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tock Options and Restricted Sh"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Other borrowing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method investment (Table" sheetId="21" state="visible" r:id="rId21"/>
    <sheet xmlns:r="http://schemas.openxmlformats.org/officeDocument/2006/relationships" name="Securities (Tables)" sheetId="22" state="visible" r:id="rId22"/>
    <sheet xmlns:r="http://schemas.openxmlformats.org/officeDocument/2006/relationships" name="Loans and Allowance for Loan Lo" sheetId="23" state="visible" r:id="rId23"/>
    <sheet xmlns:r="http://schemas.openxmlformats.org/officeDocument/2006/relationships" name="Stock Options and Restricted _2"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Regulatory Matters (Tables)" sheetId="27" state="visible" r:id="rId27"/>
    <sheet xmlns:r="http://schemas.openxmlformats.org/officeDocument/2006/relationships" name="Other borrowing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quity method investment - Fina" sheetId="32" state="visible" r:id="rId32"/>
    <sheet xmlns:r="http://schemas.openxmlformats.org/officeDocument/2006/relationships" name="Equity method investment - Narr" sheetId="33" state="visible" r:id="rId33"/>
    <sheet xmlns:r="http://schemas.openxmlformats.org/officeDocument/2006/relationships" name="Securities Securities - Narrati" sheetId="34" state="visible" r:id="rId34"/>
    <sheet xmlns:r="http://schemas.openxmlformats.org/officeDocument/2006/relationships" name="Securities - Amortized Cost and" sheetId="35" state="visible" r:id="rId35"/>
    <sheet xmlns:r="http://schemas.openxmlformats.org/officeDocument/2006/relationships" name="Securities- Unrealized Losses (" sheetId="36" state="visible" r:id="rId36"/>
    <sheet xmlns:r="http://schemas.openxmlformats.org/officeDocument/2006/relationships" name="Loans and Allowance for Credi_2"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Income Taxes - Narrative (Detai" sheetId="47" state="visible" r:id="rId47"/>
    <sheet xmlns:r="http://schemas.openxmlformats.org/officeDocument/2006/relationships" name="Commitments and Contingent Li_2" sheetId="48" state="visible" r:id="rId48"/>
    <sheet xmlns:r="http://schemas.openxmlformats.org/officeDocument/2006/relationships" name="Stock Options and Restricted _3" sheetId="49" state="visible" r:id="rId49"/>
    <sheet xmlns:r="http://schemas.openxmlformats.org/officeDocument/2006/relationships" name="Stock Options and Restricted _4" sheetId="50" state="visible" r:id="rId50"/>
    <sheet xmlns:r="http://schemas.openxmlformats.org/officeDocument/2006/relationships" name="Stock Options and Restricted _5" sheetId="51" state="visible" r:id="rId51"/>
    <sheet xmlns:r="http://schemas.openxmlformats.org/officeDocument/2006/relationships" name="Stock Options and Restricted _6" sheetId="52" state="visible" r:id="rId52"/>
    <sheet xmlns:r="http://schemas.openxmlformats.org/officeDocument/2006/relationships" name="Stock Options and Restricted _7" sheetId="53" state="visible" r:id="rId53"/>
    <sheet xmlns:r="http://schemas.openxmlformats.org/officeDocument/2006/relationships" name="Derivative Instruments - Non-he" sheetId="54" state="visible" r:id="rId54"/>
    <sheet xmlns:r="http://schemas.openxmlformats.org/officeDocument/2006/relationships" name="Derivative Instruments - Hedge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Regulatory Matters (Details)" sheetId="59" state="visible" r:id="rId59"/>
    <sheet xmlns:r="http://schemas.openxmlformats.org/officeDocument/2006/relationships" name="Other borrowing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1225</t>
        </is>
      </c>
    </row>
    <row r="9">
      <c r="A9" s="4" t="inlineStr">
        <is>
          <t>Entity Registrant Name</t>
        </is>
      </c>
      <c r="B9" s="4" t="inlineStr">
        <is>
          <t>Pinnacle Financial Partners Inc.</t>
        </is>
      </c>
    </row>
    <row r="10">
      <c r="A10" s="4" t="inlineStr">
        <is>
          <t>Entity Incorporation, State or Country Code</t>
        </is>
      </c>
      <c r="B10" s="4" t="inlineStr">
        <is>
          <t>TN</t>
        </is>
      </c>
    </row>
    <row r="11">
      <c r="A11" s="4" t="inlineStr">
        <is>
          <t>Entity Tax Identification Number</t>
        </is>
      </c>
      <c r="B11" s="4" t="inlineStr">
        <is>
          <t>62-1812853</t>
        </is>
      </c>
    </row>
    <row r="12">
      <c r="A12" s="4" t="inlineStr">
        <is>
          <t>Entity Address, Address Line One</t>
        </is>
      </c>
      <c r="B12" s="4" t="inlineStr">
        <is>
          <t>150 Third Avenue South, Suite 9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1</t>
        </is>
      </c>
    </row>
    <row r="16">
      <c r="A16" s="4" t="inlineStr">
        <is>
          <t>City Area Code</t>
        </is>
      </c>
      <c r="B16" s="4" t="inlineStr">
        <is>
          <t>(615)</t>
        </is>
      </c>
    </row>
    <row r="17">
      <c r="A17" s="4" t="inlineStr">
        <is>
          <t>Local Phone Number</t>
        </is>
      </c>
      <c r="B17" s="4" t="inlineStr">
        <is>
          <t>744-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6136435</v>
      </c>
    </row>
    <row r="25">
      <c r="A25" s="4" t="inlineStr">
        <is>
          <t>Entity Central Index Key</t>
        </is>
      </c>
      <c r="B25" s="4" t="inlineStr">
        <is>
          <t>000111505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Noncumulative Preferred Stock [Member]</t>
        </is>
      </c>
    </row>
    <row r="31">
      <c r="A31" s="3" t="inlineStr">
        <is>
          <t>Cover [Abstract]</t>
        </is>
      </c>
    </row>
    <row r="32">
      <c r="A32" s="4" t="inlineStr">
        <is>
          <t>Title of 12(b) Security</t>
        </is>
      </c>
      <c r="B32" s="4" t="inlineStr">
        <is>
          <t>Depositary Shares (each representing 1/40th interest in a share of 6.75% Fixed-Rate Non-Cumulative Perpetual Preferred Stock, Series B)</t>
        </is>
      </c>
    </row>
    <row r="33">
      <c r="A33" s="4" t="inlineStr">
        <is>
          <t>Trading Symbol</t>
        </is>
      </c>
      <c r="B33" s="4" t="inlineStr">
        <is>
          <t>PNFPP</t>
        </is>
      </c>
    </row>
    <row r="34">
      <c r="A34" s="4" t="inlineStr">
        <is>
          <t>Security Exchange Name</t>
        </is>
      </c>
      <c r="B34" s="4" t="inlineStr">
        <is>
          <t>NASDAQ</t>
        </is>
      </c>
    </row>
    <row r="35">
      <c r="A35" s="3" t="inlineStr">
        <is>
          <t>Document Information [Line Items]</t>
        </is>
      </c>
    </row>
    <row r="36">
      <c r="A36" s="4" t="inlineStr">
        <is>
          <t>Title of 12(b) Security</t>
        </is>
      </c>
      <c r="B36" s="4" t="inlineStr">
        <is>
          <t>Depositary Shares (each representing 1/40th interest in a share of 6.75% Fixed-Rate Non-Cumulative Perpetual Preferred Stock, Series B)</t>
        </is>
      </c>
    </row>
    <row r="37">
      <c r="A37" s="4" t="inlineStr">
        <is>
          <t>Trading Symbol</t>
        </is>
      </c>
      <c r="B37" s="4" t="inlineStr">
        <is>
          <t>PNFPP</t>
        </is>
      </c>
    </row>
    <row r="38">
      <c r="A38" s="4" t="inlineStr">
        <is>
          <t>Security Exchange Name</t>
        </is>
      </c>
      <c r="B38" s="4" t="inlineStr">
        <is>
          <t>NASDAQ</t>
        </is>
      </c>
    </row>
    <row r="39">
      <c r="A39" s="4" t="inlineStr">
        <is>
          <t>Common Class A [Member]</t>
        </is>
      </c>
    </row>
    <row r="40">
      <c r="A40" s="3" t="inlineStr">
        <is>
          <t>Cover [Abstract]</t>
        </is>
      </c>
    </row>
    <row r="41">
      <c r="A41" s="4" t="inlineStr">
        <is>
          <t>Title of 12(b) Security</t>
        </is>
      </c>
      <c r="B41" s="4" t="inlineStr">
        <is>
          <t>Common Stock, par value $1.00</t>
        </is>
      </c>
    </row>
    <row r="42">
      <c r="A42" s="4" t="inlineStr">
        <is>
          <t>Trading Symbol</t>
        </is>
      </c>
      <c r="B42" s="4" t="inlineStr">
        <is>
          <t>PNFP</t>
        </is>
      </c>
    </row>
    <row r="43">
      <c r="A43" s="4" t="inlineStr">
        <is>
          <t>Security Exchange Name</t>
        </is>
      </c>
      <c r="B43" s="4" t="inlineStr">
        <is>
          <t>NASDAQ</t>
        </is>
      </c>
    </row>
    <row r="44">
      <c r="A44" s="3" t="inlineStr">
        <is>
          <t>Document Information [Line Items]</t>
        </is>
      </c>
    </row>
    <row r="45">
      <c r="A45" s="4" t="inlineStr">
        <is>
          <t>Title of 12(b) Security</t>
        </is>
      </c>
      <c r="B45" s="4" t="inlineStr">
        <is>
          <t>Common Stock, par value $1.00</t>
        </is>
      </c>
    </row>
    <row r="46">
      <c r="A46" s="4" t="inlineStr">
        <is>
          <t>Trading Symbol</t>
        </is>
      </c>
      <c r="B46" s="4" t="inlineStr">
        <is>
          <t>PNFP</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Note 3. Securities The amortized cost and fair value of securities available-for-sale and held-to-maturity at September 30, 2021 and December 31, 2020 are summarized as follows (in thousands): Amortized Gross Gross Fair September 30, 2021: Securities available-for-sale: U.S. Treasury securities $ 144,387 $ — $ 230 $ 144,157 U.S. government agency securities 423,481 1,566 2,992 422,055 Mortgage-backed securities 1,938,218 41,663 11,900 1,967,981 State and municipal securities 1,733,063 38,130 11,545 1,759,648 Asset-backed securities 220,716 214 733 220,197 Corporate notes and other 119,276 3,306 1,967 120,615 $ 4,579,141 $ 84,879 $ 29,367 $ 4,634,653 Securities held-to-maturity: State and municipal securities $ 989,398 $ 25,817 $ 808 $ 1,014,407 $ 989,398 $ 25,817 $ 808 $ 1,014,407 Allowance for credit losses - securities held-to-maturity (161) Securities held-to-maturity, net of allowance for credit losses $ 989,237 December 31, 2020: Securities available-for-sale: U.S. Treasury securities $ 82,199 $ 10 $ — $ 82,209 U.S. government agency securities 74,916 1,547 60 76,403 Mortgage-backed securities 1,623,759 67,759 2,327 1,689,191 State and municipal securities 1,411,288 44,559 12,484 1,443,363 Asset-backed securities 177,878 715 657 177,936 Corporate notes and other 117,256 2,632 2,309 117,579 $ 3,487,296 $ 117,222 17,837 $ 3,586,681 Securities held-to-maturity: State and municipal securities $ 1,028,550 $ 38,272 $ 291 $ 1,066,531 $ 1,028,550 $ 38,272 $ 291 $ 1,066,531 Allowance for credit losses - securities held-to-maturity (191) Securities held-to-maturity, net of allowance for credit losses $ 1,028,359 During the quarters ended March 31, 2020 and September 30, 2018, Pinnacle Financial transferred, at fair value, $873.6 million and $179.8 million, respectively, of municipal securities from the available-for-sale portfolio to the held-to-maturity portfolio. The related net unrealized after tax gains of $69.0 million and net unrealized after tax losses of $2.2 million, respectively, remained in accumulated other comprehensive income (loss) and are being amortized over the remaining life of the securities, offsetting the related amortization of discount or premium on the transferred securities. No gains or losses were recognized at the time of the transfer. At September 30, 2021, approximately $649.5 million of securities within Pinnacle Financial's investment portfolio were pledged to secure either public funds and other deposits or securities sold under agreements to repurchase. At September 30, 2021, repurchase agreements comprised of secured borrowings totaled $148.2 million and were secured by $148.2 million of pledged U.S. government agency securities, mortgage-backed securities, municipal securities, asset-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September 30, 2021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1: Amortized Fair Amortized Fair Due in one year or less $ 106,128 $ 106,120 $ — $ — Due in one year to five years 56,921 56,821 1,409 1,472 Due in five years to ten years 508,208 517,678 5,676 5,734 Due after ten years 1,748,950 1,765,856 982,313 1,007,201 Mortgage-backed securities 1,938,218 1,967,981 — — Asset-backed securities 220,716 220,197 — — $ 4,579,141 $ 4,634,653 $ 989,398 $ 1,014,407 At September 30, 2021 and December 31, 2020,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1 U.S. Treasury securities $ 132,157 $ 230 $ — $ — $ 132,157 $ 230 U.S. government agency securities 195,921 2,552 14,807 440 210,728 2,992 Mortgage-backed securities 633,938 8,630 114,968 3,270 748,906 11,900 State and municipal securities 523,859 9,138 222,884 2,961 746,743 12,099 Asset-backed securities 166,457 592 6,703 141 173,160 733 Corporate notes 18,412 422 24,970 1,545 43,382 1,967 Total temporarily-impaired securities $ 1,670,744 $ 21,564 $ 384,332 $ 8,357 $ 2,055,076 $ 29,921 At December 31, 2020 U.S. Treasury securities $ — $ — $ — $ — $ — $ — U.S. government agency securities 9,962 38 6,091 22 16,053 60 Mortgage-backed securities 165,696 1,772 35,997 555 201,693 2,327 State and municipal securities 175,115 2,220 345,435 10,264 520,550 12,484 Asset-backed securities 46,399 207 52,840 450 99,239 657 Corporate notes 9,978 40 23,920 2,269 33,898 2,309 Total temporarily-impaired securities $ 407,150 $ 4,277 $ 464,283 $ 13,560 $ 871,433 $ 17,837 The applicable dates for determining when securities were in an unrealized loss position were September 30, 2021 and December 31, 2020. As such, it is possible that a security had a market value less than its amortized cost on other days during the twelve-month pe riods ended September 30, 2021 and December 31, 2020, but is not in the "Investments with an Unrealized Loss of less t han 12 months" category above. As shown in the tables above, including both available-for-sale and held-to-maturity investment securities, at September 30, 2021, Pinnacle Financial had approximately $29.9 million in unrealized losses on approximately $2.1 billion of securities. The unrealized losses associated with $873.6 million and $179.8 million of municipal securities transferred from the available-for-sale portfolio to the held-to-maturity portfolio during the quarters ended March 31, 2020 and September 30, 2018, respectively, represent unrealized losses since the date of purchase, independent of the impact associated with changes in the cost basis upon transfer between portfolios.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which would require a write-down to fair value through net income. Because Pinnacle Financial currently does not intend to sell those securities that have an unrealized loss at September 30, 2021,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September 30, 2021 are driven by changes in interest rates and are not due to the credit quality of the securities, and accordingly, no allowance for credit losses is considered necessary related to available-for-sale securities at September 30, 2021.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At September 30, 2021, Pinnacle Financial's held-to-maturity securities consist entirely of municipal securities. The estimates of expected credit losses are based on historical credit loss information that is adjusted for current conditions and reasonable and supportable forecasts. A reasonable and supportable period of 18 months and reversion period of 12 months was utilized to estimate credit losses on held-to-maturity municipal securities at each of September 30, 2021 and 2020. At September 30, 2021 and December 31, 2020, the estimated allowance for credit losses on these securities was $161,000 and $191,000, respectively, with the change driven largely by changes in macroeconomic projections. Pinnacle Financial utilizes bond credit ratings assigned by third party ratings agencies to monitor the credit quality of debt securities held-to-maturity. At September 30, 2021,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During the nine months ended September 30, 2021, $2.2 million of available-for-sale securities were sold and $270,000 related to net gains on sales of available-for-sale securities were reclassified from accumulated other comprehensive income (loss) into net income. Pinnacle Financial has entered into various fair value hedging transactions to mitigate the impact of changing interest rates on the fair values of available for sale securities. See Note 8.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Receivables [Abstract]</t>
        </is>
      </c>
    </row>
    <row r="4">
      <c r="A4" s="4" t="inlineStr">
        <is>
          <t>Loans and Allowance for Credit Losses</t>
        </is>
      </c>
      <c r="B4" s="4" t="inlineStr">
        <is>
          <t>Note 4.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totaling $708.7 million and $1.8 billion granted under the Paycheck Protection Program are included in this category as of September 30, 2021, and December 31, 2020, respectivel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September 30, 2021 and December 31, 2020 were as follows: September 30, 2021 December 31, 2020 Commercial real estate: Owner occupied $ 2,954,519 $ 2,802,227 Non-owner occupied 5,219,207 5,203,384 Consumer real estate – mortgage 3,540,439 3,099,172 Construction and land development 3,096,961 2,901,746 Commercial and industrial 7,788,153 8,038,457 Consumer and other 459,182 379,515 Subtotal $ 23,058,461 $ 22,424,501 Allowance for credit losses (268,635) (285,050) Loans, net $ 22,789,826 $ 22,139,451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multiple ratings categories representing varying degrees of risk attributes lesser than those of the other defined risk categories further described below. Pinnacle Financial believes its categories follow those used by Pinnacle Bank's primary regulators. At September 30, 2021, approximately 76.2%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0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Substantial credit risk review procedures have been performed to assess the impacts of the COVID-19 pandemic on the loan portfolio, and the results of these procedures are reflected in Pinnacle Financial's risk rating disclosures as of September 30, 2021.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table below presents loan balances classified within each risk rating category by primary loan type and based on year of origination or most recent renewal as of September 30, 2021 (in thousands): September 30, 2021 2021 2020 2019 2018 2017 Prior Revolving Loans Total Commercial real estate - Owner occupied Pass $ 709,613 $ 752,522 $ 396,290 $ 346,730 $ 230,544 $ 338,358 $ 74,332 $ 2,848,389 Special Mention 3,021 18,041 23,304 11,191 8,013 5,408 1,463 70,441 Substandard (1) 4,065 9,243 5,929 2,010 6,062 1,843 4,403 33,555 Substandard-nonaccrual 651 167 133 224 573 322 64 2,134 Doubtful-nonaccrual — — — — — — — — Total Commercial real estate - owner occupied $ 717,350 $ 779,973 $ 425,656 $ 360,155 $ 245,192 $ 345,931 $ 80,262 $ 2,954,519 Commercial real estate - Non-owner occupied Pass $ 1,224,463 $ 1,011,088 $ 878,712 $ 458,453 $ 409,687 $ 527,093 $ 71,142 $ 4,580,638 Special Mention 102,390 339,589 58,766 28,326 55,434 28,615 35 613,155 Substandard (1) 3,523 10,582 1,372 2,992 1,698 3,346 — 23,513 Substandard-nonaccrual — 3 95 635 — 1,168 — 1,901 Doubtful-nonaccrual — — — — — — — — Total Commercial real estate - Non-owner occupied $ 1,330,376 $ 1,361,262 $ 938,945 $ 490,406 $ 466,819 $ 560,222 $ 71,177 $ 5,219,207 Consumer real estate – mortgage Pass $ 954,840 $ 621,396 $ 344,081 $ 218,698 $ 118,796 $ 309,150 $ 946,762 $ 3,513,723 Special Mention 120 — — 697 64 977 — 1,858 Substandard (1) — 881 — — 449 1,834 2,886 6,050 Substandard-nonaccrual 289 412 3,722 766 971 10,374 2,274 18,808 Doubtful-nonaccrual — — — — — — — — Total Consumer real estate – mortgage $ 955,249 $ 622,689 $ 347,803 $ 220,161 $ 120,280 $ 322,335 $ 951,922 $ 3,540,439 Construction and land development Pass $ 1,148,364 $ 982,922 $ 710,816 $ 180,189 $ 26,367 $ 15,867 $ 15,876 $ 3,080,401 Special Mention 2,877 3,280 8,653 — — — — 14,810 Substandard (1) — — 12 20 — 74 — 106 Substandard-nonaccrual — 866 517 59 66 136 — 1,644 Doubtful-nonaccrual — — — — — — — — Total Construction and land development $ 1,151,241 $ 987,068 $ 719,998 $ 180,268 $ 26,433 $ 16,077 $ 15,876 $ 3,096,961 Commercial and industrial Pass $ 2,566,847 $ 1,046,415 $ 675,802 $ 328,921 $ 124,091 $ 139,904 $ 2,682,244 $ 7,564,224 Special Mention 8,889 15,797 54,965 7,304 724 1,197 36,853 125,729 Substandard (1) 23,211 642 5,852 2,380 4,505 2,324 37,103 76,017 Substandard-nonaccrual 4,231 12,869 549 475 250 391 3,418 22,183 Doubtful-nonaccrual — — — — — — — — Total Commercial and industrial $ 2,603,178 $ 1,075,723 $ 737,168 $ 339,080 $ 129,570 $ 143,816 $ 2,759,618 $ 7,788,153 Consumer and other Pass $ 168,925 $ 94,798 $ 7,670 $ 2,687 $ 2,909 $ 2,058 $ 180,113 $ 459,160 Special Mention — — — — — — — — Substandard (1) — — — — — — — — Substandard-nonaccrual — — — — 18 1 3 22 Doubtful-nonaccrual — — — — — — — — Total Consumer and other $ 168,925 $ 94,798 $ 7,670 $ 2,687 $ 2,927 $ 2,059 $ 180,116 $ 459,182 Total loans Pass $ 6,773,052 $ 4,509,141 $ 3,013,371 $ 1,535,678 $ 912,394 $ 1,332,430 $ 3,970,469 $ 22,046,535 Special Mention 117,297 376,707 145,688 47,518 64,235 36,197 38,351 825,993 Substandard (1) 30,799 21,348 13,165 7,402 12,714 9,421 44,392 139,241 Substandard-nonaccrual 5,171 14,317 5,016 2,159 1,878 12,392 5,759 46,692 September 30, 2021 2021 2020 2019 2018 2017 Prior Revolving Loans Total Doubtful-nonaccrual — — — — — — — — Total loans $ 6,926,319 $ 4,921,513 $ 3,177,240 $ 1,592,757 $ 991,221 $ 1,390,440 $ 4,058,971 $ 23,058,461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139.2 million at September 30, 2021, compared to $173.5 million at December 31, 2020. The table below presents the aging of past due balances by loan segment at September 30, 2021 and December 31, 2020 (in thousands): September 30, 2021 30-59 days past due 60-89 days past due 90 days or more past due Total Current Total loans Commercial real estate: Owner occupied $ 2,519 $ — $ 1,618 $ 4,137 $ 2,950,382 $ 2,954,519 Non-owner occupied 3,375 359 1,317 5,051 5,214,156 5,219,207 Consumer real estate – mortgage 2,593 7,599 5,265 15,457 3,524,982 3,540,439 Construction and land development 776 645 648 2,069 3,094,892 3,096,961 Commercial and industrial 3,410 5,302 4,557 13,269 7,774,884 7,788,153 Consumer and other 1,376 696 247 2,319 456,863 459,182 Total $ 14,049 $ 14,601 $ 13,652 $ 42,302 $ 23,016,159 $ 23,058,461 December 31, 2020 Commercial real estate: Owner occupied $ 934 $ 2,672 $ 1,860 $ 5,466 $ 2,796,761 $ 2,802,227 Non-owner occupied 726 6,220 3,861 10,807 5,192,577 5,203,384 Consumer real estate – mortgage 8,859 328 6,274 15,461 3,083,711 3,099,172 Construction and land development 278 418 736 1,432 2,900,314 2,901,746 Commercial and industrial 20,278 5,801 4,408 30,487 8,007,970 8,038,457 Consumer and other 806 282 304 1,392 378,123 379,515 Total $ 31,881 $ 15,721 $ 17,443 $ 65,045 $ 22,359,456 $ 22,424,501 The following table details the changes in the allowance for credit losses for the three and nine months ended September 30, 2021 and 2020, respectively, by loan classification (in thousands): Commercial real estate - Owner occupied Commercial real estate - Non-owner occupied Consumer Construction and land development Commercial and industrial Consumer Unallocated Total Three months ended September 30, 2021: Balance at June 30, 2021 $ 19,311 $ 79,081 $ 30,445 $ 33,487 $ 102,101 $ 9,322 $ — $ 273,747 Charged-off loans (543) (201) (94) — (10,167) (1,284) — (12,289) Recovery of previously charged-off loans 80 326 777 32 997 796 — 3,008 Provision for credit losses on loans 411 (5,180) (103) (659) 8,485 1,215 — 4,169 Balance at September 30, 2021 $ 19,259 $ 74,026 $ 31,025 $ 32,860 $ 101,416 $ 10,049 $ — $ 268,635 Three months ended September 30, 2020: Balance at June 30, 2020 $ 38,803 $ 68,426 $ 29,358 $ 41,897 $ 100,610 $ 6,278 $ — $ 285,372 Charged-off loans (186) (222) (907) — (12,984) (730) — (15,029) Recovery of previously charged-off loans 47 432 297 7 799 391 — 1,973 Provision for credit losses on loans (2,238) 1,223 3,201 (682) 13,783 1,042 — 16,329 Balance at September 30, 2020 $ 36,426 $ 69,859 $ 31,949 $ 41,222 $ 102,208 $ 6,981 $ — $ 288,645 Commercial real estate - Owner occupied Commercial real estate - Non-owner occupied Consumer Construction and land development Commercial and industrial Consumer Unallocated Total Nine months ended September 30, 2021: Balance at December 31, 2020 $ 23,298 $ 79,132 $ 33,304 $ 42,408 $ 98,423 $ 8,485 $ — $ 285,050 Charged-off loans (1,246) (672) (626) (367) (32,890) (3,518) — (39,319) Recovery of previously charged-off loans 1,158 486 1,690 269 2,848 2,222 — 8,673 Provision for credit losses on loans (3,951) (4,920) (3,343) (9,450) 33,035 2,860 — 14,231 Balance at September 30, 2021 $ 19,259 $ 74,026 $ 31,025 $ 32,860 $ 101,416 $ 10,049 $ — $ 268,635 Nine months ended September 30, 2020: Balance at December 31, 2019 $ 13,406 $ 19,963 $ 8,054 $ 12,662 $ 36,112 $ 3,595 $ 985 $ 94,777 Impact of adopting ASC 326 264 (4,740) 21,029 (3,144) 23,040 2,638 (985) 38,102 Charged-off loans (1,247) (485) (3,033) — (27,982) (2,977) — (35,724) Recovery of previously charged-off loans 272 631 971 100 3,798 1,356 — 7,128 Provision for credit losses on loans 23,731 54,490 4,928 31,604 67,240 2,369 — 184,362 Balance at September 30, 2020 $ 36,426 $ 69,859 $ 31,949 $ 41,222 $ 102,208 $ 6,981 $ — $ 288,645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Pinnacle Financial adopted ASU 2016-13 on January 1, 2020, which introduced the CECL methodology for estimating all expected losses over the life of a financial asset. Under the CECL methodology the allowance for credit losses is measured on a collective basis for pools of loans with similar risk characteristics, and for loans that do not share similar risk characteristics with the collectively evaluated pools, evaluations are performed on an individual basis. Upon adoption of ASU 2016-13 in 2020, the opening balance of the allowance for credit losses was increased by $38.1 million through retained earnings. For commercial real estate, consumer real estate, construction and land development, and commercial and industrial loans, Pinnacle Financial primarily utilizes a probability of default and loss given default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DP and the three month treasury rate are considered for owner occupied commercial real estate, the commercial real estate price index and the five year treasury rate are considered for construction loans, and the three month treasury rate is considered for commercial and industrial loans. For the consumer and other loan segment, a non-statistical approach based on historical charge off rates is utilized.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 reasonable and supportable period of 24 months was utilized for all loan segments at September 30, 2021 and 18 months was utilized for all loan segments at December 31, 2020, followed by a 12 month straight line reversion to long term averages at each measurement date. The estimated loan losses for all loan segments are adjusted for changes in qualitative factors not inherently considered in the quantitative analyse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The following table presents the amortized cost basis of collateral dependent loans, which are individually evaluated to determine expected credit losses, as of September 30, 2021 and December 31, 2020 (in thousands): Real Estate Business Assets Other Total September 30, 2021 Commercial real estate: Owner occupied $ 5,517 $ — $ — $ 5,517 Non-owner occupied 6,039 — — 6,039 Consumer real estate – mortgage 23,530 — — 23,530 Construction and land development 2,632 — — 2,632 Commercial and industrial — 11,443 838 12,281 Consumer and other — — 19 19 Total $ 37,718 $ 11,443 $ 857 $ 50,018 December 31, 2020 Commercial real estate: Owner occupied $ 15,681 $ — $ — $ 15,681 Non-owner occupied 7,000 — — 7,000 Consumer real estate – mortgage 27,082 — — 27,082 Construction and land development 2,049 — — 2,049 Commercial and industrial — 22,437 39 22,476 Consumer and other — — 4 4 Total $ 51,812 $ 22,437 $ 43 $ 74,292 The table below presents the amortized cost basis of loans on nonaccrual status and loans past due 90 or more days and still accruing interest at September 30, 2021 and December 31, 2020. Also presented is the balance of loans on nonaccrual status at September 30, 2021 for which there was no related allowance for credit losses recorded (in thousands): September 30, 2021 December 31, 2020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2,134 $ — $ 306 $ 10,231 $ 5,985 $ — Non-owner occupied 1,901 — — 5,219 1,522 — Consumer real estate – mortgage 18,808 — 549 22,191 — 273 Construction and land development 1,645 — — 1,953 — — Commercial and industrial 22,182 17,538 812 34,238 29,030 1,785 Consumer and other 22 — 247 4 — 304 Total $ 46,692 $ 17,538 $ 1,914 $ 73,836 $ 36,537 $ 2,362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and nine months ended September 30, 2021 and 2020, respectively. Had these loans been on accruing status, an additional $689,000 and $2.1 million of interest income would have been recognized for the three and nine months ended September 30, 2021 compared to an additional $910,000 and $2.1 million for the three and nine months ended September 30, 2020, respectively. Approximately $26.0 million and $51.7 million of nonaccrual loans were performing pursuant to their contractual terms as of September 30, 2021 and December 31, 2020, respectively. At September 30, 2021 and December 31, 2020, there were $2.4 million and $2.5 million,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or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re were no troubled debt restructurings made during the three and nine months ended September 30, 2021. During the nine months ended September 30, 2021 and 2020, there were no troubled debt restructurings that subsequently defaulted within twelve months of the restructuring. The following table outlines the amount of each loan category where troubled debt restructurings were made during the nine months ended September 30, 2020 (in thousands): September 30, 2020 Number Pre Modification Outstanding Recorded Investment Post Modification Outstanding Recorded Investment, net of related allowance Consumer real estate – mortgage 1 $ 807 $ 807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1 with the comparative exposures for December 31, 2020 (in thousands): September 30, 2021 Outstanding Principal Balances Unfunded Commitments Total exposure Total Exposure at December 31, 2020 Lessors of nonresidential buildings $ 3,694,063 $ 1,366,385 $ 5,060,448 $ 4,442,712 Lessors of residential buildings 1,377,334 923,992 2,301,326 2,126,246 Hotels (except Casino Hotels) and Motels 936,734 53,999 990,733 1,039,259 New Housing For-Sale Builders 542,968 893,927 1,436,895 1,124,302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September 30, 2021 and December 31, 2020, Pinnacle Bank’s construction and land development loans as a percentage of total risk-based capital were 89.3% and 89.0%, respectively. Non-owner occupied commercial real estate and multifamily loans (including construction and land development loans) as a percentage of total risk-based capital were 252.4% and 264.0% as of September 30, 2021 and December 31, 2020,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September 30, 2021, Pinnacle Bank was within the 100% and 300% guidelines and has established what it believes to be appropriate controls to monitor its lending in these areas as it aims to keep the level of these loans below the 100% and 300% thresholds. At September 30, 2021, Pinnacle Bank had granted loans and other extensions of credit amounting to approximately $9.5 million to current directors, executive officers, and their related interests, of which $6.0 million had been drawn upon. At December 31, 2020, Pinnacle Bank had granted loans and other extensions of credit amounting to approximately $10.7 million to directors, executive officers, and their related interests, of which approximately $6.8 million had been drawn upon. All loans to directors, executive officers, and their related interests were performing in accordance with contractual terms at September 30, 2021 and December 31, 2020. Loans Held for Sale At September 30, 2021, Pinnacle Financial had approximately $49.1 million in commercial loans held for sale compared to $31.2 million at December 31, 2020,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At September 30, 2021, Pinnacle Financial had approximately $42.0 million of mortgage loans held-for-sale compared to approximately $67.8 million at December 31, 2020. Total loan volumes sold during the nine months ended September 30, 2021 and September 30, 2020 were approximately $1.3 billion. During the three and nine months ended September 30, 2021, Pinnacle Financial recognized $7.8 million and $28.2 million, respectively, in gains on the sale of these loans, net of commissions paid, compared to $19.5 million and $47.7 million, respectively, during the three and nine months ended September 30, 2020. These residential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residential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5.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9.7 million at September 30, 2021 and December 31, 2020, respectively. No change was recorded to the unrecognized tax benefit related to uncertain tax positions in each of the three and nine month periods ended September 30, 2021 and 2020. Pinnacle Financial's policy is to recognize interest and/or penalties related to income tax matters in income tax expense. For both the three and nine months ended September 30, 2021 and 2020, respectively, there were no interest and penalties recorded in the income statement. Pinnacle Financial's effective tax rate for the three and nine months ended September 30, 2021 was 19.4% and 18.9%, respectively, compared to 19.3% and 15.2%, respectively, for the three and nine months ended September 30, 2020. The difference between the effective tax rate and the federal and state income tax statutory rate of 26.14% at September 30, 2021 and 2020 is primarily due to investments in bank qualified municipal securities, tax benefits of Pinnacle Bank's real estate investment trust subsidiary, participation in the Tennessee Community Investment Tax Credit (CITC) program, and tax benefits associated with share-based compensation, bank-owned life insurance and Pinnacle Financial's captive insurance subsidiary, offset in part by the limitation on deductibility of meals and entertainment expense, non-deductible FDIC premiums and non-deductible executive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Sep. 30, 2021</t>
        </is>
      </c>
    </row>
    <row r="3">
      <c r="A3" s="3" t="inlineStr">
        <is>
          <t>Commitments and Contingencies Disclosure [Abstract]</t>
        </is>
      </c>
    </row>
    <row r="4">
      <c r="A4" s="4" t="inlineStr">
        <is>
          <t>Commitments and Contingent Liabilities</t>
        </is>
      </c>
      <c r="B4" s="4" t="inlineStr">
        <is>
          <t>Note 6.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September 30, 2021, these commitments amounted to $11.4 billion, of which approximately $1.3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September 30, 2021, these commitments amounted to $242.3 million.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September 30, 2021 and December 31, 2020, Pinnacle Financial had accrued $22.5 million and $23.2 million, respectively, for the inherent risks associated with these off-balance sheet commitments. Various legal claims also arise from time to time in the normal course of business. In the opinion of management, the resolutions of these claims outstanding at September 30, 2021 are not expected to have a material adverse impact on Pinnacle Financial's consolidated financial condition, operating result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9 Months Ended</t>
        </is>
      </c>
    </row>
    <row r="2">
      <c r="B2" s="2" t="inlineStr">
        <is>
          <t>Sep. 30, 2021</t>
        </is>
      </c>
    </row>
    <row r="3">
      <c r="A3" s="3" t="inlineStr">
        <is>
          <t>Share-based Payment Arrangement [Abstract]</t>
        </is>
      </c>
    </row>
    <row r="4">
      <c r="A4" s="4" t="inlineStr">
        <is>
          <t>Stock Options and Restricted Shares</t>
        </is>
      </c>
      <c r="B4" s="4" t="inlineStr">
        <is>
          <t>Note 7. Stock Options and Restricted Shares Pinnacle Financial's Amended and Restated 2018 Omnibus Equity Incentive Plan (the "2018 Plan") permits Pinnacle Financial to reissue outstanding awards that are subsequently forfeited, settled in cash, withheld by Pinnacle Financial to cover withholding taxes or expire unexercised and returned to the 2018 Plan. At September 30, 2021, there were approximately 1.9 million shares available for issuance under the 2018 Plan. Upon the acquisition of CapitalMark, Pinnacle Financial assumed approximately 858,000 stock options under the CapitalMark Option Plan. No further awards remain available for issuance under the CapitalMark Option Plan. At September 30, 2021, all of the options remaining outstanding under any equity incentive plan of Pinnacle Financial were granted under the CapitalMark Option Plan. Common Stock Options A summary of the stock option activity within the equity incentive plans during the nine months ended September 30, 2021 and information regarding, contractual terms remaining, intrinsic values and other matters is as follows: Number Weighted-Average Weighted-Average Aggregate Outstanding at December 31, 2020 101,769 $ 23.46 1.86 $ 4,169 (1) Granted — Exercised (31,451) Forfeited (497) Outstanding at September 30, 2021 69,821 $ 23.97 1.28 $ 4,895 (2) Options exercisable at September 30, 2021 69,821 $ 23.97 1.28 $ 4,895 (2) (1) The aggregate intrinsic value is calculated as the difference between the exercise price of the underlying awards and the quoted closing price of Pinnacle Financial common stock of $64.40 per common share at December 31, 2020 for the 101,769 options that were in-the-money at December 31, 2020. (2) The aggregate intrinsic value is calculated as the difference between the exercise price of the underlying awards and the quoted closing price of Pinnacle Financial common stock of $94.08 per common share at September 30, 2021 for the 69,821 options that were in-the-money at September 30, 2021. Compensation costs related to stock options granted under Pinnacle Financial's equity incentive plans have been fully recognized and all outstanding option awards are fully vested. Restricted Share Awards A summary of activity for unvested restricted share awards for the nine months ended September 30, 2021 is as follows: Number Grant Date Unvested at December 31, 2020 594,669 $ 56.97 Shares awarded 225,481 Restrictions lapsed and shares released to associates/directors (179,410) Shares forfeited (30,912) Unvested at September 30, 2021 609,828 $ 63.35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1. The table reflects the life-to-date activity for these awards: Grant Group (1) Vesting Shares Restrictions lapsed and shares released to participants Shares withheld for taxes by participants Shares forfeited by participants (4) Shares unvested Time Based Awards 2021 Associates (2) 3 - 5 213,651 139 92 11,248 202,172 Outside Director Awards (3) 2021 Outside directors 1 11,830 — — — 11,83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2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1. Any dividends paid on shares for which the forfeiture restrictions do not lapse will be recouped by Pinnacle Financial at the time of termination or will not be distributed from escrow, as applicable. Restricted Stock Unit Awards In 2021, Pinnacle Financial granted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nine months ended September 30, 2021. The table reflects the life-to-date activity for these awards: Grant year Vesting Shares Restrictions lapsed and shares released to participants Shares withheld for taxes by participants Shares forfeited by participants (1) Shares unvested 2021 3 56,864 89 39 368 56,368 (1) These shares represent forfeitures resulting from recipients whose employment was terminated during the year-to-date period ended September 30, 2021.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September 30, 2021: Units Awarded Grant year NEOs (1) Leadership Team other than NEOs Applicable performance periods associated with each tranche Service period per tranche Subsequent holding period per tranche Period in which units to be settled into shares of common stock (2) 2021 (3) 89,234 — 214,155 45,240 2021-2023 0 0 2024 2020 136,137 — 204,220 59,648 2020 2 3 2025 2021 2 2 2025 2022 2 1 2025 2019 166,211 — 249,343 52,244 2019 2 3 2024 2020 2 2 2024 2021 2 1 2024 2018 96,878 — 145,339 25,990 2018 2 3 2023 2019 2 2 2023 2020 2 1 2023 2017 72,537 — 109,339 24,916 2017 2 3 2022 2018 2 2 2022 2019 2 1 2022 (1) The named executive officers are awarded a range of awards that may be earned based on attainment of goals between a target level of performance and a maximum level of performance. (2) Performance stock unit awards granted prior to 2021, if earned, will be settled in shares of Pinnacle Financial Common Stock in the periods noted in the table, if Pinnacle Bank's ratio of non-performing assets to its loans plus ORE is less than amounts established in the applicable award agreement. (3) Performance stock unit awards granted in 2021, if earned, will be settled in shares of Pinnacle Financial Common Stock in the period noted in the table, if the performance criterion included in the applicable performance unit award agreement are met. During the nine months ended September 30, 2021 and 2020, the restrictions associated with 134,274 and 129,723 performance stock unit awards granted in prior years lapsed, based on the terms of the agreement and approval by Pinnacle Financial's Human Resources and Compensation Committee, and were settled into shares of Pinnacle Financial common stock with 46,655 and 43,996 shares being withheld to pay the taxes associated with the settlement of those shares. Additionally, during the nine months ended September 30, 2021, 199,633 performance stock unit awards granted in prior years were forfeited due to the failure to reach performance targets for the year ended December 31, 2020 as defined in the associated performance stock unit award agreements. Stock compensation expense related to restricted share awards, restricted stock unit awards and performance stock unit awards for the three and nine months ended September 30, 2021 was $6.8 million and $17.8 million, respectively, compared to $4.4 million and $14.1 million, respectively, for the three and nine months ended September 30, 2020. As of September 30, 2021, the total compensation cost related to unvested restricted share awards, restricted stock unit awards and performance stock unit awards not yet recognized was $52.9 million. This expense, if the underlying units are earned, is expected to be recognized over a weighted-average period of 1.8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Note 8. Derivative Instruments Financial derivatives are reported at fair value in other assets or other liabilities. The accounting for changes in the fair value of a derivative depends on whether it has been designated and qualifies as part of a hedging relationship and classification as either a cash flow hedge or fair value hedge for those derivatives which are designated as part of a hedging relationship. 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September 30, 2021 and December 31, 2020 is included in the following table (in thousands): September 30, 2021 December 31, 2020 Notional Estimated Notional Estimated Interest rate swap agreements: Assets $ 1,634,589 $ 56,797 $ 1,565,916 $ 101,602 Liabilities 1,634,589 (57,487) 1,565,916 (102,919) Total $ 3,269,178 $ (690) $ 3,131,832 $ (1,317) The effects of Pinnacle Financial's interest rate swaps to facilitate customers' transactions on the income statement during the three and nine months ended September 30, 2021 and 2020 were as follows (in thousands): Amount of Gain (Loss) Recognized in Income Location of Loss Recognized in Income Three Months Ended September 30, Nine Months Ended September 30, 2021 2020 2021 2020 Interest rate swap agreements Other noninterest income $ 126 $ (135) $ 627 $ (1,272)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Pinnacle Financial's cash flow hedge relationships as of September 30, 2021 and December 31, 2020 is as follows (in thousands): September 30, 2021 December 31, 2020 Balance Sheet Location Notional Estimated Notional Estimated Asset derivatives Interest rate floor Other assets $ — $ — $ 1,500,000 $ 124,585 The effects of Pinnacle Financial's cash flow hedge relationships on the statement of comprehensive income (loss) during the three and nine months ended September 30, 2021 and 2020 were as follows, net of tax (in thousands): Amount of Gain (Loss) Recognized Three Months Ended September 30, Nine Months Ended September 30, Asset derivatives 2021 2020 2021 2020 Interest rate floor - loans $ — $ (3,506) $ (15,034) $ 68,161 Liability derivatives Interest rate swaps - borrowings $ — $ 480 $ — $ (959) $ — $ (3,026) $ (15,034) $ 67,202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4.3 million and $6.5 million, net of tax, were reclassified from accumulated other comprehensive income (loss) into net income during the three and nine months ended September 30, 2021, respectively, compared to losses totaling $156,000 and $1.9 million, net of tax, during the three and nine months ended September 30, 2020, respectively. During the second quarter of 2021, loan interest rate floors with a notional amount totaling $1.5 billion and unrealized gains totaling $34.3 million, net of tax, were terminated. These unrealized gains are being amortized into income on a straight line basis through November 2024. Approximately $10.6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LIBOR or federal funds rates. These derivatives are designated as partial term hedges of selected cash flows covering specified periods of time prior to the call dates of the hedged securities. A summary of Pinnacle Financial's fair value hedge relationships as of September 30, 2021 and December 31, 2020 is as follows (in thousands): September 30, 2021 December 31, 2020 Balance Sheet Location Weighted Average Remaining Maturity (In Years) Weighted Average Pay Rate Receive Rate Notional Amount Estimated Fair Value Notional Amount Estimated Fair Value Asset derivatives Interest rate swaps - securities Other assets 5.66 0.54% Federal Funds $ 464,762 $ 11,989 $ 231,421 $ 4,696 Liability derivatives Interest rate swaps - securities Other liabilities 5.15 2.71% 3 month LIBOR/Federal Funds $ 566,728 $ (48,779) $ 477,510 $ (72,010) $ 1,031,490 $ (36,790) $ 708,931 $ (67,314) Notional amounts of $477.5 million included in the table above receive a variable rate of interest based on three month LIBOR and notional amounts totaling $554.0 million receive a variable rate of interest based on the daily compounded federal funds rate. The effects of Pinnacle Financial's securities fair value hedge relationships on the income statement during the three and nine months ended September 30, 2021 and 2020 were as follows (in thousands): Location of Gain (Loss) Amount of Gain (Loss) Recognized in Income Three Months Ended September 30, Nine Months Ended September 30, 2021 2020 2021 2020 Interest rate swaps - securities Interest income on securities $ 3,850 $ 4,996 $ 30,524 $ (36,436) Securities available-for-sale Interest income on securities $ (3,850) $ (4,996) $ (30,524) $ 36,436 The following amounts were recorded on the balance sheet related to cumulative basis adjustments for fair value hedges at September 30, 2021 and December 31, 2020 (in thousands): Carrying Amount of the Hedged Assets Cumulative Amount of Fair Value Hedging Adjustment Included in the Carrying Amount of the Hedged Assets September 30, 2021 December 31, 2020 September 30, 2021 December 31, 2020 Line item on the balance sheet Securities available-for-sale $ 1,198,990 $ 841,543 $ 36,790 $ 67,314 During the three and nine months ended September 30, 2021, amortization expense totaling $726,000 and $2.6 million, respectively, related to previously terminated fair value hedges was recognized as a reduction to interest income on loans compared to $1.2 million and $3.3 million during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9.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financial reports provided by the portfolio managers of the investment.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itate customer transactions, interest rate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and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September 30, 2021 and December 31, 2020,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1 Investment securities available-for-sale: U.S. Treasury securities $ 144,157 $ — $ 144,157 $ — U.S. government agency securities 422,055 — 422,055 — Mortgage-backed securities 1,967,981 — 1,967,981 — State and municipal securities 1,759,648 — 1,758,776 872 Agency-backed securities 220,197 — 220,197 — Corporate notes and other 120,615 — 120,615 — Total investment securities available-for-sale 4,634,653 — 4,633,781 872 Other investments 119,647 — 25,206 94,441 Other assets 73,230 — 73,230 — Total assets at fair value $ 4,827,530 $ — $ 4,732,217 $ 95,313 Other liabilities $ 105,953 $ — $ 105,953 $ — Total liabilities at fair value $ 105,953 $ — $ 105,953 $ — December 31, 2020 Investment securities available-for-sale: U.S. Treasury securities $ 82,209 $ — $ 82,209 $ — U.S. government agency securities 76,403 — 76,403 — Mortgage-backed securities 1,689,191 — 1,689,191 — State and municipal securities 1,443,363 — 1,427,866 15,497 Agency-backed securities 177,936 — 177,936 — Corporate notes and other 117,579 — 117,579 — Total investment securities available-for-sale 3,586,681 — 3,571,184 15,497 Other investments 73,395 — 25,636 47,759 Other assets 242,470 — 242,470 — Total assets at fair value $ 3,902,546 $ — $ 3,839,290 $ 63,256 Other liabilities $ 177,025 $ — $ 177,025 $ — Total liabilities at fair value $ 177,025 $ — $ 177,025 $ — The following table presents assets measured at fair value on a nonrecurring basis as of September 30, 2021 and December 31, 2020 (in thousands): September 30, 2021 Total carrying value in the consolidated balance sheet Quoted market prices in an active market Models with significant observable market parameters Models with significant unobservable market Other real estate owned $ 8,415 $ — $ — $ 8,415 Collateral dependent loans (1) 39,969 — — 39,969 Total $ 48,384 $ — $ — $ 48,384 December 31, 2020 Other real estate owned $ 12,360 $ — $ — $ 12,360 Collateral dependent loans (1) 43,795 — — 43,795 Total $ 56,155 $ — $ — $ 56,155 (1) The carrying values of collateral dependent loans at September 30, 2021 and December 31, 2020 are net of valuation allowances of $1.9 million and $3.5 million, respectively.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nine months ended September 30, 2021, there were no transfers between Levels 1, 2 or 3. The table below includes a rollforward of the balance sheet amounts for the three and nine months ended September 30, 2021 and September 30, 2020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1 2020 2021 2020 Available-for-sale Securities Other Available-for-sale Securities Other Available-for-sale Securities Other Available-for-sale Securities Other Fair value, beginning of period $ 840 $ 78,755 $ 15,295 $ 40,612 $ 15,497 $ 47,759 $ 15,903 $ 38,156 Total realized gains included in income 2 8,603 27 456 1,300 19,000 82 4 Changes in unrealized gains/losses included in other comprehensive income 30 — 151 — (3,138) — 631 — Purchases — 10,974 — 1,095 — 36,530 — 4,822 Issuances — — — — — — — — Settlements — (3,891) — (957) (12,787) (8,848) (1,143) (1,776) Transfers out of Level 3 — — — — — — — — Fair value, end of period $ 872 $ 94,441 $ 15,473 $ 41,206 $ 872 $ 94,441 $ 15,473 $ 41,206 Total realized gains included in income $ 2 $ 8,603 $ 27 $ 456 $ 1,300 $ 19,000 $ 82 $ 4 The following tables present the carrying amounts, estimated fair value and placement in the fair value hierarchy of Pinnacle Financial's financial instruments at September 30, 2021 and December 31, 2020.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September 30, 2021 Financial assets: Securities purchased with agreement to resell $ 500,000 $ 486,315 $ — $ — $ 486,315 Securities held-to-maturity 989,237 1,014,407 — 1,014,407 — Loans, net 22,789,826 22,804,075 — — 22,804,075 Consumer loans held-for-sale 55,273 55,763 — 55,763 — Commercial loans held-for-sale 49,121 49,556 — 49,556 — Financial liabilities: Deposits and securities sold under agreements to repurchase 29,518,047 28,558,710 — — 28,558,710 Federal Home Loan Bank advances 888,493 938,917 — — 938,917 Subordinated debt and other borrowings 542,712 531,587 — — 531,587 Off-balance sheet instruments: Commitments to extend credit (2) 11,627,405 24,255 — — 24,255 December 31, 2020 Financial assets: Securities held-to-maturity $ 1,028,359 $ 1,066,531 $ — $ 1,066,531 $ — Loans, net 22,139,451 22,407,546 — — 22,407,546 Consumer loans held-for-sale 87,821 89,625 — 89,625 — Commercial loans held-for-sale 31,200 31,841 — 31,841 — Financial liabilities: Deposits and securities sold under agreements to repurchase 27,833,739 26,929,142 — — 26,929,142 Federal Home Loan Bank advances 1,087,927 1,189,035 — — 1,189,035 Subordinated debt and other borrowings 670,575 677,521 — — 677,521 Off-balance sheet instruments: Commitments to extend credit (2) 9,692,607 24,887 — — 24,887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1 and December 31, 2020, Pinnacle Financial included in other liabilities $22.5 million and $23.2 million, respectively, representing expected credit losses on off-balance sheet commitments, which are reflected in the estimated fair values of the related commitments. Also included in the fair values at September 30, 2021 and December 31, 2020 are unamortized fees related to these commitments of $1.8 million and $1.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1</t>
        </is>
      </c>
    </row>
    <row r="3">
      <c r="A3" s="3" t="inlineStr">
        <is>
          <t>Broker-Dealer, Net Capital Requirement, SEC Regulation [Abstract]</t>
        </is>
      </c>
    </row>
    <row r="4">
      <c r="A4" s="4" t="inlineStr">
        <is>
          <t>Regulatory Matters</t>
        </is>
      </c>
      <c r="B4" s="4" t="inlineStr">
        <is>
          <t>Note 10.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capital conservation buffer.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nine months ended September 30, 2021, Pinnacle Bank paid $66.5 million of dividends to Pinnacle Financial. As of September 30, 2021, Pinnacle Bank could pay approximately $773.1 million of additional dividends to Pinnacle Financial without prior approval of the Commissioner of the TDFI. Since the fourth quarter of 2013, Pinnacle Financial has paid a quarterly common stock dividend. The board of directors of Pinnacle Financial has increased the dividend amount per share over time. The most recent increase occurred on January 19, 2021, when the board of directors increased the dividend to $0.18 per common share from $0.16 per common share. During the second quarter of 2020, the Pinnacle Financial issued 9.0 million depositary shares, each representing a 1/40th fractional interest in a share of Series B noncumulative, perpetual preferred stock (the "Series B Preferred Stock") in a registered public offering to both retail and institutional investors. Beginning in the third quarter of 2020, Pinnacle Financial began paying a quarterly dividend of $16.88 per share (or $0.422 per depositary share), on the Series B Preferred Stock. The amount and timing of all future dividend payments by Pinnacle Financial, if any, including dividends on Pinnacle Financial's Series B Preferred Stock, is subject to discretion of Pinnacle Financial's board of directors and will depend on Pinnacle Financial's receipt of dividends from Pinnacle Bank, earnings, capital position, financial condition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changes in the allowance for credit losses subsequent to adoption of ASU 2016-13 (collectively the “transition adjustments”), will be delayed until December 31, 2021. After that date, the cumulative amount of the transition adjustments will become fixed and will be phased out of the regulatory capital calculations evenly over a three year period, with 75% recognized in 2022, 50% recognized in 2023, and 25% recognized in 2024. Beginning on January 1, 2025, the temporary regulatory capital benefits will be fully reversed. Management believes, as of September 30, 2021,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September 30, 2021 Total capital to risk weighted assets: Pinnacle Financial $ 3,915,561 14.0 % $ 2,235,652 8.0 % $ 2,794,565 10.0 % Pinnacle Bank $ 3,466,596 12.5 % $ 2,223,799 8.0 % $ 2,779,749 10.0 % Tier 1 capital to risk weighted assets: Pinnacle Financial $ 3,156,777 11.3 % $ 1,676,739 6.0 % $ 2,235,652 8.0 % Pinnacle Bank $ 3,256,812 11.7 % $ 1,667,849 6.0 % $ 2,223,799 8.0 % Common equity Tier 1 capital to risk weighted assets Pinnacle Financial $ 2,939,528 10.5 % $ 1,257,554 4.5 % NA NA Pinnacle Bank $ 3,256,689 11.7 % $ 1,250,887 4.5 % $ 1,806,837 6.5 % Tier 1 capital to average assets (*): Pinnacle Financial $ 3,156,777 9.3 % $ 1,355,712 4.0 % NA NA Pinnacle Bank $ 3,256,812 9.6 % $ 1,350,660 4.0 % $ 1,688,325 5.0 % At December 31, 2020 Total capital to risk weighted assets: Pinnacle Financial $ 3,678,405 14.3 % $ 2,063,352 8.0 % $ 2,579,190 10.0 % Pinnacle Bank $ 3,259,538 12.7 % $ 2,055,892 8.0 % $ 2,569,865 10.0 % Tier 1 capital to risk weighted assets: Pinnacle Financial $ 2,803,541 10.9 % $ 1,547,514 6.0 % $ 2,063,352 8.0 % Pinnacle Bank $ 2,933,674 11.4 % $ 1,541,919 6.0 % $ 2,055,892 8.0 % Common equity Tier 1 capital to risk weighted assets Pinnacle Financial $ 2,586,292 10.0 % $ 1,160,635 4.5 % NA NA Pinnacle Bank $ 2,933,551 11.4 % $ 1,156,439 4.5 % $ 1,670,412 6.5 % Tier 1 capital to average assets (*): Pinnacle Financial $ 2,803,541 8.6 % $ 1,298,756 4.0 % NA NA Pinnacle Bank $ 2,933,674 9.1 % $ 1,294,033 4.0 % $ 1,617,541 5.0 % (*) Average assets for the above calculations were based on the most recent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t>
        </is>
      </c>
      <c r="B1" s="2" t="inlineStr">
        <is>
          <t>9 Months Ended</t>
        </is>
      </c>
    </row>
    <row r="2">
      <c r="B2" s="2" t="inlineStr">
        <is>
          <t>Sep. 30, 2021</t>
        </is>
      </c>
    </row>
    <row r="3">
      <c r="A3" s="3" t="inlineStr">
        <is>
          <t>Subordinated Debt [Abstract]</t>
        </is>
      </c>
    </row>
    <row r="4">
      <c r="A4" s="4" t="inlineStr">
        <is>
          <t>Other Borrowings</t>
        </is>
      </c>
      <c r="B4" s="4" t="inlineStr">
        <is>
          <t>Note 11. Other Borrowings 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September 30, 2021 (in thousands): Name Date Maturity Total Debt Outstanding Interest Rate at September 30, 2021 Coupon Structure Trust preferred securities Pinnacle Statutory Trust I December 29, 2003 December 30, 2033 $ 10,310 2.92 % 30-day LIBOR + 2.80% Pinnacle Statutory Trust II September 15, 2005 September 30, 2035 20,619 1.53 % 30-day LIBOR + 1.40% Pinnacle Statutory Trust III September 7, 2006 September 30, 2036 20,619 1.78 % 30-day LIBOR + 1.65% Pinnacle Statutory Trust IV October 31, 2007 September 30, 2037 30,928 2.97 % 30-day LIBOR + 2.85% BNC Capital Trust I April 3, 2003 April 15, 2033 5,155 3.38 % 30-day LIBOR + 3.25% BNC Capital Trust II March 11, 2004 April 7, 2034 6,186 2.98 % 30-day LIBOR + 2.85% BNC Capital Trust III September 23, 2004 September 23, 2034 5,155 2.53 % 30-day LIBOR + 2.40% BNC Capital Trust IV September 27, 2006 December 31, 2036 7,217 1.83 % 30-day LIBOR + 1.70% Valley Financial Trust I June 26, 2003 June 26, 2033 4,124 3.23 % 30-day LIBOR + 3.10% Valley Financial Trust II September 26, 2005 December 15, 2035 7,217 1.61 % 30-day LIBOR + 1.49% Valley Financial Trust III December 15, 2006 January 30, 2037 5,155 1.86 % 30-day LIBOR + 1.73% Southcoast Capital Trust III August 5, 2005 September 30, 2035 10,310 1.63 % 30-day LIBOR + 1.50% Subordinated Debt Pinnacle Financial Subordinated Notes November 16, 2016 November 16, 2026 120,000 5.25 % Fixed (1) Pinnacle Financial Subordinated Notes September 11, 2019 September 15, 2029 300,000 4.13 % Fixed (2) Debt issuance costs and fair value adjustments (10,283) Total subordinated debt and other borrowings $ 542,712 (1) Migrates to three month LIBOR + 3.884% beginning November 16, 2021 through the end of the term. (2) Migrates to three month LIBOR + 2.775% beginning September 15, 2024 through the end of the term. On July 30, 2021, Pinnacle Bank redeemed $130.0 million aggregate principal amount of subordinated notes due July 30, 2025. The redemption was funded with existing cash on hand. Pursuant to regulatory guidelines, once the maturity date on subordinated notes is within five years, a portion of the notes will no longer be eligible to be included in regulatory capital, with an additional portion being excluded each year over the five year period approaching maturity. On April 22, 2020, Pinnacle Financial established a credit facility with the Federal Reserve Bank in conjunction with the SBA Paycheck Protection Program, with available borrowing capacity equal to the outstanding balance of Paycheck Protection Program loans, which totaled approximately $708.7 million at September 30, 2021. There are no amounts outstanding under this facility at September 30, 2021. Pinnacle Financial has provided notice to the holders of the $120.0 million aggregate principal amount of subordinated notes due November 16, 2026 of Pinnacle Financial's intent to redeem those notes on November 1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0 (2020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There have been no significant changes to Pinnacle Financial's significant accounting policies as disclosed in the 2020 10-K.</t>
        </is>
      </c>
    </row>
    <row r="6">
      <c r="A6" s="4" t="inlineStr">
        <is>
          <t>Income Per Common Share</t>
        </is>
      </c>
      <c r="B6"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1 and 2020 (in thousands, except per share data): Three months ended Nine months ended 2021 2020 2021 2020 Basic net income per common share calculation: Numerator - Net income available to common shareholders $ 132,779 $ 106,847 $ 382,401 $ 197,647 Denominator - Weighted average common shares outstanding 75,494 75,241 75,450 75,418 Basic net income per common share $ 1.76 $ 1.42 $ 5.07 $ 2.62 Diluted net income per common share calculation: Numerator – Net income available to common shareholders $ 132,779 $ 106,847 $ 382,401 $ 197,647 Denominator - Weighted average common shares outstanding 75,494 75,241 75,450 75,418 Dilutive common shares contingently issuable 342 119 311 127 Weighted average diluted common shares outstanding 75,836 75,360 75,761 75,545 Diluted net income per common share $ 1.75 $ 1.42 $ 5.05 $ 2.62 </t>
        </is>
      </c>
    </row>
    <row r="7">
      <c r="A7" s="4" t="inlineStr">
        <is>
          <t>Recently Adopted Accounting Pronouncements</t>
        </is>
      </c>
      <c r="B7" s="4" t="inlineStr">
        <is>
          <t>Recently Adopted Accounting Pronouncements —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An entity should apply ASU 2020-01 prospectively at the beginning of the interim period that includes the adoption date. The amendments became effective for Pinnacle Financial on January 1, 2021 and had no impact on Pinnacle Financial's consolidated financial statements. In December 2019, the FASB issued Accounting Standards Update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The amendments became effective for Pinnacle Financial on January 1, 2021 and had no impact on Pinnacle Financial's consolidated financial statements.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s and other financial instruments.</t>
        </is>
      </c>
    </row>
    <row r="8">
      <c r="A8" s="4" t="inlineStr">
        <is>
          <t>Newly Issued Not Yet Effective Accounting Standards</t>
        </is>
      </c>
      <c r="B8" s="4" t="inlineStr">
        <is>
          <t>Newly Issued Not Yet Effective Accounting Standards — Other than those pronouncements discussed above which have been recently adopted, Pinnacle Financial does not believe there were any other recently issued accounting pronouncements that are expected to materially impact its consolidated financial statements.</t>
        </is>
      </c>
    </row>
    <row r="9">
      <c r="A9" s="4" t="inlineStr">
        <is>
          <t>Reclassifications</t>
        </is>
      </c>
      <c r="B9" s="4" t="inlineStr">
        <is>
          <t>Reclassifications — Some items in the prior year financial statements were reclassified to conform to the current presentation. Reclassifications had no effect on prior year net income or stockholder's equity.</t>
        </is>
      </c>
    </row>
    <row r="10">
      <c r="A10" s="4" t="inlineStr">
        <is>
          <t>Subsequent Events</t>
        </is>
      </c>
      <c r="B10" s="4" t="inlineStr">
        <is>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September 30, 2021 through the date of the issu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 [Abstract]</t>
        </is>
      </c>
    </row>
    <row r="3">
      <c r="A3" s="4" t="inlineStr">
        <is>
          <t>Cash and noninterest-bearing due from banks</t>
        </is>
      </c>
      <c r="B3" s="6" t="n">
        <v>155965</v>
      </c>
      <c r="C3" s="6" t="n">
        <v>203296</v>
      </c>
    </row>
    <row r="4">
      <c r="A4" s="4" t="inlineStr">
        <is>
          <t>Restricted cash</t>
        </is>
      </c>
      <c r="B4" s="5" t="n">
        <v>104157</v>
      </c>
      <c r="C4" s="5" t="n">
        <v>223788</v>
      </c>
    </row>
    <row r="5">
      <c r="A5" s="4" t="inlineStr">
        <is>
          <t>Interest-bearing due from banks</t>
        </is>
      </c>
      <c r="B5" s="5" t="n">
        <v>3206383</v>
      </c>
      <c r="C5" s="5" t="n">
        <v>3522224</v>
      </c>
    </row>
    <row r="6">
      <c r="A6" s="4" t="inlineStr">
        <is>
          <t>Federal funds sold and other</t>
        </is>
      </c>
      <c r="B6" s="5" t="n">
        <v>0</v>
      </c>
      <c r="C6" s="5" t="n">
        <v>12141</v>
      </c>
    </row>
    <row r="7">
      <c r="A7" s="4" t="inlineStr">
        <is>
          <t>Cash and cash equivalents</t>
        </is>
      </c>
      <c r="B7" s="5" t="n">
        <v>3466505</v>
      </c>
      <c r="C7" s="5" t="n">
        <v>3961449</v>
      </c>
    </row>
    <row r="8">
      <c r="A8" s="4" t="inlineStr">
        <is>
          <t>Securities purchased with agreement to resell</t>
        </is>
      </c>
      <c r="B8" s="5" t="n">
        <v>500000</v>
      </c>
      <c r="C8" s="5" t="n">
        <v>0</v>
      </c>
    </row>
    <row r="9">
      <c r="A9" s="4" t="inlineStr">
        <is>
          <t>Debt Securities, Available-for-sale</t>
        </is>
      </c>
      <c r="B9" s="5" t="n">
        <v>4634653</v>
      </c>
      <c r="C9" s="5" t="n">
        <v>3586681</v>
      </c>
    </row>
    <row r="10">
      <c r="A10" s="4" t="inlineStr">
        <is>
          <t>Securities held-to-maturity (fair value of $1.0 billion and $1.1 billion, net of allowance for credit losses of $161 and $191 at Sept. 30, 2021 and Dec. 31, 2020, respectively)</t>
        </is>
      </c>
      <c r="B10" s="5" t="n">
        <v>989237</v>
      </c>
      <c r="C10" s="5" t="n">
        <v>1028359</v>
      </c>
    </row>
    <row r="11">
      <c r="A11" s="4" t="inlineStr">
        <is>
          <t>Consumer loans held-for-sale</t>
        </is>
      </c>
      <c r="B11" s="5" t="n">
        <v>55273</v>
      </c>
      <c r="C11" s="5" t="n">
        <v>87821</v>
      </c>
    </row>
    <row r="12">
      <c r="A12" s="4" t="inlineStr">
        <is>
          <t>Commercial loans held-for-sale</t>
        </is>
      </c>
      <c r="B12" s="5" t="n">
        <v>49121</v>
      </c>
      <c r="C12" s="5" t="n">
        <v>31200</v>
      </c>
    </row>
    <row r="13">
      <c r="A13" s="4" t="inlineStr">
        <is>
          <t>Loans</t>
        </is>
      </c>
      <c r="B13" s="5" t="n">
        <v>23058461</v>
      </c>
      <c r="C13" s="5" t="n">
        <v>22424501</v>
      </c>
    </row>
    <row r="14">
      <c r="A14" s="4" t="inlineStr">
        <is>
          <t>Less allowance for credit losses</t>
        </is>
      </c>
      <c r="B14" s="5" t="n">
        <v>-268635</v>
      </c>
      <c r="C14" s="5" t="n">
        <v>-285050</v>
      </c>
    </row>
    <row r="15">
      <c r="A15" s="4" t="inlineStr">
        <is>
          <t>Loans, net</t>
        </is>
      </c>
      <c r="B15" s="5" t="n">
        <v>22789826</v>
      </c>
      <c r="C15" s="5" t="n">
        <v>22139451</v>
      </c>
    </row>
    <row r="16">
      <c r="A16" s="4" t="inlineStr">
        <is>
          <t>Premises and equipment, net</t>
        </is>
      </c>
      <c r="B16" s="5" t="n">
        <v>288833</v>
      </c>
      <c r="C16" s="5" t="n">
        <v>290001</v>
      </c>
    </row>
    <row r="17">
      <c r="A17" s="4" t="inlineStr">
        <is>
          <t>Equity method investment</t>
        </is>
      </c>
      <c r="B17" s="5" t="n">
        <v>333764</v>
      </c>
      <c r="C17" s="5" t="n">
        <v>308556</v>
      </c>
    </row>
    <row r="18">
      <c r="A18" s="4" t="inlineStr">
        <is>
          <t>Accrued interest receivable</t>
        </is>
      </c>
      <c r="B18" s="5" t="n">
        <v>89137</v>
      </c>
      <c r="C18" s="5" t="n">
        <v>104078</v>
      </c>
    </row>
    <row r="19">
      <c r="A19" s="4" t="inlineStr">
        <is>
          <t>Goodwill</t>
        </is>
      </c>
      <c r="B19" s="5" t="n">
        <v>1819811</v>
      </c>
      <c r="C19" s="5" t="n">
        <v>1819811</v>
      </c>
    </row>
    <row r="20">
      <c r="A20" s="4" t="inlineStr">
        <is>
          <t>Core deposits and other intangible assets</t>
        </is>
      </c>
      <c r="B20" s="5" t="n">
        <v>35876</v>
      </c>
      <c r="C20" s="5" t="n">
        <v>42336</v>
      </c>
    </row>
    <row r="21">
      <c r="A21" s="4" t="inlineStr">
        <is>
          <t>Other real estate owned</t>
        </is>
      </c>
      <c r="B21" s="5" t="n">
        <v>8415</v>
      </c>
      <c r="C21" s="5" t="n">
        <v>12360</v>
      </c>
    </row>
    <row r="22">
      <c r="A22" s="4" t="inlineStr">
        <is>
          <t>Other assets</t>
        </is>
      </c>
      <c r="B22" s="5" t="n">
        <v>1463485</v>
      </c>
      <c r="C22" s="5" t="n">
        <v>1520757</v>
      </c>
    </row>
    <row r="23">
      <c r="A23" s="4" t="inlineStr">
        <is>
          <t>Total assets</t>
        </is>
      </c>
      <c r="B23" s="5" t="n">
        <v>36523936</v>
      </c>
      <c r="C23" s="5" t="n">
        <v>34932860</v>
      </c>
    </row>
    <row r="24">
      <c r="A24" s="3" t="inlineStr">
        <is>
          <t>Deposits:</t>
        </is>
      </c>
    </row>
    <row r="25">
      <c r="A25" s="4" t="inlineStr">
        <is>
          <t>Noninterest-bearing</t>
        </is>
      </c>
      <c r="B25" s="5" t="n">
        <v>9809691</v>
      </c>
      <c r="C25" s="5" t="n">
        <v>7392325</v>
      </c>
    </row>
    <row r="26">
      <c r="A26" s="4" t="inlineStr">
        <is>
          <t>Interest-bearing</t>
        </is>
      </c>
      <c r="B26" s="5" t="n">
        <v>5767286</v>
      </c>
      <c r="C26" s="5" t="n">
        <v>5689095</v>
      </c>
    </row>
    <row r="27">
      <c r="A27" s="4" t="inlineStr">
        <is>
          <t>Savings and money market accounts</t>
        </is>
      </c>
      <c r="B27" s="5" t="n">
        <v>11381033</v>
      </c>
      <c r="C27" s="5" t="n">
        <v>11099523</v>
      </c>
    </row>
    <row r="28">
      <c r="A28" s="4" t="inlineStr">
        <is>
          <t>Time</t>
        </is>
      </c>
      <c r="B28" s="5" t="n">
        <v>2411797</v>
      </c>
      <c r="C28" s="5" t="n">
        <v>3524632</v>
      </c>
    </row>
    <row r="29">
      <c r="A29" s="4" t="inlineStr">
        <is>
          <t>Total deposits</t>
        </is>
      </c>
      <c r="B29" s="5" t="n">
        <v>29369807</v>
      </c>
      <c r="C29" s="5" t="n">
        <v>27705575</v>
      </c>
    </row>
    <row r="30">
      <c r="A30" s="4" t="inlineStr">
        <is>
          <t>Securities sold under agreements to repurchase</t>
        </is>
      </c>
      <c r="B30" s="5" t="n">
        <v>148240</v>
      </c>
      <c r="C30" s="5" t="n">
        <v>128164</v>
      </c>
    </row>
    <row r="31">
      <c r="A31" s="4" t="inlineStr">
        <is>
          <t>Federal Home Loan Bank advances</t>
        </is>
      </c>
      <c r="B31" s="5" t="n">
        <v>888493</v>
      </c>
      <c r="C31" s="5" t="n">
        <v>1087927</v>
      </c>
    </row>
    <row r="32">
      <c r="A32" s="4" t="inlineStr">
        <is>
          <t>Subordinated debt and other borrowings</t>
        </is>
      </c>
      <c r="B32" s="5" t="n">
        <v>542712</v>
      </c>
      <c r="C32" s="5" t="n">
        <v>670575</v>
      </c>
    </row>
    <row r="33">
      <c r="A33" s="4" t="inlineStr">
        <is>
          <t>Accrued interest payable</t>
        </is>
      </c>
      <c r="B33" s="5" t="n">
        <v>11838</v>
      </c>
      <c r="C33" s="5" t="n">
        <v>24934</v>
      </c>
    </row>
    <row r="34">
      <c r="A34" s="4" t="inlineStr">
        <is>
          <t>Other liabilities</t>
        </is>
      </c>
      <c r="B34" s="5" t="n">
        <v>371048</v>
      </c>
      <c r="C34" s="5" t="n">
        <v>411074</v>
      </c>
    </row>
    <row r="35">
      <c r="A35" s="4" t="inlineStr">
        <is>
          <t>Total liabilities</t>
        </is>
      </c>
      <c r="B35" s="5" t="n">
        <v>31332138</v>
      </c>
      <c r="C35" s="5" t="n">
        <v>30028249</v>
      </c>
    </row>
    <row r="36">
      <c r="A36" s="3" t="inlineStr">
        <is>
          <t>Shareholders' equity:</t>
        </is>
      </c>
    </row>
    <row r="37">
      <c r="A37" s="4" t="inlineStr">
        <is>
          <t>Preferred stock, no par value, 10.0 million shares authorized; 225,000 shares non-cumulative perpetual preferred stock, Series B, liquidation preference $225.0 million, issued and outstanding at Sept. 30, 2021 and Dec. 31, 2020, respectively</t>
        </is>
      </c>
      <c r="B37" s="5" t="n">
        <v>217126</v>
      </c>
      <c r="C37" s="5" t="n">
        <v>217126</v>
      </c>
    </row>
    <row r="38">
      <c r="A38" s="4" t="inlineStr">
        <is>
          <t>Common stock, par value $1.00; 180.0 million shares authorized; 76.1 million and 75.9 million shares issued and outstanding at Sept. 30, 2021 and Dec. 31, 2020, respectively</t>
        </is>
      </c>
      <c r="B38" s="5" t="n">
        <v>76115</v>
      </c>
      <c r="C38" s="5" t="n">
        <v>75850</v>
      </c>
    </row>
    <row r="39">
      <c r="A39" s="4" t="inlineStr">
        <is>
          <t>Additional paid-in capital</t>
        </is>
      </c>
      <c r="B39" s="5" t="n">
        <v>3038800</v>
      </c>
      <c r="C39" s="5" t="n">
        <v>3028063</v>
      </c>
    </row>
    <row r="40">
      <c r="A40" s="4" t="inlineStr">
        <is>
          <t>Retained earnings</t>
        </is>
      </c>
      <c r="B40" s="5" t="n">
        <v>1748491</v>
      </c>
      <c r="C40" s="5" t="n">
        <v>1407723</v>
      </c>
    </row>
    <row r="41">
      <c r="A41" s="4" t="inlineStr">
        <is>
          <t>Accumulated other comprehensive income, net of taxes</t>
        </is>
      </c>
      <c r="B41" s="5" t="n">
        <v>111266</v>
      </c>
      <c r="C41" s="5" t="n">
        <v>175849</v>
      </c>
    </row>
    <row r="42">
      <c r="A42" s="4" t="inlineStr">
        <is>
          <t>Total shareholders' equity</t>
        </is>
      </c>
      <c r="B42" s="5" t="n">
        <v>5191798</v>
      </c>
      <c r="C42" s="5" t="n">
        <v>4904611</v>
      </c>
    </row>
    <row r="43">
      <c r="A43" s="4" t="inlineStr">
        <is>
          <t>Liabilities and Equity</t>
        </is>
      </c>
      <c r="B43" s="6" t="n">
        <v>36523936</v>
      </c>
      <c r="C43" s="6" t="n">
        <v>34932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pplemental Cash Flow Information</t>
        </is>
      </c>
      <c r="B4" s="4" t="inlineStr">
        <is>
          <t xml:space="preserve">Cash Flow Information — Supplemental cash flow information addressing certain cash and noncash transactions for the nine months ended September 30, 2021 and 2020 was as follows (in thousands): For the nine months ended 2021 2020 Cash Transactions: Interest paid $ 90,651 $ 179,163 Income taxes paid, net 88,614 89,858 Operating lease payments 10,878 10,077 Noncash Transactions: Loans charged-off to the allowance for credit losses 39,319 35,724 Loans foreclosed upon and transferred to other real estate owned 798 3,435 Loans foreclosed upon and transferred to other assets — 25 Available-for-sale securities transferred to held-to-maturity portfolio — 873,613 Right-of-use asset recognized during the period in exchange for lease obligations 8,745 5,269 </t>
        </is>
      </c>
    </row>
    <row r="5">
      <c r="A5" s="4" t="inlineStr">
        <is>
          <t>Basic and Diluted Earnings Per Share Calculations</t>
        </is>
      </c>
      <c r="B5" s="4" t="inlineStr">
        <is>
          <t xml:space="preserve">The following is a summary of the basic and diluted net income per common share calculations for the three and nine months ended September 30, 2021 and 2020 (in thousands, except per share data): Three months ended Nine months ended 2021 2020 2021 2020 Basic net income per common share calculation: Numerator - Net income available to common shareholders $ 132,779 $ 106,847 $ 382,401 $ 197,647 Denominator - Weighted average common shares outstanding 75,494 75,241 75,450 75,418 Basic net income per common share $ 1.76 $ 1.42 $ 5.07 $ 2.62 Diluted net income per common share calculation: Numerator – Net income available to common shareholders $ 132,779 $ 106,847 $ 382,401 $ 197,647 Denominator - Weighted average common shares outstanding 75,494 75,241 75,450 75,418 Dilutive common shares contingently issuable 342 119 311 127 Weighted average diluted common shares outstanding 75,836 75,360 75,761 75,545 Diluted net income per common share $ 1.75 $ 1.42 $ 5.05 $ 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A summary of BHG's financial position as of September 30, 2021 and December 31, 2020 and results of operations as of and for the three and nine months ended September 30, 2021 and 2020, were as follows (in thousands): As of September 30, 2021 December 31, 2020 Assets $ 2,443,304 $ 1,330,317 Liabilities 2,110,765 1,088,135 Equity interests 332,539 242,182 Total liabilities and equity $ 2,443,304 $ 1,330,317 For the three months ended For the nine months ended 2021 2020 2021 2020 Revenues $ 192,160 $ 128,510 $ 528,767 $ 319,244 Net income $ 63,280 $ 51,459 $ 184,195 $ 121,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amortized cost and fair value of securities available-for-sale and held-to-maturity at September 30, 2021 and December 31, 2020 are summarized as follows (in thousands): Amortized Gross Gross Fair September 30, 2021: Securities available-for-sale: U.S. Treasury securities $ 144,387 $ — $ 230 $ 144,157 U.S. government agency securities 423,481 1,566 2,992 422,055 Mortgage-backed securities 1,938,218 41,663 11,900 1,967,981 State and municipal securities 1,733,063 38,130 11,545 1,759,648 Asset-backed securities 220,716 214 733 220,197 Corporate notes and other 119,276 3,306 1,967 120,615 $ 4,579,141 $ 84,879 $ 29,367 $ 4,634,653 Securities held-to-maturity: State and municipal securities $ 989,398 $ 25,817 $ 808 $ 1,014,407 $ 989,398 $ 25,817 $ 808 $ 1,014,407 Allowance for credit losses - securities held-to-maturity (161) Securities held-to-maturity, net of allowance for credit losses $ 989,237 December 31, 2020: Securities available-for-sale: U.S. Treasury securities $ 82,199 $ 10 $ — $ 82,209 U.S. government agency securities 74,916 1,547 60 76,403 Mortgage-backed securities 1,623,759 67,759 2,327 1,689,191 State and municipal securities 1,411,288 44,559 12,484 1,443,363 Asset-backed securities 177,878 715 657 177,936 Corporate notes and other 117,256 2,632 2,309 117,579 $ 3,487,296 $ 117,222 17,837 $ 3,586,681 Securities held-to-maturity: State and municipal securities $ 1,028,550 $ 38,272 $ 291 $ 1,066,531 $ 1,028,550 $ 38,272 $ 291 $ 1,066,531 Allowance for credit losses - securities held-to-maturity (191) Securities held-to-maturity, net of allowance for credit losses $ 1,028,359 </t>
        </is>
      </c>
    </row>
    <row r="5">
      <c r="A5" s="4" t="inlineStr">
        <is>
          <t>Amortized Cost and Fair Value of Debt Securities by Contractual Maturity</t>
        </is>
      </c>
      <c r="B5" s="4" t="inlineStr">
        <is>
          <t xml:space="preserve">The amortized cost and fair value of debt securities as of September 30, 2021 by contractual maturity is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1: Amortized Fair Amortized Fair Due in one year or less $ 106,128 $ 106,120 $ — $ — Due in one year to five years 56,921 56,821 1,409 1,472 Due in five years to ten years 508,208 517,678 5,676 5,734 Due after ten years 1,748,950 1,765,856 982,313 1,007,201 Mortgage-backed securities 1,938,218 1,967,981 — — Asset-backed securities 220,716 220,197 — — $ 4,579,141 $ 4,634,653 $ 989,398 $ 1,014,407 </t>
        </is>
      </c>
    </row>
    <row r="6">
      <c r="A6" s="4" t="inlineStr">
        <is>
          <t>Debt Securities, Available-for-sale, Unrealized Loss Position, Fair Value</t>
        </is>
      </c>
      <c r="B6" s="4" t="inlineStr">
        <is>
          <t xml:space="preserve">At September 30, 2021 and December 31, 2020,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1 U.S. Treasury securities $ 132,157 $ 230 $ — $ — $ 132,157 $ 230 U.S. government agency securities 195,921 2,552 14,807 440 210,728 2,992 Mortgage-backed securities 633,938 8,630 114,968 3,270 748,906 11,900 State and municipal securities 523,859 9,138 222,884 2,961 746,743 12,099 Asset-backed securities 166,457 592 6,703 141 173,160 733 Corporate notes 18,412 422 24,970 1,545 43,382 1,967 Total temporarily-impaired securities $ 1,670,744 $ 21,564 $ 384,332 $ 8,357 $ 2,055,076 $ 29,921 At December 31, 2020 U.S. Treasury securities $ — $ — $ — $ — $ — $ — U.S. government agency securities 9,962 38 6,091 22 16,053 60 Mortgage-backed securities 165,696 1,772 35,997 555 201,693 2,327 State and municipal securities 175,115 2,220 345,435 10,264 520,550 12,484 Asset-backed securities 46,399 207 52,840 450 99,239 657 Corporate notes 9,978 40 23,920 2,269 33,898 2,309 Total temporarily-impaired securities $ 407,150 $ 4,277 $ 464,283 $ 13,560 $ 871,433 $ 17,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Loans at September 30, 2021 and December 31, 2020 were as follows: September 30, 2021 December 31, 2020 Commercial real estate: Owner occupied $ 2,954,519 $ 2,802,227 Non-owner occupied 5,219,207 5,203,384 Consumer real estate – mortgage 3,540,439 3,099,172 Construction and land development 3,096,961 2,901,746 Commercial and industrial 7,788,153 8,038,457 Consumer and other 459,182 379,515 Subtotal $ 23,058,461 $ 22,424,501 Allowance for credit losses (268,635) (285,050) Loans, net $ 22,789,826 $ 22,139,451 </t>
        </is>
      </c>
    </row>
    <row r="5">
      <c r="A5" s="4" t="inlineStr">
        <is>
          <t>Loan Classification Categorized by Risk Rating Category</t>
        </is>
      </c>
      <c r="B5" s="4" t="inlineStr">
        <is>
          <t xml:space="preserve">The table below presents loan balances classified within each risk rating category by primary loan type and based on year of origination or most recent renewal as of September 30, 2021 (in thousands): September 30, 2021 2021 2020 2019 2018 2017 Prior Revolving Loans Total Commercial real estate - Owner occupied Pass $ 709,613 $ 752,522 $ 396,290 $ 346,730 $ 230,544 $ 338,358 $ 74,332 $ 2,848,389 Special Mention 3,021 18,041 23,304 11,191 8,013 5,408 1,463 70,441 Substandard (1) 4,065 9,243 5,929 2,010 6,062 1,843 4,403 33,555 Substandard-nonaccrual 651 167 133 224 573 322 64 2,134 Doubtful-nonaccrual — — — — — — — — Total Commercial real estate - owner occupied $ 717,350 $ 779,973 $ 425,656 $ 360,155 $ 245,192 $ 345,931 $ 80,262 $ 2,954,519 Commercial real estate - Non-owner occupied Pass $ 1,224,463 $ 1,011,088 $ 878,712 $ 458,453 $ 409,687 $ 527,093 $ 71,142 $ 4,580,638 Special Mention 102,390 339,589 58,766 28,326 55,434 28,615 35 613,155 Substandard (1) 3,523 10,582 1,372 2,992 1,698 3,346 — 23,513 Substandard-nonaccrual — 3 95 635 — 1,168 — 1,901 Doubtful-nonaccrual — — — — — — — — Total Commercial real estate - Non-owner occupied $ 1,330,376 $ 1,361,262 $ 938,945 $ 490,406 $ 466,819 $ 560,222 $ 71,177 $ 5,219,207 Consumer real estate – mortgage Pass $ 954,840 $ 621,396 $ 344,081 $ 218,698 $ 118,796 $ 309,150 $ 946,762 $ 3,513,723 Special Mention 120 — — 697 64 977 — 1,858 Substandard (1) — 881 — — 449 1,834 2,886 6,050 Substandard-nonaccrual 289 412 3,722 766 971 10,374 2,274 18,808 Doubtful-nonaccrual — — — — — — — — Total Consumer real estate – mortgage $ 955,249 $ 622,689 $ 347,803 $ 220,161 $ 120,280 $ 322,335 $ 951,922 $ 3,540,439 Construction and land development Pass $ 1,148,364 $ 982,922 $ 710,816 $ 180,189 $ 26,367 $ 15,867 $ 15,876 $ 3,080,401 Special Mention 2,877 3,280 8,653 — — — — 14,810 Substandard (1) — — 12 20 — 74 — 106 Substandard-nonaccrual — 866 517 59 66 136 — 1,644 Doubtful-nonaccrual — — — — — — — — Total Construction and land development $ 1,151,241 $ 987,068 $ 719,998 $ 180,268 $ 26,433 $ 16,077 $ 15,876 $ 3,096,961 Commercial and industrial Pass $ 2,566,847 $ 1,046,415 $ 675,802 $ 328,921 $ 124,091 $ 139,904 $ 2,682,244 $ 7,564,224 Special Mention 8,889 15,797 54,965 7,304 724 1,197 36,853 125,729 Substandard (1) 23,211 642 5,852 2,380 4,505 2,324 37,103 76,017 Substandard-nonaccrual 4,231 12,869 549 475 250 391 3,418 22,183 Doubtful-nonaccrual — — — — — — — — Total Commercial and industrial $ 2,603,178 $ 1,075,723 $ 737,168 $ 339,080 $ 129,570 $ 143,816 $ 2,759,618 $ 7,788,153 Consumer and other Pass $ 168,925 $ 94,798 $ 7,670 $ 2,687 $ 2,909 $ 2,058 $ 180,113 $ 459,160 Special Mention — — — — — — — — Substandard (1) — — — — — — — — Substandard-nonaccrual — — — — 18 1 3 22 Doubtful-nonaccrual — — — — — — — — Total Consumer and other $ 168,925 $ 94,798 $ 7,670 $ 2,687 $ 2,927 $ 2,059 $ 180,116 $ 459,182 Total loans Pass $ 6,773,052 $ 4,509,141 $ 3,013,371 $ 1,535,678 $ 912,394 $ 1,332,430 $ 3,970,469 $ 22,046,535 Special Mention 117,297 376,707 145,688 47,518 64,235 36,197 38,351 825,993 Substandard (1) 30,799 21,348 13,165 7,402 12,714 9,421 44,392 139,241 Substandard-nonaccrual 5,171 14,317 5,016 2,159 1,878 12,392 5,759 46,692 September 30, 2021 2021 2020 2019 2018 2017 Prior Revolving Loans Total Doubtful-nonaccrual — — — — — — — — Total loans $ 6,926,319 $ 4,921,513 $ 3,177,240 $ 1,592,757 $ 991,221 $ 1,390,440 $ 4,058,971 $ 23,058,461 </t>
        </is>
      </c>
    </row>
    <row r="6">
      <c r="A6" s="4" t="inlineStr">
        <is>
          <t>Past Due Balances by Loan Classification</t>
        </is>
      </c>
      <c r="B6" s="4" t="inlineStr">
        <is>
          <t xml:space="preserve">The table below presents the aging of past due balances by loan segment at September 30, 2021 and December 31, 2020 (in thousands): September 30, 2021 30-59 days past due 60-89 days past due 90 days or more past due Total Current Total loans Commercial real estate: Owner occupied $ 2,519 $ — $ 1,618 $ 4,137 $ 2,950,382 $ 2,954,519 Non-owner occupied 3,375 359 1,317 5,051 5,214,156 5,219,207 Consumer real estate – mortgage 2,593 7,599 5,265 15,457 3,524,982 3,540,439 Construction and land development 776 645 648 2,069 3,094,892 3,096,961 Commercial and industrial 3,410 5,302 4,557 13,269 7,774,884 7,788,153 Consumer and other 1,376 696 247 2,319 456,863 459,182 Total $ 14,049 $ 14,601 $ 13,652 $ 42,302 $ 23,016,159 $ 23,058,461 December 31, 2020 Commercial real estate: Owner occupied $ 934 $ 2,672 $ 1,860 $ 5,466 $ 2,796,761 $ 2,802,227 Non-owner occupied 726 6,220 3,861 10,807 5,192,577 5,203,384 Consumer real estate – mortgage 8,859 328 6,274 15,461 3,083,711 3,099,172 Construction and land development 278 418 736 1,432 2,900,314 2,901,746 Commercial and industrial 20,278 5,801 4,408 30,487 8,007,970 8,038,457 Consumer and other 806 282 304 1,392 378,123 379,515 Total $ 31,881 $ 15,721 $ 17,443 $ 65,045 $ 22,359,456 $ 22,424,501 </t>
        </is>
      </c>
    </row>
    <row r="7">
      <c r="A7" s="4" t="inlineStr">
        <is>
          <t>Details of Changes in the Allowance for Loan Losses</t>
        </is>
      </c>
      <c r="B7" s="4" t="inlineStr">
        <is>
          <t xml:space="preserve">The following table details the changes in the allowance for credit losses for the three and nine months ended September 30, 2021 and 2020, respectively, by loan classification (in thousands): Commercial real estate - Owner occupied Commercial real estate - Non-owner occupied Consumer Construction and land development Commercial and industrial Consumer Unallocated Total Three months ended September 30, 2021: Balance at June 30, 2021 $ 19,311 $ 79,081 $ 30,445 $ 33,487 $ 102,101 $ 9,322 $ — $ 273,747 Charged-off loans (543) (201) (94) — (10,167) (1,284) — (12,289) Recovery of previously charged-off loans 80 326 777 32 997 796 — 3,008 Provision for credit losses on loans 411 (5,180) (103) (659) 8,485 1,215 — 4,169 Balance at September 30, 2021 $ 19,259 $ 74,026 $ 31,025 $ 32,860 $ 101,416 $ 10,049 $ — $ 268,635 Three months ended September 30, 2020: Balance at June 30, 2020 $ 38,803 $ 68,426 $ 29,358 $ 41,897 $ 100,610 $ 6,278 $ — $ 285,372 Charged-off loans (186) (222) (907) — (12,984) (730) — (15,029) Recovery of previously charged-off loans 47 432 297 7 799 391 — 1,973 Provision for credit losses on loans (2,238) 1,223 3,201 (682) 13,783 1,042 — 16,329 Balance at September 30, 2020 $ 36,426 $ 69,859 $ 31,949 $ 41,222 $ 102,208 $ 6,981 $ — $ 288,645 Commercial real estate - Owner occupied Commercial real estate - Non-owner occupied Consumer Construction and land development Commercial and industrial Consumer Unallocated Total Nine months ended September 30, 2021: Balance at December 31, 2020 $ 23,298 $ 79,132 $ 33,304 $ 42,408 $ 98,423 $ 8,485 $ — $ 285,050 Charged-off loans (1,246) (672) (626) (367) (32,890) (3,518) — (39,319) Recovery of previously charged-off loans 1,158 486 1,690 269 2,848 2,222 — 8,673 Provision for credit losses on loans (3,951) (4,920) (3,343) (9,450) 33,035 2,860 — 14,231 Balance at September 30, 2021 $ 19,259 $ 74,026 $ 31,025 $ 32,860 $ 101,416 $ 10,049 $ — $ 268,635 Nine months ended September 30, 2020: Balance at December 31, 2019 $ 13,406 $ 19,963 $ 8,054 $ 12,662 $ 36,112 $ 3,595 $ 985 $ 94,777 Impact of adopting ASC 326 264 (4,740) 21,029 (3,144) 23,040 2,638 (985) 38,102 Charged-off loans (1,247) (485) (3,033) — (27,982) (2,977) — (35,724) Recovery of previously charged-off loans 272 631 971 100 3,798 1,356 — 7,128 Provision for credit losses on loans 23,731 54,490 4,928 31,604 67,240 2,369 — 184,362 Balance at September 30, 2020 $ 36,426 $ 69,859 $ 31,949 $ 41,222 $ 102,208 $ 6,981 $ — $ 288,645 </t>
        </is>
      </c>
    </row>
    <row r="8">
      <c r="A8" s="4" t="inlineStr">
        <is>
          <t>Schedule of Collateral Dependent Loans Individually Evaluated for ACL</t>
        </is>
      </c>
      <c r="B8" s="4" t="inlineStr">
        <is>
          <t xml:space="preserve">The following table presents the amortized cost basis of collateral dependent loans, which are individually evaluated to determine expected credit losses, as of September 30, 2021 and December 31, 2020 (in thousands): Real Estate Business Assets Other Total September 30, 2021 Commercial real estate: Owner occupied $ 5,517 $ — $ — $ 5,517 Non-owner occupied 6,039 — — 6,039 Consumer real estate – mortgage 23,530 — — 23,530 Construction and land development 2,632 — — 2,632 Commercial and industrial — 11,443 838 12,281 Consumer and other — — 19 19 Total $ 37,718 $ 11,443 $ 857 $ 50,018 December 31, 2020 Commercial real estate: Owner occupied $ 15,681 $ — $ — $ 15,681 Non-owner occupied 7,000 — — 7,000 Consumer real estate – mortgage 27,082 — — 27,082 Construction and land development 2,049 — — 2,049 Commercial and industrial — 22,437 39 22,476 Consumer and other — — 4 4 Total $ 51,812 $ 22,437 $ 43 $ 74,292 </t>
        </is>
      </c>
    </row>
    <row r="9">
      <c r="A9" s="4" t="inlineStr">
        <is>
          <t>Financing Receivable, Nonaccrual</t>
        </is>
      </c>
      <c r="B9" s="4" t="inlineStr">
        <is>
          <t xml:space="preserve">The table below presents the amortized cost basis of loans on nonaccrual status and loans past due 90 or more days and still accruing interest at September 30, 2021 and December 31, 2020. Also presented is the balance of loans on nonaccrual status at September 30, 2021 for which there was no related allowance for credit losses recorded (in thousands): September 30, 2021 December 31, 2020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 occupied $ 2,134 $ — $ 306 $ 10,231 $ 5,985 $ — Non-owner occupied 1,901 — — 5,219 1,522 — Consumer real estate – mortgage 18,808 — 549 22,191 — 273 Construction and land development 1,645 — — 1,953 — — Commercial and industrial 22,182 17,538 812 34,238 29,030 1,785 Consumer and other 22 — 247 4 — 304 Total $ 46,692 $ 17,538 $ 1,914 $ 73,836 $ 36,537 $ 2,362 </t>
        </is>
      </c>
    </row>
    <row r="10">
      <c r="A10" s="4" t="inlineStr">
        <is>
          <t>Troubled Debt Restructurings</t>
        </is>
      </c>
      <c r="B10" s="4" t="inlineStr">
        <is>
          <t xml:space="preserve">The following table outlines the amount of each loan category where troubled debt restructurings were made during the nine months ended September 30, 2020 (in thousands): September 30, 2020 Number Pre Modification Outstanding Recorded Investment Post Modification Outstanding Recorded Investment, net of related allowance Consumer real estate – mortgage 1 $ 807 $ 807 </t>
        </is>
      </c>
    </row>
    <row r="11">
      <c r="A11" s="4" t="inlineStr">
        <is>
          <t>Summary of Loan Portfolio Credit Risk Exposure</t>
        </is>
      </c>
      <c r="B11"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1 with the comparative exposures for December 31, 2020 (in thousands): September 30, 2021 Outstanding Principal Balances Unfunded Commitments Total exposure Total Exposure at December 31, 2020 Lessors of nonresidential buildings $ 3,694,063 $ 1,366,385 $ 5,060,448 $ 4,442,712 Lessors of residential buildings 1,377,334 923,992 2,301,326 2,126,246 Hotels (except Casino Hotels) and Motels 936,734 53,999 990,733 1,039,259 New Housing For-Sale Builders 542,968 893,927 1,436,895 1,124,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Options and Restricted Shares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A summary of the stock option activity within the equity incentive plans during the nine months ended September 30, 2021 and information regarding, contractual terms remaining, intrinsic values and other matters is as follows: Number Weighted-Average Weighted-Average Aggregate Outstanding at December 31, 2020 101,769 $ 23.46 1.86 $ 4,169 (1) Granted — Exercised (31,451) Forfeited (497) Outstanding at September 30, 2021 69,821 $ 23.97 1.28 $ 4,895 (2) Options exercisable at September 30, 2021 69,821 $ 23.97 1.28 $ 4,895 (2) (1) The aggregate intrinsic value is calculated as the difference between the exercise price of the underlying awards and the quoted closing price of Pinnacle Financial common stock of $64.40 per common share at December 31, 2020 for the 101,769 options that were in-the-money at December 31, 2020. (2) The aggregate intrinsic value is calculated as the difference between the exercise price of the underlying awards and the quoted closing price of Pinnacle Financial common stock of $94.08 per common share at September 30, 2021 for the 69,821 options that were in-the-money at September 30, 2021.</t>
        </is>
      </c>
    </row>
    <row r="5">
      <c r="A5" s="4" t="inlineStr">
        <is>
          <t>Summary of Activity for Unvested Restricted Share Awards</t>
        </is>
      </c>
      <c r="B5" s="4" t="inlineStr">
        <is>
          <t>A summary of activity for unvested restricted share awards for the nine months ended September 30, 2021 is as follows: Number Grant Date Unvested at December 31, 2020 594,669 $ 56.97 Shares awarded 225,481 Restrictions lapsed and shares released to associates/directors (179,410) Shares forfeited (30,912) Unvested at September 30, 2021 609,828 $ 63.35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1. The table reflects the life-to-date activity for these awards: Grant Group (1) Vesting Shares Restrictions lapsed and shares released to participants Shares withheld for taxes by participants Shares forfeited by participants (4) Shares unvested Time Based Awards 2021 Associates (2) 3 - 5 213,651 139 92 11,248 202,172 Outside Director Awards (3) 2021 Outside directors 1 11,830 — — — 11,83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March 1, 2022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1. Any dividends paid on shares for which the forfeiture restrictions do not lapse will be recouped by Pinnacle Financial at the time of termination or will not be distributed from escrow, as applicable.</t>
        </is>
      </c>
    </row>
    <row r="6">
      <c r="A6" s="4" t="inlineStr">
        <is>
          <t>Summary of Restricted Share Unit awards</t>
        </is>
      </c>
      <c r="B6" s="4" t="inlineStr">
        <is>
          <t>Restricted Stock Unit Awards In 2021, Pinnacle Financial granted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nine months ended September 30, 2021. The table reflects the life-to-date activity for these awards: Grant year Vesting Shares Restrictions lapsed and shares released to participants Shares withheld for taxes by participants Shares forfeited by participants (1) Shares unvested 2021 3 56,864 89 39 368 56,368 (1) These shares represent forfeitures resulting from recipients whose employment was terminated during the year-to-date period ended September 30, 2021. Dividend equivalents are held in escrow for award recipients for dividends paid prior to the forfeiture restrictions lapsing. Such dividend equivalents are not released from escrow if an award is forfeited. Performance Stock Unit Awards The following table details the performance stock unit awards outstanding at September 30, 2021: Units Awarded Grant year NEOs (1) Leadership Team other than NEOs Applicable performance periods associated with each tranche Service period per tranche Subsequent holding period per tranche Period in which units to be settled into shares of common stock (2) 2021 (3) 89,234 — 214,155 45,240 2021-2023 0 0 2024 2020 136,137 — 204,220 59,648 2020 2 3 2025 2021 2 2 2025 2022 2 1 2025 2019 166,211 — 249,343 52,244 2019 2 3 2024 2020 2 2 2024 2021 2 1 2024 2018 96,878 — 145,339 25,990 2018 2 3 2023 2019 2 2 2023 2020 2 1 2023 2017 72,537 — 109,339 24,916 2017 2 3 2022 2018 2 2 2022 2019 2 1 2022 (1) The named executive officers are awarded a range of awards that may be earned based on attainment of goals between a target level of performance and a maximum level of performance. (2) Performance stock unit awards granted prior to 2021, if earned, will be settled in shares of Pinnacle Financial Common Stock in the periods noted in the table, if Pinnacle Bank's ratio of non-performing assets to its loans plus ORE is less than amounts established in the applicable award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Swaps</t>
        </is>
      </c>
      <c r="B4" s="4" t="inlineStr">
        <is>
          <t>A summary of Pinnacle Financial's interest rate swaps to facilitate customers' transactions as of September 30, 2021 and December 31, 2020 is included in the following table (in thousands): September 30, 2021 December 31, 2020 Notional Estimated Notional Estimated Interest rate swap agreements: Assets $ 1,634,589 $ 56,797 $ 1,565,916 $ 101,602 Liabilities 1,634,589 (57,487) 1,565,916 (102,919) Total $ 3,269,178 $ (690) $ 3,131,832 $ (1,317) The effects of Pinnacle Financial's interest rate swaps to facilitate customers' transactions on the income statement during the three and nine months ended September 30, 2021 and 2020 were as follows (in thousands): Amount of Gain (Loss) Recognized in Income Location of Loss Recognized in Income Three Months Ended September 30, Nine Months Ended September 30, 2021 2020 2021 2020 Interest rate swap agreements Other noninterest income $ 126 $ (135) $ 627 $ (1,272)</t>
        </is>
      </c>
    </row>
    <row r="5">
      <c r="A5" s="4" t="inlineStr">
        <is>
          <t>Schedule of Derivative Instruments</t>
        </is>
      </c>
      <c r="B5" s="4" t="inlineStr">
        <is>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loss),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A summary of Pinnacle Financial's cash flow hedge relationships as of September 30, 2021 and December 31, 2020 is as follows (in thousands): September 30, 2021 December 31, 2020 Balance Sheet Location Notional Estimated Notional Estimated Asset derivatives Interest rate floor Other assets $ — $ — $ 1,500,000 $ 124,585 The effects of Pinnacle Financial's cash flow hedge relationships on the statement of comprehensive income (loss) during the three and nine months ended September 30, 2021 and 2020 were as follows, net of tax (in thousands): Amount of Gain (Loss) Recognized Three Months Ended September 30, Nine Months Ended September 30, Asset derivatives 2021 2020 2021 2020 Interest rate floor - loans $ — $ (3,506) $ (15,034) $ 68,161 Liability derivatives Interest rate swaps - borrowings $ — $ 480 $ — $ (959) $ — $ (3,026) $ (15,034) $ 67,202 The cash flow hedges were determined to be highly effective during the periods presented and as a result qualify for hedge accounting treatment. If a hedge was deemed to be ineffective, the amount included in accumulated other comprehensive income (loss)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Gains on cash flow hedges totaling $4.3 million and $6.5 million, net of tax, were reclassified from accumulated other comprehensive income (loss) into net income during the three and nine months ended September 30, 2021, respectively, compared to losses totaling $156,000 and $1.9 million, net of tax, during the three and nine months ended September 30, 2020, respectively. During the second quarter of 2021, loan interest rate floors with a notional amount totaling $1.5 billion and unrealized gains totaling $34.3 million, net of tax, were terminated. These unrealized gains are being amortized into income on a straight line basis through November 2024. Approximately $10.6 million in unrealized gains, net of tax, are expected to be reclassified from accumulated other comprehensive income (loss) into net income over the next twelve months related to previously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variable interest rates based on LIBOR or federal funds rates. These derivatives are designated as partial term hedges of selected cash flows covering specified periods of time prior to the call dates of the hedged securities. A summary of Pinnacle Financial's fair value hedge relationships as of September 30, 2021 and December 31, 2020 is as follows (in thousands): September 30, 2021 December 31, 2020 Balance Sheet Location Weighted Average Remaining Maturity (In Years) Weighted Average Pay Rate Receive Rate Notional Amount Estimated Fair Value Notional Amount Estimated Fair Value Asset derivatives Interest rate swaps - securities Other assets 5.66 0.54% Federal Funds $ 464,762 $ 11,989 $ 231,421 $ 4,696 Liability derivatives Interest rate swaps - securities Other liabilities 5.15 2.71% 3 month LIBOR/Federal Funds $ 566,728 $ (48,779) $ 477,510 $ (72,010) $ 1,031,490 $ (36,790) $ 708,931 $ (67,314) Notional amounts of $477.5 million included in the table above receive a variable rate of interest based on three month LIBOR and notional amounts totaling $554.0 million receive a variable rate of interest based on the daily compounded federal funds rate. The effects of Pinnacle Financial's securities fair value hedge relationships on the income statement during the three and nine months ended September 30, 2021 and 2020 were as follows (in thousands): Location of Gain (Loss) Amount of Gain (Loss) Recognized in Income Three Months Ended September 30, Nine Months Ended September 30, 2021 2020 2021 2020 Interest rate swaps - securities Interest income on securities $ 3,850 $ 4,996 $ 30,524 $ (36,436) Securities available-for-sale Interest income on securities $ (3,850) $ (4,996) $ (30,524) $ 36,436 The following amounts were recorded on the balance sheet related to cumulative basis adjustments for fair value hedges at September 30, 2021 and December 31, 2020 (in thousands): Carrying Amount of the Hedged Assets Cumulative Amount of Fair Value Hedging Adjustment Included in the Carrying Amount of the Hedged Assets September 30, 2021 December 31, 2020 September 30, 2021 December 31, 2020 Line item on the balance sheet Securities available-for-sale $ 1,198,990 $ 841,543 $ 36,790 $ 67,314 During the three and nine months ended September 30, 2021, amortization expense totaling $726,000 and $2.6 million, respectively, related to previously terminated fair value hedges was recognized as a reduction to interest income on loans compared to $1.2 million and $3.3 million during the three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The following tables present financial instruments measured at fair value on a recurring basis as of September 30, 2021 and December 31, 2020,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1 Investment securities available-for-sale: U.S. Treasury securities $ 144,157 $ — $ 144,157 $ — U.S. government agency securities 422,055 — 422,055 — Mortgage-backed securities 1,967,981 — 1,967,981 — State and municipal securities 1,759,648 — 1,758,776 872 Agency-backed securities 220,197 — 220,197 — Corporate notes and other 120,615 — 120,615 — Total investment securities available-for-sale 4,634,653 — 4,633,781 872 Other investments 119,647 — 25,206 94,441 Other assets 73,230 — 73,230 — Total assets at fair value $ 4,827,530 $ — $ 4,732,217 $ 95,313 Other liabilities $ 105,953 $ — $ 105,953 $ — Total liabilities at fair value $ 105,953 $ — $ 105,953 $ — December 31, 2020 Investment securities available-for-sale: U.S. Treasury securities $ 82,209 $ — $ 82,209 $ — U.S. government agency securities 76,403 — 76,403 — Mortgage-backed securities 1,689,191 — 1,689,191 — State and municipal securities 1,443,363 — 1,427,866 15,497 Agency-backed securities 177,936 — 177,936 — Corporate notes and other 117,579 — 117,579 — Total investment securities available-for-sale 3,586,681 — 3,571,184 15,497 Other investments 73,395 — 25,636 47,759 Other assets 242,470 — 242,470 — Total assets at fair value $ 3,902,546 $ — $ 3,839,290 $ 63,256 Other liabilities $ 177,025 $ — $ 177,025 $ — Total liabilities at fair value $ 177,025 $ — $ 177,025 $ — </t>
        </is>
      </c>
    </row>
    <row r="5">
      <c r="A5" s="4" t="inlineStr">
        <is>
          <t>Assets and Liabilities Measured at Fair Value on a Nonrecurring Basis</t>
        </is>
      </c>
      <c r="B5" s="4" t="inlineStr">
        <is>
          <t>The following table presents assets measured at fair value on a nonrecurring basis as of September 30, 2021 and December 31, 2020 (in thousands): September 30, 2021 Total carrying value in the consolidated balance sheet Quoted market prices in an active market Models with significant observable market parameters Models with significant unobservable market Other real estate owned $ 8,415 $ — $ — $ 8,415 Collateral dependent loans (1) 39,969 — — 39,969 Total $ 48,384 $ — $ — $ 48,384 December 31, 2020 Other real estate owned $ 12,360 $ — $ — $ 12,360 Collateral dependent loans (1) 43,795 — — 43,795 Total $ 56,155 $ — $ — $ 56,155 (1) The carrying values of collateral dependent loans at September 30, 2021 and December 31, 2020 are net of valuation allowances of $1.9 million and $3.5 million, respectively.</t>
        </is>
      </c>
    </row>
    <row r="6">
      <c r="A6" s="4" t="inlineStr">
        <is>
          <t>Rollforward of the Balance Sheet Amounts, Unobservable Input Reconciliation</t>
        </is>
      </c>
      <c r="B6" s="4" t="inlineStr">
        <is>
          <t xml:space="preserve">The table below includes a rollforward of the balance sheet amounts for the three and nine months ended September 30, 2021 and September 30, 2020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1 2020 2021 2020 Available-for-sale Securities Other Available-for-sale Securities Other Available-for-sale Securities Other Available-for-sale Securities Other Fair value, beginning of period $ 840 $ 78,755 $ 15,295 $ 40,612 $ 15,497 $ 47,759 $ 15,903 $ 38,156 Total realized gains included in income 2 8,603 27 456 1,300 19,000 82 4 Changes in unrealized gains/losses included in other comprehensive income 30 — 151 — (3,138) — 631 — Purchases — 10,974 — 1,095 — 36,530 — 4,822 Issuances — — — — — — — — Settlements — (3,891) — (957) (12,787) (8,848) (1,143) (1,776) Transfers out of Level 3 — — — — — — — — Fair value, end of period $ 872 $ 94,441 $ 15,473 $ 41,206 $ 872 $ 94,441 $ 15,473 $ 41,206 Total realized gains included in income $ 2 $ 8,603 $ 27 $ 456 $ 1,300 $ 19,000 $ 82 $ 4 </t>
        </is>
      </c>
    </row>
    <row r="7">
      <c r="A7" s="4" t="inlineStr">
        <is>
          <t>Carrying Amounts, Estimated Fair Value and Placement in the Fair Value Hierarchy of Financial Instruments</t>
        </is>
      </c>
      <c r="B7" s="4" t="inlineStr">
        <is>
          <t>The following tables present the carrying amounts, estimated fair value and placement in the fair value hierarchy of Pinnacle Financial's financial instruments at September 30, 2021 and December 31, 2020.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September 30, 2021 Financial assets: Securities purchased with agreement to resell $ 500,000 $ 486,315 $ — $ — $ 486,315 Securities held-to-maturity 989,237 1,014,407 — 1,014,407 — Loans, net 22,789,826 22,804,075 — — 22,804,075 Consumer loans held-for-sale 55,273 55,763 — 55,763 — Commercial loans held-for-sale 49,121 49,556 — 49,556 — Financial liabilities: Deposits and securities sold under agreements to repurchase 29,518,047 28,558,710 — — 28,558,710 Federal Home Loan Bank advances 888,493 938,917 — — 938,917 Subordinated debt and other borrowings 542,712 531,587 — — 531,587 Off-balance sheet instruments: Commitments to extend credit (2) 11,627,405 24,255 — — 24,255 December 31, 2020 Financial assets: Securities held-to-maturity $ 1,028,359 $ 1,066,531 $ — $ 1,066,531 $ — Loans, net 22,139,451 22,407,546 — — 22,407,546 Consumer loans held-for-sale 87,821 89,625 — 89,625 — Commercial loans held-for-sale 31,200 31,841 — 31,841 — Financial liabilities: Deposits and securities sold under agreements to repurchase 27,833,739 26,929,142 — — 26,929,142 Federal Home Loan Bank advances 1,087,927 1,189,035 — — 1,189,035 Subordinated debt and other borrowings 670,575 677,521 — — 677,521 Off-balance sheet instruments: Commitments to extend credit (2) 9,692,607 24,887 — — 24,887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1 and December 31, 2020, Pinnacle Financial included in other liabilities $22.5 million and $23.2 million, respectively, representing expected credit losses on off-balance sheet commitments, which are reflected in the estimated fair values of the related commitments. Also included in the fair values at September 30, 2021 and December 31, 2020 are unamortized fees related to these commitments of $1.8 million and $1.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Sep. 30, 2021</t>
        </is>
      </c>
    </row>
    <row r="3">
      <c r="A3" s="3" t="inlineStr">
        <is>
          <t>Broker-Dealer, Net Capital Requirement, SEC Regulation [Abstract]</t>
        </is>
      </c>
    </row>
    <row r="4">
      <c r="A4" s="4" t="inlineStr">
        <is>
          <t>Summary of Regulatory Capital Requirement</t>
        </is>
      </c>
      <c r="B4" s="4" t="inlineStr">
        <is>
          <t>Management believes, as of September 30, 2021,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September 30, 2021 Total capital to risk weighted assets: Pinnacle Financial $ 3,915,561 14.0 % $ 2,235,652 8.0 % $ 2,794,565 10.0 % Pinnacle Bank $ 3,466,596 12.5 % $ 2,223,799 8.0 % $ 2,779,749 10.0 % Tier 1 capital to risk weighted assets: Pinnacle Financial $ 3,156,777 11.3 % $ 1,676,739 6.0 % $ 2,235,652 8.0 % Pinnacle Bank $ 3,256,812 11.7 % $ 1,667,849 6.0 % $ 2,223,799 8.0 % Common equity Tier 1 capital to risk weighted assets Pinnacle Financial $ 2,939,528 10.5 % $ 1,257,554 4.5 % NA NA Pinnacle Bank $ 3,256,689 11.7 % $ 1,250,887 4.5 % $ 1,806,837 6.5 % Tier 1 capital to average assets (*): Pinnacle Financial $ 3,156,777 9.3 % $ 1,355,712 4.0 % NA NA Pinnacle Bank $ 3,256,812 9.6 % $ 1,350,660 4.0 % $ 1,688,325 5.0 % At December 31, 2020 Total capital to risk weighted assets: Pinnacle Financial $ 3,678,405 14.3 % $ 2,063,352 8.0 % $ 2,579,190 10.0 % Pinnacle Bank $ 3,259,538 12.7 % $ 2,055,892 8.0 % $ 2,569,865 10.0 % Tier 1 capital to risk weighted assets: Pinnacle Financial $ 2,803,541 10.9 % $ 1,547,514 6.0 % $ 2,063,352 8.0 % Pinnacle Bank $ 2,933,674 11.4 % $ 1,541,919 6.0 % $ 2,055,892 8.0 % Common equity Tier 1 capital to risk weighted assets Pinnacle Financial $ 2,586,292 10.0 % $ 1,160,635 4.5 % NA NA Pinnacle Bank $ 2,933,551 11.4 % $ 1,156,439 4.5 % $ 1,670,412 6.5 % Tier 1 capital to average assets (*): Pinnacle Financial $ 2,803,541 8.6 % $ 1,298,756 4.0 % NA NA Pinnacle Bank $ 2,933,674 9.1 % $ 1,294,033 4.0 % $ 1,617,541 5.0 % (*) Average assets for the above calculations were based on the most recent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9 Months Ended</t>
        </is>
      </c>
    </row>
    <row r="2">
      <c r="B2" s="2" t="inlineStr">
        <is>
          <t>Sep. 30, 2021</t>
        </is>
      </c>
    </row>
    <row r="3">
      <c r="A3" s="3" t="inlineStr">
        <is>
          <t>Subordinated Debt [Abstract]</t>
        </is>
      </c>
    </row>
    <row r="4">
      <c r="A4" s="4" t="inlineStr">
        <is>
          <t>Schedule of Other Borrowings</t>
        </is>
      </c>
      <c r="B4" s="4" t="inlineStr">
        <is>
          <t>Pinnacle Financial has twelve wholly-owned subsidiaries that are statutory business trusts created for the exclusive purpose of issuing 30-year capital trust preferred securities and has entered into certain other subordinated debt agreements. These instruments are outlined below as of September 30, 2021 (in thousands): Name Date Maturity Total Debt Outstanding Interest Rate at September 30, 2021 Coupon Structure Trust preferred securities Pinnacle Statutory Trust I December 29, 2003 December 30, 2033 $ 10,310 2.92 % 30-day LIBOR + 2.80% Pinnacle Statutory Trust II September 15, 2005 September 30, 2035 20,619 1.53 % 30-day LIBOR + 1.40% Pinnacle Statutory Trust III September 7, 2006 September 30, 2036 20,619 1.78 % 30-day LIBOR + 1.65% Pinnacle Statutory Trust IV October 31, 2007 September 30, 2037 30,928 2.97 % 30-day LIBOR + 2.85% BNC Capital Trust I April 3, 2003 April 15, 2033 5,155 3.38 % 30-day LIBOR + 3.25% BNC Capital Trust II March 11, 2004 April 7, 2034 6,186 2.98 % 30-day LIBOR + 2.85% BNC Capital Trust III September 23, 2004 September 23, 2034 5,155 2.53 % 30-day LIBOR + 2.40% BNC Capital Trust IV September 27, 2006 December 31, 2036 7,217 1.83 % 30-day LIBOR + 1.70% Valley Financial Trust I June 26, 2003 June 26, 2033 4,124 3.23 % 30-day LIBOR + 3.10% Valley Financial Trust II September 26, 2005 December 15, 2035 7,217 1.61 % 30-day LIBOR + 1.49% Valley Financial Trust III December 15, 2006 January 30, 2037 5,155 1.86 % 30-day LIBOR + 1.73% Southcoast Capital Trust III August 5, 2005 September 30, 2035 10,310 1.63 % 30-day LIBOR + 1.50% Subordinated Debt Pinnacle Financial Subordinated Notes November 16, 2016 November 16, 2026 120,000 5.25 % Fixed (1) Pinnacle Financial Subordinated Notes September 11, 2019 September 15, 2029 300,000 4.13 % Fixed (2) Debt issuance costs and fair value adjustments (10,283) Total subordinated debt and other borrowings $ 542,712 (1) Migrates to three month LIBOR + 3.884% beginning November 16, 2021 through the end of the term. (2) Migrates to three month LIBOR + 2.775% beginning September 15, 2024 through the end of th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 Narrative (Details)</t>
        </is>
      </c>
      <c r="B1" s="2" t="inlineStr">
        <is>
          <t>Sep. 30, 2021market</t>
        </is>
      </c>
    </row>
    <row r="2">
      <c r="A2" s="3" t="inlineStr">
        <is>
          <t>Accounting Policies [Abstract]</t>
        </is>
      </c>
    </row>
    <row r="3">
      <c r="A3" s="4" t="inlineStr">
        <is>
          <t>Number of markets entity operates</t>
        </is>
      </c>
      <c r="B3" s="5" t="n">
        <v>14</v>
      </c>
    </row>
    <row r="4">
      <c r="A4" s="4" t="inlineStr">
        <is>
          <t>Bankers Healthcare Group, LLC</t>
        </is>
      </c>
    </row>
    <row r="5">
      <c r="A5" s="3" t="inlineStr">
        <is>
          <t>Schedule of Equity Method Investments [Line Items]</t>
        </is>
      </c>
    </row>
    <row r="6">
      <c r="A6" s="4" t="inlineStr">
        <is>
          <t>Ownership interest (as percent)</t>
        </is>
      </c>
      <c r="B6" s="4" t="inlineStr">
        <is>
          <t>4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Sep. 30, 2021</t>
        </is>
      </c>
      <c r="C1" s="2" t="inlineStr">
        <is>
          <t>Dec. 31, 2020</t>
        </is>
      </c>
    </row>
    <row r="2">
      <c r="A2" s="3" t="inlineStr">
        <is>
          <t>Statement of Financial Position [Abstract]</t>
        </is>
      </c>
    </row>
    <row r="3">
      <c r="A3" s="4" t="inlineStr">
        <is>
          <t>Securities held-to-maturity, fair value</t>
        </is>
      </c>
      <c r="B3" s="6" t="n">
        <v>1014407000</v>
      </c>
      <c r="C3" s="6" t="n">
        <v>1066531000</v>
      </c>
    </row>
    <row r="4">
      <c r="A4" s="4" t="inlineStr">
        <is>
          <t>Allowance for credit losses - securities held-to-maturity</t>
        </is>
      </c>
      <c r="B4" s="6" t="n">
        <v>-161000</v>
      </c>
      <c r="C4" s="6" t="n">
        <v>-191000</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225000</v>
      </c>
      <c r="C7" s="5" t="n">
        <v>225000</v>
      </c>
    </row>
    <row r="8">
      <c r="A8" s="4" t="inlineStr">
        <is>
          <t>Preferred stock, shares outstanding (in shares)</t>
        </is>
      </c>
      <c r="B8" s="5" t="n">
        <v>225000</v>
      </c>
      <c r="C8" s="5" t="n">
        <v>225000</v>
      </c>
    </row>
    <row r="9">
      <c r="A9" s="4" t="inlineStr">
        <is>
          <t>Preferred Stock, Liquidation Preference Per Share</t>
        </is>
      </c>
      <c r="B9" s="6" t="n">
        <v>1000</v>
      </c>
      <c r="C9" s="6" t="n">
        <v>1000</v>
      </c>
    </row>
    <row r="10">
      <c r="A10" s="4" t="inlineStr">
        <is>
          <t>Common stock, par value (in dollars per share)</t>
        </is>
      </c>
      <c r="B10" s="6" t="n">
        <v>1</v>
      </c>
      <c r="C10" s="6" t="n">
        <v>1</v>
      </c>
    </row>
    <row r="11">
      <c r="A11" s="4" t="inlineStr">
        <is>
          <t>Common stock, shares authorized (in shares)</t>
        </is>
      </c>
      <c r="B11" s="5" t="n">
        <v>180000000</v>
      </c>
      <c r="C11" s="5" t="n">
        <v>180000000</v>
      </c>
    </row>
    <row r="12">
      <c r="A12" s="4" t="inlineStr">
        <is>
          <t>Common stock, shares issued (in shares)</t>
        </is>
      </c>
      <c r="B12" s="5" t="n">
        <v>76115000</v>
      </c>
      <c r="C12" s="5" t="n">
        <v>75850000</v>
      </c>
    </row>
    <row r="13">
      <c r="A13" s="4" t="inlineStr">
        <is>
          <t>Common stock, shares outstanding (in shares)</t>
        </is>
      </c>
      <c r="B13" s="5" t="n">
        <v>76115000</v>
      </c>
      <c r="C13" s="5" t="n">
        <v>75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pplemental Cash Flow Information (Details) - USD ($) $ in Thousands</t>
        </is>
      </c>
      <c r="B1" s="2" t="inlineStr">
        <is>
          <t>3 Months Ended</t>
        </is>
      </c>
      <c r="F1" s="2" t="inlineStr">
        <is>
          <t>9 Months Ended</t>
        </is>
      </c>
    </row>
    <row r="2">
      <c r="B2" s="2" t="inlineStr">
        <is>
          <t>Sep. 30, 2021</t>
        </is>
      </c>
      <c r="C2" s="2" t="inlineStr">
        <is>
          <t>Sep. 30, 2020</t>
        </is>
      </c>
      <c r="D2" s="2" t="inlineStr">
        <is>
          <t>Mar. 31, 2020</t>
        </is>
      </c>
      <c r="E2" s="2" t="inlineStr">
        <is>
          <t>Sep. 30, 2018</t>
        </is>
      </c>
      <c r="F2" s="2" t="inlineStr">
        <is>
          <t>Sep. 30, 2021</t>
        </is>
      </c>
      <c r="G2" s="2" t="inlineStr">
        <is>
          <t>Sep. 30, 2020</t>
        </is>
      </c>
    </row>
    <row r="3">
      <c r="A3" s="3" t="inlineStr">
        <is>
          <t>Cash Transactions:</t>
        </is>
      </c>
    </row>
    <row r="4">
      <c r="A4" s="4" t="inlineStr">
        <is>
          <t>Interest paid</t>
        </is>
      </c>
      <c r="F4" s="6" t="n">
        <v>90651</v>
      </c>
      <c r="G4" s="6" t="n">
        <v>179163</v>
      </c>
    </row>
    <row r="5">
      <c r="A5" s="4" t="inlineStr">
        <is>
          <t>Income taxes paid, net</t>
        </is>
      </c>
      <c r="F5" s="5" t="n">
        <v>88614</v>
      </c>
      <c r="G5" s="5" t="n">
        <v>89858</v>
      </c>
    </row>
    <row r="6">
      <c r="A6" s="4" t="inlineStr">
        <is>
          <t>Operating lease payments</t>
        </is>
      </c>
      <c r="F6" s="5" t="n">
        <v>10878</v>
      </c>
      <c r="G6" s="5" t="n">
        <v>10077</v>
      </c>
    </row>
    <row r="7">
      <c r="A7" s="3" t="inlineStr">
        <is>
          <t>Noncash Transactions:</t>
        </is>
      </c>
    </row>
    <row r="8">
      <c r="A8" s="4" t="inlineStr">
        <is>
          <t>Loans charged-off to the allowance for credit losses</t>
        </is>
      </c>
      <c r="B8" s="6" t="n">
        <v>12289</v>
      </c>
      <c r="C8" s="6" t="n">
        <v>15029</v>
      </c>
      <c r="F8" s="5" t="n">
        <v>39319</v>
      </c>
      <c r="G8" s="5" t="n">
        <v>35724</v>
      </c>
    </row>
    <row r="9">
      <c r="A9" s="4" t="inlineStr">
        <is>
          <t>Loans foreclosed upon and transferred to other real estate owned</t>
        </is>
      </c>
      <c r="F9" s="5" t="n">
        <v>798</v>
      </c>
      <c r="G9" s="5" t="n">
        <v>3435</v>
      </c>
    </row>
    <row r="10">
      <c r="A10" s="4" t="inlineStr">
        <is>
          <t>Loans foreclosed upon and transferred to other assets</t>
        </is>
      </c>
      <c r="F10" s="5" t="n">
        <v>0</v>
      </c>
      <c r="G10" s="5" t="n">
        <v>25</v>
      </c>
    </row>
    <row r="11">
      <c r="A11" s="4" t="inlineStr">
        <is>
          <t>Available-for-sale securities transferred to held-to-maturity portfolio</t>
        </is>
      </c>
      <c r="D11" s="6" t="n">
        <v>873600</v>
      </c>
      <c r="E11" s="6" t="n">
        <v>179800</v>
      </c>
      <c r="F11" s="5" t="n">
        <v>0</v>
      </c>
      <c r="G11" s="5" t="n">
        <v>873613</v>
      </c>
    </row>
    <row r="12">
      <c r="A12" s="4" t="inlineStr">
        <is>
          <t>Right of use assets recognized during the period in exchange for lease obligations</t>
        </is>
      </c>
      <c r="F12" s="6" t="n">
        <v>8745</v>
      </c>
      <c r="G12" s="6" t="n">
        <v>5269</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Calcul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per common share calculation:</t>
        </is>
      </c>
    </row>
    <row r="4">
      <c r="A4" s="4" t="inlineStr">
        <is>
          <t>Net income available to common shareholders</t>
        </is>
      </c>
      <c r="B4" s="6" t="n">
        <v>132779</v>
      </c>
      <c r="C4" s="6" t="n">
        <v>106847</v>
      </c>
      <c r="D4" s="6" t="n">
        <v>382401</v>
      </c>
      <c r="E4" s="6" t="n">
        <v>197647</v>
      </c>
    </row>
    <row r="5">
      <c r="A5" s="4" t="inlineStr">
        <is>
          <t>Denominator - Weighted average common shares outstanding (in shares)</t>
        </is>
      </c>
      <c r="B5" s="5" t="n">
        <v>75494286</v>
      </c>
      <c r="C5" s="5" t="n">
        <v>75240664</v>
      </c>
      <c r="D5" s="5" t="n">
        <v>75449900</v>
      </c>
      <c r="E5" s="5" t="n">
        <v>75417663</v>
      </c>
    </row>
    <row r="6">
      <c r="A6" s="4" t="inlineStr">
        <is>
          <t>Basic net income per common share (in dollars per share)</t>
        </is>
      </c>
      <c r="B6" s="7" t="n">
        <v>1.76</v>
      </c>
      <c r="C6" s="7" t="n">
        <v>1.42</v>
      </c>
      <c r="D6" s="7" t="n">
        <v>5.07</v>
      </c>
      <c r="E6" s="7" t="n">
        <v>2.62</v>
      </c>
    </row>
    <row r="7">
      <c r="A7" s="3" t="inlineStr">
        <is>
          <t>Diluted net income per common share calculation:</t>
        </is>
      </c>
    </row>
    <row r="8">
      <c r="A8" s="4" t="inlineStr">
        <is>
          <t>Numerator – Net income available to common shareholders</t>
        </is>
      </c>
      <c r="B8" s="6" t="n">
        <v>132779</v>
      </c>
      <c r="C8" s="6" t="n">
        <v>106847</v>
      </c>
      <c r="D8" s="6" t="n">
        <v>382401</v>
      </c>
      <c r="E8" s="6" t="n">
        <v>197647</v>
      </c>
    </row>
    <row r="9">
      <c r="A9" s="4" t="inlineStr">
        <is>
          <t>Denominator - Weighted average common shares outstanding (in shares)</t>
        </is>
      </c>
      <c r="B9" s="5" t="n">
        <v>75494000</v>
      </c>
      <c r="C9" s="5" t="n">
        <v>75241000</v>
      </c>
      <c r="D9" s="5" t="n">
        <v>75450000</v>
      </c>
      <c r="E9" s="5" t="n">
        <v>75418000</v>
      </c>
    </row>
    <row r="10">
      <c r="A10" s="4" t="inlineStr">
        <is>
          <t>Dilutive shares contingently issuable (in shares)</t>
        </is>
      </c>
      <c r="B10" s="5" t="n">
        <v>342000</v>
      </c>
      <c r="C10" s="5" t="n">
        <v>119000</v>
      </c>
      <c r="D10" s="5" t="n">
        <v>311000</v>
      </c>
      <c r="E10" s="5" t="n">
        <v>127000</v>
      </c>
    </row>
    <row r="11">
      <c r="A11" s="4" t="inlineStr">
        <is>
          <t>Weighted average diluted common shares outstanding (in shares)</t>
        </is>
      </c>
      <c r="B11" s="5" t="n">
        <v>75836142</v>
      </c>
      <c r="C11" s="5" t="n">
        <v>75360033</v>
      </c>
      <c r="D11" s="5" t="n">
        <v>75760618</v>
      </c>
      <c r="E11" s="5" t="n">
        <v>75544677</v>
      </c>
    </row>
    <row r="12">
      <c r="A12" s="4" t="inlineStr">
        <is>
          <t>Diluted net income per common share (in dollars per share)</t>
        </is>
      </c>
      <c r="B12" s="7" t="n">
        <v>1.75</v>
      </c>
      <c r="C12" s="7" t="n">
        <v>1.42</v>
      </c>
      <c r="D12" s="7" t="n">
        <v>5.05</v>
      </c>
      <c r="E12" s="7" t="n">
        <v>2.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Financial Position and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Assets</t>
        </is>
      </c>
      <c r="B4" s="6" t="n">
        <v>36523936</v>
      </c>
      <c r="D4" s="6" t="n">
        <v>36523936</v>
      </c>
      <c r="F4" s="6" t="n">
        <v>34932860</v>
      </c>
    </row>
    <row r="5">
      <c r="A5" s="4" t="inlineStr">
        <is>
          <t>Liabilities</t>
        </is>
      </c>
      <c r="B5" s="5" t="n">
        <v>31332138</v>
      </c>
      <c r="D5" s="5" t="n">
        <v>31332138</v>
      </c>
      <c r="F5" s="5" t="n">
        <v>30028249</v>
      </c>
    </row>
    <row r="6">
      <c r="A6" s="4" t="inlineStr">
        <is>
          <t>Total liabilities and shareholders' equity</t>
        </is>
      </c>
      <c r="B6" s="5" t="n">
        <v>36523936</v>
      </c>
      <c r="D6" s="5" t="n">
        <v>36523936</v>
      </c>
      <c r="F6" s="5" t="n">
        <v>34932860</v>
      </c>
    </row>
    <row r="7">
      <c r="A7" s="4" t="inlineStr">
        <is>
          <t>Bankers Healthcare Group, LLC</t>
        </is>
      </c>
    </row>
    <row r="8">
      <c r="A8" s="3" t="inlineStr">
        <is>
          <t>Schedule of Equity Method Investments [Line Items]</t>
        </is>
      </c>
    </row>
    <row r="9">
      <c r="A9" s="4" t="inlineStr">
        <is>
          <t>Assets</t>
        </is>
      </c>
      <c r="B9" s="5" t="n">
        <v>2443304</v>
      </c>
      <c r="D9" s="5" t="n">
        <v>2443304</v>
      </c>
      <c r="F9" s="5" t="n">
        <v>1330317</v>
      </c>
    </row>
    <row r="10">
      <c r="A10" s="4" t="inlineStr">
        <is>
          <t>Liabilities</t>
        </is>
      </c>
      <c r="B10" s="5" t="n">
        <v>2110765</v>
      </c>
      <c r="D10" s="5" t="n">
        <v>2110765</v>
      </c>
      <c r="F10" s="5" t="n">
        <v>1088135</v>
      </c>
    </row>
    <row r="11">
      <c r="A11" s="4" t="inlineStr">
        <is>
          <t>Stockholders' Equity, Including Portion Attributable to Noncontrolling Interest</t>
        </is>
      </c>
      <c r="B11" s="5" t="n">
        <v>332539</v>
      </c>
      <c r="D11" s="5" t="n">
        <v>332539</v>
      </c>
      <c r="F11" s="5" t="n">
        <v>242182</v>
      </c>
    </row>
    <row r="12">
      <c r="A12" s="4" t="inlineStr">
        <is>
          <t>Total liabilities and shareholders' equity</t>
        </is>
      </c>
      <c r="B12" s="5" t="n">
        <v>2443304</v>
      </c>
      <c r="D12" s="5" t="n">
        <v>2443304</v>
      </c>
      <c r="F12" s="6" t="n">
        <v>1330317</v>
      </c>
    </row>
    <row r="13">
      <c r="A13" s="4" t="inlineStr">
        <is>
          <t>Revenues</t>
        </is>
      </c>
      <c r="B13" s="5" t="n">
        <v>192160</v>
      </c>
      <c r="C13" s="6" t="n">
        <v>128510</v>
      </c>
      <c r="D13" s="5" t="n">
        <v>528767</v>
      </c>
      <c r="E13" s="6" t="n">
        <v>319244</v>
      </c>
    </row>
    <row r="14">
      <c r="A14" s="4" t="inlineStr">
        <is>
          <t>Income (Loss) from Continuing Operations, Net of Tax, Including Portion Attributable to Noncontrolling Interest</t>
        </is>
      </c>
      <c r="B14" s="6" t="n">
        <v>63280</v>
      </c>
      <c r="C14" s="6" t="n">
        <v>51459</v>
      </c>
      <c r="D14" s="6" t="n">
        <v>184195</v>
      </c>
      <c r="E14" s="6" t="n">
        <v>1216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 width="14" customWidth="1" min="5" max="5"/>
    <col width="16" customWidth="1" min="6" max="6"/>
  </cols>
  <sheetData>
    <row r="1">
      <c r="A1" s="1" t="inlineStr">
        <is>
          <t>Equity method invest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Loans</t>
        </is>
      </c>
      <c r="B4" s="6" t="n">
        <v>23058461000</v>
      </c>
      <c r="D4" s="6" t="n">
        <v>23058461000</v>
      </c>
      <c r="F4" s="6" t="n">
        <v>22424501000</v>
      </c>
    </row>
    <row r="5">
      <c r="A5" s="4" t="inlineStr">
        <is>
          <t>Technology, trade name and customer relationship intangibles</t>
        </is>
      </c>
      <c r="B5" s="5" t="n">
        <v>35876000</v>
      </c>
      <c r="D5" s="5" t="n">
        <v>35876000</v>
      </c>
      <c r="F5" s="5" t="n">
        <v>42336000</v>
      </c>
    </row>
    <row r="6">
      <c r="A6" s="4" t="inlineStr">
        <is>
          <t>Amortization of Intangible Assets</t>
        </is>
      </c>
      <c r="B6" s="5" t="n">
        <v>2088000</v>
      </c>
      <c r="C6" s="6" t="n">
        <v>2417000</v>
      </c>
      <c r="D6" s="5" t="n">
        <v>6461000</v>
      </c>
      <c r="E6" s="6" t="n">
        <v>7416000</v>
      </c>
    </row>
    <row r="7">
      <c r="A7" s="4" t="inlineStr">
        <is>
          <t>Dividends received from equity method investment</t>
        </is>
      </c>
      <c r="D7" s="5" t="n">
        <v>66221000</v>
      </c>
      <c r="E7" s="5" t="n">
        <v>47981000</v>
      </c>
    </row>
    <row r="8">
      <c r="A8" s="4" t="inlineStr">
        <is>
          <t>Bankers Healthcare Group, LLC</t>
        </is>
      </c>
    </row>
    <row r="9">
      <c r="A9" s="3" t="inlineStr">
        <is>
          <t>Schedule of Equity Method Investments [Line Items]</t>
        </is>
      </c>
    </row>
    <row r="10">
      <c r="A10" s="4" t="inlineStr">
        <is>
          <t>Loans</t>
        </is>
      </c>
      <c r="B10" s="5" t="n">
        <v>263200000</v>
      </c>
      <c r="D10" s="5" t="n">
        <v>263200000</v>
      </c>
      <c r="F10" s="5" t="n">
        <v>95800000</v>
      </c>
    </row>
    <row r="11">
      <c r="A11" s="4" t="inlineStr">
        <is>
          <t>Technology, trade name and customer relationship intangibles</t>
        </is>
      </c>
      <c r="B11" s="5" t="n">
        <v>7000000</v>
      </c>
      <c r="D11" s="5" t="n">
        <v>7000000</v>
      </c>
      <c r="F11" s="6" t="n">
        <v>7600000</v>
      </c>
    </row>
    <row r="12">
      <c r="A12" s="4" t="inlineStr">
        <is>
          <t>Amortization of Intangible Assets</t>
        </is>
      </c>
      <c r="B12" s="5" t="n">
        <v>188000</v>
      </c>
      <c r="C12" s="5" t="n">
        <v>293000</v>
      </c>
      <c r="D12" s="5" t="n">
        <v>564000</v>
      </c>
      <c r="E12" s="5" t="n">
        <v>880000</v>
      </c>
    </row>
    <row r="13">
      <c r="A13" s="4" t="inlineStr">
        <is>
          <t>Accretion income</t>
        </is>
      </c>
      <c r="B13" s="5" t="n">
        <v>349000</v>
      </c>
      <c r="C13" s="5" t="n">
        <v>535000</v>
      </c>
      <c r="D13" s="5" t="n">
        <v>1200000</v>
      </c>
      <c r="E13" s="5" t="n">
        <v>1600000</v>
      </c>
    </row>
    <row r="14">
      <c r="A14" s="4" t="inlineStr">
        <is>
          <t>Dividends received from equity method investment</t>
        </is>
      </c>
      <c r="B14" s="5" t="n">
        <v>16800000</v>
      </c>
      <c r="C14" s="5" t="n">
        <v>40000000</v>
      </c>
      <c r="D14" s="5" t="n">
        <v>66200000</v>
      </c>
      <c r="E14" s="5" t="n">
        <v>48000000</v>
      </c>
    </row>
    <row r="15">
      <c r="A15" s="4" t="inlineStr">
        <is>
          <t>Payments to Acquire Loans Held-for-investment</t>
        </is>
      </c>
      <c r="B15" s="6" t="n">
        <v>75800000</v>
      </c>
      <c r="C15" s="6" t="n">
        <v>50200000</v>
      </c>
      <c r="D15" s="6" t="n">
        <v>200700000</v>
      </c>
      <c r="E15" s="6" t="n">
        <v>50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curities Securities - Narrative (Details) - USD ($)</t>
        </is>
      </c>
      <c r="B1" s="2" t="inlineStr">
        <is>
          <t>3 Months Ended</t>
        </is>
      </c>
      <c r="F1" s="2" t="inlineStr">
        <is>
          <t>9 Months Ended</t>
        </is>
      </c>
    </row>
    <row r="2">
      <c r="B2" s="2" t="inlineStr">
        <is>
          <t>Sep. 30, 2021</t>
        </is>
      </c>
      <c r="C2" s="2" t="inlineStr">
        <is>
          <t>Sep. 30, 2020</t>
        </is>
      </c>
      <c r="D2" s="2" t="inlineStr">
        <is>
          <t>Mar. 31, 2020</t>
        </is>
      </c>
      <c r="E2" s="2" t="inlineStr">
        <is>
          <t>Sep. 30, 2018</t>
        </is>
      </c>
      <c r="F2" s="2" t="inlineStr">
        <is>
          <t>Sep. 30, 2021</t>
        </is>
      </c>
      <c r="G2" s="2" t="inlineStr">
        <is>
          <t>Sep. 30, 2020</t>
        </is>
      </c>
      <c r="H2" s="2" t="inlineStr">
        <is>
          <t>Dec. 31, 2020</t>
        </is>
      </c>
    </row>
    <row r="3">
      <c r="A3" s="3" t="inlineStr">
        <is>
          <t>Debt Securities, Available-for-sale [Line Items]</t>
        </is>
      </c>
    </row>
    <row r="4">
      <c r="A4" s="4" t="inlineStr">
        <is>
          <t>Securities pledged as collateral to secure public funds and other deposits or securities sold under agreements to repurchase</t>
        </is>
      </c>
      <c r="B4" s="6" t="n">
        <v>649500000</v>
      </c>
      <c r="F4" s="6" t="n">
        <v>649500000</v>
      </c>
    </row>
    <row r="5">
      <c r="A5" s="4" t="inlineStr">
        <is>
          <t>Secured borrowing under agreement to repurchase</t>
        </is>
      </c>
      <c r="B5" s="5" t="n">
        <v>148200000</v>
      </c>
      <c r="F5" s="5" t="n">
        <v>148200000</v>
      </c>
    </row>
    <row r="6">
      <c r="A6" s="4" t="inlineStr">
        <is>
          <t>Available-for-sale securities transferred to Held-to-Maturity</t>
        </is>
      </c>
      <c r="D6" s="6" t="n">
        <v>873600000</v>
      </c>
      <c r="E6" s="6" t="n">
        <v>179800000</v>
      </c>
      <c r="F6" s="5" t="n">
        <v>0</v>
      </c>
      <c r="G6" s="6" t="n">
        <v>873613000</v>
      </c>
    </row>
    <row r="7">
      <c r="A7" s="4" t="inlineStr">
        <is>
          <t>Unrealized after tax gain (loss) on available for sale securities transferred to the held to maturity portfolio</t>
        </is>
      </c>
      <c r="D7" s="5" t="n">
        <v>69000000</v>
      </c>
      <c r="E7" s="5" t="n">
        <v>-2200000</v>
      </c>
    </row>
    <row r="8">
      <c r="A8" s="4" t="inlineStr">
        <is>
          <t>Debt Securities, Available-for-sale, Unrealized Loss Position, Accumulated Loss</t>
        </is>
      </c>
      <c r="B8" s="5" t="n">
        <v>29921000</v>
      </c>
      <c r="F8" s="5" t="n">
        <v>29921000</v>
      </c>
      <c r="H8" s="6" t="n">
        <v>17837000</v>
      </c>
    </row>
    <row r="9">
      <c r="A9" s="4" t="inlineStr">
        <is>
          <t>Debt Securities, Available-for-sale, Unrealized Loss Position</t>
        </is>
      </c>
      <c r="B9" s="5" t="n">
        <v>2055076000</v>
      </c>
      <c r="F9" s="5" t="n">
        <v>2055076000</v>
      </c>
      <c r="H9" s="5" t="n">
        <v>871433000</v>
      </c>
    </row>
    <row r="10">
      <c r="A10" s="4" t="inlineStr">
        <is>
          <t>Available-for-sale securities transferred to held-to-maturity portfolio</t>
        </is>
      </c>
      <c r="D10" s="6" t="n">
        <v>873600000</v>
      </c>
      <c r="E10" s="6" t="n">
        <v>179800000</v>
      </c>
      <c r="F10" s="5" t="n">
        <v>0</v>
      </c>
      <c r="G10" s="5" t="n">
        <v>873613000</v>
      </c>
    </row>
    <row r="11">
      <c r="A11" s="4" t="inlineStr">
        <is>
          <t>Allowance for credit losses - securities held-to-maturity</t>
        </is>
      </c>
      <c r="B11" s="5" t="n">
        <v>-161000</v>
      </c>
      <c r="F11" s="5" t="n">
        <v>-161000</v>
      </c>
      <c r="H11" s="6" t="n">
        <v>-191000</v>
      </c>
    </row>
    <row r="12">
      <c r="A12" s="4" t="inlineStr">
        <is>
          <t>Sales</t>
        </is>
      </c>
      <c r="F12" s="5" t="n">
        <v>2240000</v>
      </c>
      <c r="G12" s="5" t="n">
        <v>145631000</v>
      </c>
    </row>
    <row r="13">
      <c r="A13" s="4" t="inlineStr">
        <is>
          <t>Other Comprehensive Income (Loss), Reclassification Adjustment from AOCI for Sale of Securities, Net of Tax</t>
        </is>
      </c>
      <c r="B13" s="5" t="n">
        <v>0</v>
      </c>
      <c r="C13" s="6" t="n">
        <v>481000</v>
      </c>
      <c r="F13" s="5" t="n">
        <v>270000</v>
      </c>
      <c r="G13" s="6" t="n">
        <v>728000</v>
      </c>
    </row>
    <row r="14">
      <c r="A14" s="4" t="inlineStr">
        <is>
          <t>Securities pledged as collateral</t>
        </is>
      </c>
    </row>
    <row r="15">
      <c r="A15" s="3" t="inlineStr">
        <is>
          <t>Debt Securities, Available-for-sale [Line Items]</t>
        </is>
      </c>
    </row>
    <row r="16">
      <c r="A16" s="4" t="inlineStr">
        <is>
          <t>Secured borrowing under agreement to repurchase</t>
        </is>
      </c>
      <c r="B16" s="6" t="n">
        <v>148200000</v>
      </c>
      <c r="F16" s="6" t="n">
        <v>148200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curities - Amortized Cost and Fair Value of Securities (Details) - USD ($)</t>
        </is>
      </c>
      <c r="B1" s="2" t="inlineStr">
        <is>
          <t>9 Months Ended</t>
        </is>
      </c>
      <c r="C1" s="2" t="inlineStr">
        <is>
          <t>12 Months Ended</t>
        </is>
      </c>
    </row>
    <row r="2">
      <c r="B2" s="2" t="inlineStr">
        <is>
          <t>Sep. 30, 2021</t>
        </is>
      </c>
      <c r="C2" s="2" t="inlineStr">
        <is>
          <t>Dec. 31, 2020</t>
        </is>
      </c>
    </row>
    <row r="3">
      <c r="A3" s="3" t="inlineStr">
        <is>
          <t>Securities available-for-sale [Abstract]</t>
        </is>
      </c>
    </row>
    <row r="4">
      <c r="A4" s="4" t="inlineStr">
        <is>
          <t>Amortized Cost</t>
        </is>
      </c>
      <c r="B4" s="6" t="n">
        <v>4579141000</v>
      </c>
      <c r="C4" s="6" t="n">
        <v>3487296000</v>
      </c>
    </row>
    <row r="5">
      <c r="A5" s="4" t="inlineStr">
        <is>
          <t>Gross Unrealized Gains</t>
        </is>
      </c>
      <c r="B5" s="5" t="n">
        <v>84879000</v>
      </c>
      <c r="C5" s="5" t="n">
        <v>117222000</v>
      </c>
    </row>
    <row r="6">
      <c r="A6" s="4" t="inlineStr">
        <is>
          <t>Gross Unrealized Losses</t>
        </is>
      </c>
      <c r="B6" s="5" t="n">
        <v>29367000</v>
      </c>
      <c r="C6" s="5" t="n">
        <v>17837000</v>
      </c>
    </row>
    <row r="7">
      <c r="A7" s="4" t="inlineStr">
        <is>
          <t>Fair Value</t>
        </is>
      </c>
      <c r="B7" s="5" t="n">
        <v>4634653000</v>
      </c>
      <c r="C7" s="5" t="n">
        <v>3586681000</v>
      </c>
    </row>
    <row r="8">
      <c r="A8" s="3" t="inlineStr">
        <is>
          <t>Available-for-sale, Amortized Cost [Abstract]</t>
        </is>
      </c>
    </row>
    <row r="9">
      <c r="A9" s="4" t="inlineStr">
        <is>
          <t>Due in one year or less</t>
        </is>
      </c>
      <c r="B9" s="5" t="n">
        <v>106128000</v>
      </c>
    </row>
    <row r="10">
      <c r="A10" s="4" t="inlineStr">
        <is>
          <t>Due in one year to five years</t>
        </is>
      </c>
      <c r="B10" s="5" t="n">
        <v>56921000</v>
      </c>
    </row>
    <row r="11">
      <c r="A11" s="4" t="inlineStr">
        <is>
          <t>Due in five years to ten years</t>
        </is>
      </c>
      <c r="B11" s="5" t="n">
        <v>508208000</v>
      </c>
    </row>
    <row r="12">
      <c r="A12" s="4" t="inlineStr">
        <is>
          <t>Due after ten years</t>
        </is>
      </c>
      <c r="B12" s="5" t="n">
        <v>1748950000</v>
      </c>
    </row>
    <row r="13">
      <c r="A13" s="4" t="inlineStr">
        <is>
          <t>Mortgage-backed securities</t>
        </is>
      </c>
      <c r="B13" s="5" t="n">
        <v>1938218000</v>
      </c>
    </row>
    <row r="14">
      <c r="A14" s="4" t="inlineStr">
        <is>
          <t>Asset-backed securities</t>
        </is>
      </c>
      <c r="B14" s="5" t="n">
        <v>220716000</v>
      </c>
    </row>
    <row r="15">
      <c r="A15" s="4" t="inlineStr">
        <is>
          <t>Amortized Cost</t>
        </is>
      </c>
      <c r="B15" s="5" t="n">
        <v>4579141000</v>
      </c>
      <c r="C15" s="5" t="n">
        <v>3487296000</v>
      </c>
    </row>
    <row r="16">
      <c r="A16" s="3" t="inlineStr">
        <is>
          <t>Available-for-sale, Fair Value [Abstract]</t>
        </is>
      </c>
    </row>
    <row r="17">
      <c r="A17" s="4" t="inlineStr">
        <is>
          <t>Due in one year or less</t>
        </is>
      </c>
      <c r="B17" s="5" t="n">
        <v>106120000</v>
      </c>
    </row>
    <row r="18">
      <c r="A18" s="4" t="inlineStr">
        <is>
          <t>Due in one year to five years</t>
        </is>
      </c>
      <c r="B18" s="5" t="n">
        <v>56821000</v>
      </c>
    </row>
    <row r="19">
      <c r="A19" s="4" t="inlineStr">
        <is>
          <t>Due in five years to ten years</t>
        </is>
      </c>
      <c r="B19" s="5" t="n">
        <v>517678000</v>
      </c>
    </row>
    <row r="20">
      <c r="A20" s="4" t="inlineStr">
        <is>
          <t>Due after ten years</t>
        </is>
      </c>
      <c r="B20" s="5" t="n">
        <v>1765856000</v>
      </c>
    </row>
    <row r="21">
      <c r="A21" s="4" t="inlineStr">
        <is>
          <t>Mortgage-backed securities</t>
        </is>
      </c>
      <c r="B21" s="5" t="n">
        <v>1967981000</v>
      </c>
    </row>
    <row r="22">
      <c r="A22" s="4" t="inlineStr">
        <is>
          <t>Asset-backed securities</t>
        </is>
      </c>
      <c r="B22" s="5" t="n">
        <v>220197000</v>
      </c>
    </row>
    <row r="23">
      <c r="A23" s="4" t="inlineStr">
        <is>
          <t>Fair Value</t>
        </is>
      </c>
      <c r="B23" s="5" t="n">
        <v>4634653000</v>
      </c>
      <c r="C23" s="5" t="n">
        <v>3586681000</v>
      </c>
    </row>
    <row r="24">
      <c r="A24" s="3" t="inlineStr">
        <is>
          <t>Securities held-to-maturity [Abstract]</t>
        </is>
      </c>
    </row>
    <row r="25">
      <c r="A25" s="4" t="inlineStr">
        <is>
          <t>Amortized Cost</t>
        </is>
      </c>
      <c r="B25" s="5" t="n">
        <v>989398000</v>
      </c>
      <c r="C25" s="5" t="n">
        <v>1028550000</v>
      </c>
    </row>
    <row r="26">
      <c r="A26" s="4" t="inlineStr">
        <is>
          <t>Gross Unrealized Gains</t>
        </is>
      </c>
      <c r="B26" s="5" t="n">
        <v>25817000</v>
      </c>
      <c r="C26" s="5" t="n">
        <v>38272000</v>
      </c>
    </row>
    <row r="27">
      <c r="A27" s="4" t="inlineStr">
        <is>
          <t>Gross Unrealized Losses</t>
        </is>
      </c>
      <c r="B27" s="5" t="n">
        <v>808000</v>
      </c>
      <c r="C27" s="5" t="n">
        <v>291000</v>
      </c>
    </row>
    <row r="28">
      <c r="A28" s="4" t="inlineStr">
        <is>
          <t>Fair Value</t>
        </is>
      </c>
      <c r="B28" s="5" t="n">
        <v>1014407000</v>
      </c>
      <c r="C28" s="5" t="n">
        <v>1066531000</v>
      </c>
    </row>
    <row r="29">
      <c r="A29" s="4" t="inlineStr">
        <is>
          <t>Allowance for credit losses - securities held-to-maturity</t>
        </is>
      </c>
      <c r="B29" s="5" t="n">
        <v>-161000</v>
      </c>
      <c r="C29" s="5" t="n">
        <v>-191000</v>
      </c>
    </row>
    <row r="30">
      <c r="A30" s="4" t="inlineStr">
        <is>
          <t>HeldToMaturitySecurities, net of allowance for credit losses</t>
        </is>
      </c>
      <c r="B30" s="5" t="n">
        <v>989237000</v>
      </c>
      <c r="C30" s="5" t="n">
        <v>1028359000</v>
      </c>
    </row>
    <row r="31">
      <c r="A31" s="3" t="inlineStr">
        <is>
          <t>Held-to-maturity, Amortized Cost [Abstract]</t>
        </is>
      </c>
    </row>
    <row r="32">
      <c r="A32" s="4" t="inlineStr">
        <is>
          <t>Due in one year or less</t>
        </is>
      </c>
      <c r="B32" s="5" t="n">
        <v>0</v>
      </c>
    </row>
    <row r="33">
      <c r="A33" s="4" t="inlineStr">
        <is>
          <t>Due in one year to five years</t>
        </is>
      </c>
      <c r="B33" s="5" t="n">
        <v>1409000</v>
      </c>
    </row>
    <row r="34">
      <c r="A34" s="4" t="inlineStr">
        <is>
          <t>Due in five years to ten years</t>
        </is>
      </c>
      <c r="B34" s="5" t="n">
        <v>5676000</v>
      </c>
    </row>
    <row r="35">
      <c r="A35" s="4" t="inlineStr">
        <is>
          <t>Due after ten years</t>
        </is>
      </c>
      <c r="B35" s="5" t="n">
        <v>982313000</v>
      </c>
    </row>
    <row r="36">
      <c r="A36" s="4" t="inlineStr">
        <is>
          <t>Mortgage-backed securities</t>
        </is>
      </c>
      <c r="B36" s="5" t="n">
        <v>0</v>
      </c>
    </row>
    <row r="37">
      <c r="A37" s="4" t="inlineStr">
        <is>
          <t>Asset-backed securities</t>
        </is>
      </c>
      <c r="B37" s="5" t="n">
        <v>0</v>
      </c>
    </row>
    <row r="38">
      <c r="A38" s="4" t="inlineStr">
        <is>
          <t>Amortized Cost</t>
        </is>
      </c>
      <c r="B38" s="5" t="n">
        <v>989398000</v>
      </c>
      <c r="C38" s="5" t="n">
        <v>1028550000</v>
      </c>
    </row>
    <row r="39">
      <c r="A39" s="3" t="inlineStr">
        <is>
          <t>Held-to-maturity, Fair Value [Abstract]</t>
        </is>
      </c>
    </row>
    <row r="40">
      <c r="A40" s="4" t="inlineStr">
        <is>
          <t>Due in one year or less</t>
        </is>
      </c>
      <c r="B40" s="5" t="n">
        <v>0</v>
      </c>
    </row>
    <row r="41">
      <c r="A41" s="4" t="inlineStr">
        <is>
          <t>Due in one year to five years</t>
        </is>
      </c>
      <c r="B41" s="5" t="n">
        <v>1472000</v>
      </c>
    </row>
    <row r="42">
      <c r="A42" s="4" t="inlineStr">
        <is>
          <t>Due in five years to ten years</t>
        </is>
      </c>
      <c r="B42" s="5" t="n">
        <v>5734000</v>
      </c>
    </row>
    <row r="43">
      <c r="A43" s="4" t="inlineStr">
        <is>
          <t>Due after ten years</t>
        </is>
      </c>
      <c r="B43" s="5" t="n">
        <v>1007201000</v>
      </c>
    </row>
    <row r="44">
      <c r="A44" s="4" t="inlineStr">
        <is>
          <t>Mortgage-backed securities</t>
        </is>
      </c>
      <c r="B44" s="5" t="n">
        <v>0</v>
      </c>
    </row>
    <row r="45">
      <c r="A45" s="4" t="inlineStr">
        <is>
          <t>Asset-backed securities</t>
        </is>
      </c>
      <c r="B45" s="5" t="n">
        <v>0</v>
      </c>
    </row>
    <row r="46">
      <c r="A46" s="4" t="inlineStr">
        <is>
          <t>Fair Value</t>
        </is>
      </c>
      <c r="B46" s="5" t="n">
        <v>1014407000</v>
      </c>
      <c r="C46" s="5" t="n">
        <v>1066531000</v>
      </c>
    </row>
    <row r="47">
      <c r="A47" s="4" t="inlineStr">
        <is>
          <t>U.S. Treasury securities</t>
        </is>
      </c>
    </row>
    <row r="48">
      <c r="A48" s="3" t="inlineStr">
        <is>
          <t>Securities available-for-sale [Abstract]</t>
        </is>
      </c>
    </row>
    <row r="49">
      <c r="A49" s="4" t="inlineStr">
        <is>
          <t>Amortized Cost</t>
        </is>
      </c>
      <c r="B49" s="5" t="n">
        <v>144387000</v>
      </c>
      <c r="C49" s="5" t="n">
        <v>82199000</v>
      </c>
    </row>
    <row r="50">
      <c r="A50" s="4" t="inlineStr">
        <is>
          <t>Gross Unrealized Gains</t>
        </is>
      </c>
      <c r="B50" s="5" t="n">
        <v>0</v>
      </c>
      <c r="C50" s="5" t="n">
        <v>10000</v>
      </c>
    </row>
    <row r="51">
      <c r="A51" s="4" t="inlineStr">
        <is>
          <t>Gross Unrealized Losses</t>
        </is>
      </c>
      <c r="B51" s="5" t="n">
        <v>230000</v>
      </c>
      <c r="C51" s="5" t="n">
        <v>0</v>
      </c>
    </row>
    <row r="52">
      <c r="A52" s="4" t="inlineStr">
        <is>
          <t>Fair Value</t>
        </is>
      </c>
      <c r="B52" s="5" t="n">
        <v>144157000</v>
      </c>
      <c r="C52" s="5" t="n">
        <v>82209000</v>
      </c>
    </row>
    <row r="53">
      <c r="A53" s="3" t="inlineStr">
        <is>
          <t>Available-for-sale, Amortized Cost [Abstract]</t>
        </is>
      </c>
    </row>
    <row r="54">
      <c r="A54" s="4" t="inlineStr">
        <is>
          <t>Amortized Cost</t>
        </is>
      </c>
      <c r="B54" s="5" t="n">
        <v>144387000</v>
      </c>
      <c r="C54" s="5" t="n">
        <v>82199000</v>
      </c>
    </row>
    <row r="55">
      <c r="A55" s="3" t="inlineStr">
        <is>
          <t>Available-for-sale, Fair Value [Abstract]</t>
        </is>
      </c>
    </row>
    <row r="56">
      <c r="A56" s="4" t="inlineStr">
        <is>
          <t>Fair Value</t>
        </is>
      </c>
      <c r="B56" s="5" t="n">
        <v>144157000</v>
      </c>
      <c r="C56" s="5" t="n">
        <v>82209000</v>
      </c>
    </row>
    <row r="57">
      <c r="A57" s="4" t="inlineStr">
        <is>
          <t>U.S. government agency securities</t>
        </is>
      </c>
    </row>
    <row r="58">
      <c r="A58" s="3" t="inlineStr">
        <is>
          <t>Securities available-for-sale [Abstract]</t>
        </is>
      </c>
    </row>
    <row r="59">
      <c r="A59" s="4" t="inlineStr">
        <is>
          <t>Amortized Cost</t>
        </is>
      </c>
      <c r="B59" s="5" t="n">
        <v>423481000</v>
      </c>
      <c r="C59" s="5" t="n">
        <v>74916000</v>
      </c>
    </row>
    <row r="60">
      <c r="A60" s="4" t="inlineStr">
        <is>
          <t>Gross Unrealized Gains</t>
        </is>
      </c>
      <c r="B60" s="5" t="n">
        <v>1566000</v>
      </c>
      <c r="C60" s="5" t="n">
        <v>1547000</v>
      </c>
    </row>
    <row r="61">
      <c r="A61" s="4" t="inlineStr">
        <is>
          <t>Gross Unrealized Losses</t>
        </is>
      </c>
      <c r="B61" s="5" t="n">
        <v>2992000</v>
      </c>
      <c r="C61" s="5" t="n">
        <v>60000</v>
      </c>
    </row>
    <row r="62">
      <c r="A62" s="4" t="inlineStr">
        <is>
          <t>Fair Value</t>
        </is>
      </c>
      <c r="B62" s="5" t="n">
        <v>422055000</v>
      </c>
      <c r="C62" s="5" t="n">
        <v>76403000</v>
      </c>
    </row>
    <row r="63">
      <c r="A63" s="3" t="inlineStr">
        <is>
          <t>Available-for-sale, Amortized Cost [Abstract]</t>
        </is>
      </c>
    </row>
    <row r="64">
      <c r="A64" s="4" t="inlineStr">
        <is>
          <t>Amortized Cost</t>
        </is>
      </c>
      <c r="B64" s="5" t="n">
        <v>423481000</v>
      </c>
      <c r="C64" s="5" t="n">
        <v>74916000</v>
      </c>
    </row>
    <row r="65">
      <c r="A65" s="3" t="inlineStr">
        <is>
          <t>Available-for-sale, Fair Value [Abstract]</t>
        </is>
      </c>
    </row>
    <row r="66">
      <c r="A66" s="4" t="inlineStr">
        <is>
          <t>Fair Value</t>
        </is>
      </c>
      <c r="B66" s="5" t="n">
        <v>422055000</v>
      </c>
      <c r="C66" s="5" t="n">
        <v>76403000</v>
      </c>
    </row>
    <row r="67">
      <c r="A67" s="4" t="inlineStr">
        <is>
          <t>Mortgage-backed securities</t>
        </is>
      </c>
    </row>
    <row r="68">
      <c r="A68" s="3" t="inlineStr">
        <is>
          <t>Securities available-for-sale [Abstract]</t>
        </is>
      </c>
    </row>
    <row r="69">
      <c r="A69" s="4" t="inlineStr">
        <is>
          <t>Amortized Cost</t>
        </is>
      </c>
      <c r="B69" s="5" t="n">
        <v>1938218000</v>
      </c>
      <c r="C69" s="5" t="n">
        <v>1623759000</v>
      </c>
    </row>
    <row r="70">
      <c r="A70" s="4" t="inlineStr">
        <is>
          <t>Gross Unrealized Gains</t>
        </is>
      </c>
      <c r="B70" s="5" t="n">
        <v>41663000</v>
      </c>
      <c r="C70" s="5" t="n">
        <v>67759000</v>
      </c>
    </row>
    <row r="71">
      <c r="A71" s="4" t="inlineStr">
        <is>
          <t>Gross Unrealized Losses</t>
        </is>
      </c>
      <c r="B71" s="5" t="n">
        <v>11900000</v>
      </c>
      <c r="C71" s="5" t="n">
        <v>2327000</v>
      </c>
    </row>
    <row r="72">
      <c r="A72" s="4" t="inlineStr">
        <is>
          <t>Fair Value</t>
        </is>
      </c>
      <c r="B72" s="5" t="n">
        <v>1967981000</v>
      </c>
      <c r="C72" s="5" t="n">
        <v>1689191000</v>
      </c>
    </row>
    <row r="73">
      <c r="A73" s="3" t="inlineStr">
        <is>
          <t>Available-for-sale, Amortized Cost [Abstract]</t>
        </is>
      </c>
    </row>
    <row r="74">
      <c r="A74" s="4" t="inlineStr">
        <is>
          <t>Amortized Cost</t>
        </is>
      </c>
      <c r="B74" s="5" t="n">
        <v>1938218000</v>
      </c>
      <c r="C74" s="5" t="n">
        <v>1623759000</v>
      </c>
    </row>
    <row r="75">
      <c r="A75" s="3" t="inlineStr">
        <is>
          <t>Available-for-sale, Fair Value [Abstract]</t>
        </is>
      </c>
    </row>
    <row r="76">
      <c r="A76" s="4" t="inlineStr">
        <is>
          <t>Fair Value</t>
        </is>
      </c>
      <c r="B76" s="5" t="n">
        <v>1967981000</v>
      </c>
      <c r="C76" s="5" t="n">
        <v>1689191000</v>
      </c>
    </row>
    <row r="77">
      <c r="A77" s="4" t="inlineStr">
        <is>
          <t>State and municipal securities</t>
        </is>
      </c>
    </row>
    <row r="78">
      <c r="A78" s="3" t="inlineStr">
        <is>
          <t>Securities available-for-sale [Abstract]</t>
        </is>
      </c>
    </row>
    <row r="79">
      <c r="A79" s="4" t="inlineStr">
        <is>
          <t>Amortized Cost</t>
        </is>
      </c>
      <c r="B79" s="5" t="n">
        <v>1733063000</v>
      </c>
      <c r="C79" s="5" t="n">
        <v>1411288000</v>
      </c>
    </row>
    <row r="80">
      <c r="A80" s="4" t="inlineStr">
        <is>
          <t>Gross Unrealized Gains</t>
        </is>
      </c>
      <c r="B80" s="5" t="n">
        <v>38130000</v>
      </c>
      <c r="C80" s="5" t="n">
        <v>44559000</v>
      </c>
    </row>
    <row r="81">
      <c r="A81" s="4" t="inlineStr">
        <is>
          <t>Gross Unrealized Losses</t>
        </is>
      </c>
      <c r="B81" s="5" t="n">
        <v>11545000</v>
      </c>
      <c r="C81" s="5" t="n">
        <v>12484000</v>
      </c>
    </row>
    <row r="82">
      <c r="A82" s="4" t="inlineStr">
        <is>
          <t>Fair Value</t>
        </is>
      </c>
      <c r="B82" s="5" t="n">
        <v>1759648000</v>
      </c>
      <c r="C82" s="5" t="n">
        <v>1443363000</v>
      </c>
    </row>
    <row r="83">
      <c r="A83" s="3" t="inlineStr">
        <is>
          <t>Available-for-sale, Amortized Cost [Abstract]</t>
        </is>
      </c>
    </row>
    <row r="84">
      <c r="A84" s="4" t="inlineStr">
        <is>
          <t>Amortized Cost</t>
        </is>
      </c>
      <c r="B84" s="5" t="n">
        <v>1733063000</v>
      </c>
      <c r="C84" s="5" t="n">
        <v>1411288000</v>
      </c>
    </row>
    <row r="85">
      <c r="A85" s="3" t="inlineStr">
        <is>
          <t>Available-for-sale, Fair Value [Abstract]</t>
        </is>
      </c>
    </row>
    <row r="86">
      <c r="A86" s="4" t="inlineStr">
        <is>
          <t>Fair Value</t>
        </is>
      </c>
      <c r="B86" s="5" t="n">
        <v>1759648000</v>
      </c>
      <c r="C86" s="5" t="n">
        <v>1443363000</v>
      </c>
    </row>
    <row r="87">
      <c r="A87" s="3" t="inlineStr">
        <is>
          <t>Securities held-to-maturity [Abstract]</t>
        </is>
      </c>
    </row>
    <row r="88">
      <c r="A88" s="4" t="inlineStr">
        <is>
          <t>Amortized Cost</t>
        </is>
      </c>
      <c r="B88" s="5" t="n">
        <v>989398000</v>
      </c>
      <c r="C88" s="5" t="n">
        <v>1028550000</v>
      </c>
    </row>
    <row r="89">
      <c r="A89" s="4" t="inlineStr">
        <is>
          <t>Gross Unrealized Gains</t>
        </is>
      </c>
      <c r="B89" s="5" t="n">
        <v>25817000</v>
      </c>
      <c r="C89" s="5" t="n">
        <v>38272000</v>
      </c>
    </row>
    <row r="90">
      <c r="A90" s="4" t="inlineStr">
        <is>
          <t>Gross Unrealized Losses</t>
        </is>
      </c>
      <c r="B90" s="5" t="n">
        <v>808000</v>
      </c>
      <c r="C90" s="5" t="n">
        <v>291000</v>
      </c>
    </row>
    <row r="91">
      <c r="A91" s="4" t="inlineStr">
        <is>
          <t>Fair Value</t>
        </is>
      </c>
      <c r="B91" s="5" t="n">
        <v>1014407000</v>
      </c>
      <c r="C91" s="5" t="n">
        <v>1066531000</v>
      </c>
    </row>
    <row r="92">
      <c r="A92" s="3" t="inlineStr">
        <is>
          <t>Held-to-maturity, Amortized Cost [Abstract]</t>
        </is>
      </c>
    </row>
    <row r="93">
      <c r="A93" s="4" t="inlineStr">
        <is>
          <t>Amortized Cost</t>
        </is>
      </c>
      <c r="B93" s="5" t="n">
        <v>989398000</v>
      </c>
      <c r="C93" s="5" t="n">
        <v>1028550000</v>
      </c>
    </row>
    <row r="94">
      <c r="A94" s="3" t="inlineStr">
        <is>
          <t>Held-to-maturity, Fair Value [Abstract]</t>
        </is>
      </c>
    </row>
    <row r="95">
      <c r="A95" s="4" t="inlineStr">
        <is>
          <t>Fair Value</t>
        </is>
      </c>
      <c r="B95" s="5" t="n">
        <v>1014407000</v>
      </c>
      <c r="C95" s="5" t="n">
        <v>1066531000</v>
      </c>
    </row>
    <row r="96">
      <c r="A96" s="4" t="inlineStr">
        <is>
          <t>Asset-backed securities</t>
        </is>
      </c>
    </row>
    <row r="97">
      <c r="A97" s="3" t="inlineStr">
        <is>
          <t>Securities available-for-sale [Abstract]</t>
        </is>
      </c>
    </row>
    <row r="98">
      <c r="A98" s="4" t="inlineStr">
        <is>
          <t>Amortized Cost</t>
        </is>
      </c>
      <c r="B98" s="5" t="n">
        <v>220716000</v>
      </c>
      <c r="C98" s="5" t="n">
        <v>177878000</v>
      </c>
    </row>
    <row r="99">
      <c r="A99" s="4" t="inlineStr">
        <is>
          <t>Gross Unrealized Gains</t>
        </is>
      </c>
      <c r="B99" s="5" t="n">
        <v>214000</v>
      </c>
      <c r="C99" s="5" t="n">
        <v>715000</v>
      </c>
    </row>
    <row r="100">
      <c r="A100" s="4" t="inlineStr">
        <is>
          <t>Gross Unrealized Losses</t>
        </is>
      </c>
      <c r="B100" s="5" t="n">
        <v>733000</v>
      </c>
      <c r="C100" s="5" t="n">
        <v>657000</v>
      </c>
    </row>
    <row r="101">
      <c r="A101" s="4" t="inlineStr">
        <is>
          <t>Fair Value</t>
        </is>
      </c>
      <c r="B101" s="5" t="n">
        <v>220197000</v>
      </c>
      <c r="C101" s="5" t="n">
        <v>177936000</v>
      </c>
    </row>
    <row r="102">
      <c r="A102" s="3" t="inlineStr">
        <is>
          <t>Available-for-sale, Amortized Cost [Abstract]</t>
        </is>
      </c>
    </row>
    <row r="103">
      <c r="A103" s="4" t="inlineStr">
        <is>
          <t>Amortized Cost</t>
        </is>
      </c>
      <c r="B103" s="5" t="n">
        <v>220716000</v>
      </c>
      <c r="C103" s="5" t="n">
        <v>177878000</v>
      </c>
    </row>
    <row r="104">
      <c r="A104" s="3" t="inlineStr">
        <is>
          <t>Available-for-sale, Fair Value [Abstract]</t>
        </is>
      </c>
    </row>
    <row r="105">
      <c r="A105" s="4" t="inlineStr">
        <is>
          <t>Fair Value</t>
        </is>
      </c>
      <c r="B105" s="5" t="n">
        <v>220197000</v>
      </c>
      <c r="C105" s="5" t="n">
        <v>177936000</v>
      </c>
    </row>
    <row r="106">
      <c r="A106" s="4" t="inlineStr">
        <is>
          <t>Corporate notes and other</t>
        </is>
      </c>
    </row>
    <row r="107">
      <c r="A107" s="3" t="inlineStr">
        <is>
          <t>Securities available-for-sale [Abstract]</t>
        </is>
      </c>
    </row>
    <row r="108">
      <c r="A108" s="4" t="inlineStr">
        <is>
          <t>Amortized Cost</t>
        </is>
      </c>
      <c r="B108" s="5" t="n">
        <v>119276000</v>
      </c>
      <c r="C108" s="5" t="n">
        <v>117256000</v>
      </c>
    </row>
    <row r="109">
      <c r="A109" s="4" t="inlineStr">
        <is>
          <t>Gross Unrealized Gains</t>
        </is>
      </c>
      <c r="B109" s="5" t="n">
        <v>3306000</v>
      </c>
      <c r="C109" s="5" t="n">
        <v>2632000</v>
      </c>
    </row>
    <row r="110">
      <c r="A110" s="4" t="inlineStr">
        <is>
          <t>Gross Unrealized Losses</t>
        </is>
      </c>
      <c r="B110" s="5" t="n">
        <v>1967000</v>
      </c>
      <c r="C110" s="5" t="n">
        <v>2309000</v>
      </c>
    </row>
    <row r="111">
      <c r="A111" s="4" t="inlineStr">
        <is>
          <t>Fair Value</t>
        </is>
      </c>
      <c r="B111" s="5" t="n">
        <v>120615000</v>
      </c>
      <c r="C111" s="5" t="n">
        <v>117579000</v>
      </c>
    </row>
    <row r="112">
      <c r="A112" s="3" t="inlineStr">
        <is>
          <t>Available-for-sale, Amortized Cost [Abstract]</t>
        </is>
      </c>
    </row>
    <row r="113">
      <c r="A113" s="4" t="inlineStr">
        <is>
          <t>Amortized Cost</t>
        </is>
      </c>
      <c r="B113" s="5" t="n">
        <v>119276000</v>
      </c>
      <c r="C113" s="5" t="n">
        <v>117256000</v>
      </c>
    </row>
    <row r="114">
      <c r="A114" s="3" t="inlineStr">
        <is>
          <t>Available-for-sale, Fair Value [Abstract]</t>
        </is>
      </c>
    </row>
    <row r="115">
      <c r="A115" s="4" t="inlineStr">
        <is>
          <t>Fair Value</t>
        </is>
      </c>
      <c r="B115" s="6" t="n">
        <v>120615000</v>
      </c>
      <c r="C115" s="6" t="n">
        <v>11757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Details) - USD ($) $ in Thousand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1670744</v>
      </c>
      <c r="C3" s="6" t="n">
        <v>407150</v>
      </c>
    </row>
    <row r="4">
      <c r="A4" s="4" t="inlineStr">
        <is>
          <t>Debt Securities, Available-for-sale, Continuous Unrealized Loss Position, Less than 12 Months, Accumulated Loss</t>
        </is>
      </c>
      <c r="B4" s="5" t="n">
        <v>21564</v>
      </c>
      <c r="C4" s="5" t="n">
        <v>4277</v>
      </c>
    </row>
    <row r="5">
      <c r="A5" s="4" t="inlineStr">
        <is>
          <t>Debt Securities, Available-for-sale, Continuous Unrealized Loss Position, 12 Months or Longer</t>
        </is>
      </c>
      <c r="B5" s="5" t="n">
        <v>384332</v>
      </c>
      <c r="C5" s="5" t="n">
        <v>464283</v>
      </c>
    </row>
    <row r="6">
      <c r="A6" s="4" t="inlineStr">
        <is>
          <t>Debt Securities, Available-for-sale, Continuous Unrealized Loss Position, 12 Months or Longer, Accumulated Loss</t>
        </is>
      </c>
      <c r="B6" s="5" t="n">
        <v>8357</v>
      </c>
      <c r="C6" s="5" t="n">
        <v>13560</v>
      </c>
    </row>
    <row r="7">
      <c r="A7" s="4" t="inlineStr">
        <is>
          <t>Total investments with an unrealized loss, fair value</t>
        </is>
      </c>
      <c r="B7" s="5" t="n">
        <v>2055076</v>
      </c>
      <c r="C7" s="5" t="n">
        <v>871433</v>
      </c>
    </row>
    <row r="8">
      <c r="A8" s="4" t="inlineStr">
        <is>
          <t>Debt Securities, Available-for-sale, Unrealized Loss Position, Accumulated Loss, Total</t>
        </is>
      </c>
      <c r="B8" s="5" t="n">
        <v>29921</v>
      </c>
      <c r="C8" s="5" t="n">
        <v>17837</v>
      </c>
    </row>
    <row r="9">
      <c r="A9" s="4" t="inlineStr">
        <is>
          <t>U.S. Treasury securities</t>
        </is>
      </c>
    </row>
    <row r="10">
      <c r="A10" s="3" t="inlineStr">
        <is>
          <t>Debt Securities, Available-for-sale [Line Items]</t>
        </is>
      </c>
    </row>
    <row r="11">
      <c r="A11" s="4" t="inlineStr">
        <is>
          <t>Debt Securities, Available-for-sale, Continuous Unrealized Loss Position, Less than 12 Months</t>
        </is>
      </c>
      <c r="B11" s="5" t="n">
        <v>132157</v>
      </c>
      <c r="C11" s="5" t="n">
        <v>0</v>
      </c>
    </row>
    <row r="12">
      <c r="A12" s="4" t="inlineStr">
        <is>
          <t>Debt Securities, Available-for-sale, Continuous Unrealized Loss Position, Less than 12 Months, Accumulated Loss</t>
        </is>
      </c>
      <c r="B12" s="5" t="n">
        <v>230</v>
      </c>
      <c r="C12" s="5" t="n">
        <v>0</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Total investments with an unrealized loss, fair value</t>
        </is>
      </c>
      <c r="B15" s="5" t="n">
        <v>132157</v>
      </c>
      <c r="C15" s="5" t="n">
        <v>0</v>
      </c>
    </row>
    <row r="16">
      <c r="A16" s="4" t="inlineStr">
        <is>
          <t>Debt Securities, Available-for-sale, Unrealized Loss Position, Accumulated Loss, Total</t>
        </is>
      </c>
      <c r="B16" s="5" t="n">
        <v>230</v>
      </c>
      <c r="C16" s="5" t="n">
        <v>0</v>
      </c>
    </row>
    <row r="17">
      <c r="A17" s="4" t="inlineStr">
        <is>
          <t>U.S. government agency securities</t>
        </is>
      </c>
    </row>
    <row r="18">
      <c r="A18" s="3" t="inlineStr">
        <is>
          <t>Debt Securities, Available-for-sale [Line Items]</t>
        </is>
      </c>
    </row>
    <row r="19">
      <c r="A19" s="4" t="inlineStr">
        <is>
          <t>Debt Securities, Available-for-sale, Continuous Unrealized Loss Position, Less than 12 Months</t>
        </is>
      </c>
      <c r="B19" s="5" t="n">
        <v>195921</v>
      </c>
      <c r="C19" s="5" t="n">
        <v>9962</v>
      </c>
    </row>
    <row r="20">
      <c r="A20" s="4" t="inlineStr">
        <is>
          <t>Debt Securities, Available-for-sale, Continuous Unrealized Loss Position, Less than 12 Months, Accumulated Loss</t>
        </is>
      </c>
      <c r="B20" s="5" t="n">
        <v>2552</v>
      </c>
      <c r="C20" s="5" t="n">
        <v>38</v>
      </c>
    </row>
    <row r="21">
      <c r="A21" s="4" t="inlineStr">
        <is>
          <t>Debt Securities, Available-for-sale, Continuous Unrealized Loss Position, 12 Months or Longer</t>
        </is>
      </c>
      <c r="B21" s="5" t="n">
        <v>14807</v>
      </c>
      <c r="C21" s="5" t="n">
        <v>6091</v>
      </c>
    </row>
    <row r="22">
      <c r="A22" s="4" t="inlineStr">
        <is>
          <t>Debt Securities, Available-for-sale, Continuous Unrealized Loss Position, 12 Months or Longer, Accumulated Loss</t>
        </is>
      </c>
      <c r="B22" s="5" t="n">
        <v>440</v>
      </c>
      <c r="C22" s="5" t="n">
        <v>22</v>
      </c>
    </row>
    <row r="23">
      <c r="A23" s="4" t="inlineStr">
        <is>
          <t>Total investments with an unrealized loss, fair value</t>
        </is>
      </c>
      <c r="B23" s="5" t="n">
        <v>210728</v>
      </c>
      <c r="C23" s="5" t="n">
        <v>16053</v>
      </c>
    </row>
    <row r="24">
      <c r="A24" s="4" t="inlineStr">
        <is>
          <t>Debt Securities, Available-for-sale, Unrealized Loss Position, Accumulated Loss, Total</t>
        </is>
      </c>
      <c r="B24" s="5" t="n">
        <v>2992</v>
      </c>
      <c r="C24" s="5" t="n">
        <v>60</v>
      </c>
    </row>
    <row r="25">
      <c r="A25" s="4" t="inlineStr">
        <is>
          <t>Mortgage-backed securities</t>
        </is>
      </c>
    </row>
    <row r="26">
      <c r="A26" s="3" t="inlineStr">
        <is>
          <t>Debt Securities, Available-for-sale [Line Items]</t>
        </is>
      </c>
    </row>
    <row r="27">
      <c r="A27" s="4" t="inlineStr">
        <is>
          <t>Debt Securities, Available-for-sale, Continuous Unrealized Loss Position, Less than 12 Months</t>
        </is>
      </c>
      <c r="B27" s="5" t="n">
        <v>633938</v>
      </c>
      <c r="C27" s="5" t="n">
        <v>165696</v>
      </c>
    </row>
    <row r="28">
      <c r="A28" s="4" t="inlineStr">
        <is>
          <t>Debt Securities, Available-for-sale, Continuous Unrealized Loss Position, Less than 12 Months, Accumulated Loss</t>
        </is>
      </c>
      <c r="B28" s="5" t="n">
        <v>8630</v>
      </c>
      <c r="C28" s="5" t="n">
        <v>1772</v>
      </c>
    </row>
    <row r="29">
      <c r="A29" s="4" t="inlineStr">
        <is>
          <t>Debt Securities, Available-for-sale, Continuous Unrealized Loss Position, 12 Months or Longer</t>
        </is>
      </c>
      <c r="B29" s="5" t="n">
        <v>114968</v>
      </c>
      <c r="C29" s="5" t="n">
        <v>35997</v>
      </c>
    </row>
    <row r="30">
      <c r="A30" s="4" t="inlineStr">
        <is>
          <t>Debt Securities, Available-for-sale, Continuous Unrealized Loss Position, 12 Months or Longer, Accumulated Loss</t>
        </is>
      </c>
      <c r="B30" s="5" t="n">
        <v>3270</v>
      </c>
      <c r="C30" s="5" t="n">
        <v>555</v>
      </c>
    </row>
    <row r="31">
      <c r="A31" s="4" t="inlineStr">
        <is>
          <t>Total investments with an unrealized loss, fair value</t>
        </is>
      </c>
      <c r="B31" s="5" t="n">
        <v>748906</v>
      </c>
      <c r="C31" s="5" t="n">
        <v>201693</v>
      </c>
    </row>
    <row r="32">
      <c r="A32" s="4" t="inlineStr">
        <is>
          <t>Debt Securities, Available-for-sale, Unrealized Loss Position, Accumulated Loss, Total</t>
        </is>
      </c>
      <c r="B32" s="5" t="n">
        <v>11900</v>
      </c>
      <c r="C32" s="5" t="n">
        <v>2327</v>
      </c>
    </row>
    <row r="33">
      <c r="A33" s="4" t="inlineStr">
        <is>
          <t>State and municipal securities</t>
        </is>
      </c>
    </row>
    <row r="34">
      <c r="A34" s="3" t="inlineStr">
        <is>
          <t>Debt Securities, Available-for-sale [Line Items]</t>
        </is>
      </c>
    </row>
    <row r="35">
      <c r="A35" s="4" t="inlineStr">
        <is>
          <t>Debt Securities, Available-for-sale, Continuous Unrealized Loss Position, Less than 12 Months</t>
        </is>
      </c>
      <c r="B35" s="5" t="n">
        <v>523859</v>
      </c>
      <c r="C35" s="5" t="n">
        <v>175115</v>
      </c>
    </row>
    <row r="36">
      <c r="A36" s="4" t="inlineStr">
        <is>
          <t>Debt Securities, Available-for-sale, Continuous Unrealized Loss Position, Less than 12 Months, Accumulated Loss</t>
        </is>
      </c>
      <c r="B36" s="5" t="n">
        <v>9138</v>
      </c>
      <c r="C36" s="5" t="n">
        <v>2220</v>
      </c>
    </row>
    <row r="37">
      <c r="A37" s="4" t="inlineStr">
        <is>
          <t>Debt Securities, Available-for-sale, Continuous Unrealized Loss Position, 12 Months or Longer</t>
        </is>
      </c>
      <c r="B37" s="5" t="n">
        <v>222884</v>
      </c>
      <c r="C37" s="5" t="n">
        <v>345435</v>
      </c>
    </row>
    <row r="38">
      <c r="A38" s="4" t="inlineStr">
        <is>
          <t>Debt Securities, Available-for-sale, Continuous Unrealized Loss Position, 12 Months or Longer, Accumulated Loss</t>
        </is>
      </c>
      <c r="B38" s="5" t="n">
        <v>2961</v>
      </c>
      <c r="C38" s="5" t="n">
        <v>10264</v>
      </c>
    </row>
    <row r="39">
      <c r="A39" s="4" t="inlineStr">
        <is>
          <t>Total investments with an unrealized loss, fair value</t>
        </is>
      </c>
      <c r="B39" s="5" t="n">
        <v>746743</v>
      </c>
      <c r="C39" s="5" t="n">
        <v>520550</v>
      </c>
    </row>
    <row r="40">
      <c r="A40" s="4" t="inlineStr">
        <is>
          <t>Debt Securities, Available-for-sale, Unrealized Loss Position, Accumulated Loss, Total</t>
        </is>
      </c>
      <c r="B40" s="5" t="n">
        <v>12099</v>
      </c>
      <c r="C40" s="5" t="n">
        <v>12484</v>
      </c>
    </row>
    <row r="41">
      <c r="A41" s="4" t="inlineStr">
        <is>
          <t>Asset-backed securities</t>
        </is>
      </c>
    </row>
    <row r="42">
      <c r="A42" s="3" t="inlineStr">
        <is>
          <t>Debt Securities, Available-for-sale [Line Items]</t>
        </is>
      </c>
    </row>
    <row r="43">
      <c r="A43" s="4" t="inlineStr">
        <is>
          <t>Debt Securities, Available-for-sale, Continuous Unrealized Loss Position, Less than 12 Months</t>
        </is>
      </c>
      <c r="B43" s="5" t="n">
        <v>166457</v>
      </c>
      <c r="C43" s="5" t="n">
        <v>46399</v>
      </c>
    </row>
    <row r="44">
      <c r="A44" s="4" t="inlineStr">
        <is>
          <t>Debt Securities, Available-for-sale, Continuous Unrealized Loss Position, Less than 12 Months, Accumulated Loss</t>
        </is>
      </c>
      <c r="B44" s="5" t="n">
        <v>592</v>
      </c>
      <c r="C44" s="5" t="n">
        <v>207</v>
      </c>
    </row>
    <row r="45">
      <c r="A45" s="4" t="inlineStr">
        <is>
          <t>Debt Securities, Available-for-sale, Continuous Unrealized Loss Position, 12 Months or Longer</t>
        </is>
      </c>
      <c r="B45" s="5" t="n">
        <v>6703</v>
      </c>
      <c r="C45" s="5" t="n">
        <v>52840</v>
      </c>
    </row>
    <row r="46">
      <c r="A46" s="4" t="inlineStr">
        <is>
          <t>Debt Securities, Available-for-sale, Continuous Unrealized Loss Position, 12 Months or Longer, Accumulated Loss</t>
        </is>
      </c>
      <c r="B46" s="5" t="n">
        <v>141</v>
      </c>
      <c r="C46" s="5" t="n">
        <v>450</v>
      </c>
    </row>
    <row r="47">
      <c r="A47" s="4" t="inlineStr">
        <is>
          <t>Total investments with an unrealized loss, fair value</t>
        </is>
      </c>
      <c r="B47" s="5" t="n">
        <v>173160</v>
      </c>
      <c r="C47" s="5" t="n">
        <v>99239</v>
      </c>
    </row>
    <row r="48">
      <c r="A48" s="4" t="inlineStr">
        <is>
          <t>Debt Securities, Available-for-sale, Unrealized Loss Position, Accumulated Loss, Total</t>
        </is>
      </c>
      <c r="B48" s="5" t="n">
        <v>733</v>
      </c>
      <c r="C48" s="5" t="n">
        <v>657</v>
      </c>
    </row>
    <row r="49">
      <c r="A49" s="4" t="inlineStr">
        <is>
          <t>Corporate notes</t>
        </is>
      </c>
    </row>
    <row r="50">
      <c r="A50" s="3" t="inlineStr">
        <is>
          <t>Debt Securities, Available-for-sale [Line Items]</t>
        </is>
      </c>
    </row>
    <row r="51">
      <c r="A51" s="4" t="inlineStr">
        <is>
          <t>Debt Securities, Available-for-sale, Continuous Unrealized Loss Position, Less than 12 Months</t>
        </is>
      </c>
      <c r="B51" s="5" t="n">
        <v>18412</v>
      </c>
      <c r="C51" s="5" t="n">
        <v>9978</v>
      </c>
    </row>
    <row r="52">
      <c r="A52" s="4" t="inlineStr">
        <is>
          <t>Debt Securities, Available-for-sale, Continuous Unrealized Loss Position, Less than 12 Months, Accumulated Loss</t>
        </is>
      </c>
      <c r="B52" s="5" t="n">
        <v>422</v>
      </c>
      <c r="C52" s="5" t="n">
        <v>40</v>
      </c>
    </row>
    <row r="53">
      <c r="A53" s="4" t="inlineStr">
        <is>
          <t>Debt Securities, Available-for-sale, Continuous Unrealized Loss Position, 12 Months or Longer</t>
        </is>
      </c>
      <c r="B53" s="5" t="n">
        <v>24970</v>
      </c>
      <c r="C53" s="5" t="n">
        <v>23920</v>
      </c>
    </row>
    <row r="54">
      <c r="A54" s="4" t="inlineStr">
        <is>
          <t>Debt Securities, Available-for-sale, Continuous Unrealized Loss Position, 12 Months or Longer, Accumulated Loss</t>
        </is>
      </c>
      <c r="B54" s="5" t="n">
        <v>1545</v>
      </c>
      <c r="C54" s="5" t="n">
        <v>2269</v>
      </c>
    </row>
    <row r="55">
      <c r="A55" s="4" t="inlineStr">
        <is>
          <t>Total investments with an unrealized loss, fair value</t>
        </is>
      </c>
      <c r="B55" s="5" t="n">
        <v>43382</v>
      </c>
      <c r="C55" s="5" t="n">
        <v>33898</v>
      </c>
    </row>
    <row r="56">
      <c r="A56" s="4" t="inlineStr">
        <is>
          <t>Debt Securities, Available-for-sale, Unrealized Loss Position, Accumulated Loss, Total</t>
        </is>
      </c>
      <c r="B56" s="6" t="n">
        <v>1967</v>
      </c>
      <c r="C56" s="6" t="n">
        <v>23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Loans</t>
        </is>
      </c>
      <c r="B4" s="6" t="n">
        <v>23058461</v>
      </c>
      <c r="D4" s="6" t="n">
        <v>23058461</v>
      </c>
      <c r="F4" s="6" t="n">
        <v>22424501</v>
      </c>
    </row>
    <row r="5">
      <c r="A5" s="4" t="inlineStr">
        <is>
          <t>Percentage of loan portfolio as commercial loan</t>
        </is>
      </c>
      <c r="B5" s="4" t="inlineStr">
        <is>
          <t>76.20%</t>
        </is>
      </c>
      <c r="D5" s="4" t="inlineStr">
        <is>
          <t>76.20%</t>
        </is>
      </c>
    </row>
    <row r="6">
      <c r="A6" s="4" t="inlineStr">
        <is>
          <t>Risk rated loans</t>
        </is>
      </c>
      <c r="B6" s="6" t="n">
        <v>1000</v>
      </c>
      <c r="D6" s="6" t="n">
        <v>1000</v>
      </c>
    </row>
    <row r="7">
      <c r="A7" s="4" t="inlineStr">
        <is>
          <t>Percentage of credit exposure to risk based capital</t>
        </is>
      </c>
      <c r="B7" s="4" t="inlineStr">
        <is>
          <t>25.00%</t>
        </is>
      </c>
      <c r="D7" s="4" t="inlineStr">
        <is>
          <t>25.00%</t>
        </is>
      </c>
    </row>
    <row r="8">
      <c r="A8" s="4" t="inlineStr">
        <is>
          <t>Loans and other extensions of credit granted to directors, executive officers, and their related entities</t>
        </is>
      </c>
      <c r="B8" s="6" t="n">
        <v>9500</v>
      </c>
      <c r="D8" s="6" t="n">
        <v>9500</v>
      </c>
      <c r="F8" s="5" t="n">
        <v>10700</v>
      </c>
    </row>
    <row r="9">
      <c r="A9" s="4" t="inlineStr">
        <is>
          <t>Amount drawn from loans and other extensions of credit granted</t>
        </is>
      </c>
      <c r="B9" s="5" t="n">
        <v>6000</v>
      </c>
      <c r="D9" s="5" t="n">
        <v>6000</v>
      </c>
      <c r="F9" s="5" t="n">
        <v>6800</v>
      </c>
    </row>
    <row r="10">
      <c r="A10" s="4" t="inlineStr">
        <is>
          <t>Commercial loans held-for-sale</t>
        </is>
      </c>
      <c r="B10" s="5" t="n">
        <v>49121</v>
      </c>
      <c r="D10" s="5" t="n">
        <v>49121</v>
      </c>
      <c r="F10" s="5" t="n">
        <v>31200</v>
      </c>
    </row>
    <row r="11">
      <c r="A11" s="4" t="inlineStr">
        <is>
          <t>Mortgage loans held-for-sale</t>
        </is>
      </c>
      <c r="B11" s="5" t="n">
        <v>42000</v>
      </c>
      <c r="D11" s="5" t="n">
        <v>42000</v>
      </c>
      <c r="F11" s="5" t="n">
        <v>67800</v>
      </c>
    </row>
    <row r="12">
      <c r="A12" s="4" t="inlineStr">
        <is>
          <t>Loans sold</t>
        </is>
      </c>
      <c r="D12" s="5" t="n">
        <v>1300000</v>
      </c>
      <c r="E12" s="6" t="n">
        <v>1300000</v>
      </c>
    </row>
    <row r="13">
      <c r="A13" s="4" t="inlineStr">
        <is>
          <t>Gain (Loss) on Sale of Mortgage Loans</t>
        </is>
      </c>
      <c r="B13" s="5" t="n">
        <v>7800</v>
      </c>
      <c r="C13" s="6" t="n">
        <v>19500</v>
      </c>
      <c r="D13" s="5" t="n">
        <v>28180</v>
      </c>
      <c r="E13" s="6" t="n">
        <v>47655</v>
      </c>
    </row>
    <row r="14">
      <c r="A14" s="4" t="inlineStr">
        <is>
          <t>Paycheck Protection Program [Member]</t>
        </is>
      </c>
    </row>
    <row r="15">
      <c r="A15" s="3" t="inlineStr">
        <is>
          <t>Accounts, Notes, Loans and Financing Receivable [Line Items]</t>
        </is>
      </c>
    </row>
    <row r="16">
      <c r="A16" s="4" t="inlineStr">
        <is>
          <t>Loans</t>
        </is>
      </c>
      <c r="B16" s="6" t="n">
        <v>708700</v>
      </c>
      <c r="D16" s="6" t="n">
        <v>708700</v>
      </c>
      <c r="F16" s="6" t="n">
        <v>1800000</v>
      </c>
    </row>
    <row r="17">
      <c r="A17" s="4" t="inlineStr">
        <is>
          <t>Construction and land development</t>
        </is>
      </c>
    </row>
    <row r="18">
      <c r="A18" s="3" t="inlineStr">
        <is>
          <t>Accounts, Notes, Loans and Financing Receivable [Line Items]</t>
        </is>
      </c>
    </row>
    <row r="19">
      <c r="A19" s="4" t="inlineStr">
        <is>
          <t>Percentage of credit exposure to risk based capital</t>
        </is>
      </c>
      <c r="B19" s="4" t="inlineStr">
        <is>
          <t>89.30%</t>
        </is>
      </c>
      <c r="D19" s="4" t="inlineStr">
        <is>
          <t>89.30%</t>
        </is>
      </c>
      <c r="F19" s="4" t="inlineStr">
        <is>
          <t>89.00%</t>
        </is>
      </c>
    </row>
    <row r="20">
      <c r="A20" s="4" t="inlineStr">
        <is>
          <t>Non-owner occupied commercial real estate and multifamily loans</t>
        </is>
      </c>
    </row>
    <row r="21">
      <c r="A21" s="3" t="inlineStr">
        <is>
          <t>Accounts, Notes, Loans and Financing Receivable [Line Items]</t>
        </is>
      </c>
    </row>
    <row r="22">
      <c r="A22" s="4" t="inlineStr">
        <is>
          <t>Percentage of credit exposure to risk based capital</t>
        </is>
      </c>
      <c r="B22" s="4" t="inlineStr">
        <is>
          <t>252.40%</t>
        </is>
      </c>
      <c r="D22" s="4" t="inlineStr">
        <is>
          <t>252.40%</t>
        </is>
      </c>
      <c r="F22" s="4" t="inlineStr">
        <is>
          <t>26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Sep. 30, 2021</t>
        </is>
      </c>
      <c r="C1" s="2" t="inlineStr">
        <is>
          <t>Dec. 31, 2020</t>
        </is>
      </c>
    </row>
    <row r="2">
      <c r="A2" s="3" t="inlineStr">
        <is>
          <t>Accounts, Notes, Loans and Financing Receivable [Line Items]</t>
        </is>
      </c>
    </row>
    <row r="3">
      <c r="A3" s="4" t="inlineStr">
        <is>
          <t>Loans</t>
        </is>
      </c>
      <c r="B3" s="6" t="n">
        <v>23058461</v>
      </c>
      <c r="C3" s="6" t="n">
        <v>22424501</v>
      </c>
    </row>
    <row r="4">
      <c r="A4" s="4" t="inlineStr">
        <is>
          <t>Loan losses, allowance</t>
        </is>
      </c>
      <c r="B4" s="5" t="n">
        <v>268635</v>
      </c>
      <c r="C4" s="5" t="n">
        <v>285050</v>
      </c>
    </row>
    <row r="5">
      <c r="A5" s="4" t="inlineStr">
        <is>
          <t>Loans and Leases Receivable, Net Amount</t>
        </is>
      </c>
      <c r="B5" s="5" t="n">
        <v>22789826</v>
      </c>
      <c r="C5" s="5" t="n">
        <v>22139451</v>
      </c>
    </row>
    <row r="6">
      <c r="A6" s="4" t="inlineStr">
        <is>
          <t>Commercial real estate - Owner occupied</t>
        </is>
      </c>
    </row>
    <row r="7">
      <c r="A7" s="3" t="inlineStr">
        <is>
          <t>Accounts, Notes, Loans and Financing Receivable [Line Items]</t>
        </is>
      </c>
    </row>
    <row r="8">
      <c r="A8" s="4" t="inlineStr">
        <is>
          <t>Loans</t>
        </is>
      </c>
      <c r="B8" s="5" t="n">
        <v>2954519</v>
      </c>
      <c r="C8" s="5" t="n">
        <v>2802227</v>
      </c>
    </row>
    <row r="9">
      <c r="A9" s="4" t="inlineStr">
        <is>
          <t>Commercial real estate - Non-owner occupied</t>
        </is>
      </c>
    </row>
    <row r="10">
      <c r="A10" s="3" t="inlineStr">
        <is>
          <t>Accounts, Notes, Loans and Financing Receivable [Line Items]</t>
        </is>
      </c>
    </row>
    <row r="11">
      <c r="A11" s="4" t="inlineStr">
        <is>
          <t>Loans</t>
        </is>
      </c>
      <c r="B11" s="5" t="n">
        <v>5219207</v>
      </c>
      <c r="C11" s="5" t="n">
        <v>5203384</v>
      </c>
    </row>
    <row r="12">
      <c r="A12" s="4" t="inlineStr">
        <is>
          <t>Consumer real estate – mortgage</t>
        </is>
      </c>
    </row>
    <row r="13">
      <c r="A13" s="3" t="inlineStr">
        <is>
          <t>Accounts, Notes, Loans and Financing Receivable [Line Items]</t>
        </is>
      </c>
    </row>
    <row r="14">
      <c r="A14" s="4" t="inlineStr">
        <is>
          <t>Loans</t>
        </is>
      </c>
      <c r="B14" s="5" t="n">
        <v>3540439</v>
      </c>
      <c r="C14" s="5" t="n">
        <v>3099172</v>
      </c>
    </row>
    <row r="15">
      <c r="A15" s="4" t="inlineStr">
        <is>
          <t>Construction and land development</t>
        </is>
      </c>
    </row>
    <row r="16">
      <c r="A16" s="3" t="inlineStr">
        <is>
          <t>Accounts, Notes, Loans and Financing Receivable [Line Items]</t>
        </is>
      </c>
    </row>
    <row r="17">
      <c r="A17" s="4" t="inlineStr">
        <is>
          <t>Loans</t>
        </is>
      </c>
      <c r="B17" s="5" t="n">
        <v>3096961</v>
      </c>
      <c r="C17" s="5" t="n">
        <v>2901746</v>
      </c>
    </row>
    <row r="18">
      <c r="A18" s="4" t="inlineStr">
        <is>
          <t>Commercial and industrial</t>
        </is>
      </c>
    </row>
    <row r="19">
      <c r="A19" s="3" t="inlineStr">
        <is>
          <t>Accounts, Notes, Loans and Financing Receivable [Line Items]</t>
        </is>
      </c>
    </row>
    <row r="20">
      <c r="A20" s="4" t="inlineStr">
        <is>
          <t>Loans</t>
        </is>
      </c>
      <c r="B20" s="5" t="n">
        <v>7788153</v>
      </c>
      <c r="C20" s="5" t="n">
        <v>8038457</v>
      </c>
    </row>
    <row r="21">
      <c r="A21" s="4" t="inlineStr">
        <is>
          <t>Consumer and other</t>
        </is>
      </c>
    </row>
    <row r="22">
      <c r="A22" s="3" t="inlineStr">
        <is>
          <t>Accounts, Notes, Loans and Financing Receivable [Line Items]</t>
        </is>
      </c>
    </row>
    <row r="23">
      <c r="A23" s="4" t="inlineStr">
        <is>
          <t>Loans</t>
        </is>
      </c>
      <c r="B23" s="6" t="n">
        <v>459182</v>
      </c>
      <c r="C23" s="6" t="n">
        <v>3795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Loan Classification by Risk Rating Category (Details) - USD ($) $ in Thousands</t>
        </is>
      </c>
      <c r="C1" s="2" t="inlineStr">
        <is>
          <t>Sep. 30, 2021</t>
        </is>
      </c>
      <c r="D1" s="2" t="inlineStr">
        <is>
          <t>Dec. 31, 2020</t>
        </is>
      </c>
    </row>
    <row r="2">
      <c r="A2" s="3" t="inlineStr">
        <is>
          <t>Financing Receivable, Credit Quality Indicator [Line Items]</t>
        </is>
      </c>
    </row>
    <row r="3">
      <c r="A3" s="4" t="inlineStr">
        <is>
          <t>2021</t>
        </is>
      </c>
      <c r="C3" s="6" t="n">
        <v>6926319</v>
      </c>
    </row>
    <row r="4">
      <c r="A4" s="4" t="inlineStr">
        <is>
          <t>2020</t>
        </is>
      </c>
      <c r="C4" s="5" t="n">
        <v>4921513</v>
      </c>
    </row>
    <row r="5">
      <c r="A5" s="4" t="inlineStr">
        <is>
          <t>2019</t>
        </is>
      </c>
      <c r="C5" s="5" t="n">
        <v>3177240</v>
      </c>
    </row>
    <row r="6">
      <c r="A6" s="4" t="inlineStr">
        <is>
          <t>2018</t>
        </is>
      </c>
      <c r="C6" s="5" t="n">
        <v>1592757</v>
      </c>
    </row>
    <row r="7">
      <c r="A7" s="4" t="inlineStr">
        <is>
          <t>2017</t>
        </is>
      </c>
      <c r="C7" s="5" t="n">
        <v>991221</v>
      </c>
    </row>
    <row r="8">
      <c r="A8" s="4" t="inlineStr">
        <is>
          <t>Prior</t>
        </is>
      </c>
      <c r="C8" s="5" t="n">
        <v>1390440</v>
      </c>
    </row>
    <row r="9">
      <c r="A9" s="4" t="inlineStr">
        <is>
          <t>Revolving Loans</t>
        </is>
      </c>
      <c r="C9" s="5" t="n">
        <v>4058971</v>
      </c>
    </row>
    <row r="10">
      <c r="A10" s="4" t="inlineStr">
        <is>
          <t>Total</t>
        </is>
      </c>
      <c r="C10" s="5" t="n">
        <v>23058461</v>
      </c>
      <c r="D10" s="6" t="n">
        <v>22424501</v>
      </c>
    </row>
    <row r="11">
      <c r="A11" s="4" t="inlineStr">
        <is>
          <t>Pass</t>
        </is>
      </c>
    </row>
    <row r="12">
      <c r="A12" s="3" t="inlineStr">
        <is>
          <t>Financing Receivable, Credit Quality Indicator [Line Items]</t>
        </is>
      </c>
    </row>
    <row r="13">
      <c r="A13" s="4" t="inlineStr">
        <is>
          <t>2021</t>
        </is>
      </c>
      <c r="C13" s="5" t="n">
        <v>6773052</v>
      </c>
    </row>
    <row r="14">
      <c r="A14" s="4" t="inlineStr">
        <is>
          <t>2020</t>
        </is>
      </c>
      <c r="C14" s="5" t="n">
        <v>4509141</v>
      </c>
    </row>
    <row r="15">
      <c r="A15" s="4" t="inlineStr">
        <is>
          <t>2019</t>
        </is>
      </c>
      <c r="C15" s="5" t="n">
        <v>3013371</v>
      </c>
    </row>
    <row r="16">
      <c r="A16" s="4" t="inlineStr">
        <is>
          <t>2018</t>
        </is>
      </c>
      <c r="C16" s="5" t="n">
        <v>1535678</v>
      </c>
    </row>
    <row r="17">
      <c r="A17" s="4" t="inlineStr">
        <is>
          <t>2017</t>
        </is>
      </c>
      <c r="C17" s="5" t="n">
        <v>912394</v>
      </c>
    </row>
    <row r="18">
      <c r="A18" s="4" t="inlineStr">
        <is>
          <t>Prior</t>
        </is>
      </c>
      <c r="C18" s="5" t="n">
        <v>1332430</v>
      </c>
    </row>
    <row r="19">
      <c r="A19" s="4" t="inlineStr">
        <is>
          <t>Revolving Loans</t>
        </is>
      </c>
      <c r="C19" s="5" t="n">
        <v>3970469</v>
      </c>
    </row>
    <row r="20">
      <c r="A20" s="4" t="inlineStr">
        <is>
          <t>Total</t>
        </is>
      </c>
      <c r="C20" s="5" t="n">
        <v>22046535</v>
      </c>
    </row>
    <row r="21">
      <c r="A21" s="4" t="inlineStr">
        <is>
          <t>Special Mention</t>
        </is>
      </c>
    </row>
    <row r="22">
      <c r="A22" s="3" t="inlineStr">
        <is>
          <t>Financing Receivable, Credit Quality Indicator [Line Items]</t>
        </is>
      </c>
    </row>
    <row r="23">
      <c r="A23" s="4" t="inlineStr">
        <is>
          <t>2021</t>
        </is>
      </c>
      <c r="C23" s="5" t="n">
        <v>117297</v>
      </c>
    </row>
    <row r="24">
      <c r="A24" s="4" t="inlineStr">
        <is>
          <t>2020</t>
        </is>
      </c>
      <c r="C24" s="5" t="n">
        <v>376707</v>
      </c>
    </row>
    <row r="25">
      <c r="A25" s="4" t="inlineStr">
        <is>
          <t>2019</t>
        </is>
      </c>
      <c r="C25" s="5" t="n">
        <v>145688</v>
      </c>
    </row>
    <row r="26">
      <c r="A26" s="4" t="inlineStr">
        <is>
          <t>2018</t>
        </is>
      </c>
      <c r="C26" s="5" t="n">
        <v>47518</v>
      </c>
    </row>
    <row r="27">
      <c r="A27" s="4" t="inlineStr">
        <is>
          <t>2017</t>
        </is>
      </c>
      <c r="C27" s="5" t="n">
        <v>64235</v>
      </c>
    </row>
    <row r="28">
      <c r="A28" s="4" t="inlineStr">
        <is>
          <t>Prior</t>
        </is>
      </c>
      <c r="C28" s="5" t="n">
        <v>36197</v>
      </c>
    </row>
    <row r="29">
      <c r="A29" s="4" t="inlineStr">
        <is>
          <t>Revolving Loans</t>
        </is>
      </c>
      <c r="C29" s="5" t="n">
        <v>38351</v>
      </c>
    </row>
    <row r="30">
      <c r="A30" s="4" t="inlineStr">
        <is>
          <t>Total</t>
        </is>
      </c>
      <c r="C30" s="5" t="n">
        <v>825993</v>
      </c>
    </row>
    <row r="31">
      <c r="A31" s="4" t="inlineStr">
        <is>
          <t>Substandard</t>
        </is>
      </c>
    </row>
    <row r="32">
      <c r="A32" s="3" t="inlineStr">
        <is>
          <t>Financing Receivable, Credit Quality Indicator [Line Items]</t>
        </is>
      </c>
    </row>
    <row r="33">
      <c r="A33" s="4" t="inlineStr">
        <is>
          <t>2021</t>
        </is>
      </c>
      <c r="B33" s="4" t="inlineStr">
        <is>
          <t>[1]</t>
        </is>
      </c>
      <c r="C33" s="5" t="n">
        <v>30799</v>
      </c>
    </row>
    <row r="34">
      <c r="A34" s="4" t="inlineStr">
        <is>
          <t>2020</t>
        </is>
      </c>
      <c r="B34" s="4" t="inlineStr">
        <is>
          <t>[1]</t>
        </is>
      </c>
      <c r="C34" s="5" t="n">
        <v>21348</v>
      </c>
    </row>
    <row r="35">
      <c r="A35" s="4" t="inlineStr">
        <is>
          <t>2019</t>
        </is>
      </c>
      <c r="B35" s="4" t="inlineStr">
        <is>
          <t>[1]</t>
        </is>
      </c>
      <c r="C35" s="5" t="n">
        <v>13165</v>
      </c>
    </row>
    <row r="36">
      <c r="A36" s="4" t="inlineStr">
        <is>
          <t>2018</t>
        </is>
      </c>
      <c r="B36" s="4" t="inlineStr">
        <is>
          <t>[1]</t>
        </is>
      </c>
      <c r="C36" s="5" t="n">
        <v>7402</v>
      </c>
    </row>
    <row r="37">
      <c r="A37" s="4" t="inlineStr">
        <is>
          <t>2017</t>
        </is>
      </c>
      <c r="B37" s="4" t="inlineStr">
        <is>
          <t>[1]</t>
        </is>
      </c>
      <c r="C37" s="5" t="n">
        <v>12714</v>
      </c>
    </row>
    <row r="38">
      <c r="A38" s="4" t="inlineStr">
        <is>
          <t>Prior</t>
        </is>
      </c>
      <c r="B38" s="4" t="inlineStr">
        <is>
          <t>[1]</t>
        </is>
      </c>
      <c r="C38" s="5" t="n">
        <v>9421</v>
      </c>
    </row>
    <row r="39">
      <c r="A39" s="4" t="inlineStr">
        <is>
          <t>Revolving Loans</t>
        </is>
      </c>
      <c r="B39" s="4" t="inlineStr">
        <is>
          <t>[1]</t>
        </is>
      </c>
      <c r="C39" s="5" t="n">
        <v>44392</v>
      </c>
    </row>
    <row r="40">
      <c r="A40" s="4" t="inlineStr">
        <is>
          <t>Total</t>
        </is>
      </c>
      <c r="B40" s="4" t="inlineStr">
        <is>
          <t>[1]</t>
        </is>
      </c>
      <c r="C40" s="5" t="n">
        <v>139241</v>
      </c>
    </row>
    <row r="41">
      <c r="A41" s="4" t="inlineStr">
        <is>
          <t>Substandard-nonaccrual</t>
        </is>
      </c>
    </row>
    <row r="42">
      <c r="A42" s="3" t="inlineStr">
        <is>
          <t>Financing Receivable, Credit Quality Indicator [Line Items]</t>
        </is>
      </c>
    </row>
    <row r="43">
      <c r="A43" s="4" t="inlineStr">
        <is>
          <t>2021</t>
        </is>
      </c>
      <c r="C43" s="5" t="n">
        <v>5171</v>
      </c>
    </row>
    <row r="44">
      <c r="A44" s="4" t="inlineStr">
        <is>
          <t>2020</t>
        </is>
      </c>
      <c r="C44" s="5" t="n">
        <v>14317</v>
      </c>
    </row>
    <row r="45">
      <c r="A45" s="4" t="inlineStr">
        <is>
          <t>2019</t>
        </is>
      </c>
      <c r="C45" s="5" t="n">
        <v>5016</v>
      </c>
    </row>
    <row r="46">
      <c r="A46" s="4" t="inlineStr">
        <is>
          <t>2018</t>
        </is>
      </c>
      <c r="C46" s="5" t="n">
        <v>2159</v>
      </c>
    </row>
    <row r="47">
      <c r="A47" s="4" t="inlineStr">
        <is>
          <t>2017</t>
        </is>
      </c>
      <c r="C47" s="5" t="n">
        <v>1878</v>
      </c>
    </row>
    <row r="48">
      <c r="A48" s="4" t="inlineStr">
        <is>
          <t>Prior</t>
        </is>
      </c>
      <c r="C48" s="5" t="n">
        <v>12392</v>
      </c>
    </row>
    <row r="49">
      <c r="A49" s="4" t="inlineStr">
        <is>
          <t>Revolving Loans</t>
        </is>
      </c>
      <c r="C49" s="5" t="n">
        <v>5759</v>
      </c>
    </row>
    <row r="50">
      <c r="A50" s="4" t="inlineStr">
        <is>
          <t>Total</t>
        </is>
      </c>
      <c r="C50" s="5" t="n">
        <v>46692</v>
      </c>
    </row>
    <row r="51">
      <c r="A51" s="4" t="inlineStr">
        <is>
          <t>Doubtful-nonaccrual</t>
        </is>
      </c>
    </row>
    <row r="52">
      <c r="A52" s="3" t="inlineStr">
        <is>
          <t>Financing Receivable, Credit Quality Indicator [Line Items]</t>
        </is>
      </c>
    </row>
    <row r="53">
      <c r="A53" s="4" t="inlineStr">
        <is>
          <t>2021</t>
        </is>
      </c>
      <c r="C53" s="5" t="n">
        <v>0</v>
      </c>
    </row>
    <row r="54">
      <c r="A54" s="4" t="inlineStr">
        <is>
          <t>2020</t>
        </is>
      </c>
      <c r="C54" s="5" t="n">
        <v>0</v>
      </c>
    </row>
    <row r="55">
      <c r="A55" s="4" t="inlineStr">
        <is>
          <t>2019</t>
        </is>
      </c>
      <c r="C55" s="5" t="n">
        <v>0</v>
      </c>
    </row>
    <row r="56">
      <c r="A56" s="4" t="inlineStr">
        <is>
          <t>2018</t>
        </is>
      </c>
      <c r="C56" s="5" t="n">
        <v>0</v>
      </c>
    </row>
    <row r="57">
      <c r="A57" s="4" t="inlineStr">
        <is>
          <t>2017</t>
        </is>
      </c>
      <c r="C57" s="5" t="n">
        <v>0</v>
      </c>
    </row>
    <row r="58">
      <c r="A58" s="4" t="inlineStr">
        <is>
          <t>Prior</t>
        </is>
      </c>
      <c r="C58" s="5" t="n">
        <v>0</v>
      </c>
    </row>
    <row r="59">
      <c r="A59" s="4" t="inlineStr">
        <is>
          <t>Revolving Loans</t>
        </is>
      </c>
      <c r="C59" s="5" t="n">
        <v>0</v>
      </c>
    </row>
    <row r="60">
      <c r="A60" s="4" t="inlineStr">
        <is>
          <t>Total</t>
        </is>
      </c>
      <c r="C60" s="5" t="n">
        <v>0</v>
      </c>
    </row>
    <row r="61">
      <c r="A61" s="4" t="inlineStr">
        <is>
          <t>Commercial real estate - Owner occupied</t>
        </is>
      </c>
    </row>
    <row r="62">
      <c r="A62" s="3" t="inlineStr">
        <is>
          <t>Financing Receivable, Credit Quality Indicator [Line Items]</t>
        </is>
      </c>
    </row>
    <row r="63">
      <c r="A63" s="4" t="inlineStr">
        <is>
          <t>2021</t>
        </is>
      </c>
      <c r="C63" s="5" t="n">
        <v>717350</v>
      </c>
    </row>
    <row r="64">
      <c r="A64" s="4" t="inlineStr">
        <is>
          <t>2020</t>
        </is>
      </c>
      <c r="C64" s="5" t="n">
        <v>779973</v>
      </c>
    </row>
    <row r="65">
      <c r="A65" s="4" t="inlineStr">
        <is>
          <t>2019</t>
        </is>
      </c>
      <c r="C65" s="5" t="n">
        <v>425656</v>
      </c>
    </row>
    <row r="66">
      <c r="A66" s="4" t="inlineStr">
        <is>
          <t>2018</t>
        </is>
      </c>
      <c r="C66" s="5" t="n">
        <v>360155</v>
      </c>
    </row>
    <row r="67">
      <c r="A67" s="4" t="inlineStr">
        <is>
          <t>2017</t>
        </is>
      </c>
      <c r="C67" s="5" t="n">
        <v>245192</v>
      </c>
    </row>
    <row r="68">
      <c r="A68" s="4" t="inlineStr">
        <is>
          <t>Prior</t>
        </is>
      </c>
      <c r="C68" s="5" t="n">
        <v>345931</v>
      </c>
    </row>
    <row r="69">
      <c r="A69" s="4" t="inlineStr">
        <is>
          <t>Revolving Loans</t>
        </is>
      </c>
      <c r="C69" s="5" t="n">
        <v>80262</v>
      </c>
    </row>
    <row r="70">
      <c r="A70" s="4" t="inlineStr">
        <is>
          <t>Total</t>
        </is>
      </c>
      <c r="C70" s="5" t="n">
        <v>2954519</v>
      </c>
      <c r="D70" s="5" t="n">
        <v>2802227</v>
      </c>
    </row>
    <row r="71">
      <c r="A71" s="4" t="inlineStr">
        <is>
          <t>Commercial real estate - Owner occupied | Pass</t>
        </is>
      </c>
    </row>
    <row r="72">
      <c r="A72" s="3" t="inlineStr">
        <is>
          <t>Financing Receivable, Credit Quality Indicator [Line Items]</t>
        </is>
      </c>
    </row>
    <row r="73">
      <c r="A73" s="4" t="inlineStr">
        <is>
          <t>2021</t>
        </is>
      </c>
      <c r="C73" s="5" t="n">
        <v>709613</v>
      </c>
    </row>
    <row r="74">
      <c r="A74" s="4" t="inlineStr">
        <is>
          <t>2020</t>
        </is>
      </c>
      <c r="C74" s="5" t="n">
        <v>752522</v>
      </c>
    </row>
    <row r="75">
      <c r="A75" s="4" t="inlineStr">
        <is>
          <t>2019</t>
        </is>
      </c>
      <c r="C75" s="5" t="n">
        <v>396290</v>
      </c>
    </row>
    <row r="76">
      <c r="A76" s="4" t="inlineStr">
        <is>
          <t>2018</t>
        </is>
      </c>
      <c r="C76" s="5" t="n">
        <v>346730</v>
      </c>
    </row>
    <row r="77">
      <c r="A77" s="4" t="inlineStr">
        <is>
          <t>2017</t>
        </is>
      </c>
      <c r="C77" s="5" t="n">
        <v>230544</v>
      </c>
    </row>
    <row r="78">
      <c r="A78" s="4" t="inlineStr">
        <is>
          <t>Prior</t>
        </is>
      </c>
      <c r="C78" s="5" t="n">
        <v>338358</v>
      </c>
    </row>
    <row r="79">
      <c r="A79" s="4" t="inlineStr">
        <is>
          <t>Revolving Loans</t>
        </is>
      </c>
      <c r="C79" s="5" t="n">
        <v>74332</v>
      </c>
    </row>
    <row r="80">
      <c r="A80" s="4" t="inlineStr">
        <is>
          <t>Total</t>
        </is>
      </c>
      <c r="C80" s="5" t="n">
        <v>2848389</v>
      </c>
    </row>
    <row r="81">
      <c r="A81" s="4" t="inlineStr">
        <is>
          <t>Commercial real estate - Owner occupied | Special Mention</t>
        </is>
      </c>
    </row>
    <row r="82">
      <c r="A82" s="3" t="inlineStr">
        <is>
          <t>Financing Receivable, Credit Quality Indicator [Line Items]</t>
        </is>
      </c>
    </row>
    <row r="83">
      <c r="A83" s="4" t="inlineStr">
        <is>
          <t>2021</t>
        </is>
      </c>
      <c r="C83" s="5" t="n">
        <v>3021</v>
      </c>
    </row>
    <row r="84">
      <c r="A84" s="4" t="inlineStr">
        <is>
          <t>2020</t>
        </is>
      </c>
      <c r="C84" s="5" t="n">
        <v>18041</v>
      </c>
    </row>
    <row r="85">
      <c r="A85" s="4" t="inlineStr">
        <is>
          <t>2019</t>
        </is>
      </c>
      <c r="C85" s="5" t="n">
        <v>23304</v>
      </c>
    </row>
    <row r="86">
      <c r="A86" s="4" t="inlineStr">
        <is>
          <t>2018</t>
        </is>
      </c>
      <c r="C86" s="5" t="n">
        <v>11191</v>
      </c>
    </row>
    <row r="87">
      <c r="A87" s="4" t="inlineStr">
        <is>
          <t>2017</t>
        </is>
      </c>
      <c r="C87" s="5" t="n">
        <v>8013</v>
      </c>
    </row>
    <row r="88">
      <c r="A88" s="4" t="inlineStr">
        <is>
          <t>Prior</t>
        </is>
      </c>
      <c r="C88" s="5" t="n">
        <v>5408</v>
      </c>
    </row>
    <row r="89">
      <c r="A89" s="4" t="inlineStr">
        <is>
          <t>Revolving Loans</t>
        </is>
      </c>
      <c r="C89" s="5" t="n">
        <v>1463</v>
      </c>
    </row>
    <row r="90">
      <c r="A90" s="4" t="inlineStr">
        <is>
          <t>Total</t>
        </is>
      </c>
      <c r="C90" s="5" t="n">
        <v>70441</v>
      </c>
    </row>
    <row r="91">
      <c r="A91" s="4" t="inlineStr">
        <is>
          <t>Commercial real estate - Owner occupied | Substandard</t>
        </is>
      </c>
    </row>
    <row r="92">
      <c r="A92" s="3" t="inlineStr">
        <is>
          <t>Financing Receivable, Credit Quality Indicator [Line Items]</t>
        </is>
      </c>
    </row>
    <row r="93">
      <c r="A93" s="4" t="inlineStr">
        <is>
          <t>2021</t>
        </is>
      </c>
      <c r="B93" s="4" t="inlineStr">
        <is>
          <t>[1]</t>
        </is>
      </c>
      <c r="C93" s="5" t="n">
        <v>4065</v>
      </c>
    </row>
    <row r="94">
      <c r="A94" s="4" t="inlineStr">
        <is>
          <t>2020</t>
        </is>
      </c>
      <c r="B94" s="4" t="inlineStr">
        <is>
          <t>[1]</t>
        </is>
      </c>
      <c r="C94" s="5" t="n">
        <v>9243</v>
      </c>
    </row>
    <row r="95">
      <c r="A95" s="4" t="inlineStr">
        <is>
          <t>2019</t>
        </is>
      </c>
      <c r="B95" s="4" t="inlineStr">
        <is>
          <t>[1]</t>
        </is>
      </c>
      <c r="C95" s="5" t="n">
        <v>5929</v>
      </c>
    </row>
    <row r="96">
      <c r="A96" s="4" t="inlineStr">
        <is>
          <t>2018</t>
        </is>
      </c>
      <c r="B96" s="4" t="inlineStr">
        <is>
          <t>[1]</t>
        </is>
      </c>
      <c r="C96" s="5" t="n">
        <v>2010</v>
      </c>
    </row>
    <row r="97">
      <c r="A97" s="4" t="inlineStr">
        <is>
          <t>2017</t>
        </is>
      </c>
      <c r="B97" s="4" t="inlineStr">
        <is>
          <t>[1]</t>
        </is>
      </c>
      <c r="C97" s="5" t="n">
        <v>6062</v>
      </c>
    </row>
    <row r="98">
      <c r="A98" s="4" t="inlineStr">
        <is>
          <t>Prior</t>
        </is>
      </c>
      <c r="B98" s="4" t="inlineStr">
        <is>
          <t>[1]</t>
        </is>
      </c>
      <c r="C98" s="5" t="n">
        <v>1843</v>
      </c>
    </row>
    <row r="99">
      <c r="A99" s="4" t="inlineStr">
        <is>
          <t>Revolving Loans</t>
        </is>
      </c>
      <c r="B99" s="4" t="inlineStr">
        <is>
          <t>[1]</t>
        </is>
      </c>
      <c r="C99" s="5" t="n">
        <v>4403</v>
      </c>
    </row>
    <row r="100">
      <c r="A100" s="4" t="inlineStr">
        <is>
          <t>Total</t>
        </is>
      </c>
      <c r="B100" s="4" t="inlineStr">
        <is>
          <t>[1]</t>
        </is>
      </c>
      <c r="C100" s="5" t="n">
        <v>33555</v>
      </c>
    </row>
    <row r="101">
      <c r="A101" s="4" t="inlineStr">
        <is>
          <t>Commercial real estate - Owner occupied | Substandard-nonaccrual</t>
        </is>
      </c>
    </row>
    <row r="102">
      <c r="A102" s="3" t="inlineStr">
        <is>
          <t>Financing Receivable, Credit Quality Indicator [Line Items]</t>
        </is>
      </c>
    </row>
    <row r="103">
      <c r="A103" s="4" t="inlineStr">
        <is>
          <t>2021</t>
        </is>
      </c>
      <c r="C103" s="5" t="n">
        <v>651</v>
      </c>
    </row>
    <row r="104">
      <c r="A104" s="4" t="inlineStr">
        <is>
          <t>2020</t>
        </is>
      </c>
      <c r="C104" s="5" t="n">
        <v>167</v>
      </c>
    </row>
    <row r="105">
      <c r="A105" s="4" t="inlineStr">
        <is>
          <t>2019</t>
        </is>
      </c>
      <c r="C105" s="5" t="n">
        <v>133</v>
      </c>
    </row>
    <row r="106">
      <c r="A106" s="4" t="inlineStr">
        <is>
          <t>2018</t>
        </is>
      </c>
      <c r="C106" s="5" t="n">
        <v>224</v>
      </c>
    </row>
    <row r="107">
      <c r="A107" s="4" t="inlineStr">
        <is>
          <t>2017</t>
        </is>
      </c>
      <c r="C107" s="5" t="n">
        <v>573</v>
      </c>
    </row>
    <row r="108">
      <c r="A108" s="4" t="inlineStr">
        <is>
          <t>Prior</t>
        </is>
      </c>
      <c r="C108" s="5" t="n">
        <v>322</v>
      </c>
    </row>
    <row r="109">
      <c r="A109" s="4" t="inlineStr">
        <is>
          <t>Revolving Loans</t>
        </is>
      </c>
      <c r="C109" s="5" t="n">
        <v>64</v>
      </c>
    </row>
    <row r="110">
      <c r="A110" s="4" t="inlineStr">
        <is>
          <t>Total</t>
        </is>
      </c>
      <c r="C110" s="5" t="n">
        <v>2134</v>
      </c>
    </row>
    <row r="111">
      <c r="A111" s="4" t="inlineStr">
        <is>
          <t>Commercial real estate - Owner occupied | Doubtful-nonaccrual</t>
        </is>
      </c>
    </row>
    <row r="112">
      <c r="A112" s="3" t="inlineStr">
        <is>
          <t>Financing Receivable, Credit Quality Indicator [Line Items]</t>
        </is>
      </c>
    </row>
    <row r="113">
      <c r="A113" s="4" t="inlineStr">
        <is>
          <t>2021</t>
        </is>
      </c>
      <c r="C113" s="5" t="n">
        <v>0</v>
      </c>
    </row>
    <row r="114">
      <c r="A114" s="4" t="inlineStr">
        <is>
          <t>2020</t>
        </is>
      </c>
      <c r="C114" s="5" t="n">
        <v>0</v>
      </c>
    </row>
    <row r="115">
      <c r="A115" s="4" t="inlineStr">
        <is>
          <t>2019</t>
        </is>
      </c>
      <c r="C115" s="5" t="n">
        <v>0</v>
      </c>
    </row>
    <row r="116">
      <c r="A116" s="4" t="inlineStr">
        <is>
          <t>2018</t>
        </is>
      </c>
      <c r="C116" s="5" t="n">
        <v>0</v>
      </c>
    </row>
    <row r="117">
      <c r="A117" s="4" t="inlineStr">
        <is>
          <t>2017</t>
        </is>
      </c>
      <c r="C117" s="5" t="n">
        <v>0</v>
      </c>
    </row>
    <row r="118">
      <c r="A118" s="4" t="inlineStr">
        <is>
          <t>Prior</t>
        </is>
      </c>
      <c r="C118" s="5" t="n">
        <v>0</v>
      </c>
    </row>
    <row r="119">
      <c r="A119" s="4" t="inlineStr">
        <is>
          <t>Revolving Loans</t>
        </is>
      </c>
      <c r="C119" s="5" t="n">
        <v>0</v>
      </c>
    </row>
    <row r="120">
      <c r="A120" s="4" t="inlineStr">
        <is>
          <t>Total</t>
        </is>
      </c>
      <c r="C120" s="5" t="n">
        <v>0</v>
      </c>
    </row>
    <row r="121">
      <c r="A121" s="4" t="inlineStr">
        <is>
          <t>Commercial real estate - Non-owner occupied</t>
        </is>
      </c>
    </row>
    <row r="122">
      <c r="A122" s="3" t="inlineStr">
        <is>
          <t>Financing Receivable, Credit Quality Indicator [Line Items]</t>
        </is>
      </c>
    </row>
    <row r="123">
      <c r="A123" s="4" t="inlineStr">
        <is>
          <t>2021</t>
        </is>
      </c>
      <c r="C123" s="5" t="n">
        <v>1330376</v>
      </c>
    </row>
    <row r="124">
      <c r="A124" s="4" t="inlineStr">
        <is>
          <t>2020</t>
        </is>
      </c>
      <c r="C124" s="5" t="n">
        <v>1361262</v>
      </c>
    </row>
    <row r="125">
      <c r="A125" s="4" t="inlineStr">
        <is>
          <t>2019</t>
        </is>
      </c>
      <c r="C125" s="5" t="n">
        <v>938945</v>
      </c>
    </row>
    <row r="126">
      <c r="A126" s="4" t="inlineStr">
        <is>
          <t>2018</t>
        </is>
      </c>
      <c r="C126" s="5" t="n">
        <v>490406</v>
      </c>
    </row>
    <row r="127">
      <c r="A127" s="4" t="inlineStr">
        <is>
          <t>2017</t>
        </is>
      </c>
      <c r="C127" s="5" t="n">
        <v>466819</v>
      </c>
    </row>
    <row r="128">
      <c r="A128" s="4" t="inlineStr">
        <is>
          <t>Prior</t>
        </is>
      </c>
      <c r="C128" s="5" t="n">
        <v>560222</v>
      </c>
    </row>
    <row r="129">
      <c r="A129" s="4" t="inlineStr">
        <is>
          <t>Revolving Loans</t>
        </is>
      </c>
      <c r="C129" s="5" t="n">
        <v>71177</v>
      </c>
    </row>
    <row r="130">
      <c r="A130" s="4" t="inlineStr">
        <is>
          <t>Total</t>
        </is>
      </c>
      <c r="C130" s="5" t="n">
        <v>5219207</v>
      </c>
      <c r="D130" s="5" t="n">
        <v>5203384</v>
      </c>
    </row>
    <row r="131">
      <c r="A131" s="4" t="inlineStr">
        <is>
          <t>Commercial real estate - Non-owner occupied | Pass</t>
        </is>
      </c>
    </row>
    <row r="132">
      <c r="A132" s="3" t="inlineStr">
        <is>
          <t>Financing Receivable, Credit Quality Indicator [Line Items]</t>
        </is>
      </c>
    </row>
    <row r="133">
      <c r="A133" s="4" t="inlineStr">
        <is>
          <t>2021</t>
        </is>
      </c>
      <c r="C133" s="5" t="n">
        <v>1224463</v>
      </c>
    </row>
    <row r="134">
      <c r="A134" s="4" t="inlineStr">
        <is>
          <t>2020</t>
        </is>
      </c>
      <c r="C134" s="5" t="n">
        <v>1011088</v>
      </c>
    </row>
    <row r="135">
      <c r="A135" s="4" t="inlineStr">
        <is>
          <t>2019</t>
        </is>
      </c>
      <c r="C135" s="5" t="n">
        <v>878712</v>
      </c>
    </row>
    <row r="136">
      <c r="A136" s="4" t="inlineStr">
        <is>
          <t>2018</t>
        </is>
      </c>
      <c r="C136" s="5" t="n">
        <v>458453</v>
      </c>
    </row>
    <row r="137">
      <c r="A137" s="4" t="inlineStr">
        <is>
          <t>2017</t>
        </is>
      </c>
      <c r="C137" s="5" t="n">
        <v>409687</v>
      </c>
    </row>
    <row r="138">
      <c r="A138" s="4" t="inlineStr">
        <is>
          <t>Prior</t>
        </is>
      </c>
      <c r="C138" s="5" t="n">
        <v>527093</v>
      </c>
    </row>
    <row r="139">
      <c r="A139" s="4" t="inlineStr">
        <is>
          <t>Revolving Loans</t>
        </is>
      </c>
      <c r="C139" s="5" t="n">
        <v>71142</v>
      </c>
    </row>
    <row r="140">
      <c r="A140" s="4" t="inlineStr">
        <is>
          <t>Total</t>
        </is>
      </c>
      <c r="C140" s="5" t="n">
        <v>4580638</v>
      </c>
    </row>
    <row r="141">
      <c r="A141" s="4" t="inlineStr">
        <is>
          <t>Commercial real estate - Non-owner occupied | Special Mention</t>
        </is>
      </c>
    </row>
    <row r="142">
      <c r="A142" s="3" t="inlineStr">
        <is>
          <t>Financing Receivable, Credit Quality Indicator [Line Items]</t>
        </is>
      </c>
    </row>
    <row r="143">
      <c r="A143" s="4" t="inlineStr">
        <is>
          <t>2021</t>
        </is>
      </c>
      <c r="C143" s="5" t="n">
        <v>102390</v>
      </c>
    </row>
    <row r="144">
      <c r="A144" s="4" t="inlineStr">
        <is>
          <t>2020</t>
        </is>
      </c>
      <c r="C144" s="5" t="n">
        <v>339589</v>
      </c>
    </row>
    <row r="145">
      <c r="A145" s="4" t="inlineStr">
        <is>
          <t>2019</t>
        </is>
      </c>
      <c r="C145" s="5" t="n">
        <v>58766</v>
      </c>
    </row>
    <row r="146">
      <c r="A146" s="4" t="inlineStr">
        <is>
          <t>2018</t>
        </is>
      </c>
      <c r="C146" s="5" t="n">
        <v>28326</v>
      </c>
    </row>
    <row r="147">
      <c r="A147" s="4" t="inlineStr">
        <is>
          <t>2017</t>
        </is>
      </c>
      <c r="C147" s="5" t="n">
        <v>55434</v>
      </c>
    </row>
    <row r="148">
      <c r="A148" s="4" t="inlineStr">
        <is>
          <t>Prior</t>
        </is>
      </c>
      <c r="C148" s="5" t="n">
        <v>28615</v>
      </c>
    </row>
    <row r="149">
      <c r="A149" s="4" t="inlineStr">
        <is>
          <t>Revolving Loans</t>
        </is>
      </c>
      <c r="C149" s="5" t="n">
        <v>35</v>
      </c>
    </row>
    <row r="150">
      <c r="A150" s="4" t="inlineStr">
        <is>
          <t>Total</t>
        </is>
      </c>
      <c r="C150" s="5" t="n">
        <v>613155</v>
      </c>
    </row>
    <row r="151">
      <c r="A151" s="4" t="inlineStr">
        <is>
          <t>Commercial real estate - Non-owner occupied | Substandard</t>
        </is>
      </c>
    </row>
    <row r="152">
      <c r="A152" s="3" t="inlineStr">
        <is>
          <t>Financing Receivable, Credit Quality Indicator [Line Items]</t>
        </is>
      </c>
    </row>
    <row r="153">
      <c r="A153" s="4" t="inlineStr">
        <is>
          <t>2021</t>
        </is>
      </c>
      <c r="B153" s="4" t="inlineStr">
        <is>
          <t>[1]</t>
        </is>
      </c>
      <c r="C153" s="5" t="n">
        <v>3523</v>
      </c>
    </row>
    <row r="154">
      <c r="A154" s="4" t="inlineStr">
        <is>
          <t>2020</t>
        </is>
      </c>
      <c r="B154" s="4" t="inlineStr">
        <is>
          <t>[1]</t>
        </is>
      </c>
      <c r="C154" s="5" t="n">
        <v>10582</v>
      </c>
    </row>
    <row r="155">
      <c r="A155" s="4" t="inlineStr">
        <is>
          <t>2019</t>
        </is>
      </c>
      <c r="B155" s="4" t="inlineStr">
        <is>
          <t>[1]</t>
        </is>
      </c>
      <c r="C155" s="5" t="n">
        <v>1372</v>
      </c>
    </row>
    <row r="156">
      <c r="A156" s="4" t="inlineStr">
        <is>
          <t>2018</t>
        </is>
      </c>
      <c r="B156" s="4" t="inlineStr">
        <is>
          <t>[1]</t>
        </is>
      </c>
      <c r="C156" s="5" t="n">
        <v>2992</v>
      </c>
    </row>
    <row r="157">
      <c r="A157" s="4" t="inlineStr">
        <is>
          <t>2017</t>
        </is>
      </c>
      <c r="B157" s="4" t="inlineStr">
        <is>
          <t>[1]</t>
        </is>
      </c>
      <c r="C157" s="5" t="n">
        <v>1698</v>
      </c>
    </row>
    <row r="158">
      <c r="A158" s="4" t="inlineStr">
        <is>
          <t>Prior</t>
        </is>
      </c>
      <c r="B158" s="4" t="inlineStr">
        <is>
          <t>[1]</t>
        </is>
      </c>
      <c r="C158" s="5" t="n">
        <v>3346</v>
      </c>
    </row>
    <row r="159">
      <c r="A159" s="4" t="inlineStr">
        <is>
          <t>Revolving Loans</t>
        </is>
      </c>
      <c r="B159" s="4" t="inlineStr">
        <is>
          <t>[1]</t>
        </is>
      </c>
      <c r="C159" s="5" t="n">
        <v>0</v>
      </c>
    </row>
    <row r="160">
      <c r="A160" s="4" t="inlineStr">
        <is>
          <t>Total</t>
        </is>
      </c>
      <c r="B160" s="4" t="inlineStr">
        <is>
          <t>[1]</t>
        </is>
      </c>
      <c r="C160" s="5" t="n">
        <v>23513</v>
      </c>
    </row>
    <row r="161">
      <c r="A161" s="4" t="inlineStr">
        <is>
          <t>Commercial real estate - Non-owner occupied | Substandard-nonaccrual</t>
        </is>
      </c>
    </row>
    <row r="162">
      <c r="A162" s="3" t="inlineStr">
        <is>
          <t>Financing Receivable, Credit Quality Indicator [Line Items]</t>
        </is>
      </c>
    </row>
    <row r="163">
      <c r="A163" s="4" t="inlineStr">
        <is>
          <t>2021</t>
        </is>
      </c>
      <c r="C163" s="5" t="n">
        <v>0</v>
      </c>
    </row>
    <row r="164">
      <c r="A164" s="4" t="inlineStr">
        <is>
          <t>2020</t>
        </is>
      </c>
      <c r="C164" s="5" t="n">
        <v>3</v>
      </c>
    </row>
    <row r="165">
      <c r="A165" s="4" t="inlineStr">
        <is>
          <t>2019</t>
        </is>
      </c>
      <c r="C165" s="5" t="n">
        <v>95</v>
      </c>
    </row>
    <row r="166">
      <c r="A166" s="4" t="inlineStr">
        <is>
          <t>2018</t>
        </is>
      </c>
      <c r="C166" s="5" t="n">
        <v>635</v>
      </c>
    </row>
    <row r="167">
      <c r="A167" s="4" t="inlineStr">
        <is>
          <t>2017</t>
        </is>
      </c>
      <c r="C167" s="5" t="n">
        <v>0</v>
      </c>
    </row>
    <row r="168">
      <c r="A168" s="4" t="inlineStr">
        <is>
          <t>Prior</t>
        </is>
      </c>
      <c r="C168" s="5" t="n">
        <v>1168</v>
      </c>
    </row>
    <row r="169">
      <c r="A169" s="4" t="inlineStr">
        <is>
          <t>Revolving Loans</t>
        </is>
      </c>
      <c r="C169" s="5" t="n">
        <v>0</v>
      </c>
    </row>
    <row r="170">
      <c r="A170" s="4" t="inlineStr">
        <is>
          <t>Total</t>
        </is>
      </c>
      <c r="C170" s="5" t="n">
        <v>1901</v>
      </c>
    </row>
    <row r="171">
      <c r="A171" s="4" t="inlineStr">
        <is>
          <t>Commercial real estate - Non-owner occupied | Doubtful-nonaccrual</t>
        </is>
      </c>
    </row>
    <row r="172">
      <c r="A172" s="3" t="inlineStr">
        <is>
          <t>Financing Receivable, Credit Quality Indicator [Line Items]</t>
        </is>
      </c>
    </row>
    <row r="173">
      <c r="A173" s="4" t="inlineStr">
        <is>
          <t>2021</t>
        </is>
      </c>
      <c r="C173" s="5" t="n">
        <v>0</v>
      </c>
    </row>
    <row r="174">
      <c r="A174" s="4" t="inlineStr">
        <is>
          <t>2020</t>
        </is>
      </c>
      <c r="C174" s="5" t="n">
        <v>0</v>
      </c>
    </row>
    <row r="175">
      <c r="A175" s="4" t="inlineStr">
        <is>
          <t>2019</t>
        </is>
      </c>
      <c r="C175" s="5" t="n">
        <v>0</v>
      </c>
    </row>
    <row r="176">
      <c r="A176" s="4" t="inlineStr">
        <is>
          <t>2018</t>
        </is>
      </c>
      <c r="C176" s="5" t="n">
        <v>0</v>
      </c>
    </row>
    <row r="177">
      <c r="A177" s="4" t="inlineStr">
        <is>
          <t>2017</t>
        </is>
      </c>
      <c r="C177" s="5" t="n">
        <v>0</v>
      </c>
    </row>
    <row r="178">
      <c r="A178" s="4" t="inlineStr">
        <is>
          <t>Prior</t>
        </is>
      </c>
      <c r="C178" s="5" t="n">
        <v>0</v>
      </c>
    </row>
    <row r="179">
      <c r="A179" s="4" t="inlineStr">
        <is>
          <t>Revolving Loans</t>
        </is>
      </c>
      <c r="C179" s="5" t="n">
        <v>0</v>
      </c>
    </row>
    <row r="180">
      <c r="A180" s="4" t="inlineStr">
        <is>
          <t>Total</t>
        </is>
      </c>
      <c r="C180" s="5" t="n">
        <v>0</v>
      </c>
    </row>
    <row r="181">
      <c r="A181" s="4" t="inlineStr">
        <is>
          <t>Consumer real estate – mortgage</t>
        </is>
      </c>
    </row>
    <row r="182">
      <c r="A182" s="3" t="inlineStr">
        <is>
          <t>Financing Receivable, Credit Quality Indicator [Line Items]</t>
        </is>
      </c>
    </row>
    <row r="183">
      <c r="A183" s="4" t="inlineStr">
        <is>
          <t>2021</t>
        </is>
      </c>
      <c r="C183" s="5" t="n">
        <v>955249</v>
      </c>
    </row>
    <row r="184">
      <c r="A184" s="4" t="inlineStr">
        <is>
          <t>2020</t>
        </is>
      </c>
      <c r="C184" s="5" t="n">
        <v>622689</v>
      </c>
    </row>
    <row r="185">
      <c r="A185" s="4" t="inlineStr">
        <is>
          <t>2019</t>
        </is>
      </c>
      <c r="C185" s="5" t="n">
        <v>347803</v>
      </c>
    </row>
    <row r="186">
      <c r="A186" s="4" t="inlineStr">
        <is>
          <t>2018</t>
        </is>
      </c>
      <c r="C186" s="5" t="n">
        <v>220161</v>
      </c>
    </row>
    <row r="187">
      <c r="A187" s="4" t="inlineStr">
        <is>
          <t>2017</t>
        </is>
      </c>
      <c r="C187" s="5" t="n">
        <v>120280</v>
      </c>
    </row>
    <row r="188">
      <c r="A188" s="4" t="inlineStr">
        <is>
          <t>Prior</t>
        </is>
      </c>
      <c r="C188" s="5" t="n">
        <v>322335</v>
      </c>
    </row>
    <row r="189">
      <c r="A189" s="4" t="inlineStr">
        <is>
          <t>Revolving Loans</t>
        </is>
      </c>
      <c r="C189" s="5" t="n">
        <v>951922</v>
      </c>
    </row>
    <row r="190">
      <c r="A190" s="4" t="inlineStr">
        <is>
          <t>Total</t>
        </is>
      </c>
      <c r="C190" s="5" t="n">
        <v>3540439</v>
      </c>
      <c r="D190" s="5" t="n">
        <v>3099172</v>
      </c>
    </row>
    <row r="191">
      <c r="A191" s="4" t="inlineStr">
        <is>
          <t>Consumer real estate – mortgage | Pass</t>
        </is>
      </c>
    </row>
    <row r="192">
      <c r="A192" s="3" t="inlineStr">
        <is>
          <t>Financing Receivable, Credit Quality Indicator [Line Items]</t>
        </is>
      </c>
    </row>
    <row r="193">
      <c r="A193" s="4" t="inlineStr">
        <is>
          <t>2021</t>
        </is>
      </c>
      <c r="C193" s="5" t="n">
        <v>954840</v>
      </c>
    </row>
    <row r="194">
      <c r="A194" s="4" t="inlineStr">
        <is>
          <t>2020</t>
        </is>
      </c>
      <c r="C194" s="5" t="n">
        <v>621396</v>
      </c>
    </row>
    <row r="195">
      <c r="A195" s="4" t="inlineStr">
        <is>
          <t>2019</t>
        </is>
      </c>
      <c r="C195" s="5" t="n">
        <v>344081</v>
      </c>
    </row>
    <row r="196">
      <c r="A196" s="4" t="inlineStr">
        <is>
          <t>2018</t>
        </is>
      </c>
      <c r="C196" s="5" t="n">
        <v>218698</v>
      </c>
    </row>
    <row r="197">
      <c r="A197" s="4" t="inlineStr">
        <is>
          <t>2017</t>
        </is>
      </c>
      <c r="C197" s="5" t="n">
        <v>118796</v>
      </c>
    </row>
    <row r="198">
      <c r="A198" s="4" t="inlineStr">
        <is>
          <t>Prior</t>
        </is>
      </c>
      <c r="C198" s="5" t="n">
        <v>309150</v>
      </c>
    </row>
    <row r="199">
      <c r="A199" s="4" t="inlineStr">
        <is>
          <t>Revolving Loans</t>
        </is>
      </c>
      <c r="C199" s="5" t="n">
        <v>946762</v>
      </c>
    </row>
    <row r="200">
      <c r="A200" s="4" t="inlineStr">
        <is>
          <t>Total</t>
        </is>
      </c>
      <c r="C200" s="5" t="n">
        <v>3513723</v>
      </c>
    </row>
    <row r="201">
      <c r="A201" s="4" t="inlineStr">
        <is>
          <t>Consumer real estate – mortgage | Special Mention</t>
        </is>
      </c>
    </row>
    <row r="202">
      <c r="A202" s="3" t="inlineStr">
        <is>
          <t>Financing Receivable, Credit Quality Indicator [Line Items]</t>
        </is>
      </c>
    </row>
    <row r="203">
      <c r="A203" s="4" t="inlineStr">
        <is>
          <t>2021</t>
        </is>
      </c>
      <c r="C203" s="5" t="n">
        <v>120</v>
      </c>
    </row>
    <row r="204">
      <c r="A204" s="4" t="inlineStr">
        <is>
          <t>2020</t>
        </is>
      </c>
      <c r="C204" s="5" t="n">
        <v>0</v>
      </c>
    </row>
    <row r="205">
      <c r="A205" s="4" t="inlineStr">
        <is>
          <t>2019</t>
        </is>
      </c>
      <c r="C205" s="5" t="n">
        <v>0</v>
      </c>
    </row>
    <row r="206">
      <c r="A206" s="4" t="inlineStr">
        <is>
          <t>2018</t>
        </is>
      </c>
      <c r="C206" s="5" t="n">
        <v>697</v>
      </c>
    </row>
    <row r="207">
      <c r="A207" s="4" t="inlineStr">
        <is>
          <t>2017</t>
        </is>
      </c>
      <c r="C207" s="5" t="n">
        <v>64</v>
      </c>
    </row>
    <row r="208">
      <c r="A208" s="4" t="inlineStr">
        <is>
          <t>Prior</t>
        </is>
      </c>
      <c r="C208" s="5" t="n">
        <v>977</v>
      </c>
    </row>
    <row r="209">
      <c r="A209" s="4" t="inlineStr">
        <is>
          <t>Revolving Loans</t>
        </is>
      </c>
      <c r="C209" s="5" t="n">
        <v>0</v>
      </c>
    </row>
    <row r="210">
      <c r="A210" s="4" t="inlineStr">
        <is>
          <t>Total</t>
        </is>
      </c>
      <c r="C210" s="5" t="n">
        <v>1858</v>
      </c>
    </row>
    <row r="211">
      <c r="A211" s="4" t="inlineStr">
        <is>
          <t>Consumer real estate – mortgage | Substandard</t>
        </is>
      </c>
    </row>
    <row r="212">
      <c r="A212" s="3" t="inlineStr">
        <is>
          <t>Financing Receivable, Credit Quality Indicator [Line Items]</t>
        </is>
      </c>
    </row>
    <row r="213">
      <c r="A213" s="4" t="inlineStr">
        <is>
          <t>2021</t>
        </is>
      </c>
      <c r="B213" s="4" t="inlineStr">
        <is>
          <t>[1]</t>
        </is>
      </c>
      <c r="C213" s="5" t="n">
        <v>0</v>
      </c>
    </row>
    <row r="214">
      <c r="A214" s="4" t="inlineStr">
        <is>
          <t>2020</t>
        </is>
      </c>
      <c r="B214" s="4" t="inlineStr">
        <is>
          <t>[1]</t>
        </is>
      </c>
      <c r="C214" s="5" t="n">
        <v>881</v>
      </c>
    </row>
    <row r="215">
      <c r="A215" s="4" t="inlineStr">
        <is>
          <t>2019</t>
        </is>
      </c>
      <c r="B215" s="4" t="inlineStr">
        <is>
          <t>[1]</t>
        </is>
      </c>
      <c r="C215" s="5" t="n">
        <v>0</v>
      </c>
    </row>
    <row r="216">
      <c r="A216" s="4" t="inlineStr">
        <is>
          <t>2018</t>
        </is>
      </c>
      <c r="B216" s="4" t="inlineStr">
        <is>
          <t>[1]</t>
        </is>
      </c>
      <c r="C216" s="5" t="n">
        <v>0</v>
      </c>
    </row>
    <row r="217">
      <c r="A217" s="4" t="inlineStr">
        <is>
          <t>2017</t>
        </is>
      </c>
      <c r="B217" s="4" t="inlineStr">
        <is>
          <t>[1]</t>
        </is>
      </c>
      <c r="C217" s="5" t="n">
        <v>449</v>
      </c>
    </row>
    <row r="218">
      <c r="A218" s="4" t="inlineStr">
        <is>
          <t>Prior</t>
        </is>
      </c>
      <c r="B218" s="4" t="inlineStr">
        <is>
          <t>[1]</t>
        </is>
      </c>
      <c r="C218" s="5" t="n">
        <v>1834</v>
      </c>
    </row>
    <row r="219">
      <c r="A219" s="4" t="inlineStr">
        <is>
          <t>Revolving Loans</t>
        </is>
      </c>
      <c r="B219" s="4" t="inlineStr">
        <is>
          <t>[1]</t>
        </is>
      </c>
      <c r="C219" s="5" t="n">
        <v>2886</v>
      </c>
    </row>
    <row r="220">
      <c r="A220" s="4" t="inlineStr">
        <is>
          <t>Total</t>
        </is>
      </c>
      <c r="B220" s="4" t="inlineStr">
        <is>
          <t>[1]</t>
        </is>
      </c>
      <c r="C220" s="5" t="n">
        <v>6050</v>
      </c>
    </row>
    <row r="221">
      <c r="A221" s="4" t="inlineStr">
        <is>
          <t>Consumer real estate – mortgage | Substandard-nonaccrual</t>
        </is>
      </c>
    </row>
    <row r="222">
      <c r="A222" s="3" t="inlineStr">
        <is>
          <t>Financing Receivable, Credit Quality Indicator [Line Items]</t>
        </is>
      </c>
    </row>
    <row r="223">
      <c r="A223" s="4" t="inlineStr">
        <is>
          <t>2021</t>
        </is>
      </c>
      <c r="C223" s="5" t="n">
        <v>289</v>
      </c>
    </row>
    <row r="224">
      <c r="A224" s="4" t="inlineStr">
        <is>
          <t>2020</t>
        </is>
      </c>
      <c r="C224" s="5" t="n">
        <v>412</v>
      </c>
    </row>
    <row r="225">
      <c r="A225" s="4" t="inlineStr">
        <is>
          <t>2019</t>
        </is>
      </c>
      <c r="C225" s="5" t="n">
        <v>3722</v>
      </c>
    </row>
    <row r="226">
      <c r="A226" s="4" t="inlineStr">
        <is>
          <t>2018</t>
        </is>
      </c>
      <c r="C226" s="5" t="n">
        <v>766</v>
      </c>
    </row>
    <row r="227">
      <c r="A227" s="4" t="inlineStr">
        <is>
          <t>2017</t>
        </is>
      </c>
      <c r="C227" s="5" t="n">
        <v>971</v>
      </c>
    </row>
    <row r="228">
      <c r="A228" s="4" t="inlineStr">
        <is>
          <t>Prior</t>
        </is>
      </c>
      <c r="C228" s="5" t="n">
        <v>10374</v>
      </c>
    </row>
    <row r="229">
      <c r="A229" s="4" t="inlineStr">
        <is>
          <t>Revolving Loans</t>
        </is>
      </c>
      <c r="C229" s="5" t="n">
        <v>2274</v>
      </c>
    </row>
    <row r="230">
      <c r="A230" s="4" t="inlineStr">
        <is>
          <t>Total</t>
        </is>
      </c>
      <c r="C230" s="5" t="n">
        <v>18808</v>
      </c>
    </row>
    <row r="231">
      <c r="A231" s="4" t="inlineStr">
        <is>
          <t>Consumer real estate – mortgage | Doubtful-nonaccrual</t>
        </is>
      </c>
    </row>
    <row r="232">
      <c r="A232" s="3" t="inlineStr">
        <is>
          <t>Financing Receivable, Credit Quality Indicator [Line Items]</t>
        </is>
      </c>
    </row>
    <row r="233">
      <c r="A233" s="4" t="inlineStr">
        <is>
          <t>2021</t>
        </is>
      </c>
      <c r="C233" s="5" t="n">
        <v>0</v>
      </c>
    </row>
    <row r="234">
      <c r="A234" s="4" t="inlineStr">
        <is>
          <t>2020</t>
        </is>
      </c>
      <c r="C234" s="5" t="n">
        <v>0</v>
      </c>
    </row>
    <row r="235">
      <c r="A235" s="4" t="inlineStr">
        <is>
          <t>2019</t>
        </is>
      </c>
      <c r="C235" s="5" t="n">
        <v>0</v>
      </c>
    </row>
    <row r="236">
      <c r="A236" s="4" t="inlineStr">
        <is>
          <t>2018</t>
        </is>
      </c>
      <c r="C236" s="5" t="n">
        <v>0</v>
      </c>
    </row>
    <row r="237">
      <c r="A237" s="4" t="inlineStr">
        <is>
          <t>2017</t>
        </is>
      </c>
      <c r="C237" s="5" t="n">
        <v>0</v>
      </c>
    </row>
    <row r="238">
      <c r="A238" s="4" t="inlineStr">
        <is>
          <t>Prior</t>
        </is>
      </c>
      <c r="C238" s="5" t="n">
        <v>0</v>
      </c>
    </row>
    <row r="239">
      <c r="A239" s="4" t="inlineStr">
        <is>
          <t>Revolving Loans</t>
        </is>
      </c>
      <c r="C239" s="5" t="n">
        <v>0</v>
      </c>
    </row>
    <row r="240">
      <c r="A240" s="4" t="inlineStr">
        <is>
          <t>Total</t>
        </is>
      </c>
      <c r="C240" s="5" t="n">
        <v>0</v>
      </c>
    </row>
    <row r="241">
      <c r="A241" s="4" t="inlineStr">
        <is>
          <t>Construction and land development</t>
        </is>
      </c>
    </row>
    <row r="242">
      <c r="A242" s="3" t="inlineStr">
        <is>
          <t>Financing Receivable, Credit Quality Indicator [Line Items]</t>
        </is>
      </c>
    </row>
    <row r="243">
      <c r="A243" s="4" t="inlineStr">
        <is>
          <t>2021</t>
        </is>
      </c>
      <c r="C243" s="5" t="n">
        <v>1151241</v>
      </c>
    </row>
    <row r="244">
      <c r="A244" s="4" t="inlineStr">
        <is>
          <t>2020</t>
        </is>
      </c>
      <c r="C244" s="5" t="n">
        <v>987068</v>
      </c>
    </row>
    <row r="245">
      <c r="A245" s="4" t="inlineStr">
        <is>
          <t>2019</t>
        </is>
      </c>
      <c r="C245" s="5" t="n">
        <v>719998</v>
      </c>
    </row>
    <row r="246">
      <c r="A246" s="4" t="inlineStr">
        <is>
          <t>2018</t>
        </is>
      </c>
      <c r="C246" s="5" t="n">
        <v>180268</v>
      </c>
    </row>
    <row r="247">
      <c r="A247" s="4" t="inlineStr">
        <is>
          <t>2017</t>
        </is>
      </c>
      <c r="C247" s="5" t="n">
        <v>26433</v>
      </c>
    </row>
    <row r="248">
      <c r="A248" s="4" t="inlineStr">
        <is>
          <t>Prior</t>
        </is>
      </c>
      <c r="C248" s="5" t="n">
        <v>16077</v>
      </c>
    </row>
    <row r="249">
      <c r="A249" s="4" t="inlineStr">
        <is>
          <t>Revolving Loans</t>
        </is>
      </c>
      <c r="C249" s="5" t="n">
        <v>15876</v>
      </c>
    </row>
    <row r="250">
      <c r="A250" s="4" t="inlineStr">
        <is>
          <t>Total</t>
        </is>
      </c>
      <c r="C250" s="5" t="n">
        <v>3096961</v>
      </c>
      <c r="D250" s="5" t="n">
        <v>2901746</v>
      </c>
    </row>
    <row r="251">
      <c r="A251" s="4" t="inlineStr">
        <is>
          <t>Construction and land development | Pass</t>
        </is>
      </c>
    </row>
    <row r="252">
      <c r="A252" s="3" t="inlineStr">
        <is>
          <t>Financing Receivable, Credit Quality Indicator [Line Items]</t>
        </is>
      </c>
    </row>
    <row r="253">
      <c r="A253" s="4" t="inlineStr">
        <is>
          <t>2021</t>
        </is>
      </c>
      <c r="C253" s="5" t="n">
        <v>1148364</v>
      </c>
    </row>
    <row r="254">
      <c r="A254" s="4" t="inlineStr">
        <is>
          <t>2020</t>
        </is>
      </c>
      <c r="C254" s="5" t="n">
        <v>982922</v>
      </c>
    </row>
    <row r="255">
      <c r="A255" s="4" t="inlineStr">
        <is>
          <t>2019</t>
        </is>
      </c>
      <c r="C255" s="5" t="n">
        <v>710816</v>
      </c>
    </row>
    <row r="256">
      <c r="A256" s="4" t="inlineStr">
        <is>
          <t>2018</t>
        </is>
      </c>
      <c r="C256" s="5" t="n">
        <v>180189</v>
      </c>
    </row>
    <row r="257">
      <c r="A257" s="4" t="inlineStr">
        <is>
          <t>2017</t>
        </is>
      </c>
      <c r="C257" s="5" t="n">
        <v>26367</v>
      </c>
    </row>
    <row r="258">
      <c r="A258" s="4" t="inlineStr">
        <is>
          <t>Prior</t>
        </is>
      </c>
      <c r="C258" s="5" t="n">
        <v>15867</v>
      </c>
    </row>
    <row r="259">
      <c r="A259" s="4" t="inlineStr">
        <is>
          <t>Revolving Loans</t>
        </is>
      </c>
      <c r="C259" s="5" t="n">
        <v>15876</v>
      </c>
    </row>
    <row r="260">
      <c r="A260" s="4" t="inlineStr">
        <is>
          <t>Total</t>
        </is>
      </c>
      <c r="C260" s="5" t="n">
        <v>3080401</v>
      </c>
    </row>
    <row r="261">
      <c r="A261" s="4" t="inlineStr">
        <is>
          <t>Construction and land development | Special Mention</t>
        </is>
      </c>
    </row>
    <row r="262">
      <c r="A262" s="3" t="inlineStr">
        <is>
          <t>Financing Receivable, Credit Quality Indicator [Line Items]</t>
        </is>
      </c>
    </row>
    <row r="263">
      <c r="A263" s="4" t="inlineStr">
        <is>
          <t>2021</t>
        </is>
      </c>
      <c r="C263" s="5" t="n">
        <v>2877</v>
      </c>
    </row>
    <row r="264">
      <c r="A264" s="4" t="inlineStr">
        <is>
          <t>2020</t>
        </is>
      </c>
      <c r="C264" s="5" t="n">
        <v>3280</v>
      </c>
    </row>
    <row r="265">
      <c r="A265" s="4" t="inlineStr">
        <is>
          <t>2019</t>
        </is>
      </c>
      <c r="C265" s="5" t="n">
        <v>8653</v>
      </c>
    </row>
    <row r="266">
      <c r="A266" s="4" t="inlineStr">
        <is>
          <t>2018</t>
        </is>
      </c>
      <c r="C266" s="5" t="n">
        <v>0</v>
      </c>
    </row>
    <row r="267">
      <c r="A267" s="4" t="inlineStr">
        <is>
          <t>2017</t>
        </is>
      </c>
      <c r="C267" s="5" t="n">
        <v>0</v>
      </c>
    </row>
    <row r="268">
      <c r="A268" s="4" t="inlineStr">
        <is>
          <t>Prior</t>
        </is>
      </c>
      <c r="C268" s="5" t="n">
        <v>0</v>
      </c>
    </row>
    <row r="269">
      <c r="A269" s="4" t="inlineStr">
        <is>
          <t>Revolving Loans</t>
        </is>
      </c>
      <c r="C269" s="5" t="n">
        <v>0</v>
      </c>
    </row>
    <row r="270">
      <c r="A270" s="4" t="inlineStr">
        <is>
          <t>Total</t>
        </is>
      </c>
      <c r="C270" s="5" t="n">
        <v>14810</v>
      </c>
    </row>
    <row r="271">
      <c r="A271" s="4" t="inlineStr">
        <is>
          <t>Construction and land development | Substandard</t>
        </is>
      </c>
    </row>
    <row r="272">
      <c r="A272" s="3" t="inlineStr">
        <is>
          <t>Financing Receivable, Credit Quality Indicator [Line Items]</t>
        </is>
      </c>
    </row>
    <row r="273">
      <c r="A273" s="4" t="inlineStr">
        <is>
          <t>2021</t>
        </is>
      </c>
      <c r="B273" s="4" t="inlineStr">
        <is>
          <t>[1]</t>
        </is>
      </c>
      <c r="C273" s="5" t="n">
        <v>0</v>
      </c>
    </row>
    <row r="274">
      <c r="A274" s="4" t="inlineStr">
        <is>
          <t>2020</t>
        </is>
      </c>
      <c r="B274" s="4" t="inlineStr">
        <is>
          <t>[1]</t>
        </is>
      </c>
      <c r="C274" s="5" t="n">
        <v>0</v>
      </c>
    </row>
    <row r="275">
      <c r="A275" s="4" t="inlineStr">
        <is>
          <t>2019</t>
        </is>
      </c>
      <c r="B275" s="4" t="inlineStr">
        <is>
          <t>[1]</t>
        </is>
      </c>
      <c r="C275" s="5" t="n">
        <v>12</v>
      </c>
    </row>
    <row r="276">
      <c r="A276" s="4" t="inlineStr">
        <is>
          <t>2018</t>
        </is>
      </c>
      <c r="B276" s="4" t="inlineStr">
        <is>
          <t>[1]</t>
        </is>
      </c>
      <c r="C276" s="5" t="n">
        <v>20</v>
      </c>
    </row>
    <row r="277">
      <c r="A277" s="4" t="inlineStr">
        <is>
          <t>2017</t>
        </is>
      </c>
      <c r="B277" s="4" t="inlineStr">
        <is>
          <t>[1]</t>
        </is>
      </c>
      <c r="C277" s="5" t="n">
        <v>0</v>
      </c>
    </row>
    <row r="278">
      <c r="A278" s="4" t="inlineStr">
        <is>
          <t>Prior</t>
        </is>
      </c>
      <c r="B278" s="4" t="inlineStr">
        <is>
          <t>[1]</t>
        </is>
      </c>
      <c r="C278" s="5" t="n">
        <v>74</v>
      </c>
    </row>
    <row r="279">
      <c r="A279" s="4" t="inlineStr">
        <is>
          <t>Revolving Loans</t>
        </is>
      </c>
      <c r="B279" s="4" t="inlineStr">
        <is>
          <t>[1]</t>
        </is>
      </c>
      <c r="C279" s="5" t="n">
        <v>0</v>
      </c>
    </row>
    <row r="280">
      <c r="A280" s="4" t="inlineStr">
        <is>
          <t>Total</t>
        </is>
      </c>
      <c r="B280" s="4" t="inlineStr">
        <is>
          <t>[1]</t>
        </is>
      </c>
      <c r="C280" s="5" t="n">
        <v>106</v>
      </c>
    </row>
    <row r="281">
      <c r="A281" s="4" t="inlineStr">
        <is>
          <t>Construction and land development | Substandard-nonaccrual</t>
        </is>
      </c>
    </row>
    <row r="282">
      <c r="A282" s="3" t="inlineStr">
        <is>
          <t>Financing Receivable, Credit Quality Indicator [Line Items]</t>
        </is>
      </c>
    </row>
    <row r="283">
      <c r="A283" s="4" t="inlineStr">
        <is>
          <t>2021</t>
        </is>
      </c>
      <c r="C283" s="5" t="n">
        <v>0</v>
      </c>
    </row>
    <row r="284">
      <c r="A284" s="4" t="inlineStr">
        <is>
          <t>2020</t>
        </is>
      </c>
      <c r="C284" s="5" t="n">
        <v>866</v>
      </c>
    </row>
    <row r="285">
      <c r="A285" s="4" t="inlineStr">
        <is>
          <t>2019</t>
        </is>
      </c>
      <c r="C285" s="5" t="n">
        <v>517</v>
      </c>
    </row>
    <row r="286">
      <c r="A286" s="4" t="inlineStr">
        <is>
          <t>2018</t>
        </is>
      </c>
      <c r="C286" s="5" t="n">
        <v>59</v>
      </c>
    </row>
    <row r="287">
      <c r="A287" s="4" t="inlineStr">
        <is>
          <t>2017</t>
        </is>
      </c>
      <c r="C287" s="5" t="n">
        <v>66</v>
      </c>
    </row>
    <row r="288">
      <c r="A288" s="4" t="inlineStr">
        <is>
          <t>Prior</t>
        </is>
      </c>
      <c r="C288" s="5" t="n">
        <v>136</v>
      </c>
    </row>
    <row r="289">
      <c r="A289" s="4" t="inlineStr">
        <is>
          <t>Revolving Loans</t>
        </is>
      </c>
      <c r="C289" s="5" t="n">
        <v>0</v>
      </c>
    </row>
    <row r="290">
      <c r="A290" s="4" t="inlineStr">
        <is>
          <t>Total</t>
        </is>
      </c>
      <c r="C290" s="5" t="n">
        <v>1644</v>
      </c>
    </row>
    <row r="291">
      <c r="A291" s="4" t="inlineStr">
        <is>
          <t>Construction and land development | Doubtful-nonaccrual</t>
        </is>
      </c>
    </row>
    <row r="292">
      <c r="A292" s="3" t="inlineStr">
        <is>
          <t>Financing Receivable, Credit Quality Indicator [Line Items]</t>
        </is>
      </c>
    </row>
    <row r="293">
      <c r="A293" s="4" t="inlineStr">
        <is>
          <t>2021</t>
        </is>
      </c>
      <c r="C293" s="5" t="n">
        <v>0</v>
      </c>
    </row>
    <row r="294">
      <c r="A294" s="4" t="inlineStr">
        <is>
          <t>2020</t>
        </is>
      </c>
      <c r="C294" s="5" t="n">
        <v>0</v>
      </c>
    </row>
    <row r="295">
      <c r="A295" s="4" t="inlineStr">
        <is>
          <t>2019</t>
        </is>
      </c>
      <c r="C295" s="5" t="n">
        <v>0</v>
      </c>
    </row>
    <row r="296">
      <c r="A296" s="4" t="inlineStr">
        <is>
          <t>2018</t>
        </is>
      </c>
      <c r="C296" s="5" t="n">
        <v>0</v>
      </c>
    </row>
    <row r="297">
      <c r="A297" s="4" t="inlineStr">
        <is>
          <t>2017</t>
        </is>
      </c>
      <c r="C297" s="5" t="n">
        <v>0</v>
      </c>
    </row>
    <row r="298">
      <c r="A298" s="4" t="inlineStr">
        <is>
          <t>Prior</t>
        </is>
      </c>
      <c r="C298" s="5" t="n">
        <v>0</v>
      </c>
    </row>
    <row r="299">
      <c r="A299" s="4" t="inlineStr">
        <is>
          <t>Revolving Loans</t>
        </is>
      </c>
      <c r="C299" s="5" t="n">
        <v>0</v>
      </c>
    </row>
    <row r="300">
      <c r="A300" s="4" t="inlineStr">
        <is>
          <t>Total</t>
        </is>
      </c>
      <c r="C300" s="5" t="n">
        <v>0</v>
      </c>
    </row>
    <row r="301">
      <c r="A301" s="4" t="inlineStr">
        <is>
          <t>Commercial and industrial</t>
        </is>
      </c>
    </row>
    <row r="302">
      <c r="A302" s="3" t="inlineStr">
        <is>
          <t>Financing Receivable, Credit Quality Indicator [Line Items]</t>
        </is>
      </c>
    </row>
    <row r="303">
      <c r="A303" s="4" t="inlineStr">
        <is>
          <t>2021</t>
        </is>
      </c>
      <c r="C303" s="5" t="n">
        <v>2603178</v>
      </c>
    </row>
    <row r="304">
      <c r="A304" s="4" t="inlineStr">
        <is>
          <t>2020</t>
        </is>
      </c>
      <c r="C304" s="5" t="n">
        <v>1075723</v>
      </c>
    </row>
    <row r="305">
      <c r="A305" s="4" t="inlineStr">
        <is>
          <t>2019</t>
        </is>
      </c>
      <c r="C305" s="5" t="n">
        <v>737168</v>
      </c>
    </row>
    <row r="306">
      <c r="A306" s="4" t="inlineStr">
        <is>
          <t>2018</t>
        </is>
      </c>
      <c r="C306" s="5" t="n">
        <v>339080</v>
      </c>
    </row>
    <row r="307">
      <c r="A307" s="4" t="inlineStr">
        <is>
          <t>2017</t>
        </is>
      </c>
      <c r="C307" s="5" t="n">
        <v>129570</v>
      </c>
    </row>
    <row r="308">
      <c r="A308" s="4" t="inlineStr">
        <is>
          <t>Prior</t>
        </is>
      </c>
      <c r="C308" s="5" t="n">
        <v>143816</v>
      </c>
    </row>
    <row r="309">
      <c r="A309" s="4" t="inlineStr">
        <is>
          <t>Revolving Loans</t>
        </is>
      </c>
      <c r="C309" s="5" t="n">
        <v>2759618</v>
      </c>
    </row>
    <row r="310">
      <c r="A310" s="4" t="inlineStr">
        <is>
          <t>Total</t>
        </is>
      </c>
      <c r="C310" s="5" t="n">
        <v>7788153</v>
      </c>
      <c r="D310" s="5" t="n">
        <v>8038457</v>
      </c>
    </row>
    <row r="311">
      <c r="A311" s="4" t="inlineStr">
        <is>
          <t>Commercial and industrial | Pass</t>
        </is>
      </c>
    </row>
    <row r="312">
      <c r="A312" s="3" t="inlineStr">
        <is>
          <t>Financing Receivable, Credit Quality Indicator [Line Items]</t>
        </is>
      </c>
    </row>
    <row r="313">
      <c r="A313" s="4" t="inlineStr">
        <is>
          <t>2021</t>
        </is>
      </c>
      <c r="C313" s="5" t="n">
        <v>2566847</v>
      </c>
    </row>
    <row r="314">
      <c r="A314" s="4" t="inlineStr">
        <is>
          <t>2020</t>
        </is>
      </c>
      <c r="C314" s="5" t="n">
        <v>1046415</v>
      </c>
    </row>
    <row r="315">
      <c r="A315" s="4" t="inlineStr">
        <is>
          <t>2019</t>
        </is>
      </c>
      <c r="C315" s="5" t="n">
        <v>675802</v>
      </c>
    </row>
    <row r="316">
      <c r="A316" s="4" t="inlineStr">
        <is>
          <t>2018</t>
        </is>
      </c>
      <c r="C316" s="5" t="n">
        <v>328921</v>
      </c>
    </row>
    <row r="317">
      <c r="A317" s="4" t="inlineStr">
        <is>
          <t>2017</t>
        </is>
      </c>
      <c r="C317" s="5" t="n">
        <v>124091</v>
      </c>
    </row>
    <row r="318">
      <c r="A318" s="4" t="inlineStr">
        <is>
          <t>Prior</t>
        </is>
      </c>
      <c r="C318" s="5" t="n">
        <v>139904</v>
      </c>
    </row>
    <row r="319">
      <c r="A319" s="4" t="inlineStr">
        <is>
          <t>Revolving Loans</t>
        </is>
      </c>
      <c r="C319" s="5" t="n">
        <v>2682244</v>
      </c>
    </row>
    <row r="320">
      <c r="A320" s="4" t="inlineStr">
        <is>
          <t>Total</t>
        </is>
      </c>
      <c r="C320" s="5" t="n">
        <v>7564224</v>
      </c>
    </row>
    <row r="321">
      <c r="A321" s="4" t="inlineStr">
        <is>
          <t>Commercial and industrial | Special Mention</t>
        </is>
      </c>
    </row>
    <row r="322">
      <c r="A322" s="3" t="inlineStr">
        <is>
          <t>Financing Receivable, Credit Quality Indicator [Line Items]</t>
        </is>
      </c>
    </row>
    <row r="323">
      <c r="A323" s="4" t="inlineStr">
        <is>
          <t>2021</t>
        </is>
      </c>
      <c r="C323" s="5" t="n">
        <v>8889</v>
      </c>
    </row>
    <row r="324">
      <c r="A324" s="4" t="inlineStr">
        <is>
          <t>2020</t>
        </is>
      </c>
      <c r="C324" s="5" t="n">
        <v>15797</v>
      </c>
    </row>
    <row r="325">
      <c r="A325" s="4" t="inlineStr">
        <is>
          <t>2019</t>
        </is>
      </c>
      <c r="C325" s="5" t="n">
        <v>54965</v>
      </c>
    </row>
    <row r="326">
      <c r="A326" s="4" t="inlineStr">
        <is>
          <t>2018</t>
        </is>
      </c>
      <c r="C326" s="5" t="n">
        <v>7304</v>
      </c>
    </row>
    <row r="327">
      <c r="A327" s="4" t="inlineStr">
        <is>
          <t>2017</t>
        </is>
      </c>
      <c r="C327" s="5" t="n">
        <v>724</v>
      </c>
    </row>
    <row r="328">
      <c r="A328" s="4" t="inlineStr">
        <is>
          <t>Prior</t>
        </is>
      </c>
      <c r="C328" s="5" t="n">
        <v>1197</v>
      </c>
    </row>
    <row r="329">
      <c r="A329" s="4" t="inlineStr">
        <is>
          <t>Revolving Loans</t>
        </is>
      </c>
      <c r="C329" s="5" t="n">
        <v>36853</v>
      </c>
    </row>
    <row r="330">
      <c r="A330" s="4" t="inlineStr">
        <is>
          <t>Total</t>
        </is>
      </c>
      <c r="C330" s="5" t="n">
        <v>125729</v>
      </c>
    </row>
    <row r="331">
      <c r="A331" s="4" t="inlineStr">
        <is>
          <t>Commercial and industrial | Substandard</t>
        </is>
      </c>
    </row>
    <row r="332">
      <c r="A332" s="3" t="inlineStr">
        <is>
          <t>Financing Receivable, Credit Quality Indicator [Line Items]</t>
        </is>
      </c>
    </row>
    <row r="333">
      <c r="A333" s="4" t="inlineStr">
        <is>
          <t>2021</t>
        </is>
      </c>
      <c r="B333" s="4" t="inlineStr">
        <is>
          <t>[1]</t>
        </is>
      </c>
      <c r="C333" s="5" t="n">
        <v>23211</v>
      </c>
    </row>
    <row r="334">
      <c r="A334" s="4" t="inlineStr">
        <is>
          <t>2020</t>
        </is>
      </c>
      <c r="B334" s="4" t="inlineStr">
        <is>
          <t>[1]</t>
        </is>
      </c>
      <c r="C334" s="5" t="n">
        <v>642</v>
      </c>
    </row>
    <row r="335">
      <c r="A335" s="4" t="inlineStr">
        <is>
          <t>2019</t>
        </is>
      </c>
      <c r="B335" s="4" t="inlineStr">
        <is>
          <t>[1]</t>
        </is>
      </c>
      <c r="C335" s="5" t="n">
        <v>5852</v>
      </c>
    </row>
    <row r="336">
      <c r="A336" s="4" t="inlineStr">
        <is>
          <t>2018</t>
        </is>
      </c>
      <c r="B336" s="4" t="inlineStr">
        <is>
          <t>[1]</t>
        </is>
      </c>
      <c r="C336" s="5" t="n">
        <v>2380</v>
      </c>
    </row>
    <row r="337">
      <c r="A337" s="4" t="inlineStr">
        <is>
          <t>2017</t>
        </is>
      </c>
      <c r="B337" s="4" t="inlineStr">
        <is>
          <t>[1]</t>
        </is>
      </c>
      <c r="C337" s="5" t="n">
        <v>4505</v>
      </c>
    </row>
    <row r="338">
      <c r="A338" s="4" t="inlineStr">
        <is>
          <t>Prior</t>
        </is>
      </c>
      <c r="B338" s="4" t="inlineStr">
        <is>
          <t>[1]</t>
        </is>
      </c>
      <c r="C338" s="5" t="n">
        <v>2324</v>
      </c>
    </row>
    <row r="339">
      <c r="A339" s="4" t="inlineStr">
        <is>
          <t>Revolving Loans</t>
        </is>
      </c>
      <c r="B339" s="4" t="inlineStr">
        <is>
          <t>[1]</t>
        </is>
      </c>
      <c r="C339" s="5" t="n">
        <v>37103</v>
      </c>
    </row>
    <row r="340">
      <c r="A340" s="4" t="inlineStr">
        <is>
          <t>Total</t>
        </is>
      </c>
      <c r="B340" s="4" t="inlineStr">
        <is>
          <t>[1]</t>
        </is>
      </c>
      <c r="C340" s="5" t="n">
        <v>76017</v>
      </c>
    </row>
    <row r="341">
      <c r="A341" s="4" t="inlineStr">
        <is>
          <t>Commercial and industrial | Substandard-nonaccrual</t>
        </is>
      </c>
    </row>
    <row r="342">
      <c r="A342" s="3" t="inlineStr">
        <is>
          <t>Financing Receivable, Credit Quality Indicator [Line Items]</t>
        </is>
      </c>
    </row>
    <row r="343">
      <c r="A343" s="4" t="inlineStr">
        <is>
          <t>2021</t>
        </is>
      </c>
      <c r="C343" s="5" t="n">
        <v>4231</v>
      </c>
    </row>
    <row r="344">
      <c r="A344" s="4" t="inlineStr">
        <is>
          <t>2020</t>
        </is>
      </c>
      <c r="C344" s="5" t="n">
        <v>12869</v>
      </c>
    </row>
    <row r="345">
      <c r="A345" s="4" t="inlineStr">
        <is>
          <t>2019</t>
        </is>
      </c>
      <c r="C345" s="5" t="n">
        <v>549</v>
      </c>
    </row>
    <row r="346">
      <c r="A346" s="4" t="inlineStr">
        <is>
          <t>2018</t>
        </is>
      </c>
      <c r="C346" s="5" t="n">
        <v>475</v>
      </c>
    </row>
    <row r="347">
      <c r="A347" s="4" t="inlineStr">
        <is>
          <t>2017</t>
        </is>
      </c>
      <c r="C347" s="5" t="n">
        <v>250</v>
      </c>
    </row>
    <row r="348">
      <c r="A348" s="4" t="inlineStr">
        <is>
          <t>Prior</t>
        </is>
      </c>
      <c r="C348" s="5" t="n">
        <v>391</v>
      </c>
    </row>
    <row r="349">
      <c r="A349" s="4" t="inlineStr">
        <is>
          <t>Revolving Loans</t>
        </is>
      </c>
      <c r="C349" s="5" t="n">
        <v>3418</v>
      </c>
    </row>
    <row r="350">
      <c r="A350" s="4" t="inlineStr">
        <is>
          <t>Total</t>
        </is>
      </c>
      <c r="C350" s="5" t="n">
        <v>22183</v>
      </c>
    </row>
    <row r="351">
      <c r="A351" s="4" t="inlineStr">
        <is>
          <t>Commercial and industrial | Doubtful-nonaccrual</t>
        </is>
      </c>
    </row>
    <row r="352">
      <c r="A352" s="3" t="inlineStr">
        <is>
          <t>Financing Receivable, Credit Quality Indicator [Line Items]</t>
        </is>
      </c>
    </row>
    <row r="353">
      <c r="A353" s="4" t="inlineStr">
        <is>
          <t>2021</t>
        </is>
      </c>
      <c r="C353" s="5" t="n">
        <v>0</v>
      </c>
    </row>
    <row r="354">
      <c r="A354" s="4" t="inlineStr">
        <is>
          <t>2020</t>
        </is>
      </c>
      <c r="C354" s="5" t="n">
        <v>0</v>
      </c>
    </row>
    <row r="355">
      <c r="A355" s="4" t="inlineStr">
        <is>
          <t>2019</t>
        </is>
      </c>
      <c r="C355" s="5" t="n">
        <v>0</v>
      </c>
    </row>
    <row r="356">
      <c r="A356" s="4" t="inlineStr">
        <is>
          <t>2018</t>
        </is>
      </c>
      <c r="C356" s="5" t="n">
        <v>0</v>
      </c>
    </row>
    <row r="357">
      <c r="A357" s="4" t="inlineStr">
        <is>
          <t>2017</t>
        </is>
      </c>
      <c r="C357" s="5" t="n">
        <v>0</v>
      </c>
    </row>
    <row r="358">
      <c r="A358" s="4" t="inlineStr">
        <is>
          <t>Prior</t>
        </is>
      </c>
      <c r="C358" s="5" t="n">
        <v>0</v>
      </c>
    </row>
    <row r="359">
      <c r="A359" s="4" t="inlineStr">
        <is>
          <t>Revolving Loans</t>
        </is>
      </c>
      <c r="C359" s="5" t="n">
        <v>0</v>
      </c>
    </row>
    <row r="360">
      <c r="A360" s="4" t="inlineStr">
        <is>
          <t>Total</t>
        </is>
      </c>
      <c r="C360" s="5" t="n">
        <v>0</v>
      </c>
    </row>
    <row r="361">
      <c r="A361" s="4" t="inlineStr">
        <is>
          <t>Consumer and other</t>
        </is>
      </c>
    </row>
    <row r="362">
      <c r="A362" s="3" t="inlineStr">
        <is>
          <t>Financing Receivable, Credit Quality Indicator [Line Items]</t>
        </is>
      </c>
    </row>
    <row r="363">
      <c r="A363" s="4" t="inlineStr">
        <is>
          <t>2021</t>
        </is>
      </c>
      <c r="C363" s="5" t="n">
        <v>168925</v>
      </c>
    </row>
    <row r="364">
      <c r="A364" s="4" t="inlineStr">
        <is>
          <t>2020</t>
        </is>
      </c>
      <c r="C364" s="5" t="n">
        <v>94798</v>
      </c>
    </row>
    <row r="365">
      <c r="A365" s="4" t="inlineStr">
        <is>
          <t>2019</t>
        </is>
      </c>
      <c r="C365" s="5" t="n">
        <v>7670</v>
      </c>
    </row>
    <row r="366">
      <c r="A366" s="4" t="inlineStr">
        <is>
          <t>2018</t>
        </is>
      </c>
      <c r="C366" s="5" t="n">
        <v>2687</v>
      </c>
    </row>
    <row r="367">
      <c r="A367" s="4" t="inlineStr">
        <is>
          <t>2017</t>
        </is>
      </c>
      <c r="C367" s="5" t="n">
        <v>2927</v>
      </c>
    </row>
    <row r="368">
      <c r="A368" s="4" t="inlineStr">
        <is>
          <t>Prior</t>
        </is>
      </c>
      <c r="C368" s="5" t="n">
        <v>2059</v>
      </c>
    </row>
    <row r="369">
      <c r="A369" s="4" t="inlineStr">
        <is>
          <t>Revolving Loans</t>
        </is>
      </c>
      <c r="C369" s="5" t="n">
        <v>180116</v>
      </c>
    </row>
    <row r="370">
      <c r="A370" s="4" t="inlineStr">
        <is>
          <t>Total</t>
        </is>
      </c>
      <c r="C370" s="5" t="n">
        <v>459182</v>
      </c>
      <c r="D370" s="6" t="n">
        <v>379515</v>
      </c>
    </row>
    <row r="371">
      <c r="A371" s="4" t="inlineStr">
        <is>
          <t>Consumer and other | Pass</t>
        </is>
      </c>
    </row>
    <row r="372">
      <c r="A372" s="3" t="inlineStr">
        <is>
          <t>Financing Receivable, Credit Quality Indicator [Line Items]</t>
        </is>
      </c>
    </row>
    <row r="373">
      <c r="A373" s="4" t="inlineStr">
        <is>
          <t>2021</t>
        </is>
      </c>
      <c r="C373" s="5" t="n">
        <v>168925</v>
      </c>
    </row>
    <row r="374">
      <c r="A374" s="4" t="inlineStr">
        <is>
          <t>2020</t>
        </is>
      </c>
      <c r="C374" s="5" t="n">
        <v>94798</v>
      </c>
    </row>
    <row r="375">
      <c r="A375" s="4" t="inlineStr">
        <is>
          <t>2019</t>
        </is>
      </c>
      <c r="C375" s="5" t="n">
        <v>7670</v>
      </c>
    </row>
    <row r="376">
      <c r="A376" s="4" t="inlineStr">
        <is>
          <t>2018</t>
        </is>
      </c>
      <c r="C376" s="5" t="n">
        <v>2687</v>
      </c>
    </row>
    <row r="377">
      <c r="A377" s="4" t="inlineStr">
        <is>
          <t>2017</t>
        </is>
      </c>
      <c r="C377" s="5" t="n">
        <v>2909</v>
      </c>
    </row>
    <row r="378">
      <c r="A378" s="4" t="inlineStr">
        <is>
          <t>Prior</t>
        </is>
      </c>
      <c r="C378" s="5" t="n">
        <v>2058</v>
      </c>
    </row>
    <row r="379">
      <c r="A379" s="4" t="inlineStr">
        <is>
          <t>Revolving Loans</t>
        </is>
      </c>
      <c r="C379" s="5" t="n">
        <v>180113</v>
      </c>
    </row>
    <row r="380">
      <c r="A380" s="4" t="inlineStr">
        <is>
          <t>Total</t>
        </is>
      </c>
      <c r="C380" s="5" t="n">
        <v>459160</v>
      </c>
    </row>
    <row r="381">
      <c r="A381" s="4" t="inlineStr">
        <is>
          <t>Consumer and other | Special Mention</t>
        </is>
      </c>
    </row>
    <row r="382">
      <c r="A382" s="3" t="inlineStr">
        <is>
          <t>Financing Receivable, Credit Quality Indicator [Line Items]</t>
        </is>
      </c>
    </row>
    <row r="383">
      <c r="A383" s="4" t="inlineStr">
        <is>
          <t>2021</t>
        </is>
      </c>
      <c r="C383" s="5" t="n">
        <v>0</v>
      </c>
    </row>
    <row r="384">
      <c r="A384" s="4" t="inlineStr">
        <is>
          <t>2020</t>
        </is>
      </c>
      <c r="C384" s="5" t="n">
        <v>0</v>
      </c>
    </row>
    <row r="385">
      <c r="A385" s="4" t="inlineStr">
        <is>
          <t>2019</t>
        </is>
      </c>
      <c r="C385" s="5" t="n">
        <v>0</v>
      </c>
    </row>
    <row r="386">
      <c r="A386" s="4" t="inlineStr">
        <is>
          <t>2018</t>
        </is>
      </c>
      <c r="C386" s="5" t="n">
        <v>0</v>
      </c>
    </row>
    <row r="387">
      <c r="A387" s="4" t="inlineStr">
        <is>
          <t>2017</t>
        </is>
      </c>
      <c r="C387" s="5" t="n">
        <v>0</v>
      </c>
    </row>
    <row r="388">
      <c r="A388" s="4" t="inlineStr">
        <is>
          <t>Prior</t>
        </is>
      </c>
      <c r="C388" s="5" t="n">
        <v>0</v>
      </c>
    </row>
    <row r="389">
      <c r="A389" s="4" t="inlineStr">
        <is>
          <t>Revolving Loans</t>
        </is>
      </c>
      <c r="C389" s="5" t="n">
        <v>0</v>
      </c>
    </row>
    <row r="390">
      <c r="A390" s="4" t="inlineStr">
        <is>
          <t>Total</t>
        </is>
      </c>
      <c r="C390" s="5" t="n">
        <v>0</v>
      </c>
    </row>
    <row r="391">
      <c r="A391" s="4" t="inlineStr">
        <is>
          <t>Consumer and other | Substandard</t>
        </is>
      </c>
    </row>
    <row r="392">
      <c r="A392" s="3" t="inlineStr">
        <is>
          <t>Financing Receivable, Credit Quality Indicator [Line Items]</t>
        </is>
      </c>
    </row>
    <row r="393">
      <c r="A393" s="4" t="inlineStr">
        <is>
          <t>2021</t>
        </is>
      </c>
      <c r="B393" s="4" t="inlineStr">
        <is>
          <t>[1]</t>
        </is>
      </c>
      <c r="C393" s="5" t="n">
        <v>0</v>
      </c>
    </row>
    <row r="394">
      <c r="A394" s="4" t="inlineStr">
        <is>
          <t>2020</t>
        </is>
      </c>
      <c r="B394" s="4" t="inlineStr">
        <is>
          <t>[1]</t>
        </is>
      </c>
      <c r="C394" s="5" t="n">
        <v>0</v>
      </c>
    </row>
    <row r="395">
      <c r="A395" s="4" t="inlineStr">
        <is>
          <t>2019</t>
        </is>
      </c>
      <c r="B395" s="4" t="inlineStr">
        <is>
          <t>[1]</t>
        </is>
      </c>
      <c r="C395" s="5" t="n">
        <v>0</v>
      </c>
    </row>
    <row r="396">
      <c r="A396" s="4" t="inlineStr">
        <is>
          <t>2018</t>
        </is>
      </c>
      <c r="B396" s="4" t="inlineStr">
        <is>
          <t>[1]</t>
        </is>
      </c>
      <c r="C396" s="5" t="n">
        <v>0</v>
      </c>
    </row>
    <row r="397">
      <c r="A397" s="4" t="inlineStr">
        <is>
          <t>2017</t>
        </is>
      </c>
      <c r="B397" s="4" t="inlineStr">
        <is>
          <t>[1]</t>
        </is>
      </c>
      <c r="C397" s="5" t="n">
        <v>0</v>
      </c>
    </row>
    <row r="398">
      <c r="A398" s="4" t="inlineStr">
        <is>
          <t>Prior</t>
        </is>
      </c>
      <c r="B398" s="4" t="inlineStr">
        <is>
          <t>[1]</t>
        </is>
      </c>
      <c r="C398" s="5" t="n">
        <v>0</v>
      </c>
    </row>
    <row r="399">
      <c r="A399" s="4" t="inlineStr">
        <is>
          <t>Revolving Loans</t>
        </is>
      </c>
      <c r="B399" s="4" t="inlineStr">
        <is>
          <t>[1]</t>
        </is>
      </c>
      <c r="C399" s="5" t="n">
        <v>0</v>
      </c>
    </row>
    <row r="400">
      <c r="A400" s="4" t="inlineStr">
        <is>
          <t>Total</t>
        </is>
      </c>
      <c r="B400" s="4" t="inlineStr">
        <is>
          <t>[1]</t>
        </is>
      </c>
      <c r="C400" s="5" t="n">
        <v>0</v>
      </c>
    </row>
    <row r="401">
      <c r="A401" s="4" t="inlineStr">
        <is>
          <t>Consumer and other | Substandard-nonaccrual</t>
        </is>
      </c>
    </row>
    <row r="402">
      <c r="A402" s="3" t="inlineStr">
        <is>
          <t>Financing Receivable, Credit Quality Indicator [Line Items]</t>
        </is>
      </c>
    </row>
    <row r="403">
      <c r="A403" s="4" t="inlineStr">
        <is>
          <t>2021</t>
        </is>
      </c>
      <c r="C403" s="5" t="n">
        <v>0</v>
      </c>
    </row>
    <row r="404">
      <c r="A404" s="4" t="inlineStr">
        <is>
          <t>2020</t>
        </is>
      </c>
      <c r="C404" s="5" t="n">
        <v>0</v>
      </c>
    </row>
    <row r="405">
      <c r="A405" s="4" t="inlineStr">
        <is>
          <t>2019</t>
        </is>
      </c>
      <c r="C405" s="5" t="n">
        <v>0</v>
      </c>
    </row>
    <row r="406">
      <c r="A406" s="4" t="inlineStr">
        <is>
          <t>2018</t>
        </is>
      </c>
      <c r="C406" s="5" t="n">
        <v>0</v>
      </c>
    </row>
    <row r="407">
      <c r="A407" s="4" t="inlineStr">
        <is>
          <t>2017</t>
        </is>
      </c>
      <c r="C407" s="5" t="n">
        <v>18</v>
      </c>
    </row>
    <row r="408">
      <c r="A408" s="4" t="inlineStr">
        <is>
          <t>Prior</t>
        </is>
      </c>
      <c r="C408" s="5" t="n">
        <v>1</v>
      </c>
    </row>
    <row r="409">
      <c r="A409" s="4" t="inlineStr">
        <is>
          <t>Revolving Loans</t>
        </is>
      </c>
      <c r="C409" s="5" t="n">
        <v>3</v>
      </c>
    </row>
    <row r="410">
      <c r="A410" s="4" t="inlineStr">
        <is>
          <t>Total</t>
        </is>
      </c>
      <c r="C410" s="5" t="n">
        <v>22</v>
      </c>
    </row>
    <row r="411">
      <c r="A411" s="4" t="inlineStr">
        <is>
          <t>Consumer and other | Doubtful-nonaccrual</t>
        </is>
      </c>
    </row>
    <row r="412">
      <c r="A412" s="3" t="inlineStr">
        <is>
          <t>Financing Receivable, Credit Quality Indicator [Line Items]</t>
        </is>
      </c>
    </row>
    <row r="413">
      <c r="A413" s="4" t="inlineStr">
        <is>
          <t>2021</t>
        </is>
      </c>
      <c r="C413" s="5" t="n">
        <v>0</v>
      </c>
    </row>
    <row r="414">
      <c r="A414" s="4" t="inlineStr">
        <is>
          <t>2020</t>
        </is>
      </c>
      <c r="C414" s="5" t="n">
        <v>0</v>
      </c>
    </row>
    <row r="415">
      <c r="A415" s="4" t="inlineStr">
        <is>
          <t>2019</t>
        </is>
      </c>
      <c r="C415" s="5" t="n">
        <v>0</v>
      </c>
    </row>
    <row r="416">
      <c r="A416" s="4" t="inlineStr">
        <is>
          <t>2018</t>
        </is>
      </c>
      <c r="C416" s="5" t="n">
        <v>0</v>
      </c>
    </row>
    <row r="417">
      <c r="A417" s="4" t="inlineStr">
        <is>
          <t>2017</t>
        </is>
      </c>
      <c r="C417" s="5" t="n">
        <v>0</v>
      </c>
    </row>
    <row r="418">
      <c r="A418" s="4" t="inlineStr">
        <is>
          <t>Prior</t>
        </is>
      </c>
      <c r="C418" s="5" t="n">
        <v>0</v>
      </c>
    </row>
    <row r="419">
      <c r="A419" s="4" t="inlineStr">
        <is>
          <t>Revolving Loans</t>
        </is>
      </c>
      <c r="C419" s="5" t="n">
        <v>0</v>
      </c>
    </row>
    <row r="420">
      <c r="A420" s="4" t="inlineStr">
        <is>
          <t>Total</t>
        </is>
      </c>
      <c r="C420" s="6" t="n">
        <v>0</v>
      </c>
    </row>
    <row r="421"/>
    <row r="422">
      <c r="A422" s="4" t="inlineStr">
        <is>
          <t>[1]</t>
        </is>
      </c>
      <c r="B422" s="4" t="inlineStr">
        <is>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139.2 million at September 30, 2021, compared to $173.5 million at December 31, 2020.</t>
        </is>
      </c>
    </row>
  </sheetData>
  <mergeCells count="3">
    <mergeCell ref="A1:B1"/>
    <mergeCell ref="A421:C421"/>
    <mergeCell ref="B422:C4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233857</v>
      </c>
      <c r="C4" s="6" t="n">
        <v>224482</v>
      </c>
      <c r="D4" s="6" t="n">
        <v>694017</v>
      </c>
      <c r="E4" s="6" t="n">
        <v>687183</v>
      </c>
    </row>
    <row r="5">
      <c r="A5" s="3" t="inlineStr">
        <is>
          <t>Securities:</t>
        </is>
      </c>
    </row>
    <row r="6">
      <c r="A6" s="4" t="inlineStr">
        <is>
          <t>Taxable</t>
        </is>
      </c>
      <c r="B6" s="5" t="n">
        <v>8986</v>
      </c>
      <c r="C6" s="5" t="n">
        <v>8276</v>
      </c>
      <c r="D6" s="5" t="n">
        <v>25073</v>
      </c>
      <c r="E6" s="5" t="n">
        <v>28133</v>
      </c>
    </row>
    <row r="7">
      <c r="A7" s="4" t="inlineStr">
        <is>
          <t>Tax-exempt</t>
        </is>
      </c>
      <c r="B7" s="5" t="n">
        <v>15873</v>
      </c>
      <c r="C7" s="5" t="n">
        <v>15001</v>
      </c>
      <c r="D7" s="5" t="n">
        <v>47917</v>
      </c>
      <c r="E7" s="5" t="n">
        <v>43421</v>
      </c>
    </row>
    <row r="8">
      <c r="A8" s="4" t="inlineStr">
        <is>
          <t>Federal funds sold and other</t>
        </is>
      </c>
      <c r="B8" s="5" t="n">
        <v>2152</v>
      </c>
      <c r="C8" s="5" t="n">
        <v>1429</v>
      </c>
      <c r="D8" s="5" t="n">
        <v>5014</v>
      </c>
      <c r="E8" s="5" t="n">
        <v>5258</v>
      </c>
    </row>
    <row r="9">
      <c r="A9" s="4" t="inlineStr">
        <is>
          <t>Total interest income</t>
        </is>
      </c>
      <c r="B9" s="5" t="n">
        <v>260868</v>
      </c>
      <c r="C9" s="5" t="n">
        <v>249188</v>
      </c>
      <c r="D9" s="5" t="n">
        <v>772021</v>
      </c>
      <c r="E9" s="5" t="n">
        <v>763995</v>
      </c>
    </row>
    <row r="10">
      <c r="A10" s="3" t="inlineStr">
        <is>
          <t>Interest expense:</t>
        </is>
      </c>
    </row>
    <row r="11">
      <c r="A11" s="4" t="inlineStr">
        <is>
          <t>Deposits</t>
        </is>
      </c>
      <c r="B11" s="5" t="n">
        <v>12139</v>
      </c>
      <c r="C11" s="5" t="n">
        <v>28401</v>
      </c>
      <c r="D11" s="5" t="n">
        <v>43468</v>
      </c>
      <c r="E11" s="5" t="n">
        <v>112826</v>
      </c>
    </row>
    <row r="12">
      <c r="A12" s="4" t="inlineStr">
        <is>
          <t>Securities sold under agreements to repurchase</t>
        </is>
      </c>
      <c r="B12" s="5" t="n">
        <v>57</v>
      </c>
      <c r="C12" s="5" t="n">
        <v>77</v>
      </c>
      <c r="D12" s="5" t="n">
        <v>185</v>
      </c>
      <c r="E12" s="5" t="n">
        <v>286</v>
      </c>
    </row>
    <row r="13">
      <c r="A13" s="4" t="inlineStr">
        <is>
          <t>Federal Home Loan Bank advances and other borrowings</t>
        </is>
      </c>
      <c r="B13" s="5" t="n">
        <v>11129</v>
      </c>
      <c r="C13" s="5" t="n">
        <v>14116</v>
      </c>
      <c r="D13" s="5" t="n">
        <v>34730</v>
      </c>
      <c r="E13" s="5" t="n">
        <v>50080</v>
      </c>
    </row>
    <row r="14">
      <c r="A14" s="4" t="inlineStr">
        <is>
          <t>Total interest expense</t>
        </is>
      </c>
      <c r="B14" s="5" t="n">
        <v>23325</v>
      </c>
      <c r="C14" s="5" t="n">
        <v>42594</v>
      </c>
      <c r="D14" s="5" t="n">
        <v>78383</v>
      </c>
      <c r="E14" s="5" t="n">
        <v>163192</v>
      </c>
    </row>
    <row r="15">
      <c r="A15" s="4" t="inlineStr">
        <is>
          <t>Net interest income</t>
        </is>
      </c>
      <c r="B15" s="5" t="n">
        <v>237543</v>
      </c>
      <c r="C15" s="5" t="n">
        <v>206594</v>
      </c>
      <c r="D15" s="5" t="n">
        <v>693638</v>
      </c>
      <c r="E15" s="5" t="n">
        <v>600803</v>
      </c>
    </row>
    <row r="16">
      <c r="A16" s="4" t="inlineStr">
        <is>
          <t>Provision for credit losses</t>
        </is>
      </c>
      <c r="B16" s="5" t="n">
        <v>3382</v>
      </c>
      <c r="C16" s="5" t="n">
        <v>16758</v>
      </c>
      <c r="D16" s="5" t="n">
        <v>13451</v>
      </c>
      <c r="E16" s="5" t="n">
        <v>194635</v>
      </c>
    </row>
    <row r="17">
      <c r="A17" s="4" t="inlineStr">
        <is>
          <t>Net interest income after provision for credit losses</t>
        </is>
      </c>
      <c r="B17" s="5" t="n">
        <v>234161</v>
      </c>
      <c r="C17" s="5" t="n">
        <v>189836</v>
      </c>
      <c r="D17" s="5" t="n">
        <v>680187</v>
      </c>
      <c r="E17" s="5" t="n">
        <v>406168</v>
      </c>
    </row>
    <row r="18">
      <c r="A18" s="3" t="inlineStr">
        <is>
          <t>Noninterest income:</t>
        </is>
      </c>
    </row>
    <row r="19">
      <c r="A19" s="4" t="inlineStr">
        <is>
          <t>Total noninterest income</t>
        </is>
      </c>
      <c r="B19" s="5" t="n">
        <v>104095</v>
      </c>
      <c r="C19" s="5" t="n">
        <v>91065</v>
      </c>
      <c r="D19" s="5" t="n">
        <v>295011</v>
      </c>
      <c r="E19" s="5" t="n">
        <v>234396</v>
      </c>
    </row>
    <row r="20">
      <c r="A20" s="3" t="inlineStr">
        <is>
          <t>Noninterest expense:</t>
        </is>
      </c>
    </row>
    <row r="21">
      <c r="A21" s="4" t="inlineStr">
        <is>
          <t>Salaries and employee benefits</t>
        </is>
      </c>
      <c r="B21" s="5" t="n">
        <v>112406</v>
      </c>
      <c r="C21" s="5" t="n">
        <v>90103</v>
      </c>
      <c r="D21" s="5" t="n">
        <v>325958</v>
      </c>
      <c r="E21" s="5" t="n">
        <v>244470</v>
      </c>
    </row>
    <row r="22">
      <c r="A22" s="4" t="inlineStr">
        <is>
          <t>Equipment and occupancy</t>
        </is>
      </c>
      <c r="B22" s="5" t="n">
        <v>23712</v>
      </c>
      <c r="C22" s="5" t="n">
        <v>21622</v>
      </c>
      <c r="D22" s="5" t="n">
        <v>70253</v>
      </c>
      <c r="E22" s="5" t="n">
        <v>64626</v>
      </c>
    </row>
    <row r="23">
      <c r="A23" s="4" t="inlineStr">
        <is>
          <t>Other real estate (income) expense, net</t>
        </is>
      </c>
      <c r="B23" s="5" t="n">
        <v>-79</v>
      </c>
      <c r="C23" s="5" t="n">
        <v>1795</v>
      </c>
      <c r="D23" s="5" t="n">
        <v>-749</v>
      </c>
      <c r="E23" s="5" t="n">
        <v>7098</v>
      </c>
    </row>
    <row r="24">
      <c r="A24" s="4" t="inlineStr">
        <is>
          <t>Marketing and other business development</t>
        </is>
      </c>
      <c r="B24" s="5" t="n">
        <v>3325</v>
      </c>
      <c r="C24" s="5" t="n">
        <v>2321</v>
      </c>
      <c r="D24" s="5" t="n">
        <v>8326</v>
      </c>
      <c r="E24" s="5" t="n">
        <v>7714</v>
      </c>
    </row>
    <row r="25">
      <c r="A25" s="4" t="inlineStr">
        <is>
          <t>Postage and supplies</t>
        </is>
      </c>
      <c r="B25" s="5" t="n">
        <v>2083</v>
      </c>
      <c r="C25" s="5" t="n">
        <v>1761</v>
      </c>
      <c r="D25" s="5" t="n">
        <v>6004</v>
      </c>
      <c r="E25" s="5" t="n">
        <v>5821</v>
      </c>
    </row>
    <row r="26">
      <c r="A26" s="4" t="inlineStr">
        <is>
          <t>Amortization of intangibles</t>
        </is>
      </c>
      <c r="B26" s="5" t="n">
        <v>2088</v>
      </c>
      <c r="C26" s="5" t="n">
        <v>2417</v>
      </c>
      <c r="D26" s="5" t="n">
        <v>6461</v>
      </c>
      <c r="E26" s="5" t="n">
        <v>7416</v>
      </c>
    </row>
    <row r="27">
      <c r="A27" s="4" t="inlineStr">
        <is>
          <t>Other noninterest expense</t>
        </is>
      </c>
      <c r="B27" s="5" t="n">
        <v>25316</v>
      </c>
      <c r="C27" s="5" t="n">
        <v>23833</v>
      </c>
      <c r="D27" s="5" t="n">
        <v>73434</v>
      </c>
      <c r="E27" s="5" t="n">
        <v>66005</v>
      </c>
    </row>
    <row r="28">
      <c r="A28" s="4" t="inlineStr">
        <is>
          <t>Total noninterest expense</t>
        </is>
      </c>
      <c r="B28" s="5" t="n">
        <v>168851</v>
      </c>
      <c r="C28" s="5" t="n">
        <v>143852</v>
      </c>
      <c r="D28" s="5" t="n">
        <v>489687</v>
      </c>
      <c r="E28" s="5" t="n">
        <v>403150</v>
      </c>
    </row>
    <row r="29">
      <c r="A29" s="4" t="inlineStr">
        <is>
          <t>Income before income taxes</t>
        </is>
      </c>
      <c r="B29" s="5" t="n">
        <v>169405</v>
      </c>
      <c r="C29" s="5" t="n">
        <v>137049</v>
      </c>
      <c r="D29" s="5" t="n">
        <v>485511</v>
      </c>
      <c r="E29" s="5" t="n">
        <v>237414</v>
      </c>
    </row>
    <row r="30">
      <c r="A30" s="4" t="inlineStr">
        <is>
          <t>Income tax expense</t>
        </is>
      </c>
      <c r="B30" s="5" t="n">
        <v>32828</v>
      </c>
      <c r="C30" s="5" t="n">
        <v>26404</v>
      </c>
      <c r="D30" s="5" t="n">
        <v>91716</v>
      </c>
      <c r="E30" s="5" t="n">
        <v>35969</v>
      </c>
    </row>
    <row r="31">
      <c r="A31" s="4" t="inlineStr">
        <is>
          <t>Net income</t>
        </is>
      </c>
      <c r="B31" s="5" t="n">
        <v>136577</v>
      </c>
      <c r="C31" s="5" t="n">
        <v>110645</v>
      </c>
      <c r="D31" s="5" t="n">
        <v>393795</v>
      </c>
      <c r="E31" s="5" t="n">
        <v>201445</v>
      </c>
    </row>
    <row r="32">
      <c r="A32" s="4" t="inlineStr">
        <is>
          <t>Preferred stock dividends</t>
        </is>
      </c>
      <c r="B32" s="5" t="n">
        <v>-3798</v>
      </c>
      <c r="C32" s="5" t="n">
        <v>-3798</v>
      </c>
      <c r="D32" s="5" t="n">
        <v>-11394</v>
      </c>
      <c r="E32" s="5" t="n">
        <v>-3798</v>
      </c>
    </row>
    <row r="33">
      <c r="A33" s="4" t="inlineStr">
        <is>
          <t>Net income available to common shareholders</t>
        </is>
      </c>
      <c r="B33" s="6" t="n">
        <v>132779</v>
      </c>
      <c r="C33" s="6" t="n">
        <v>106847</v>
      </c>
      <c r="D33" s="6" t="n">
        <v>382401</v>
      </c>
      <c r="E33" s="6" t="n">
        <v>197647</v>
      </c>
    </row>
    <row r="34">
      <c r="A34" s="3" t="inlineStr">
        <is>
          <t>Per share information:</t>
        </is>
      </c>
    </row>
    <row r="35">
      <c r="A35" s="4" t="inlineStr">
        <is>
          <t>Basic net income per common share</t>
        </is>
      </c>
      <c r="B35" s="7" t="n">
        <v>1.76</v>
      </c>
      <c r="C35" s="7" t="n">
        <v>1.42</v>
      </c>
      <c r="D35" s="7" t="n">
        <v>5.07</v>
      </c>
      <c r="E35" s="7" t="n">
        <v>2.62</v>
      </c>
    </row>
    <row r="36">
      <c r="A36" s="4" t="inlineStr">
        <is>
          <t>Diluted net income per common share</t>
        </is>
      </c>
      <c r="B36" s="7" t="n">
        <v>1.75</v>
      </c>
      <c r="C36" s="7" t="n">
        <v>1.42</v>
      </c>
      <c r="D36" s="7" t="n">
        <v>5.05</v>
      </c>
      <c r="E36" s="7" t="n">
        <v>2.62</v>
      </c>
    </row>
    <row r="37">
      <c r="A37" s="3" t="inlineStr">
        <is>
          <t>Weighted average common shares outstanding:</t>
        </is>
      </c>
    </row>
    <row r="38">
      <c r="A38" s="4" t="inlineStr">
        <is>
          <t>Basic</t>
        </is>
      </c>
      <c r="B38" s="5" t="n">
        <v>75494286</v>
      </c>
      <c r="C38" s="5" t="n">
        <v>75240664</v>
      </c>
      <c r="D38" s="5" t="n">
        <v>75449900</v>
      </c>
      <c r="E38" s="5" t="n">
        <v>75417663</v>
      </c>
    </row>
    <row r="39">
      <c r="A39" s="4" t="inlineStr">
        <is>
          <t>Diluted</t>
        </is>
      </c>
      <c r="B39" s="5" t="n">
        <v>75836142</v>
      </c>
      <c r="C39" s="5" t="n">
        <v>75360033</v>
      </c>
      <c r="D39" s="5" t="n">
        <v>75760618</v>
      </c>
      <c r="E39" s="5" t="n">
        <v>75544677</v>
      </c>
    </row>
    <row r="40">
      <c r="A40" s="4" t="inlineStr">
        <is>
          <t>Service charges on deposit accounts</t>
        </is>
      </c>
    </row>
    <row r="41">
      <c r="A41" s="3" t="inlineStr">
        <is>
          <t>Noninterest income:</t>
        </is>
      </c>
    </row>
    <row r="42">
      <c r="A42" s="4" t="inlineStr">
        <is>
          <t>Total noninterest income</t>
        </is>
      </c>
      <c r="B42" s="6" t="n">
        <v>11435</v>
      </c>
      <c r="C42" s="6" t="n">
        <v>9854</v>
      </c>
      <c r="D42" s="6" t="n">
        <v>28648</v>
      </c>
      <c r="E42" s="6" t="n">
        <v>25796</v>
      </c>
    </row>
    <row r="43">
      <c r="A43" s="4" t="inlineStr">
        <is>
          <t>Investment services</t>
        </is>
      </c>
    </row>
    <row r="44">
      <c r="A44" s="3" t="inlineStr">
        <is>
          <t>Noninterest income:</t>
        </is>
      </c>
    </row>
    <row r="45">
      <c r="A45" s="4" t="inlineStr">
        <is>
          <t>Total noninterest income</t>
        </is>
      </c>
      <c r="B45" s="5" t="n">
        <v>9648</v>
      </c>
      <c r="C45" s="5" t="n">
        <v>6734</v>
      </c>
      <c r="D45" s="5" t="n">
        <v>26836</v>
      </c>
      <c r="E45" s="5" t="n">
        <v>21944</v>
      </c>
    </row>
    <row r="46">
      <c r="A46" s="4" t="inlineStr">
        <is>
          <t>Insurance sales commissions</t>
        </is>
      </c>
    </row>
    <row r="47">
      <c r="A47" s="3" t="inlineStr">
        <is>
          <t>Noninterest income:</t>
        </is>
      </c>
    </row>
    <row r="48">
      <c r="A48" s="4" t="inlineStr">
        <is>
          <t>Total noninterest income</t>
        </is>
      </c>
      <c r="B48" s="5" t="n">
        <v>2557</v>
      </c>
      <c r="C48" s="5" t="n">
        <v>2284</v>
      </c>
      <c r="D48" s="5" t="n">
        <v>8188</v>
      </c>
      <c r="E48" s="5" t="n">
        <v>7755</v>
      </c>
    </row>
    <row r="49">
      <c r="A49" s="4" t="inlineStr">
        <is>
          <t>Gain on mortgage loans sold, net</t>
        </is>
      </c>
    </row>
    <row r="50">
      <c r="A50" s="3" t="inlineStr">
        <is>
          <t>Noninterest income:</t>
        </is>
      </c>
    </row>
    <row r="51">
      <c r="A51" s="4" t="inlineStr">
        <is>
          <t>Total noninterest income</t>
        </is>
      </c>
      <c r="B51" s="5" t="n">
        <v>7814</v>
      </c>
      <c r="C51" s="5" t="n">
        <v>19453</v>
      </c>
      <c r="D51" s="5" t="n">
        <v>28180</v>
      </c>
      <c r="E51" s="5" t="n">
        <v>47655</v>
      </c>
    </row>
    <row r="52">
      <c r="A52" s="4" t="inlineStr">
        <is>
          <t>Investment gains on sales, net</t>
        </is>
      </c>
    </row>
    <row r="53">
      <c r="A53" s="3" t="inlineStr">
        <is>
          <t>Noninterest income:</t>
        </is>
      </c>
    </row>
    <row r="54">
      <c r="A54" s="4" t="inlineStr">
        <is>
          <t>Total noninterest income</t>
        </is>
      </c>
      <c r="B54" s="5" t="n">
        <v>0</v>
      </c>
      <c r="C54" s="5" t="n">
        <v>651</v>
      </c>
      <c r="D54" s="5" t="n">
        <v>366</v>
      </c>
      <c r="E54" s="5" t="n">
        <v>986</v>
      </c>
    </row>
    <row r="55">
      <c r="A55" s="4" t="inlineStr">
        <is>
          <t>Trust fees</t>
        </is>
      </c>
    </row>
    <row r="56">
      <c r="A56" s="3" t="inlineStr">
        <is>
          <t>Noninterest income:</t>
        </is>
      </c>
    </row>
    <row r="57">
      <c r="A57" s="4" t="inlineStr">
        <is>
          <t>Total noninterest income</t>
        </is>
      </c>
      <c r="B57" s="5" t="n">
        <v>5049</v>
      </c>
      <c r="C57" s="5" t="n">
        <v>3986</v>
      </c>
      <c r="D57" s="5" t="n">
        <v>14798</v>
      </c>
      <c r="E57" s="5" t="n">
        <v>12114</v>
      </c>
    </row>
    <row r="58">
      <c r="A58" s="4" t="inlineStr">
        <is>
          <t>Income from equity method investment</t>
        </is>
      </c>
    </row>
    <row r="59">
      <c r="A59" s="3" t="inlineStr">
        <is>
          <t>Noninterest income:</t>
        </is>
      </c>
    </row>
    <row r="60">
      <c r="A60" s="4" t="inlineStr">
        <is>
          <t>Total noninterest income</t>
        </is>
      </c>
      <c r="B60" s="5" t="n">
        <v>30409</v>
      </c>
      <c r="C60" s="5" t="n">
        <v>26445</v>
      </c>
      <c r="D60" s="5" t="n">
        <v>91430</v>
      </c>
      <c r="E60" s="5" t="n">
        <v>59245</v>
      </c>
    </row>
    <row r="61">
      <c r="A61" s="4" t="inlineStr">
        <is>
          <t>Other noninterest income</t>
        </is>
      </c>
    </row>
    <row r="62">
      <c r="A62" s="3" t="inlineStr">
        <is>
          <t>Noninterest income:</t>
        </is>
      </c>
    </row>
    <row r="63">
      <c r="A63" s="4" t="inlineStr">
        <is>
          <t>Total noninterest income</t>
        </is>
      </c>
      <c r="B63" s="6" t="n">
        <v>37183</v>
      </c>
      <c r="C63" s="6" t="n">
        <v>21658</v>
      </c>
      <c r="D63" s="6" t="n">
        <v>96565</v>
      </c>
      <c r="E63" s="6" t="n">
        <v>58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s Past Due (Details) - USD ($) $ in Thousands</t>
        </is>
      </c>
      <c r="B1" s="2" t="inlineStr">
        <is>
          <t>Sep. 30, 2021</t>
        </is>
      </c>
      <c r="C1" s="2" t="inlineStr">
        <is>
          <t>Dec. 31, 2020</t>
        </is>
      </c>
    </row>
    <row r="2">
      <c r="A2" s="3" t="inlineStr">
        <is>
          <t>Financing Receivable, Past Due [Line Items]</t>
        </is>
      </c>
    </row>
    <row r="3">
      <c r="A3" s="4" t="inlineStr">
        <is>
          <t>Loans</t>
        </is>
      </c>
      <c r="B3" s="6" t="n">
        <v>23058461</v>
      </c>
      <c r="C3" s="6" t="n">
        <v>22424501</v>
      </c>
    </row>
    <row r="4">
      <c r="A4" s="4" t="inlineStr">
        <is>
          <t>30-59 days past due</t>
        </is>
      </c>
    </row>
    <row r="5">
      <c r="A5" s="3" t="inlineStr">
        <is>
          <t>Financing Receivable, Past Due [Line Items]</t>
        </is>
      </c>
    </row>
    <row r="6">
      <c r="A6" s="4" t="inlineStr">
        <is>
          <t>Loans</t>
        </is>
      </c>
      <c r="B6" s="5" t="n">
        <v>14049</v>
      </c>
      <c r="C6" s="5" t="n">
        <v>31881</v>
      </c>
    </row>
    <row r="7">
      <c r="A7" s="4" t="inlineStr">
        <is>
          <t>60-89 days past due</t>
        </is>
      </c>
    </row>
    <row r="8">
      <c r="A8" s="3" t="inlineStr">
        <is>
          <t>Financing Receivable, Past Due [Line Items]</t>
        </is>
      </c>
    </row>
    <row r="9">
      <c r="A9" s="4" t="inlineStr">
        <is>
          <t>Loans</t>
        </is>
      </c>
      <c r="B9" s="5" t="n">
        <v>14601</v>
      </c>
      <c r="C9" s="5" t="n">
        <v>15721</v>
      </c>
    </row>
    <row r="10">
      <c r="A10" s="4" t="inlineStr">
        <is>
          <t>90 days or more past due</t>
        </is>
      </c>
    </row>
    <row r="11">
      <c r="A11" s="3" t="inlineStr">
        <is>
          <t>Financing Receivable, Past Due [Line Items]</t>
        </is>
      </c>
    </row>
    <row r="12">
      <c r="A12" s="4" t="inlineStr">
        <is>
          <t>Loans</t>
        </is>
      </c>
      <c r="B12" s="5" t="n">
        <v>13652</v>
      </c>
      <c r="C12" s="5" t="n">
        <v>17443</v>
      </c>
    </row>
    <row r="13">
      <c r="A13" s="4" t="inlineStr">
        <is>
          <t>Financial Asset, Past Due</t>
        </is>
      </c>
    </row>
    <row r="14">
      <c r="A14" s="3" t="inlineStr">
        <is>
          <t>Financing Receivable, Past Due [Line Items]</t>
        </is>
      </c>
    </row>
    <row r="15">
      <c r="A15" s="4" t="inlineStr">
        <is>
          <t>Loans</t>
        </is>
      </c>
      <c r="B15" s="5" t="n">
        <v>42302</v>
      </c>
      <c r="C15" s="5" t="n">
        <v>65045</v>
      </c>
    </row>
    <row r="16">
      <c r="A16" s="4" t="inlineStr">
        <is>
          <t>Financial Asset, Not Past Due</t>
        </is>
      </c>
    </row>
    <row r="17">
      <c r="A17" s="3" t="inlineStr">
        <is>
          <t>Financing Receivable, Past Due [Line Items]</t>
        </is>
      </c>
    </row>
    <row r="18">
      <c r="A18" s="4" t="inlineStr">
        <is>
          <t>Loans</t>
        </is>
      </c>
      <c r="B18" s="5" t="n">
        <v>23016159</v>
      </c>
      <c r="C18" s="5" t="n">
        <v>22359456</v>
      </c>
    </row>
    <row r="19">
      <c r="A19" s="4" t="inlineStr">
        <is>
          <t>Commercial real estate - Owner occupied</t>
        </is>
      </c>
    </row>
    <row r="20">
      <c r="A20" s="3" t="inlineStr">
        <is>
          <t>Financing Receivable, Past Due [Line Items]</t>
        </is>
      </c>
    </row>
    <row r="21">
      <c r="A21" s="4" t="inlineStr">
        <is>
          <t>Loans</t>
        </is>
      </c>
      <c r="B21" s="5" t="n">
        <v>2954519</v>
      </c>
      <c r="C21" s="5" t="n">
        <v>2802227</v>
      </c>
    </row>
    <row r="22">
      <c r="A22" s="4" t="inlineStr">
        <is>
          <t>Commercial real estate - Owner occupied | 30-59 days past due</t>
        </is>
      </c>
    </row>
    <row r="23">
      <c r="A23" s="3" t="inlineStr">
        <is>
          <t>Financing Receivable, Past Due [Line Items]</t>
        </is>
      </c>
    </row>
    <row r="24">
      <c r="A24" s="4" t="inlineStr">
        <is>
          <t>Loans</t>
        </is>
      </c>
      <c r="B24" s="5" t="n">
        <v>2519</v>
      </c>
      <c r="C24" s="5" t="n">
        <v>934</v>
      </c>
    </row>
    <row r="25">
      <c r="A25" s="4" t="inlineStr">
        <is>
          <t>Commercial real estate - Owner occupied | 60-89 days past due</t>
        </is>
      </c>
    </row>
    <row r="26">
      <c r="A26" s="3" t="inlineStr">
        <is>
          <t>Financing Receivable, Past Due [Line Items]</t>
        </is>
      </c>
    </row>
    <row r="27">
      <c r="A27" s="4" t="inlineStr">
        <is>
          <t>Loans</t>
        </is>
      </c>
      <c r="B27" s="5" t="n">
        <v>0</v>
      </c>
      <c r="C27" s="5" t="n">
        <v>2672</v>
      </c>
    </row>
    <row r="28">
      <c r="A28" s="4" t="inlineStr">
        <is>
          <t>Commercial real estate - Owner occupied | 90 days or more past due</t>
        </is>
      </c>
    </row>
    <row r="29">
      <c r="A29" s="3" t="inlineStr">
        <is>
          <t>Financing Receivable, Past Due [Line Items]</t>
        </is>
      </c>
    </row>
    <row r="30">
      <c r="A30" s="4" t="inlineStr">
        <is>
          <t>Loans</t>
        </is>
      </c>
      <c r="B30" s="5" t="n">
        <v>1618</v>
      </c>
      <c r="C30" s="5" t="n">
        <v>1860</v>
      </c>
    </row>
    <row r="31">
      <c r="A31" s="4" t="inlineStr">
        <is>
          <t>Commercial real estate - Owner occupied | Financial Asset, Past Due</t>
        </is>
      </c>
    </row>
    <row r="32">
      <c r="A32" s="3" t="inlineStr">
        <is>
          <t>Financing Receivable, Past Due [Line Items]</t>
        </is>
      </c>
    </row>
    <row r="33">
      <c r="A33" s="4" t="inlineStr">
        <is>
          <t>Loans</t>
        </is>
      </c>
      <c r="B33" s="5" t="n">
        <v>4137</v>
      </c>
      <c r="C33" s="5" t="n">
        <v>5466</v>
      </c>
    </row>
    <row r="34">
      <c r="A34" s="4" t="inlineStr">
        <is>
          <t>Commercial real estate - Owner occupied | Financial Asset, Not Past Due</t>
        </is>
      </c>
    </row>
    <row r="35">
      <c r="A35" s="3" t="inlineStr">
        <is>
          <t>Financing Receivable, Past Due [Line Items]</t>
        </is>
      </c>
    </row>
    <row r="36">
      <c r="A36" s="4" t="inlineStr">
        <is>
          <t>Loans</t>
        </is>
      </c>
      <c r="B36" s="5" t="n">
        <v>2950382</v>
      </c>
      <c r="C36" s="5" t="n">
        <v>2796761</v>
      </c>
    </row>
    <row r="37">
      <c r="A37" s="4" t="inlineStr">
        <is>
          <t>Commercial real estate - Non-owner occupied</t>
        </is>
      </c>
    </row>
    <row r="38">
      <c r="A38" s="3" t="inlineStr">
        <is>
          <t>Financing Receivable, Past Due [Line Items]</t>
        </is>
      </c>
    </row>
    <row r="39">
      <c r="A39" s="4" t="inlineStr">
        <is>
          <t>Loans</t>
        </is>
      </c>
      <c r="B39" s="5" t="n">
        <v>5219207</v>
      </c>
      <c r="C39" s="5" t="n">
        <v>5203384</v>
      </c>
    </row>
    <row r="40">
      <c r="A40" s="4" t="inlineStr">
        <is>
          <t>Commercial real estate - Non-owner occupied | 30-59 days past due</t>
        </is>
      </c>
    </row>
    <row r="41">
      <c r="A41" s="3" t="inlineStr">
        <is>
          <t>Financing Receivable, Past Due [Line Items]</t>
        </is>
      </c>
    </row>
    <row r="42">
      <c r="A42" s="4" t="inlineStr">
        <is>
          <t>Loans</t>
        </is>
      </c>
      <c r="B42" s="5" t="n">
        <v>3375</v>
      </c>
      <c r="C42" s="5" t="n">
        <v>726</v>
      </c>
    </row>
    <row r="43">
      <c r="A43" s="4" t="inlineStr">
        <is>
          <t>Commercial real estate - Non-owner occupied | 60-89 days past due</t>
        </is>
      </c>
    </row>
    <row r="44">
      <c r="A44" s="3" t="inlineStr">
        <is>
          <t>Financing Receivable, Past Due [Line Items]</t>
        </is>
      </c>
    </row>
    <row r="45">
      <c r="A45" s="4" t="inlineStr">
        <is>
          <t>Loans</t>
        </is>
      </c>
      <c r="B45" s="5" t="n">
        <v>359</v>
      </c>
      <c r="C45" s="5" t="n">
        <v>6220</v>
      </c>
    </row>
    <row r="46">
      <c r="A46" s="4" t="inlineStr">
        <is>
          <t>Commercial real estate - Non-owner occupied | 90 days or more past due</t>
        </is>
      </c>
    </row>
    <row r="47">
      <c r="A47" s="3" t="inlineStr">
        <is>
          <t>Financing Receivable, Past Due [Line Items]</t>
        </is>
      </c>
    </row>
    <row r="48">
      <c r="A48" s="4" t="inlineStr">
        <is>
          <t>Loans</t>
        </is>
      </c>
      <c r="B48" s="5" t="n">
        <v>1317</v>
      </c>
      <c r="C48" s="5" t="n">
        <v>3861</v>
      </c>
    </row>
    <row r="49">
      <c r="A49" s="4" t="inlineStr">
        <is>
          <t>Commercial real estate - Non-owner occupied | Financial Asset, Past Due</t>
        </is>
      </c>
    </row>
    <row r="50">
      <c r="A50" s="3" t="inlineStr">
        <is>
          <t>Financing Receivable, Past Due [Line Items]</t>
        </is>
      </c>
    </row>
    <row r="51">
      <c r="A51" s="4" t="inlineStr">
        <is>
          <t>Loans</t>
        </is>
      </c>
      <c r="B51" s="5" t="n">
        <v>5051</v>
      </c>
      <c r="C51" s="5" t="n">
        <v>10807</v>
      </c>
    </row>
    <row r="52">
      <c r="A52" s="4" t="inlineStr">
        <is>
          <t>Commercial real estate - Non-owner occupied | Financial Asset, Not Past Due</t>
        </is>
      </c>
    </row>
    <row r="53">
      <c r="A53" s="3" t="inlineStr">
        <is>
          <t>Financing Receivable, Past Due [Line Items]</t>
        </is>
      </c>
    </row>
    <row r="54">
      <c r="A54" s="4" t="inlineStr">
        <is>
          <t>Loans</t>
        </is>
      </c>
      <c r="B54" s="5" t="n">
        <v>5214156</v>
      </c>
      <c r="C54" s="5" t="n">
        <v>5192577</v>
      </c>
    </row>
    <row r="55">
      <c r="A55" s="4" t="inlineStr">
        <is>
          <t>Consumer real estate – mortgage</t>
        </is>
      </c>
    </row>
    <row r="56">
      <c r="A56" s="3" t="inlineStr">
        <is>
          <t>Financing Receivable, Past Due [Line Items]</t>
        </is>
      </c>
    </row>
    <row r="57">
      <c r="A57" s="4" t="inlineStr">
        <is>
          <t>Loans</t>
        </is>
      </c>
      <c r="B57" s="5" t="n">
        <v>3540439</v>
      </c>
      <c r="C57" s="5" t="n">
        <v>3099172</v>
      </c>
    </row>
    <row r="58">
      <c r="A58" s="4" t="inlineStr">
        <is>
          <t>Consumer real estate – mortgage | 30-59 days past due</t>
        </is>
      </c>
    </row>
    <row r="59">
      <c r="A59" s="3" t="inlineStr">
        <is>
          <t>Financing Receivable, Past Due [Line Items]</t>
        </is>
      </c>
    </row>
    <row r="60">
      <c r="A60" s="4" t="inlineStr">
        <is>
          <t>Loans</t>
        </is>
      </c>
      <c r="B60" s="5" t="n">
        <v>2593</v>
      </c>
      <c r="C60" s="5" t="n">
        <v>8859</v>
      </c>
    </row>
    <row r="61">
      <c r="A61" s="4" t="inlineStr">
        <is>
          <t>Consumer real estate – mortgage | 60-89 days past due</t>
        </is>
      </c>
    </row>
    <row r="62">
      <c r="A62" s="3" t="inlineStr">
        <is>
          <t>Financing Receivable, Past Due [Line Items]</t>
        </is>
      </c>
    </row>
    <row r="63">
      <c r="A63" s="4" t="inlineStr">
        <is>
          <t>Loans</t>
        </is>
      </c>
      <c r="B63" s="5" t="n">
        <v>7599</v>
      </c>
      <c r="C63" s="5" t="n">
        <v>328</v>
      </c>
    </row>
    <row r="64">
      <c r="A64" s="4" t="inlineStr">
        <is>
          <t>Consumer real estate – mortgage | 90 days or more past due</t>
        </is>
      </c>
    </row>
    <row r="65">
      <c r="A65" s="3" t="inlineStr">
        <is>
          <t>Financing Receivable, Past Due [Line Items]</t>
        </is>
      </c>
    </row>
    <row r="66">
      <c r="A66" s="4" t="inlineStr">
        <is>
          <t>Loans</t>
        </is>
      </c>
      <c r="B66" s="5" t="n">
        <v>5265</v>
      </c>
      <c r="C66" s="5" t="n">
        <v>6274</v>
      </c>
    </row>
    <row r="67">
      <c r="A67" s="4" t="inlineStr">
        <is>
          <t>Consumer real estate – mortgage | Financial Asset, Past Due</t>
        </is>
      </c>
    </row>
    <row r="68">
      <c r="A68" s="3" t="inlineStr">
        <is>
          <t>Financing Receivable, Past Due [Line Items]</t>
        </is>
      </c>
    </row>
    <row r="69">
      <c r="A69" s="4" t="inlineStr">
        <is>
          <t>Loans</t>
        </is>
      </c>
      <c r="B69" s="5" t="n">
        <v>15457</v>
      </c>
      <c r="C69" s="5" t="n">
        <v>15461</v>
      </c>
    </row>
    <row r="70">
      <c r="A70" s="4" t="inlineStr">
        <is>
          <t>Consumer real estate – mortgage | Financial Asset, Not Past Due</t>
        </is>
      </c>
    </row>
    <row r="71">
      <c r="A71" s="3" t="inlineStr">
        <is>
          <t>Financing Receivable, Past Due [Line Items]</t>
        </is>
      </c>
    </row>
    <row r="72">
      <c r="A72" s="4" t="inlineStr">
        <is>
          <t>Loans</t>
        </is>
      </c>
      <c r="B72" s="5" t="n">
        <v>3524982</v>
      </c>
      <c r="C72" s="5" t="n">
        <v>3083711</v>
      </c>
    </row>
    <row r="73">
      <c r="A73" s="4" t="inlineStr">
        <is>
          <t>Construction and land development</t>
        </is>
      </c>
    </row>
    <row r="74">
      <c r="A74" s="3" t="inlineStr">
        <is>
          <t>Financing Receivable, Past Due [Line Items]</t>
        </is>
      </c>
    </row>
    <row r="75">
      <c r="A75" s="4" t="inlineStr">
        <is>
          <t>Loans</t>
        </is>
      </c>
      <c r="B75" s="5" t="n">
        <v>3096961</v>
      </c>
      <c r="C75" s="5" t="n">
        <v>2901746</v>
      </c>
    </row>
    <row r="76">
      <c r="A76" s="4" t="inlineStr">
        <is>
          <t>Construction and land development | 30-59 days past due</t>
        </is>
      </c>
    </row>
    <row r="77">
      <c r="A77" s="3" t="inlineStr">
        <is>
          <t>Financing Receivable, Past Due [Line Items]</t>
        </is>
      </c>
    </row>
    <row r="78">
      <c r="A78" s="4" t="inlineStr">
        <is>
          <t>Loans</t>
        </is>
      </c>
      <c r="B78" s="5" t="n">
        <v>776</v>
      </c>
      <c r="C78" s="5" t="n">
        <v>278</v>
      </c>
    </row>
    <row r="79">
      <c r="A79" s="4" t="inlineStr">
        <is>
          <t>Construction and land development | 60-89 days past due</t>
        </is>
      </c>
    </row>
    <row r="80">
      <c r="A80" s="3" t="inlineStr">
        <is>
          <t>Financing Receivable, Past Due [Line Items]</t>
        </is>
      </c>
    </row>
    <row r="81">
      <c r="A81" s="4" t="inlineStr">
        <is>
          <t>Loans</t>
        </is>
      </c>
      <c r="B81" s="5" t="n">
        <v>645</v>
      </c>
      <c r="C81" s="5" t="n">
        <v>418</v>
      </c>
    </row>
    <row r="82">
      <c r="A82" s="4" t="inlineStr">
        <is>
          <t>Construction and land development | 90 days or more past due</t>
        </is>
      </c>
    </row>
    <row r="83">
      <c r="A83" s="3" t="inlineStr">
        <is>
          <t>Financing Receivable, Past Due [Line Items]</t>
        </is>
      </c>
    </row>
    <row r="84">
      <c r="A84" s="4" t="inlineStr">
        <is>
          <t>Loans</t>
        </is>
      </c>
      <c r="B84" s="5" t="n">
        <v>648</v>
      </c>
      <c r="C84" s="5" t="n">
        <v>736</v>
      </c>
    </row>
    <row r="85">
      <c r="A85" s="4" t="inlineStr">
        <is>
          <t>Construction and land development | Financial Asset, Past Due</t>
        </is>
      </c>
    </row>
    <row r="86">
      <c r="A86" s="3" t="inlineStr">
        <is>
          <t>Financing Receivable, Past Due [Line Items]</t>
        </is>
      </c>
    </row>
    <row r="87">
      <c r="A87" s="4" t="inlineStr">
        <is>
          <t>Loans</t>
        </is>
      </c>
      <c r="B87" s="5" t="n">
        <v>2069</v>
      </c>
      <c r="C87" s="5" t="n">
        <v>1432</v>
      </c>
    </row>
    <row r="88">
      <c r="A88" s="4" t="inlineStr">
        <is>
          <t>Construction and land development | Financial Asset, Not Past Due</t>
        </is>
      </c>
    </row>
    <row r="89">
      <c r="A89" s="3" t="inlineStr">
        <is>
          <t>Financing Receivable, Past Due [Line Items]</t>
        </is>
      </c>
    </row>
    <row r="90">
      <c r="A90" s="4" t="inlineStr">
        <is>
          <t>Loans</t>
        </is>
      </c>
      <c r="B90" s="5" t="n">
        <v>3094892</v>
      </c>
      <c r="C90" s="5" t="n">
        <v>2900314</v>
      </c>
    </row>
    <row r="91">
      <c r="A91" s="4" t="inlineStr">
        <is>
          <t>Commercial and industrial</t>
        </is>
      </c>
    </row>
    <row r="92">
      <c r="A92" s="3" t="inlineStr">
        <is>
          <t>Financing Receivable, Past Due [Line Items]</t>
        </is>
      </c>
    </row>
    <row r="93">
      <c r="A93" s="4" t="inlineStr">
        <is>
          <t>Loans</t>
        </is>
      </c>
      <c r="B93" s="5" t="n">
        <v>7788153</v>
      </c>
      <c r="C93" s="5" t="n">
        <v>8038457</v>
      </c>
    </row>
    <row r="94">
      <c r="A94" s="4" t="inlineStr">
        <is>
          <t>Commercial and industrial | 30-59 days past due</t>
        </is>
      </c>
    </row>
    <row r="95">
      <c r="A95" s="3" t="inlineStr">
        <is>
          <t>Financing Receivable, Past Due [Line Items]</t>
        </is>
      </c>
    </row>
    <row r="96">
      <c r="A96" s="4" t="inlineStr">
        <is>
          <t>Loans</t>
        </is>
      </c>
      <c r="B96" s="5" t="n">
        <v>3410</v>
      </c>
      <c r="C96" s="5" t="n">
        <v>20278</v>
      </c>
    </row>
    <row r="97">
      <c r="A97" s="4" t="inlineStr">
        <is>
          <t>Commercial and industrial | 60-89 days past due</t>
        </is>
      </c>
    </row>
    <row r="98">
      <c r="A98" s="3" t="inlineStr">
        <is>
          <t>Financing Receivable, Past Due [Line Items]</t>
        </is>
      </c>
    </row>
    <row r="99">
      <c r="A99" s="4" t="inlineStr">
        <is>
          <t>Loans</t>
        </is>
      </c>
      <c r="B99" s="5" t="n">
        <v>5302</v>
      </c>
      <c r="C99" s="5" t="n">
        <v>5801</v>
      </c>
    </row>
    <row r="100">
      <c r="A100" s="4" t="inlineStr">
        <is>
          <t>Commercial and industrial | 90 days or more past due</t>
        </is>
      </c>
    </row>
    <row r="101">
      <c r="A101" s="3" t="inlineStr">
        <is>
          <t>Financing Receivable, Past Due [Line Items]</t>
        </is>
      </c>
    </row>
    <row r="102">
      <c r="A102" s="4" t="inlineStr">
        <is>
          <t>Loans</t>
        </is>
      </c>
      <c r="B102" s="5" t="n">
        <v>4557</v>
      </c>
      <c r="C102" s="5" t="n">
        <v>4408</v>
      </c>
    </row>
    <row r="103">
      <c r="A103" s="4" t="inlineStr">
        <is>
          <t>Commercial and industrial | Financial Asset, Past Due</t>
        </is>
      </c>
    </row>
    <row r="104">
      <c r="A104" s="3" t="inlineStr">
        <is>
          <t>Financing Receivable, Past Due [Line Items]</t>
        </is>
      </c>
    </row>
    <row r="105">
      <c r="A105" s="4" t="inlineStr">
        <is>
          <t>Loans</t>
        </is>
      </c>
      <c r="B105" s="5" t="n">
        <v>13269</v>
      </c>
      <c r="C105" s="5" t="n">
        <v>30487</v>
      </c>
    </row>
    <row r="106">
      <c r="A106" s="4" t="inlineStr">
        <is>
          <t>Commercial and industrial | Financial Asset, Not Past Due</t>
        </is>
      </c>
    </row>
    <row r="107">
      <c r="A107" s="3" t="inlineStr">
        <is>
          <t>Financing Receivable, Past Due [Line Items]</t>
        </is>
      </c>
    </row>
    <row r="108">
      <c r="A108" s="4" t="inlineStr">
        <is>
          <t>Loans</t>
        </is>
      </c>
      <c r="B108" s="5" t="n">
        <v>7774884</v>
      </c>
      <c r="C108" s="5" t="n">
        <v>8007970</v>
      </c>
    </row>
    <row r="109">
      <c r="A109" s="4" t="inlineStr">
        <is>
          <t>Consumer and other</t>
        </is>
      </c>
    </row>
    <row r="110">
      <c r="A110" s="3" t="inlineStr">
        <is>
          <t>Financing Receivable, Past Due [Line Items]</t>
        </is>
      </c>
    </row>
    <row r="111">
      <c r="A111" s="4" t="inlineStr">
        <is>
          <t>Loans</t>
        </is>
      </c>
      <c r="B111" s="5" t="n">
        <v>459182</v>
      </c>
      <c r="C111" s="5" t="n">
        <v>379515</v>
      </c>
    </row>
    <row r="112">
      <c r="A112" s="4" t="inlineStr">
        <is>
          <t>Consumer and other | 30-59 days past due</t>
        </is>
      </c>
    </row>
    <row r="113">
      <c r="A113" s="3" t="inlineStr">
        <is>
          <t>Financing Receivable, Past Due [Line Items]</t>
        </is>
      </c>
    </row>
    <row r="114">
      <c r="A114" s="4" t="inlineStr">
        <is>
          <t>Loans</t>
        </is>
      </c>
      <c r="B114" s="5" t="n">
        <v>1376</v>
      </c>
      <c r="C114" s="5" t="n">
        <v>806</v>
      </c>
    </row>
    <row r="115">
      <c r="A115" s="4" t="inlineStr">
        <is>
          <t>Consumer and other | 60-89 days past due</t>
        </is>
      </c>
    </row>
    <row r="116">
      <c r="A116" s="3" t="inlineStr">
        <is>
          <t>Financing Receivable, Past Due [Line Items]</t>
        </is>
      </c>
    </row>
    <row r="117">
      <c r="A117" s="4" t="inlineStr">
        <is>
          <t>Loans</t>
        </is>
      </c>
      <c r="B117" s="5" t="n">
        <v>696</v>
      </c>
      <c r="C117" s="5" t="n">
        <v>282</v>
      </c>
    </row>
    <row r="118">
      <c r="A118" s="4" t="inlineStr">
        <is>
          <t>Consumer and other | 90 days or more past due</t>
        </is>
      </c>
    </row>
    <row r="119">
      <c r="A119" s="3" t="inlineStr">
        <is>
          <t>Financing Receivable, Past Due [Line Items]</t>
        </is>
      </c>
    </row>
    <row r="120">
      <c r="A120" s="4" t="inlineStr">
        <is>
          <t>Loans</t>
        </is>
      </c>
      <c r="B120" s="5" t="n">
        <v>247</v>
      </c>
      <c r="C120" s="5" t="n">
        <v>304</v>
      </c>
    </row>
    <row r="121">
      <c r="A121" s="4" t="inlineStr">
        <is>
          <t>Consumer and other | Financial Asset, Past Due</t>
        </is>
      </c>
    </row>
    <row r="122">
      <c r="A122" s="3" t="inlineStr">
        <is>
          <t>Financing Receivable, Past Due [Line Items]</t>
        </is>
      </c>
    </row>
    <row r="123">
      <c r="A123" s="4" t="inlineStr">
        <is>
          <t>Loans</t>
        </is>
      </c>
      <c r="B123" s="5" t="n">
        <v>2319</v>
      </c>
      <c r="C123" s="5" t="n">
        <v>1392</v>
      </c>
    </row>
    <row r="124">
      <c r="A124" s="4" t="inlineStr">
        <is>
          <t>Consumer and other | Financial Asset, Not Past Due</t>
        </is>
      </c>
    </row>
    <row r="125">
      <c r="A125" s="3" t="inlineStr">
        <is>
          <t>Financing Receivable, Past Due [Line Items]</t>
        </is>
      </c>
    </row>
    <row r="126">
      <c r="A126" s="4" t="inlineStr">
        <is>
          <t>Loans</t>
        </is>
      </c>
      <c r="B126" s="6" t="n">
        <v>456863</v>
      </c>
      <c r="C126" s="6" t="n">
        <v>378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273747</v>
      </c>
      <c r="C4" s="6" t="n">
        <v>285372</v>
      </c>
      <c r="D4" s="6" t="n">
        <v>285050</v>
      </c>
      <c r="E4" s="6" t="n">
        <v>94777</v>
      </c>
    </row>
    <row r="5">
      <c r="A5" s="4" t="inlineStr">
        <is>
          <t>Impact of adopting ASC 326</t>
        </is>
      </c>
      <c r="E5" s="5" t="n">
        <v>38102</v>
      </c>
    </row>
    <row r="6">
      <c r="A6" s="4" t="inlineStr">
        <is>
          <t>Charged-off loans</t>
        </is>
      </c>
      <c r="B6" s="5" t="n">
        <v>-12289</v>
      </c>
      <c r="C6" s="5" t="n">
        <v>-15029</v>
      </c>
      <c r="D6" s="5" t="n">
        <v>-39319</v>
      </c>
      <c r="E6" s="5" t="n">
        <v>-35724</v>
      </c>
    </row>
    <row r="7">
      <c r="A7" s="4" t="inlineStr">
        <is>
          <t>Recovery of previously charged-off loans</t>
        </is>
      </c>
      <c r="B7" s="5" t="n">
        <v>3008</v>
      </c>
      <c r="C7" s="5" t="n">
        <v>1973</v>
      </c>
      <c r="D7" s="5" t="n">
        <v>8673</v>
      </c>
      <c r="E7" s="5" t="n">
        <v>7128</v>
      </c>
    </row>
    <row r="8">
      <c r="A8" s="4" t="inlineStr">
        <is>
          <t>Provision for Loan and Lease Losses</t>
        </is>
      </c>
      <c r="B8" s="5" t="n">
        <v>4169</v>
      </c>
      <c r="C8" s="5" t="n">
        <v>16329</v>
      </c>
      <c r="D8" s="5" t="n">
        <v>14231</v>
      </c>
      <c r="E8" s="5" t="n">
        <v>184362</v>
      </c>
    </row>
    <row r="9">
      <c r="A9" s="4" t="inlineStr">
        <is>
          <t>Ending Balance</t>
        </is>
      </c>
      <c r="B9" s="5" t="n">
        <v>268635</v>
      </c>
      <c r="C9" s="5" t="n">
        <v>288645</v>
      </c>
      <c r="D9" s="5" t="n">
        <v>268635</v>
      </c>
      <c r="E9" s="5" t="n">
        <v>288645</v>
      </c>
    </row>
    <row r="10">
      <c r="A10" s="4" t="inlineStr">
        <is>
          <t>Commercial real estate - Owner occupied</t>
        </is>
      </c>
    </row>
    <row r="11">
      <c r="A11" s="3" t="inlineStr">
        <is>
          <t>Financing Receivable, Allowance for Credit Loss [Roll Forward]</t>
        </is>
      </c>
    </row>
    <row r="12">
      <c r="A12" s="4" t="inlineStr">
        <is>
          <t>Beginning Balance</t>
        </is>
      </c>
      <c r="B12" s="5" t="n">
        <v>19311</v>
      </c>
      <c r="C12" s="5" t="n">
        <v>38803</v>
      </c>
      <c r="D12" s="5" t="n">
        <v>23298</v>
      </c>
      <c r="E12" s="5" t="n">
        <v>13406</v>
      </c>
    </row>
    <row r="13">
      <c r="A13" s="4" t="inlineStr">
        <is>
          <t>Impact of adopting ASC 326</t>
        </is>
      </c>
      <c r="E13" s="5" t="n">
        <v>264</v>
      </c>
    </row>
    <row r="14">
      <c r="A14" s="4" t="inlineStr">
        <is>
          <t>Charged-off loans</t>
        </is>
      </c>
      <c r="B14" s="5" t="n">
        <v>-543</v>
      </c>
      <c r="C14" s="5" t="n">
        <v>-186</v>
      </c>
      <c r="D14" s="5" t="n">
        <v>-1246</v>
      </c>
      <c r="E14" s="5" t="n">
        <v>-1247</v>
      </c>
    </row>
    <row r="15">
      <c r="A15" s="4" t="inlineStr">
        <is>
          <t>Recovery of previously charged-off loans</t>
        </is>
      </c>
      <c r="B15" s="5" t="n">
        <v>80</v>
      </c>
      <c r="C15" s="5" t="n">
        <v>47</v>
      </c>
      <c r="D15" s="5" t="n">
        <v>1158</v>
      </c>
      <c r="E15" s="5" t="n">
        <v>272</v>
      </c>
    </row>
    <row r="16">
      <c r="A16" s="4" t="inlineStr">
        <is>
          <t>Provision for Loan and Lease Losses</t>
        </is>
      </c>
      <c r="B16" s="5" t="n">
        <v>411</v>
      </c>
      <c r="C16" s="5" t="n">
        <v>-2238</v>
      </c>
      <c r="D16" s="5" t="n">
        <v>-3951</v>
      </c>
      <c r="E16" s="5" t="n">
        <v>23731</v>
      </c>
    </row>
    <row r="17">
      <c r="A17" s="4" t="inlineStr">
        <is>
          <t>Ending Balance</t>
        </is>
      </c>
      <c r="B17" s="5" t="n">
        <v>19259</v>
      </c>
      <c r="C17" s="5" t="n">
        <v>36426</v>
      </c>
      <c r="D17" s="5" t="n">
        <v>19259</v>
      </c>
      <c r="E17" s="5" t="n">
        <v>36426</v>
      </c>
    </row>
    <row r="18">
      <c r="A18" s="4" t="inlineStr">
        <is>
          <t>Commercial real estate - Non-owner occupied</t>
        </is>
      </c>
    </row>
    <row r="19">
      <c r="A19" s="3" t="inlineStr">
        <is>
          <t>Financing Receivable, Allowance for Credit Loss [Roll Forward]</t>
        </is>
      </c>
    </row>
    <row r="20">
      <c r="A20" s="4" t="inlineStr">
        <is>
          <t>Beginning Balance</t>
        </is>
      </c>
      <c r="B20" s="5" t="n">
        <v>79081</v>
      </c>
      <c r="C20" s="5" t="n">
        <v>68426</v>
      </c>
      <c r="D20" s="5" t="n">
        <v>79132</v>
      </c>
      <c r="E20" s="5" t="n">
        <v>19963</v>
      </c>
    </row>
    <row r="21">
      <c r="A21" s="4" t="inlineStr">
        <is>
          <t>Impact of adopting ASC 326</t>
        </is>
      </c>
      <c r="E21" s="5" t="n">
        <v>-4740</v>
      </c>
    </row>
    <row r="22">
      <c r="A22" s="4" t="inlineStr">
        <is>
          <t>Charged-off loans</t>
        </is>
      </c>
      <c r="B22" s="5" t="n">
        <v>-201</v>
      </c>
      <c r="C22" s="5" t="n">
        <v>-222</v>
      </c>
      <c r="D22" s="5" t="n">
        <v>-672</v>
      </c>
      <c r="E22" s="5" t="n">
        <v>-485</v>
      </c>
    </row>
    <row r="23">
      <c r="A23" s="4" t="inlineStr">
        <is>
          <t>Recovery of previously charged-off loans</t>
        </is>
      </c>
      <c r="B23" s="5" t="n">
        <v>326</v>
      </c>
      <c r="C23" s="5" t="n">
        <v>432</v>
      </c>
      <c r="D23" s="5" t="n">
        <v>486</v>
      </c>
      <c r="E23" s="5" t="n">
        <v>631</v>
      </c>
    </row>
    <row r="24">
      <c r="A24" s="4" t="inlineStr">
        <is>
          <t>Provision for Loan and Lease Losses</t>
        </is>
      </c>
      <c r="B24" s="5" t="n">
        <v>-5180</v>
      </c>
      <c r="C24" s="5" t="n">
        <v>1223</v>
      </c>
      <c r="D24" s="5" t="n">
        <v>-4920</v>
      </c>
      <c r="E24" s="5" t="n">
        <v>54490</v>
      </c>
    </row>
    <row r="25">
      <c r="A25" s="4" t="inlineStr">
        <is>
          <t>Ending Balance</t>
        </is>
      </c>
      <c r="B25" s="5" t="n">
        <v>74026</v>
      </c>
      <c r="C25" s="5" t="n">
        <v>69859</v>
      </c>
      <c r="D25" s="5" t="n">
        <v>74026</v>
      </c>
      <c r="E25" s="5" t="n">
        <v>69859</v>
      </c>
    </row>
    <row r="26">
      <c r="A26" s="4" t="inlineStr">
        <is>
          <t>Consumer real estate – mortgage</t>
        </is>
      </c>
    </row>
    <row r="27">
      <c r="A27" s="3" t="inlineStr">
        <is>
          <t>Financing Receivable, Allowance for Credit Loss [Roll Forward]</t>
        </is>
      </c>
    </row>
    <row r="28">
      <c r="A28" s="4" t="inlineStr">
        <is>
          <t>Beginning Balance</t>
        </is>
      </c>
      <c r="B28" s="5" t="n">
        <v>30445</v>
      </c>
      <c r="C28" s="5" t="n">
        <v>29358</v>
      </c>
      <c r="D28" s="5" t="n">
        <v>33304</v>
      </c>
      <c r="E28" s="5" t="n">
        <v>8054</v>
      </c>
    </row>
    <row r="29">
      <c r="A29" s="4" t="inlineStr">
        <is>
          <t>Impact of adopting ASC 326</t>
        </is>
      </c>
      <c r="E29" s="5" t="n">
        <v>21029</v>
      </c>
    </row>
    <row r="30">
      <c r="A30" s="4" t="inlineStr">
        <is>
          <t>Charged-off loans</t>
        </is>
      </c>
      <c r="B30" s="5" t="n">
        <v>-94</v>
      </c>
      <c r="C30" s="5" t="n">
        <v>-907</v>
      </c>
      <c r="D30" s="5" t="n">
        <v>-626</v>
      </c>
      <c r="E30" s="5" t="n">
        <v>-3033</v>
      </c>
    </row>
    <row r="31">
      <c r="A31" s="4" t="inlineStr">
        <is>
          <t>Recovery of previously charged-off loans</t>
        </is>
      </c>
      <c r="B31" s="5" t="n">
        <v>777</v>
      </c>
      <c r="C31" s="5" t="n">
        <v>297</v>
      </c>
      <c r="D31" s="5" t="n">
        <v>1690</v>
      </c>
      <c r="E31" s="5" t="n">
        <v>971</v>
      </c>
    </row>
    <row r="32">
      <c r="A32" s="4" t="inlineStr">
        <is>
          <t>Provision for Loan and Lease Losses</t>
        </is>
      </c>
      <c r="B32" s="5" t="n">
        <v>-103</v>
      </c>
      <c r="C32" s="5" t="n">
        <v>3201</v>
      </c>
      <c r="D32" s="5" t="n">
        <v>-3343</v>
      </c>
      <c r="E32" s="5" t="n">
        <v>4928</v>
      </c>
    </row>
    <row r="33">
      <c r="A33" s="4" t="inlineStr">
        <is>
          <t>Ending Balance</t>
        </is>
      </c>
      <c r="B33" s="5" t="n">
        <v>31025</v>
      </c>
      <c r="C33" s="5" t="n">
        <v>31949</v>
      </c>
      <c r="D33" s="5" t="n">
        <v>31025</v>
      </c>
      <c r="E33" s="5" t="n">
        <v>31949</v>
      </c>
    </row>
    <row r="34">
      <c r="A34" s="4" t="inlineStr">
        <is>
          <t>Construction and land development</t>
        </is>
      </c>
    </row>
    <row r="35">
      <c r="A35" s="3" t="inlineStr">
        <is>
          <t>Financing Receivable, Allowance for Credit Loss [Roll Forward]</t>
        </is>
      </c>
    </row>
    <row r="36">
      <c r="A36" s="4" t="inlineStr">
        <is>
          <t>Beginning Balance</t>
        </is>
      </c>
      <c r="B36" s="5" t="n">
        <v>33487</v>
      </c>
      <c r="C36" s="5" t="n">
        <v>41897</v>
      </c>
      <c r="D36" s="5" t="n">
        <v>42408</v>
      </c>
      <c r="E36" s="5" t="n">
        <v>12662</v>
      </c>
    </row>
    <row r="37">
      <c r="A37" s="4" t="inlineStr">
        <is>
          <t>Impact of adopting ASC 326</t>
        </is>
      </c>
      <c r="E37" s="5" t="n">
        <v>-3144</v>
      </c>
    </row>
    <row r="38">
      <c r="A38" s="4" t="inlineStr">
        <is>
          <t>Charged-off loans</t>
        </is>
      </c>
      <c r="B38" s="5" t="n">
        <v>0</v>
      </c>
      <c r="C38" s="5" t="n">
        <v>0</v>
      </c>
      <c r="D38" s="5" t="n">
        <v>-367</v>
      </c>
      <c r="E38" s="5" t="n">
        <v>0</v>
      </c>
    </row>
    <row r="39">
      <c r="A39" s="4" t="inlineStr">
        <is>
          <t>Recovery of previously charged-off loans</t>
        </is>
      </c>
      <c r="B39" s="5" t="n">
        <v>32</v>
      </c>
      <c r="C39" s="5" t="n">
        <v>7</v>
      </c>
      <c r="D39" s="5" t="n">
        <v>269</v>
      </c>
      <c r="E39" s="5" t="n">
        <v>100</v>
      </c>
    </row>
    <row r="40">
      <c r="A40" s="4" t="inlineStr">
        <is>
          <t>Provision for Loan and Lease Losses</t>
        </is>
      </c>
      <c r="B40" s="5" t="n">
        <v>-659</v>
      </c>
      <c r="C40" s="5" t="n">
        <v>-682</v>
      </c>
      <c r="D40" s="5" t="n">
        <v>-9450</v>
      </c>
      <c r="E40" s="5" t="n">
        <v>31604</v>
      </c>
    </row>
    <row r="41">
      <c r="A41" s="4" t="inlineStr">
        <is>
          <t>Ending Balance</t>
        </is>
      </c>
      <c r="B41" s="5" t="n">
        <v>32860</v>
      </c>
      <c r="C41" s="5" t="n">
        <v>41222</v>
      </c>
      <c r="D41" s="5" t="n">
        <v>32860</v>
      </c>
      <c r="E41" s="5" t="n">
        <v>41222</v>
      </c>
    </row>
    <row r="42">
      <c r="A42" s="4" t="inlineStr">
        <is>
          <t>Commercial and industrial</t>
        </is>
      </c>
    </row>
    <row r="43">
      <c r="A43" s="3" t="inlineStr">
        <is>
          <t>Financing Receivable, Allowance for Credit Loss [Roll Forward]</t>
        </is>
      </c>
    </row>
    <row r="44">
      <c r="A44" s="4" t="inlineStr">
        <is>
          <t>Beginning Balance</t>
        </is>
      </c>
      <c r="B44" s="5" t="n">
        <v>102101</v>
      </c>
      <c r="C44" s="5" t="n">
        <v>100610</v>
      </c>
      <c r="D44" s="5" t="n">
        <v>98423</v>
      </c>
      <c r="E44" s="5" t="n">
        <v>36112</v>
      </c>
    </row>
    <row r="45">
      <c r="A45" s="4" t="inlineStr">
        <is>
          <t>Impact of adopting ASC 326</t>
        </is>
      </c>
      <c r="E45" s="5" t="n">
        <v>23040</v>
      </c>
    </row>
    <row r="46">
      <c r="A46" s="4" t="inlineStr">
        <is>
          <t>Charged-off loans</t>
        </is>
      </c>
      <c r="B46" s="5" t="n">
        <v>-10167</v>
      </c>
      <c r="C46" s="5" t="n">
        <v>-12984</v>
      </c>
      <c r="D46" s="5" t="n">
        <v>-32890</v>
      </c>
      <c r="E46" s="5" t="n">
        <v>-27982</v>
      </c>
    </row>
    <row r="47">
      <c r="A47" s="4" t="inlineStr">
        <is>
          <t>Recovery of previously charged-off loans</t>
        </is>
      </c>
      <c r="B47" s="5" t="n">
        <v>997</v>
      </c>
      <c r="C47" s="5" t="n">
        <v>799</v>
      </c>
      <c r="D47" s="5" t="n">
        <v>2848</v>
      </c>
      <c r="E47" s="5" t="n">
        <v>3798</v>
      </c>
    </row>
    <row r="48">
      <c r="A48" s="4" t="inlineStr">
        <is>
          <t>Provision for Loan and Lease Losses</t>
        </is>
      </c>
      <c r="B48" s="5" t="n">
        <v>8485</v>
      </c>
      <c r="C48" s="5" t="n">
        <v>13783</v>
      </c>
      <c r="D48" s="5" t="n">
        <v>33035</v>
      </c>
      <c r="E48" s="5" t="n">
        <v>67240</v>
      </c>
    </row>
    <row r="49">
      <c r="A49" s="4" t="inlineStr">
        <is>
          <t>Ending Balance</t>
        </is>
      </c>
      <c r="B49" s="5" t="n">
        <v>101416</v>
      </c>
      <c r="C49" s="5" t="n">
        <v>102208</v>
      </c>
      <c r="D49" s="5" t="n">
        <v>101416</v>
      </c>
      <c r="E49" s="5" t="n">
        <v>102208</v>
      </c>
    </row>
    <row r="50">
      <c r="A50" s="4" t="inlineStr">
        <is>
          <t>Consumer and other</t>
        </is>
      </c>
    </row>
    <row r="51">
      <c r="A51" s="3" t="inlineStr">
        <is>
          <t>Financing Receivable, Allowance for Credit Loss [Roll Forward]</t>
        </is>
      </c>
    </row>
    <row r="52">
      <c r="A52" s="4" t="inlineStr">
        <is>
          <t>Beginning Balance</t>
        </is>
      </c>
      <c r="B52" s="5" t="n">
        <v>9322</v>
      </c>
      <c r="C52" s="5" t="n">
        <v>6278</v>
      </c>
      <c r="D52" s="5" t="n">
        <v>8485</v>
      </c>
      <c r="E52" s="5" t="n">
        <v>3595</v>
      </c>
    </row>
    <row r="53">
      <c r="A53" s="4" t="inlineStr">
        <is>
          <t>Impact of adopting ASC 326</t>
        </is>
      </c>
      <c r="E53" s="5" t="n">
        <v>2638</v>
      </c>
    </row>
    <row r="54">
      <c r="A54" s="4" t="inlineStr">
        <is>
          <t>Charged-off loans</t>
        </is>
      </c>
      <c r="B54" s="5" t="n">
        <v>-1284</v>
      </c>
      <c r="C54" s="5" t="n">
        <v>-730</v>
      </c>
      <c r="D54" s="5" t="n">
        <v>-3518</v>
      </c>
      <c r="E54" s="5" t="n">
        <v>-2977</v>
      </c>
    </row>
    <row r="55">
      <c r="A55" s="4" t="inlineStr">
        <is>
          <t>Recovery of previously charged-off loans</t>
        </is>
      </c>
      <c r="B55" s="5" t="n">
        <v>796</v>
      </c>
      <c r="C55" s="5" t="n">
        <v>391</v>
      </c>
      <c r="D55" s="5" t="n">
        <v>2222</v>
      </c>
      <c r="E55" s="5" t="n">
        <v>1356</v>
      </c>
    </row>
    <row r="56">
      <c r="A56" s="4" t="inlineStr">
        <is>
          <t>Provision for Loan and Lease Losses</t>
        </is>
      </c>
      <c r="B56" s="5" t="n">
        <v>1215</v>
      </c>
      <c r="C56" s="5" t="n">
        <v>1042</v>
      </c>
      <c r="D56" s="5" t="n">
        <v>2860</v>
      </c>
      <c r="E56" s="5" t="n">
        <v>2369</v>
      </c>
    </row>
    <row r="57">
      <c r="A57" s="4" t="inlineStr">
        <is>
          <t>Ending Balance</t>
        </is>
      </c>
      <c r="B57" s="5" t="n">
        <v>10049</v>
      </c>
      <c r="C57" s="5" t="n">
        <v>6981</v>
      </c>
      <c r="D57" s="5" t="n">
        <v>10049</v>
      </c>
      <c r="E57" s="5" t="n">
        <v>6981</v>
      </c>
    </row>
    <row r="58">
      <c r="A58" s="4" t="inlineStr">
        <is>
          <t>Unallocated</t>
        </is>
      </c>
    </row>
    <row r="59">
      <c r="A59" s="3" t="inlineStr">
        <is>
          <t>Financing Receivable, Allowance for Credit Loss [Roll Forward]</t>
        </is>
      </c>
    </row>
    <row r="60">
      <c r="A60" s="4" t="inlineStr">
        <is>
          <t>Beginning Balance</t>
        </is>
      </c>
      <c r="B60" s="5" t="n">
        <v>0</v>
      </c>
      <c r="C60" s="5" t="n">
        <v>0</v>
      </c>
      <c r="D60" s="5" t="n">
        <v>0</v>
      </c>
      <c r="E60" s="5" t="n">
        <v>985</v>
      </c>
    </row>
    <row r="61">
      <c r="A61" s="4" t="inlineStr">
        <is>
          <t>Impact of adopting ASC 326</t>
        </is>
      </c>
      <c r="E61" s="5" t="n">
        <v>-985</v>
      </c>
    </row>
    <row r="62">
      <c r="A62" s="4" t="inlineStr">
        <is>
          <t>Charged-off loans</t>
        </is>
      </c>
      <c r="B62" s="5" t="n">
        <v>0</v>
      </c>
      <c r="C62" s="5" t="n">
        <v>0</v>
      </c>
      <c r="D62" s="5" t="n">
        <v>0</v>
      </c>
      <c r="E62" s="5" t="n">
        <v>0</v>
      </c>
    </row>
    <row r="63">
      <c r="A63" s="4" t="inlineStr">
        <is>
          <t>Recovery of previously charged-off loans</t>
        </is>
      </c>
      <c r="B63" s="5" t="n">
        <v>0</v>
      </c>
      <c r="C63" s="5" t="n">
        <v>0</v>
      </c>
      <c r="D63" s="5" t="n">
        <v>0</v>
      </c>
      <c r="E63" s="5" t="n">
        <v>0</v>
      </c>
    </row>
    <row r="64">
      <c r="A64" s="4" t="inlineStr">
        <is>
          <t>Provision for Loan and Lease Losses</t>
        </is>
      </c>
      <c r="B64" s="5" t="n">
        <v>0</v>
      </c>
      <c r="C64" s="5" t="n">
        <v>0</v>
      </c>
      <c r="D64" s="5" t="n">
        <v>0</v>
      </c>
      <c r="E64" s="5" t="n">
        <v>0</v>
      </c>
    </row>
    <row r="65">
      <c r="A65" s="4" t="inlineStr">
        <is>
          <t>Ending Balance</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tails on Allowance for Loan Losses and Recorded Investment by Loan Classification and Impairment Evaluation Method (Details) - USD ($) $ in Thousands</t>
        </is>
      </c>
      <c r="B1" s="2" t="inlineStr">
        <is>
          <t>Sep. 30, 2021</t>
        </is>
      </c>
      <c r="C1" s="2" t="inlineStr">
        <is>
          <t>Dec. 31, 2020</t>
        </is>
      </c>
    </row>
    <row r="2">
      <c r="A2" s="3" t="inlineStr">
        <is>
          <t>Accounts, Notes, Loans and Financing Receivable [Line Items]</t>
        </is>
      </c>
    </row>
    <row r="3">
      <c r="A3" s="4" t="inlineStr">
        <is>
          <t>Individually evaluated for impairment</t>
        </is>
      </c>
      <c r="B3" s="6" t="n">
        <v>50018</v>
      </c>
      <c r="C3" s="6" t="n">
        <v>74292</v>
      </c>
    </row>
    <row r="4">
      <c r="A4" s="4" t="inlineStr">
        <is>
          <t>Real Estate</t>
        </is>
      </c>
    </row>
    <row r="5">
      <c r="A5" s="3" t="inlineStr">
        <is>
          <t>Accounts, Notes, Loans and Financing Receivable [Line Items]</t>
        </is>
      </c>
    </row>
    <row r="6">
      <c r="A6" s="4" t="inlineStr">
        <is>
          <t>Individually evaluated for impairment</t>
        </is>
      </c>
      <c r="B6" s="5" t="n">
        <v>37718</v>
      </c>
      <c r="C6" s="5" t="n">
        <v>51812</v>
      </c>
    </row>
    <row r="7">
      <c r="A7" s="4" t="inlineStr">
        <is>
          <t>Business Assets</t>
        </is>
      </c>
    </row>
    <row r="8">
      <c r="A8" s="3" t="inlineStr">
        <is>
          <t>Accounts, Notes, Loans and Financing Receivable [Line Items]</t>
        </is>
      </c>
    </row>
    <row r="9">
      <c r="A9" s="4" t="inlineStr">
        <is>
          <t>Individually evaluated for impairment</t>
        </is>
      </c>
      <c r="B9" s="5" t="n">
        <v>11443</v>
      </c>
      <c r="C9" s="5" t="n">
        <v>22437</v>
      </c>
    </row>
    <row r="10">
      <c r="A10" s="4" t="inlineStr">
        <is>
          <t>Other</t>
        </is>
      </c>
    </row>
    <row r="11">
      <c r="A11" s="3" t="inlineStr">
        <is>
          <t>Accounts, Notes, Loans and Financing Receivable [Line Items]</t>
        </is>
      </c>
    </row>
    <row r="12">
      <c r="A12" s="4" t="inlineStr">
        <is>
          <t>Individually evaluated for impairment</t>
        </is>
      </c>
      <c r="B12" s="5" t="n">
        <v>857</v>
      </c>
      <c r="C12" s="5" t="n">
        <v>43</v>
      </c>
    </row>
    <row r="13">
      <c r="A13" s="4" t="inlineStr">
        <is>
          <t>Commercial real estate - Owner occupied</t>
        </is>
      </c>
    </row>
    <row r="14">
      <c r="A14" s="3" t="inlineStr">
        <is>
          <t>Accounts, Notes, Loans and Financing Receivable [Line Items]</t>
        </is>
      </c>
    </row>
    <row r="15">
      <c r="A15" s="4" t="inlineStr">
        <is>
          <t>Individually evaluated for impairment</t>
        </is>
      </c>
      <c r="B15" s="5" t="n">
        <v>5517</v>
      </c>
      <c r="C15" s="5" t="n">
        <v>15681</v>
      </c>
    </row>
    <row r="16">
      <c r="A16" s="4" t="inlineStr">
        <is>
          <t>Commercial real estate - Owner occupied | Real Estate</t>
        </is>
      </c>
    </row>
    <row r="17">
      <c r="A17" s="3" t="inlineStr">
        <is>
          <t>Accounts, Notes, Loans and Financing Receivable [Line Items]</t>
        </is>
      </c>
    </row>
    <row r="18">
      <c r="A18" s="4" t="inlineStr">
        <is>
          <t>Individually evaluated for impairment</t>
        </is>
      </c>
      <c r="B18" s="5" t="n">
        <v>5517</v>
      </c>
      <c r="C18" s="5" t="n">
        <v>15681</v>
      </c>
    </row>
    <row r="19">
      <c r="A19" s="4" t="inlineStr">
        <is>
          <t>Commercial real estate - Owner occupied | Business Assets</t>
        </is>
      </c>
    </row>
    <row r="20">
      <c r="A20" s="3" t="inlineStr">
        <is>
          <t>Accounts, Notes, Loans and Financing Receivable [Line Items]</t>
        </is>
      </c>
    </row>
    <row r="21">
      <c r="A21" s="4" t="inlineStr">
        <is>
          <t>Individually evaluated for impairment</t>
        </is>
      </c>
      <c r="B21" s="5" t="n">
        <v>0</v>
      </c>
      <c r="C21" s="5" t="n">
        <v>0</v>
      </c>
    </row>
    <row r="22">
      <c r="A22" s="4" t="inlineStr">
        <is>
          <t>Commercial real estate - Owner occupied | Other</t>
        </is>
      </c>
    </row>
    <row r="23">
      <c r="A23" s="3" t="inlineStr">
        <is>
          <t>Accounts, Notes, Loans and Financing Receivable [Line Items]</t>
        </is>
      </c>
    </row>
    <row r="24">
      <c r="A24" s="4" t="inlineStr">
        <is>
          <t>Individually evaluated for impairment</t>
        </is>
      </c>
      <c r="B24" s="5" t="n">
        <v>0</v>
      </c>
      <c r="C24" s="5" t="n">
        <v>0</v>
      </c>
    </row>
    <row r="25">
      <c r="A25" s="4" t="inlineStr">
        <is>
          <t>Commercial real estate - Non-owner occupied</t>
        </is>
      </c>
    </row>
    <row r="26">
      <c r="A26" s="3" t="inlineStr">
        <is>
          <t>Accounts, Notes, Loans and Financing Receivable [Line Items]</t>
        </is>
      </c>
    </row>
    <row r="27">
      <c r="A27" s="4" t="inlineStr">
        <is>
          <t>Individually evaluated for impairment</t>
        </is>
      </c>
      <c r="B27" s="5" t="n">
        <v>6039</v>
      </c>
      <c r="C27" s="5" t="n">
        <v>7000</v>
      </c>
    </row>
    <row r="28">
      <c r="A28" s="4" t="inlineStr">
        <is>
          <t>Commercial real estate - Non-owner occupied | Real Estate</t>
        </is>
      </c>
    </row>
    <row r="29">
      <c r="A29" s="3" t="inlineStr">
        <is>
          <t>Accounts, Notes, Loans and Financing Receivable [Line Items]</t>
        </is>
      </c>
    </row>
    <row r="30">
      <c r="A30" s="4" t="inlineStr">
        <is>
          <t>Individually evaluated for impairment</t>
        </is>
      </c>
      <c r="B30" s="5" t="n">
        <v>6039</v>
      </c>
      <c r="C30" s="5" t="n">
        <v>7000</v>
      </c>
    </row>
    <row r="31">
      <c r="A31" s="4" t="inlineStr">
        <is>
          <t>Commercial real estate - Non-owner occupied | Business Assets</t>
        </is>
      </c>
    </row>
    <row r="32">
      <c r="A32" s="3" t="inlineStr">
        <is>
          <t>Accounts, Notes, Loans and Financing Receivable [Line Items]</t>
        </is>
      </c>
    </row>
    <row r="33">
      <c r="A33" s="4" t="inlineStr">
        <is>
          <t>Individually evaluated for impairment</t>
        </is>
      </c>
      <c r="B33" s="5" t="n">
        <v>0</v>
      </c>
      <c r="C33" s="5" t="n">
        <v>0</v>
      </c>
    </row>
    <row r="34">
      <c r="A34" s="4" t="inlineStr">
        <is>
          <t>Commercial real estate - Non-owner occupied | Other</t>
        </is>
      </c>
    </row>
    <row r="35">
      <c r="A35" s="3" t="inlineStr">
        <is>
          <t>Accounts, Notes, Loans and Financing Receivable [Line Items]</t>
        </is>
      </c>
    </row>
    <row r="36">
      <c r="A36" s="4" t="inlineStr">
        <is>
          <t>Individually evaluated for impairment</t>
        </is>
      </c>
      <c r="B36" s="5" t="n">
        <v>0</v>
      </c>
      <c r="C36" s="5" t="n">
        <v>0</v>
      </c>
    </row>
    <row r="37">
      <c r="A37" s="4" t="inlineStr">
        <is>
          <t>Consumer real estate – mortgage</t>
        </is>
      </c>
    </row>
    <row r="38">
      <c r="A38" s="3" t="inlineStr">
        <is>
          <t>Accounts, Notes, Loans and Financing Receivable [Line Items]</t>
        </is>
      </c>
    </row>
    <row r="39">
      <c r="A39" s="4" t="inlineStr">
        <is>
          <t>Individually evaluated for impairment</t>
        </is>
      </c>
      <c r="B39" s="5" t="n">
        <v>23530</v>
      </c>
      <c r="C39" s="5" t="n">
        <v>27082</v>
      </c>
    </row>
    <row r="40">
      <c r="A40" s="4" t="inlineStr">
        <is>
          <t>Consumer real estate – mortgage | Real Estate</t>
        </is>
      </c>
    </row>
    <row r="41">
      <c r="A41" s="3" t="inlineStr">
        <is>
          <t>Accounts, Notes, Loans and Financing Receivable [Line Items]</t>
        </is>
      </c>
    </row>
    <row r="42">
      <c r="A42" s="4" t="inlineStr">
        <is>
          <t>Individually evaluated for impairment</t>
        </is>
      </c>
      <c r="B42" s="5" t="n">
        <v>23530</v>
      </c>
      <c r="C42" s="5" t="n">
        <v>27082</v>
      </c>
    </row>
    <row r="43">
      <c r="A43" s="4" t="inlineStr">
        <is>
          <t>Consumer real estate – mortgage | Business Assets</t>
        </is>
      </c>
    </row>
    <row r="44">
      <c r="A44" s="3" t="inlineStr">
        <is>
          <t>Accounts, Notes, Loans and Financing Receivable [Line Items]</t>
        </is>
      </c>
    </row>
    <row r="45">
      <c r="A45" s="4" t="inlineStr">
        <is>
          <t>Individually evaluated for impairment</t>
        </is>
      </c>
      <c r="B45" s="5" t="n">
        <v>0</v>
      </c>
      <c r="C45" s="5" t="n">
        <v>0</v>
      </c>
    </row>
    <row r="46">
      <c r="A46" s="4" t="inlineStr">
        <is>
          <t>Consumer real estate – mortgage | Other</t>
        </is>
      </c>
    </row>
    <row r="47">
      <c r="A47" s="3" t="inlineStr">
        <is>
          <t>Accounts, Notes, Loans and Financing Receivable [Line Items]</t>
        </is>
      </c>
    </row>
    <row r="48">
      <c r="A48" s="4" t="inlineStr">
        <is>
          <t>Individually evaluated for impairment</t>
        </is>
      </c>
      <c r="B48" s="5" t="n">
        <v>0</v>
      </c>
      <c r="C48" s="5" t="n">
        <v>0</v>
      </c>
    </row>
    <row r="49">
      <c r="A49" s="4" t="inlineStr">
        <is>
          <t>Construction and land development</t>
        </is>
      </c>
    </row>
    <row r="50">
      <c r="A50" s="3" t="inlineStr">
        <is>
          <t>Accounts, Notes, Loans and Financing Receivable [Line Items]</t>
        </is>
      </c>
    </row>
    <row r="51">
      <c r="A51" s="4" t="inlineStr">
        <is>
          <t>Individually evaluated for impairment</t>
        </is>
      </c>
      <c r="B51" s="5" t="n">
        <v>2632</v>
      </c>
      <c r="C51" s="5" t="n">
        <v>2049</v>
      </c>
    </row>
    <row r="52">
      <c r="A52" s="4" t="inlineStr">
        <is>
          <t>Construction and land development | Real Estate</t>
        </is>
      </c>
    </row>
    <row r="53">
      <c r="A53" s="3" t="inlineStr">
        <is>
          <t>Accounts, Notes, Loans and Financing Receivable [Line Items]</t>
        </is>
      </c>
    </row>
    <row r="54">
      <c r="A54" s="4" t="inlineStr">
        <is>
          <t>Individually evaluated for impairment</t>
        </is>
      </c>
      <c r="B54" s="5" t="n">
        <v>2632</v>
      </c>
      <c r="C54" s="5" t="n">
        <v>2049</v>
      </c>
    </row>
    <row r="55">
      <c r="A55" s="4" t="inlineStr">
        <is>
          <t>Construction and land development | Business Assets</t>
        </is>
      </c>
    </row>
    <row r="56">
      <c r="A56" s="3" t="inlineStr">
        <is>
          <t>Accounts, Notes, Loans and Financing Receivable [Line Items]</t>
        </is>
      </c>
    </row>
    <row r="57">
      <c r="A57" s="4" t="inlineStr">
        <is>
          <t>Individually evaluated for impairment</t>
        </is>
      </c>
      <c r="B57" s="5" t="n">
        <v>0</v>
      </c>
      <c r="C57" s="5" t="n">
        <v>0</v>
      </c>
    </row>
    <row r="58">
      <c r="A58" s="4" t="inlineStr">
        <is>
          <t>Construction and land development | Other</t>
        </is>
      </c>
    </row>
    <row r="59">
      <c r="A59" s="3" t="inlineStr">
        <is>
          <t>Accounts, Notes, Loans and Financing Receivable [Line Items]</t>
        </is>
      </c>
    </row>
    <row r="60">
      <c r="A60" s="4" t="inlineStr">
        <is>
          <t>Individually evaluated for impairment</t>
        </is>
      </c>
      <c r="B60" s="5" t="n">
        <v>0</v>
      </c>
      <c r="C60" s="5" t="n">
        <v>0</v>
      </c>
    </row>
    <row r="61">
      <c r="A61" s="4" t="inlineStr">
        <is>
          <t>Commercial and industrial</t>
        </is>
      </c>
    </row>
    <row r="62">
      <c r="A62" s="3" t="inlineStr">
        <is>
          <t>Accounts, Notes, Loans and Financing Receivable [Line Items]</t>
        </is>
      </c>
    </row>
    <row r="63">
      <c r="A63" s="4" t="inlineStr">
        <is>
          <t>Individually evaluated for impairment</t>
        </is>
      </c>
      <c r="B63" s="5" t="n">
        <v>12281</v>
      </c>
      <c r="C63" s="5" t="n">
        <v>22476</v>
      </c>
    </row>
    <row r="64">
      <c r="A64" s="4" t="inlineStr">
        <is>
          <t>Commercial and industrial | Real Estate</t>
        </is>
      </c>
    </row>
    <row r="65">
      <c r="A65" s="3" t="inlineStr">
        <is>
          <t>Accounts, Notes, Loans and Financing Receivable [Line Items]</t>
        </is>
      </c>
    </row>
    <row r="66">
      <c r="A66" s="4" t="inlineStr">
        <is>
          <t>Individually evaluated for impairment</t>
        </is>
      </c>
      <c r="B66" s="5" t="n">
        <v>0</v>
      </c>
      <c r="C66" s="5" t="n">
        <v>0</v>
      </c>
    </row>
    <row r="67">
      <c r="A67" s="4" t="inlineStr">
        <is>
          <t>Commercial and industrial | Business Assets</t>
        </is>
      </c>
    </row>
    <row r="68">
      <c r="A68" s="3" t="inlineStr">
        <is>
          <t>Accounts, Notes, Loans and Financing Receivable [Line Items]</t>
        </is>
      </c>
    </row>
    <row r="69">
      <c r="A69" s="4" t="inlineStr">
        <is>
          <t>Individually evaluated for impairment</t>
        </is>
      </c>
      <c r="B69" s="5" t="n">
        <v>11443</v>
      </c>
      <c r="C69" s="5" t="n">
        <v>22437</v>
      </c>
    </row>
    <row r="70">
      <c r="A70" s="4" t="inlineStr">
        <is>
          <t>Commercial and industrial | Other</t>
        </is>
      </c>
    </row>
    <row r="71">
      <c r="A71" s="3" t="inlineStr">
        <is>
          <t>Accounts, Notes, Loans and Financing Receivable [Line Items]</t>
        </is>
      </c>
    </row>
    <row r="72">
      <c r="A72" s="4" t="inlineStr">
        <is>
          <t>Individually evaluated for impairment</t>
        </is>
      </c>
      <c r="B72" s="5" t="n">
        <v>838</v>
      </c>
      <c r="C72" s="5" t="n">
        <v>39</v>
      </c>
    </row>
    <row r="73">
      <c r="A73" s="4" t="inlineStr">
        <is>
          <t>Consumer and other</t>
        </is>
      </c>
    </row>
    <row r="74">
      <c r="A74" s="3" t="inlineStr">
        <is>
          <t>Accounts, Notes, Loans and Financing Receivable [Line Items]</t>
        </is>
      </c>
    </row>
    <row r="75">
      <c r="A75" s="4" t="inlineStr">
        <is>
          <t>Individually evaluated for impairment</t>
        </is>
      </c>
      <c r="B75" s="5" t="n">
        <v>19</v>
      </c>
      <c r="C75" s="5" t="n">
        <v>4</v>
      </c>
    </row>
    <row r="76">
      <c r="A76" s="4" t="inlineStr">
        <is>
          <t>Consumer and other | Real Estate</t>
        </is>
      </c>
    </row>
    <row r="77">
      <c r="A77" s="3" t="inlineStr">
        <is>
          <t>Accounts, Notes, Loans and Financing Receivable [Line Items]</t>
        </is>
      </c>
    </row>
    <row r="78">
      <c r="A78" s="4" t="inlineStr">
        <is>
          <t>Individually evaluated for impairment</t>
        </is>
      </c>
      <c r="B78" s="5" t="n">
        <v>0</v>
      </c>
      <c r="C78" s="5" t="n">
        <v>0</v>
      </c>
    </row>
    <row r="79">
      <c r="A79" s="4" t="inlineStr">
        <is>
          <t>Consumer and other | Business Assets</t>
        </is>
      </c>
    </row>
    <row r="80">
      <c r="A80" s="3" t="inlineStr">
        <is>
          <t>Accounts, Notes, Loans and Financing Receivable [Line Items]</t>
        </is>
      </c>
    </row>
    <row r="81">
      <c r="A81" s="4" t="inlineStr">
        <is>
          <t>Individually evaluated for impairment</t>
        </is>
      </c>
      <c r="B81" s="5" t="n">
        <v>0</v>
      </c>
      <c r="C81" s="5" t="n">
        <v>0</v>
      </c>
    </row>
    <row r="82">
      <c r="A82" s="4" t="inlineStr">
        <is>
          <t>Consumer and other | Other</t>
        </is>
      </c>
    </row>
    <row r="83">
      <c r="A83" s="3" t="inlineStr">
        <is>
          <t>Accounts, Notes, Loans and Financing Receivable [Line Items]</t>
        </is>
      </c>
    </row>
    <row r="84">
      <c r="A84" s="4" t="inlineStr">
        <is>
          <t>Individually evaluated for impairment</t>
        </is>
      </c>
      <c r="B84" s="6" t="n">
        <v>19</v>
      </c>
      <c r="C84"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and Past Due Greater than 90 Days (Details) - USD ($) $ in Thousands</t>
        </is>
      </c>
      <c r="B1" s="2" t="inlineStr">
        <is>
          <t>Sep. 30, 2021</t>
        </is>
      </c>
      <c r="C1" s="2" t="inlineStr">
        <is>
          <t>Dec. 31, 2020</t>
        </is>
      </c>
    </row>
    <row r="2">
      <c r="A2" s="3" t="inlineStr">
        <is>
          <t>Financing Receivable, Nonaccrual [Line Items]</t>
        </is>
      </c>
    </row>
    <row r="3">
      <c r="A3" s="4" t="inlineStr">
        <is>
          <t>Nonaccrual loans</t>
        </is>
      </c>
      <c r="B3" s="6" t="n">
        <v>46692</v>
      </c>
      <c r="C3" s="6" t="n">
        <v>73836</v>
      </c>
    </row>
    <row r="4">
      <c r="A4" s="4" t="inlineStr">
        <is>
          <t>Financing Receivable, Nonaccrual, No Allowance</t>
        </is>
      </c>
      <c r="B4" s="5" t="n">
        <v>17538</v>
      </c>
      <c r="C4" s="5" t="n">
        <v>36537</v>
      </c>
    </row>
    <row r="5">
      <c r="A5" s="4" t="inlineStr">
        <is>
          <t>Financing Receivable, 90 Days or More Past Due, Still Accruing</t>
        </is>
      </c>
      <c r="B5" s="5" t="n">
        <v>1914</v>
      </c>
      <c r="C5" s="5" t="n">
        <v>2362</v>
      </c>
    </row>
    <row r="6">
      <c r="A6" s="4" t="inlineStr">
        <is>
          <t>Commercial real estate - Owner occupied</t>
        </is>
      </c>
    </row>
    <row r="7">
      <c r="A7" s="3" t="inlineStr">
        <is>
          <t>Financing Receivable, Nonaccrual [Line Items]</t>
        </is>
      </c>
    </row>
    <row r="8">
      <c r="A8" s="4" t="inlineStr">
        <is>
          <t>Nonaccrual loans</t>
        </is>
      </c>
      <c r="B8" s="5" t="n">
        <v>2134</v>
      </c>
      <c r="C8" s="5" t="n">
        <v>10231</v>
      </c>
    </row>
    <row r="9">
      <c r="A9" s="4" t="inlineStr">
        <is>
          <t>Financing Receivable, Nonaccrual, No Allowance</t>
        </is>
      </c>
      <c r="B9" s="5" t="n">
        <v>0</v>
      </c>
      <c r="C9" s="5" t="n">
        <v>5985</v>
      </c>
    </row>
    <row r="10">
      <c r="A10" s="4" t="inlineStr">
        <is>
          <t>Financing Receivable, 90 Days or More Past Due, Still Accruing</t>
        </is>
      </c>
      <c r="B10" s="5" t="n">
        <v>306</v>
      </c>
      <c r="C10" s="5" t="n">
        <v>0</v>
      </c>
    </row>
    <row r="11">
      <c r="A11" s="4" t="inlineStr">
        <is>
          <t>Commercial real estate - Non-owner occupied</t>
        </is>
      </c>
    </row>
    <row r="12">
      <c r="A12" s="3" t="inlineStr">
        <is>
          <t>Financing Receivable, Nonaccrual [Line Items]</t>
        </is>
      </c>
    </row>
    <row r="13">
      <c r="A13" s="4" t="inlineStr">
        <is>
          <t>Nonaccrual loans</t>
        </is>
      </c>
      <c r="B13" s="5" t="n">
        <v>1901</v>
      </c>
      <c r="C13" s="5" t="n">
        <v>5219</v>
      </c>
    </row>
    <row r="14">
      <c r="A14" s="4" t="inlineStr">
        <is>
          <t>Financing Receivable, Nonaccrual, No Allowance</t>
        </is>
      </c>
      <c r="B14" s="5" t="n">
        <v>0</v>
      </c>
      <c r="C14" s="5" t="n">
        <v>1522</v>
      </c>
    </row>
    <row r="15">
      <c r="A15" s="4" t="inlineStr">
        <is>
          <t>Financing Receivable, 90 Days or More Past Due, Still Accruing</t>
        </is>
      </c>
      <c r="B15" s="5" t="n">
        <v>0</v>
      </c>
      <c r="C15" s="5" t="n">
        <v>0</v>
      </c>
    </row>
    <row r="16">
      <c r="A16" s="4" t="inlineStr">
        <is>
          <t>Consumer real estate – mortgage</t>
        </is>
      </c>
    </row>
    <row r="17">
      <c r="A17" s="3" t="inlineStr">
        <is>
          <t>Financing Receivable, Nonaccrual [Line Items]</t>
        </is>
      </c>
    </row>
    <row r="18">
      <c r="A18" s="4" t="inlineStr">
        <is>
          <t>Nonaccrual loans</t>
        </is>
      </c>
      <c r="B18" s="5" t="n">
        <v>18808</v>
      </c>
      <c r="C18" s="5" t="n">
        <v>22191</v>
      </c>
    </row>
    <row r="19">
      <c r="A19" s="4" t="inlineStr">
        <is>
          <t>Financing Receivable, Nonaccrual, No Allowance</t>
        </is>
      </c>
      <c r="B19" s="5" t="n">
        <v>0</v>
      </c>
      <c r="C19" s="5" t="n">
        <v>0</v>
      </c>
    </row>
    <row r="20">
      <c r="A20" s="4" t="inlineStr">
        <is>
          <t>Financing Receivable, 90 Days or More Past Due, Still Accruing</t>
        </is>
      </c>
      <c r="B20" s="5" t="n">
        <v>549</v>
      </c>
      <c r="C20" s="5" t="n">
        <v>273</v>
      </c>
    </row>
    <row r="21">
      <c r="A21" s="4" t="inlineStr">
        <is>
          <t>Construction and land development</t>
        </is>
      </c>
    </row>
    <row r="22">
      <c r="A22" s="3" t="inlineStr">
        <is>
          <t>Financing Receivable, Nonaccrual [Line Items]</t>
        </is>
      </c>
    </row>
    <row r="23">
      <c r="A23" s="4" t="inlineStr">
        <is>
          <t>Nonaccrual loans</t>
        </is>
      </c>
      <c r="B23" s="5" t="n">
        <v>1645</v>
      </c>
      <c r="C23" s="5" t="n">
        <v>1953</v>
      </c>
    </row>
    <row r="24">
      <c r="A24" s="4" t="inlineStr">
        <is>
          <t>Financing Receivable, Nonaccrual, No Allowance</t>
        </is>
      </c>
      <c r="B24" s="5" t="n">
        <v>0</v>
      </c>
      <c r="C24" s="5" t="n">
        <v>0</v>
      </c>
    </row>
    <row r="25">
      <c r="A25" s="4" t="inlineStr">
        <is>
          <t>Financing Receivable, 90 Days or More Past Due, Still Accruing</t>
        </is>
      </c>
      <c r="B25" s="5" t="n">
        <v>0</v>
      </c>
      <c r="C25" s="5" t="n">
        <v>0</v>
      </c>
    </row>
    <row r="26">
      <c r="A26" s="4" t="inlineStr">
        <is>
          <t>Commercial and industrial</t>
        </is>
      </c>
    </row>
    <row r="27">
      <c r="A27" s="3" t="inlineStr">
        <is>
          <t>Financing Receivable, Nonaccrual [Line Items]</t>
        </is>
      </c>
    </row>
    <row r="28">
      <c r="A28" s="4" t="inlineStr">
        <is>
          <t>Nonaccrual loans</t>
        </is>
      </c>
      <c r="B28" s="5" t="n">
        <v>22182</v>
      </c>
      <c r="C28" s="5" t="n">
        <v>34238</v>
      </c>
    </row>
    <row r="29">
      <c r="A29" s="4" t="inlineStr">
        <is>
          <t>Financing Receivable, Nonaccrual, No Allowance</t>
        </is>
      </c>
      <c r="B29" s="5" t="n">
        <v>17538</v>
      </c>
      <c r="C29" s="5" t="n">
        <v>29030</v>
      </c>
    </row>
    <row r="30">
      <c r="A30" s="4" t="inlineStr">
        <is>
          <t>Financing Receivable, 90 Days or More Past Due, Still Accruing</t>
        </is>
      </c>
      <c r="B30" s="5" t="n">
        <v>812</v>
      </c>
      <c r="C30" s="5" t="n">
        <v>1785</v>
      </c>
    </row>
    <row r="31">
      <c r="A31" s="4" t="inlineStr">
        <is>
          <t>Consumer and other</t>
        </is>
      </c>
    </row>
    <row r="32">
      <c r="A32" s="3" t="inlineStr">
        <is>
          <t>Financing Receivable, Nonaccrual [Line Items]</t>
        </is>
      </c>
    </row>
    <row r="33">
      <c r="A33" s="4" t="inlineStr">
        <is>
          <t>Nonaccrual loans</t>
        </is>
      </c>
      <c r="B33" s="5" t="n">
        <v>22</v>
      </c>
      <c r="C33" s="5" t="n">
        <v>4</v>
      </c>
    </row>
    <row r="34">
      <c r="A34" s="4" t="inlineStr">
        <is>
          <t>Financing Receivable, Nonaccrual, No Allowance</t>
        </is>
      </c>
      <c r="B34" s="5" t="n">
        <v>0</v>
      </c>
      <c r="C34" s="5" t="n">
        <v>0</v>
      </c>
    </row>
    <row r="35">
      <c r="A35" s="4" t="inlineStr">
        <is>
          <t>Financing Receivable, 90 Days or More Past Due, Still Accruing</t>
        </is>
      </c>
      <c r="B35" s="6" t="n">
        <v>247</v>
      </c>
      <c r="C35" s="6" t="n">
        <v>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Principal Balance and Related Allowanc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Financing Receivable, Interest Income, Cash Basis Method</t>
        </is>
      </c>
      <c r="B4" s="6" t="n">
        <v>0</v>
      </c>
      <c r="C4" s="6" t="n">
        <v>0</v>
      </c>
      <c r="D4" s="6" t="n">
        <v>0</v>
      </c>
      <c r="E4" s="6" t="n">
        <v>0</v>
      </c>
    </row>
    <row r="5">
      <c r="A5" s="4" t="inlineStr">
        <is>
          <t>Loans and Leases Receivable, Impaired, Interest Lost on Nonaccrual Loans</t>
        </is>
      </c>
      <c r="B5" s="5" t="n">
        <v>689000</v>
      </c>
      <c r="C5" s="6" t="n">
        <v>910000</v>
      </c>
      <c r="D5" s="5" t="n">
        <v>2100000</v>
      </c>
      <c r="E5" s="6" t="n">
        <v>2100000</v>
      </c>
    </row>
    <row r="6">
      <c r="A6" s="4" t="inlineStr">
        <is>
          <t>Currently performing impaired loans</t>
        </is>
      </c>
      <c r="B6" s="6" t="n">
        <v>26000000</v>
      </c>
      <c r="D6" s="6" t="n">
        <v>26000000</v>
      </c>
      <c r="F6" s="6" t="n">
        <v>517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Allowance for Credit Losses - Troubled Debt Restructurings (Details) $ in Thousands</t>
        </is>
      </c>
      <c r="B1" s="2" t="inlineStr">
        <is>
          <t>9 Months Ended</t>
        </is>
      </c>
    </row>
    <row r="2">
      <c r="B2" s="2" t="inlineStr">
        <is>
          <t>Sep. 30, 2021USD ($)</t>
        </is>
      </c>
      <c r="C2" s="2" t="inlineStr">
        <is>
          <t>Sep. 30, 2020USD ($)</t>
        </is>
      </c>
      <c r="D2" s="2" t="inlineStr">
        <is>
          <t>Dec. 31, 2020USD ($)</t>
        </is>
      </c>
    </row>
    <row r="3">
      <c r="A3" s="3" t="inlineStr">
        <is>
          <t>Financing Receivable, Troubled Debt Restructuring [Line Items]</t>
        </is>
      </c>
    </row>
    <row r="4">
      <c r="A4" s="4" t="inlineStr">
        <is>
          <t>Troubled debt restructurings performing as of restructure date</t>
        </is>
      </c>
      <c r="B4" s="6" t="n">
        <v>2400</v>
      </c>
      <c r="D4" s="6" t="n">
        <v>2500</v>
      </c>
    </row>
    <row r="5">
      <c r="A5" s="4" t="inlineStr">
        <is>
          <t>Financing Receivable, Troubled Debt Restructuring, Subsequent Default, Number of Contracts</t>
        </is>
      </c>
      <c r="B5" s="5" t="n">
        <v>0</v>
      </c>
      <c r="C5" s="5" t="n">
        <v>0</v>
      </c>
    </row>
    <row r="6">
      <c r="A6" s="4" t="inlineStr">
        <is>
          <t>Consumer real estate – mortgage</t>
        </is>
      </c>
    </row>
    <row r="7">
      <c r="A7" s="3" t="inlineStr">
        <is>
          <t>Financing Receivable, Troubled Debt Restructuring [Line Items]</t>
        </is>
      </c>
    </row>
    <row r="8">
      <c r="A8" s="4" t="inlineStr">
        <is>
          <t>Number of contracts</t>
        </is>
      </c>
      <c r="C8" s="5" t="n">
        <v>1</v>
      </c>
    </row>
    <row r="9">
      <c r="A9" s="4" t="inlineStr">
        <is>
          <t>Pre Modification Outstanding Recorded Investment</t>
        </is>
      </c>
      <c r="C9" s="6" t="n">
        <v>807</v>
      </c>
    </row>
    <row r="10">
      <c r="A10" s="4" t="inlineStr">
        <is>
          <t>Post Modification Outstanding Recorded Investment, net of related allowance</t>
        </is>
      </c>
      <c r="C10" s="6" t="n">
        <v>8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ustry Classification System (Details) - USD ($) $ in Thousands</t>
        </is>
      </c>
      <c r="B1" s="2" t="inlineStr">
        <is>
          <t>Sep. 30, 2021</t>
        </is>
      </c>
      <c r="C1" s="2" t="inlineStr">
        <is>
          <t>Dec. 31, 2020</t>
        </is>
      </c>
    </row>
    <row r="2">
      <c r="A2" s="4" t="inlineStr">
        <is>
          <t>Lessors of nonresidential buildings</t>
        </is>
      </c>
    </row>
    <row r="3">
      <c r="A3" s="3" t="inlineStr">
        <is>
          <t>Accounts, Notes, Loans and Financing Receivable [Line Items]</t>
        </is>
      </c>
    </row>
    <row r="4">
      <c r="A4" s="4" t="inlineStr">
        <is>
          <t>Outstanding Principal Balances</t>
        </is>
      </c>
      <c r="B4" s="6" t="n">
        <v>3694063</v>
      </c>
    </row>
    <row r="5">
      <c r="A5" s="4" t="inlineStr">
        <is>
          <t>Unfunded Commitments</t>
        </is>
      </c>
      <c r="B5" s="5" t="n">
        <v>1366385</v>
      </c>
    </row>
    <row r="6">
      <c r="A6" s="4" t="inlineStr">
        <is>
          <t>Total exposure</t>
        </is>
      </c>
      <c r="B6" s="5" t="n">
        <v>5060448</v>
      </c>
      <c r="C6" s="6" t="n">
        <v>4442712</v>
      </c>
    </row>
    <row r="7">
      <c r="A7" s="4" t="inlineStr">
        <is>
          <t>Lessors of residential buildings</t>
        </is>
      </c>
    </row>
    <row r="8">
      <c r="A8" s="3" t="inlineStr">
        <is>
          <t>Accounts, Notes, Loans and Financing Receivable [Line Items]</t>
        </is>
      </c>
    </row>
    <row r="9">
      <c r="A9" s="4" t="inlineStr">
        <is>
          <t>Outstanding Principal Balances</t>
        </is>
      </c>
      <c r="B9" s="5" t="n">
        <v>1377334</v>
      </c>
    </row>
    <row r="10">
      <c r="A10" s="4" t="inlineStr">
        <is>
          <t>Unfunded Commitments</t>
        </is>
      </c>
      <c r="B10" s="5" t="n">
        <v>923992</v>
      </c>
    </row>
    <row r="11">
      <c r="A11" s="4" t="inlineStr">
        <is>
          <t>Total exposure</t>
        </is>
      </c>
      <c r="B11" s="5" t="n">
        <v>2301326</v>
      </c>
      <c r="C11" s="5" t="n">
        <v>2126246</v>
      </c>
    </row>
    <row r="12">
      <c r="A12" s="4" t="inlineStr">
        <is>
          <t>Hotels (except Casino Hotels) and Motels</t>
        </is>
      </c>
    </row>
    <row r="13">
      <c r="A13" s="3" t="inlineStr">
        <is>
          <t>Accounts, Notes, Loans and Financing Receivable [Line Items]</t>
        </is>
      </c>
    </row>
    <row r="14">
      <c r="A14" s="4" t="inlineStr">
        <is>
          <t>Outstanding Principal Balances</t>
        </is>
      </c>
      <c r="B14" s="5" t="n">
        <v>936734</v>
      </c>
    </row>
    <row r="15">
      <c r="A15" s="4" t="inlineStr">
        <is>
          <t>Unfunded Commitments</t>
        </is>
      </c>
      <c r="B15" s="5" t="n">
        <v>53999</v>
      </c>
    </row>
    <row r="16">
      <c r="A16" s="4" t="inlineStr">
        <is>
          <t>Total exposure</t>
        </is>
      </c>
      <c r="B16" s="5" t="n">
        <v>990733</v>
      </c>
      <c r="C16" s="5" t="n">
        <v>1039259</v>
      </c>
    </row>
    <row r="17">
      <c r="A17" s="4" t="inlineStr">
        <is>
          <t>New Housing For-Sale Builders</t>
        </is>
      </c>
    </row>
    <row r="18">
      <c r="A18" s="3" t="inlineStr">
        <is>
          <t>Accounts, Notes, Loans and Financing Receivable [Line Items]</t>
        </is>
      </c>
    </row>
    <row r="19">
      <c r="A19" s="4" t="inlineStr">
        <is>
          <t>Outstanding Principal Balances</t>
        </is>
      </c>
      <c r="B19" s="5" t="n">
        <v>542968</v>
      </c>
    </row>
    <row r="20">
      <c r="A20" s="4" t="inlineStr">
        <is>
          <t>Unfunded Commitments</t>
        </is>
      </c>
      <c r="B20" s="5" t="n">
        <v>893927</v>
      </c>
    </row>
    <row r="21">
      <c r="A21" s="4" t="inlineStr">
        <is>
          <t>Total exposure</t>
        </is>
      </c>
      <c r="B21" s="6" t="n">
        <v>1436895</v>
      </c>
      <c r="C21" s="6" t="n">
        <v>1124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Unrecognized Tax Benefits</t>
        </is>
      </c>
      <c r="B4" s="6" t="n">
        <v>9700000</v>
      </c>
      <c r="D4" s="6" t="n">
        <v>9700000</v>
      </c>
      <c r="F4" s="6" t="n">
        <v>9700000</v>
      </c>
    </row>
    <row r="5">
      <c r="A5" s="4" t="inlineStr">
        <is>
          <t>Unrecognized Tax Benefits, Period Increase (Decrease)</t>
        </is>
      </c>
      <c r="B5" s="5" t="n">
        <v>0</v>
      </c>
      <c r="C5" s="6" t="n">
        <v>0</v>
      </c>
      <c r="D5" s="5" t="n">
        <v>0</v>
      </c>
      <c r="E5" s="6" t="n">
        <v>0</v>
      </c>
    </row>
    <row r="6">
      <c r="A6" s="4" t="inlineStr">
        <is>
          <t>Interest and penalties</t>
        </is>
      </c>
      <c r="B6" s="6" t="n">
        <v>0</v>
      </c>
      <c r="C6" s="6" t="n">
        <v>0</v>
      </c>
      <c r="D6" s="6" t="n">
        <v>0</v>
      </c>
      <c r="E6" s="6" t="n">
        <v>0</v>
      </c>
    </row>
    <row r="7">
      <c r="A7" s="4" t="inlineStr">
        <is>
          <t>Effective income tax rate (as percent)</t>
        </is>
      </c>
      <c r="B7" s="4" t="inlineStr">
        <is>
          <t>19.40%</t>
        </is>
      </c>
      <c r="C7" s="4" t="inlineStr">
        <is>
          <t>19.30%</t>
        </is>
      </c>
      <c r="D7" s="4" t="inlineStr">
        <is>
          <t>18.90%</t>
        </is>
      </c>
      <c r="E7" s="4" t="inlineStr">
        <is>
          <t>15.20%</t>
        </is>
      </c>
    </row>
    <row r="8">
      <c r="A8" s="4" t="inlineStr">
        <is>
          <t>Federal and State income tax statutory rate (as percent)</t>
        </is>
      </c>
      <c r="D8" s="4" t="inlineStr">
        <is>
          <t>26.14%</t>
        </is>
      </c>
      <c r="E8" s="4" t="inlineStr">
        <is>
          <t>26.14%</t>
        </is>
      </c>
    </row>
    <row r="9">
      <c r="A9" s="4" t="inlineStr">
        <is>
          <t>Excess tax benefit</t>
        </is>
      </c>
      <c r="B9" s="6" t="n">
        <v>334000</v>
      </c>
      <c r="C9" s="6" t="n">
        <v>-85000</v>
      </c>
      <c r="D9" s="6" t="n">
        <v>2200000</v>
      </c>
      <c r="E9" s="6" t="n">
        <v>505000</v>
      </c>
    </row>
    <row r="10">
      <c r="A10" s="4" t="inlineStr">
        <is>
          <t>Effective Income Tax Rate Reconciliation, Other Adjustments, Amount</t>
        </is>
      </c>
      <c r="E10" s="6" t="n">
        <v>22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t Liabilities (Details) - USD ($) $ in Millions</t>
        </is>
      </c>
      <c r="B1" s="2" t="inlineStr">
        <is>
          <t>9 Months Ended</t>
        </is>
      </c>
    </row>
    <row r="2">
      <c r="B2" s="2" t="inlineStr">
        <is>
          <t>Sep. 30, 2021</t>
        </is>
      </c>
      <c r="C2" s="2" t="inlineStr">
        <is>
          <t>Dec. 31, 2020</t>
        </is>
      </c>
    </row>
    <row r="3">
      <c r="A3" s="3" t="inlineStr">
        <is>
          <t>Loss Contingencies [Line Items]</t>
        </is>
      </c>
    </row>
    <row r="4">
      <c r="A4" s="4" t="inlineStr">
        <is>
          <t>Off-Balance Sheet, Credit Loss, Liability</t>
        </is>
      </c>
      <c r="B4" s="8" t="n">
        <v>22.5</v>
      </c>
      <c r="C4" s="8" t="n">
        <v>23.2</v>
      </c>
    </row>
    <row r="5">
      <c r="A5" s="4" t="inlineStr">
        <is>
          <t>Commitments</t>
        </is>
      </c>
    </row>
    <row r="6">
      <c r="A6" s="3" t="inlineStr">
        <is>
          <t>Loss Contingencies [Line Items]</t>
        </is>
      </c>
    </row>
    <row r="7">
      <c r="A7" s="4" t="inlineStr">
        <is>
          <t>Amount of commitment</t>
        </is>
      </c>
      <c r="B7" s="5" t="n">
        <v>11400</v>
      </c>
    </row>
    <row r="8">
      <c r="A8" s="4" t="inlineStr">
        <is>
          <t>Home Equity Line of Credit</t>
        </is>
      </c>
    </row>
    <row r="9">
      <c r="A9" s="3" t="inlineStr">
        <is>
          <t>Loss Contingencies [Line Items]</t>
        </is>
      </c>
    </row>
    <row r="10">
      <c r="A10" s="4" t="inlineStr">
        <is>
          <t>Amount of commitment</t>
        </is>
      </c>
      <c r="B10" s="6" t="n">
        <v>1300</v>
      </c>
    </row>
    <row r="11">
      <c r="A11" s="4" t="inlineStr">
        <is>
          <t>Standby letter of credit</t>
        </is>
      </c>
    </row>
    <row r="12">
      <c r="A12" s="3" t="inlineStr">
        <is>
          <t>Loss Contingencies [Line Items]</t>
        </is>
      </c>
    </row>
    <row r="13">
      <c r="A13" s="4" t="inlineStr">
        <is>
          <t>Expiry period of standby letter of credit, maximum</t>
        </is>
      </c>
      <c r="B13" s="4" t="inlineStr">
        <is>
          <t>2 years</t>
        </is>
      </c>
    </row>
    <row r="14">
      <c r="A14" s="4" t="inlineStr">
        <is>
          <t>Amount of commitment</t>
        </is>
      </c>
      <c r="B14" s="8" t="n">
        <v>24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Stock Options and Restricted Shares - Narrative (Details) - USD ($) $ in Thousands</t>
        </is>
      </c>
      <c r="B1" s="2" t="inlineStr">
        <is>
          <t>Jul. 31, 2015</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Share-based Compensation Arrangement by Share-based Payment Award [Line Items]</t>
        </is>
      </c>
    </row>
    <row r="3">
      <c r="A3" s="4" t="inlineStr">
        <is>
          <t>Stock-based compensation expense</t>
        </is>
      </c>
      <c r="C3" s="6" t="n">
        <v>6766</v>
      </c>
      <c r="D3" s="6" t="n">
        <v>5669</v>
      </c>
      <c r="E3" s="6" t="n">
        <v>5399</v>
      </c>
      <c r="F3" s="6" t="n">
        <v>4443</v>
      </c>
      <c r="G3" s="6" t="n">
        <v>4148</v>
      </c>
      <c r="H3" s="6" t="n">
        <v>5501</v>
      </c>
      <c r="I3" s="6" t="n">
        <v>17834</v>
      </c>
      <c r="J3" s="6" t="n">
        <v>14092</v>
      </c>
    </row>
    <row r="4">
      <c r="A4" s="4" t="inlineStr">
        <is>
          <t>Remaining Share-Based Compensation on Unvested Restricted Stock Awards</t>
        </is>
      </c>
      <c r="C4" s="6" t="n">
        <v>52900</v>
      </c>
      <c r="I4" s="6" t="n">
        <v>52900</v>
      </c>
    </row>
    <row r="5">
      <c r="A5" s="4" t="inlineStr">
        <is>
          <t>Weighted Average Remaining Period of Sharebased Compensation Expense</t>
        </is>
      </c>
      <c r="I5" s="4" t="inlineStr">
        <is>
          <t>1 year 10 months 6 days</t>
        </is>
      </c>
    </row>
    <row r="6">
      <c r="A6" s="4" t="inlineStr">
        <is>
          <t>2018 Equity Incentive Plan</t>
        </is>
      </c>
    </row>
    <row r="7">
      <c r="A7" s="3" t="inlineStr">
        <is>
          <t>Share-based Compensation Arrangement by Share-based Payment Award [Line Items]</t>
        </is>
      </c>
    </row>
    <row r="8">
      <c r="A8" s="4" t="inlineStr">
        <is>
          <t>Shares available for issuances (in shares)</t>
        </is>
      </c>
      <c r="C8" s="5" t="n">
        <v>1900000</v>
      </c>
      <c r="I8" s="5" t="n">
        <v>1900000</v>
      </c>
    </row>
    <row r="9">
      <c r="A9" s="4" t="inlineStr">
        <is>
          <t>CapitalMark Plan</t>
        </is>
      </c>
    </row>
    <row r="10">
      <c r="A10" s="3" t="inlineStr">
        <is>
          <t>Share-based Compensation Arrangement by Share-based Payment Award [Line Items]</t>
        </is>
      </c>
    </row>
    <row r="11">
      <c r="A11" s="4" t="inlineStr">
        <is>
          <t>Shares available for issuances (in shares)</t>
        </is>
      </c>
      <c r="C11" s="5" t="n">
        <v>0</v>
      </c>
      <c r="I11" s="5" t="n">
        <v>0</v>
      </c>
    </row>
    <row r="12">
      <c r="A12" s="4" t="inlineStr">
        <is>
          <t>Shares acquired in period (in shares)</t>
        </is>
      </c>
      <c r="B12" s="5" t="n">
        <v>8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36577000</v>
      </c>
      <c r="C4" s="6" t="n">
        <v>110645000</v>
      </c>
      <c r="D4" s="6" t="n">
        <v>393795000</v>
      </c>
      <c r="E4" s="6" t="n">
        <v>201445000</v>
      </c>
    </row>
    <row r="5">
      <c r="A5" s="3" t="inlineStr">
        <is>
          <t>Other comprehensive income (loss), net of tax:</t>
        </is>
      </c>
    </row>
    <row r="6">
      <c r="A6" s="4" t="inlineStr">
        <is>
          <t>Change in fair value on available-for-sale securities, net of tax</t>
        </is>
      </c>
      <c r="B6" s="5" t="n">
        <v>-28506000</v>
      </c>
      <c r="C6" s="5" t="n">
        <v>523000</v>
      </c>
      <c r="D6" s="5" t="n">
        <v>-33636000</v>
      </c>
      <c r="E6" s="5" t="n">
        <v>69402000</v>
      </c>
    </row>
    <row r="7">
      <c r="A7" s="4" t="inlineStr">
        <is>
          <t>Change in fair value of cash flow hedges, net of tax</t>
        </is>
      </c>
      <c r="B7" s="5" t="n">
        <v>0</v>
      </c>
      <c r="C7" s="5" t="n">
        <v>-5213000</v>
      </c>
      <c r="D7" s="5" t="n">
        <v>-18373000</v>
      </c>
      <c r="E7" s="5" t="n">
        <v>60426000</v>
      </c>
    </row>
    <row r="8">
      <c r="A8" s="4" t="inlineStr">
        <is>
          <t>Accretion of net unrealized gains on securities transferred from available-for-sale to held-to-maturity, net of tax</t>
        </is>
      </c>
      <c r="B8" s="5" t="n">
        <v>-1989000</v>
      </c>
      <c r="C8" s="5" t="n">
        <v>-1523000</v>
      </c>
      <c r="D8" s="5" t="n">
        <v>-5778000</v>
      </c>
      <c r="E8" s="5" t="n">
        <v>-3504000</v>
      </c>
    </row>
    <row r="9">
      <c r="A9" s="4" t="inlineStr">
        <is>
          <t>Net (gain) loss on cash flow hedges reclassified from other comprehensive income into net income, net of tax</t>
        </is>
      </c>
      <c r="B9" s="5" t="n">
        <v>-4338000</v>
      </c>
      <c r="C9" s="5" t="n">
        <v>156000</v>
      </c>
      <c r="D9" s="5" t="n">
        <v>-6526000</v>
      </c>
      <c r="E9" s="5" t="n">
        <v>1858000</v>
      </c>
    </row>
    <row r="10">
      <c r="A10" s="4" t="inlineStr">
        <is>
          <t>Net gain on sale of investment securities reclassified from other comprehensive income into net income, net of tax</t>
        </is>
      </c>
      <c r="B10" s="5" t="n">
        <v>0</v>
      </c>
      <c r="C10" s="5" t="n">
        <v>-481000</v>
      </c>
      <c r="D10" s="5" t="n">
        <v>-270000</v>
      </c>
      <c r="E10" s="5" t="n">
        <v>-728000</v>
      </c>
    </row>
    <row r="11">
      <c r="A11" s="4" t="inlineStr">
        <is>
          <t>Total other comprehensive income (loss), net of tax</t>
        </is>
      </c>
      <c r="B11" s="5" t="n">
        <v>-34833000</v>
      </c>
      <c r="C11" s="5" t="n">
        <v>-6538000</v>
      </c>
      <c r="D11" s="5" t="n">
        <v>-64583000</v>
      </c>
      <c r="E11" s="5" t="n">
        <v>127454000</v>
      </c>
    </row>
    <row r="12">
      <c r="A12" s="4" t="inlineStr">
        <is>
          <t>Total comprehensive income</t>
        </is>
      </c>
      <c r="B12" s="6" t="n">
        <v>101744000</v>
      </c>
      <c r="C12" s="6" t="n">
        <v>104107000</v>
      </c>
      <c r="D12" s="6" t="n">
        <v>329212000</v>
      </c>
      <c r="E12" s="6" t="n">
        <v>32889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s>
  <sheetData>
    <row r="1">
      <c r="A1" s="1" t="inlineStr">
        <is>
          <t>Stock Options and Restricted Shares - Common Stock Options (Details) - Common stock options $ / shares in Units, $ in Thousands</t>
        </is>
      </c>
      <c r="B1" s="2" t="inlineStr">
        <is>
          <t>9 Months Ended</t>
        </is>
      </c>
      <c r="D1" s="2" t="inlineStr">
        <is>
          <t>12 Months Ended</t>
        </is>
      </c>
    </row>
    <row r="2">
      <c r="B2" s="2" t="inlineStr">
        <is>
          <t>Sep. 30, 2021USD ($)$ / sharesshares</t>
        </is>
      </c>
      <c r="D2" s="2" t="inlineStr">
        <is>
          <t>Dec. 31, 2020USD ($)$ / sharesshares</t>
        </is>
      </c>
    </row>
    <row r="3">
      <c r="A3" s="3" t="inlineStr">
        <is>
          <t>Number</t>
        </is>
      </c>
    </row>
    <row r="4">
      <c r="A4" s="4" t="inlineStr">
        <is>
          <t>Outstanding, beginning balance (in shares)</t>
        </is>
      </c>
      <c r="B4" s="5" t="n">
        <v>101769</v>
      </c>
    </row>
    <row r="5">
      <c r="A5" s="4" t="inlineStr">
        <is>
          <t>Granted (in shares)</t>
        </is>
      </c>
      <c r="B5" s="5" t="n">
        <v>0</v>
      </c>
    </row>
    <row r="6">
      <c r="A6" s="4" t="inlineStr">
        <is>
          <t>Exercised (in shares)</t>
        </is>
      </c>
      <c r="B6" s="5" t="n">
        <v>-31451</v>
      </c>
    </row>
    <row r="7">
      <c r="A7" s="4" t="inlineStr">
        <is>
          <t>Forfeited (in shares)</t>
        </is>
      </c>
      <c r="B7" s="5" t="n">
        <v>-497</v>
      </c>
    </row>
    <row r="8">
      <c r="A8" s="4" t="inlineStr">
        <is>
          <t>Outstanding, ending balance (in shares)</t>
        </is>
      </c>
      <c r="B8" s="5" t="n">
        <v>69821</v>
      </c>
      <c r="D8" s="5" t="n">
        <v>101769</v>
      </c>
    </row>
    <row r="9">
      <c r="A9" s="3" t="inlineStr">
        <is>
          <t>Additional disclosures</t>
        </is>
      </c>
    </row>
    <row r="10">
      <c r="A10" s="4" t="inlineStr">
        <is>
          <t>Options exercisable (in shares)</t>
        </is>
      </c>
      <c r="B10" s="5" t="n">
        <v>69821</v>
      </c>
    </row>
    <row r="11">
      <c r="A11" s="4" t="inlineStr">
        <is>
          <t>Weighted-average exercise price of options outstanding (in dollars per share) | $ / shares</t>
        </is>
      </c>
      <c r="B11" s="7" t="n">
        <v>23.97</v>
      </c>
      <c r="D11" s="7" t="n">
        <v>23.46</v>
      </c>
    </row>
    <row r="12">
      <c r="A12" s="4" t="inlineStr">
        <is>
          <t>Weighted-average contractual remaining term for options outstanding</t>
        </is>
      </c>
      <c r="B12" s="4" t="inlineStr">
        <is>
          <t>1 year 3 months 10 days</t>
        </is>
      </c>
      <c r="D12" s="4" t="inlineStr">
        <is>
          <t>1 year 10 months 9 days</t>
        </is>
      </c>
    </row>
    <row r="13">
      <c r="A13" s="4" t="inlineStr">
        <is>
          <t>Aggregate intrinsic value | $</t>
        </is>
      </c>
      <c r="B13" s="6" t="n">
        <v>4895</v>
      </c>
      <c r="C13" s="4" t="inlineStr">
        <is>
          <t>[1]</t>
        </is>
      </c>
      <c r="D13" s="6" t="n">
        <v>4169</v>
      </c>
      <c r="E13" s="4" t="inlineStr">
        <is>
          <t>[2]</t>
        </is>
      </c>
    </row>
    <row r="14">
      <c r="A14" s="4" t="inlineStr">
        <is>
          <t>Weighted- average exercise price of options exercisable (in dollars per share) | $ / shares</t>
        </is>
      </c>
      <c r="B14" s="7" t="n">
        <v>23.97</v>
      </c>
    </row>
    <row r="15">
      <c r="A15" s="4" t="inlineStr">
        <is>
          <t>Weighted-average contractual remaining term for options exercisable</t>
        </is>
      </c>
      <c r="B15" s="4" t="inlineStr">
        <is>
          <t>1 year 3 months 10 days</t>
        </is>
      </c>
    </row>
    <row r="16">
      <c r="A16" s="4" t="inlineStr">
        <is>
          <t>Aggregate intrinsic value of options exercisable | $</t>
        </is>
      </c>
      <c r="B16" s="6" t="n">
        <v>4895</v>
      </c>
      <c r="C16" s="4" t="inlineStr">
        <is>
          <t>[1]</t>
        </is>
      </c>
    </row>
    <row r="17"/>
    <row r="18">
      <c r="A18" s="4" t="inlineStr">
        <is>
          <t>[1]</t>
        </is>
      </c>
      <c r="B18" s="4" t="inlineStr">
        <is>
          <t>The aggregate intrinsic value is calculated as the difference between the exercise price of the underlying awards and the quoted closing price of Pinnacle Financial common stock of $94.08 per common share at September 30, 2021 for the 69,821 options that were in-the-money at September 30, 2021.</t>
        </is>
      </c>
    </row>
    <row r="19">
      <c r="A19" s="4" t="inlineStr">
        <is>
          <t>[2]</t>
        </is>
      </c>
      <c r="B19" s="4" t="inlineStr">
        <is>
          <t>The aggregate intrinsic value is calculated as the difference between the exercise price of the underlying awards and the quoted closing price of Pinnacle Financial common stock of $64.40 per common share at December 31, 2020 for the 101,769 options that were in-the-money at December 31, 2020.</t>
        </is>
      </c>
    </row>
  </sheetData>
  <mergeCells count="8">
    <mergeCell ref="A1:A2"/>
    <mergeCell ref="B1:C1"/>
    <mergeCell ref="D1:E1"/>
    <mergeCell ref="B2:C2"/>
    <mergeCell ref="D2:E2"/>
    <mergeCell ref="A17:E17"/>
    <mergeCell ref="B18:E18"/>
    <mergeCell ref="B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 Unvested Restricted Awards (Details) - Restricted stock</t>
        </is>
      </c>
      <c r="B1" s="2" t="inlineStr">
        <is>
          <t>9 Months Ended</t>
        </is>
      </c>
    </row>
    <row r="2">
      <c r="B2" s="2" t="inlineStr">
        <is>
          <t>Sep. 30, 2021$ / sharesshares</t>
        </is>
      </c>
    </row>
    <row r="3">
      <c r="A3" s="3" t="inlineStr">
        <is>
          <t>Number</t>
        </is>
      </c>
    </row>
    <row r="4">
      <c r="A4" s="4" t="inlineStr">
        <is>
          <t>Unvested, beginning of period (in shares)</t>
        </is>
      </c>
      <c r="B4" s="5" t="n">
        <v>594669</v>
      </c>
    </row>
    <row r="5">
      <c r="A5" s="4" t="inlineStr">
        <is>
          <t>Shares awarded (in shares)</t>
        </is>
      </c>
      <c r="B5" s="5" t="n">
        <v>225481</v>
      </c>
    </row>
    <row r="6">
      <c r="A6" s="4" t="inlineStr">
        <is>
          <t>Restrictions lapsed and shares released to associates/directors (in shares)</t>
        </is>
      </c>
      <c r="B6" s="5" t="n">
        <v>-179410</v>
      </c>
    </row>
    <row r="7">
      <c r="A7" s="4" t="inlineStr">
        <is>
          <t>Shares forfeited (in shares)</t>
        </is>
      </c>
      <c r="B7" s="5" t="n">
        <v>-30912</v>
      </c>
    </row>
    <row r="8">
      <c r="A8" s="4" t="inlineStr">
        <is>
          <t>Unvested, end of period (in shares)</t>
        </is>
      </c>
      <c r="B8" s="5" t="n">
        <v>609828</v>
      </c>
    </row>
    <row r="9">
      <c r="A9" s="3" t="inlineStr">
        <is>
          <t>Grant Date Weighted-Average Cost</t>
        </is>
      </c>
    </row>
    <row r="10">
      <c r="A10" s="4" t="inlineStr">
        <is>
          <t>Unvested, beginning of period (in dollars per share) | $ / shares</t>
        </is>
      </c>
      <c r="B10" s="7" t="n">
        <v>56.97</v>
      </c>
    </row>
    <row r="11">
      <c r="A11" s="4" t="inlineStr">
        <is>
          <t>Unvested, end of period (in dollars per share) | $ / shares</t>
        </is>
      </c>
      <c r="B11" s="7" t="n">
        <v>63.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and Restricted Shares - Restricted Shares Awarded (Details)</t>
        </is>
      </c>
      <c r="B1" s="2" t="inlineStr">
        <is>
          <t>9 Months Ended</t>
        </is>
      </c>
    </row>
    <row r="2">
      <c r="B2" s="2" t="inlineStr">
        <is>
          <t>Sep. 30, 2021shares</t>
        </is>
      </c>
    </row>
    <row r="3">
      <c r="A3" s="4" t="inlineStr">
        <is>
          <t>Time Based Awards | Associates</t>
        </is>
      </c>
    </row>
    <row r="4">
      <c r="A4" s="3" t="inlineStr">
        <is>
          <t>Share-based Compensation Arrangement by Share-based Payment Award [Line Items]</t>
        </is>
      </c>
    </row>
    <row r="5">
      <c r="A5" s="4" t="inlineStr">
        <is>
          <t>Shares awarded</t>
        </is>
      </c>
      <c r="B5" s="5" t="n">
        <v>213651</v>
      </c>
      <c r="C5" s="4" t="inlineStr">
        <is>
          <t>[1],[2]</t>
        </is>
      </c>
    </row>
    <row r="6">
      <c r="A6" s="4" t="inlineStr">
        <is>
          <t>Restrictions lapsed and shares released to participants</t>
        </is>
      </c>
      <c r="B6" s="5" t="n">
        <v>139</v>
      </c>
      <c r="C6" s="4" t="inlineStr">
        <is>
          <t>[1],[2]</t>
        </is>
      </c>
    </row>
    <row r="7">
      <c r="A7" s="4" t="inlineStr">
        <is>
          <t>Shares Forfeited by participants</t>
        </is>
      </c>
      <c r="B7" s="5" t="n">
        <v>11248</v>
      </c>
      <c r="C7" s="4" t="inlineStr">
        <is>
          <t>[1],[2],[3]</t>
        </is>
      </c>
    </row>
    <row r="8">
      <c r="A8" s="4" t="inlineStr">
        <is>
          <t>Shares unvested</t>
        </is>
      </c>
      <c r="B8" s="5" t="n">
        <v>202172</v>
      </c>
      <c r="C8" s="4" t="inlineStr">
        <is>
          <t>[1],[2]</t>
        </is>
      </c>
    </row>
    <row r="9">
      <c r="A9" s="4" t="inlineStr">
        <is>
          <t>Share Based Compensation Arrangement By Share Based Payment Award Equity Instruments Other Than Options Shares Withheld For Taxes By Associates Leadership Team and Directors</t>
        </is>
      </c>
      <c r="B9" s="5" t="n">
        <v>92</v>
      </c>
      <c r="C9" s="4" t="inlineStr">
        <is>
          <t>[1],[2]</t>
        </is>
      </c>
    </row>
    <row r="10">
      <c r="A10" s="4" t="inlineStr">
        <is>
          <t>Time Based Awards | Associates | Minimum</t>
        </is>
      </c>
    </row>
    <row r="11">
      <c r="A11" s="3" t="inlineStr">
        <is>
          <t>Share-based Compensation Arrangement by Share-based Payment Award [Line Items]</t>
        </is>
      </c>
    </row>
    <row r="12">
      <c r="A12" s="4" t="inlineStr">
        <is>
          <t>Vesting period in years</t>
        </is>
      </c>
      <c r="B12" s="4" t="inlineStr">
        <is>
          <t>3 years</t>
        </is>
      </c>
    </row>
    <row r="13">
      <c r="A13" s="4" t="inlineStr">
        <is>
          <t>Time Based Awards | Associates | Maximum</t>
        </is>
      </c>
    </row>
    <row r="14">
      <c r="A14" s="3" t="inlineStr">
        <is>
          <t>Share-based Compensation Arrangement by Share-based Payment Award [Line Items]</t>
        </is>
      </c>
    </row>
    <row r="15">
      <c r="A15" s="4" t="inlineStr">
        <is>
          <t>Vesting period in years</t>
        </is>
      </c>
      <c r="B15" s="4" t="inlineStr">
        <is>
          <t>5 years</t>
        </is>
      </c>
    </row>
    <row r="16">
      <c r="A16" s="4" t="inlineStr">
        <is>
          <t>Outside Director Awards | Outside directors</t>
        </is>
      </c>
    </row>
    <row r="17">
      <c r="A17" s="3" t="inlineStr">
        <is>
          <t>Share-based Compensation Arrangement by Share-based Payment Award [Line Items]</t>
        </is>
      </c>
    </row>
    <row r="18">
      <c r="A18" s="4" t="inlineStr">
        <is>
          <t>Vesting period in years</t>
        </is>
      </c>
      <c r="B18" s="4" t="inlineStr">
        <is>
          <t>1 year</t>
        </is>
      </c>
      <c r="C18" s="4" t="inlineStr">
        <is>
          <t>[1],[4]</t>
        </is>
      </c>
    </row>
    <row r="19">
      <c r="A19" s="4" t="inlineStr">
        <is>
          <t>Shares awarded</t>
        </is>
      </c>
      <c r="B19" s="5" t="n">
        <v>11830</v>
      </c>
      <c r="C19" s="4" t="inlineStr">
        <is>
          <t>[1],[4]</t>
        </is>
      </c>
    </row>
    <row r="20">
      <c r="A20" s="4" t="inlineStr">
        <is>
          <t>Restrictions lapsed and shares released to participants</t>
        </is>
      </c>
      <c r="B20" s="5" t="n">
        <v>0</v>
      </c>
      <c r="C20" s="4" t="inlineStr">
        <is>
          <t>[1],[4]</t>
        </is>
      </c>
    </row>
    <row r="21">
      <c r="A21" s="4" t="inlineStr">
        <is>
          <t>Shares Forfeited by participants</t>
        </is>
      </c>
      <c r="B21" s="5" t="n">
        <v>0</v>
      </c>
      <c r="C21" s="4" t="inlineStr">
        <is>
          <t>[1],[3],[4]</t>
        </is>
      </c>
    </row>
    <row r="22">
      <c r="A22" s="4" t="inlineStr">
        <is>
          <t>Shares unvested</t>
        </is>
      </c>
      <c r="B22" s="5" t="n">
        <v>11830</v>
      </c>
      <c r="C22" s="4" t="inlineStr">
        <is>
          <t>[1],[4]</t>
        </is>
      </c>
    </row>
    <row r="23">
      <c r="A23" s="4" t="inlineStr">
        <is>
          <t>Share Based Compensation Arrangement By Share Based Payment Award Equity Instruments Other Than Options Shares Withheld For Taxes By Associates Leadership Team and Directors</t>
        </is>
      </c>
      <c r="B23" s="5" t="n">
        <v>0</v>
      </c>
      <c r="C23" s="4" t="inlineStr">
        <is>
          <t>[1],[4]</t>
        </is>
      </c>
    </row>
    <row r="24"/>
    <row r="25">
      <c r="A25" s="4" t="inlineStr">
        <is>
          <t>[1]</t>
        </is>
      </c>
      <c r="B25" s="4" t="inlineStr">
        <is>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t>
        </is>
      </c>
    </row>
    <row r="26">
      <c r="A26" s="4" t="inlineStr">
        <is>
          <t>[2]</t>
        </is>
      </c>
      <c r="B26" s="4" t="inlineStr">
        <is>
          <t>The forfeiture restrictions on these restricted share awards lapse in equal annual installments on the anniversary date of the grant.</t>
        </is>
      </c>
    </row>
    <row r="27">
      <c r="A27" s="4" t="inlineStr">
        <is>
          <t>[3]</t>
        </is>
      </c>
      <c r="B27" s="4" t="inlineStr">
        <is>
          <t>These shares represent forfeitures resulting from recipients whose employment or board membership was terminated during the year-to-date period ended September 30, 2021. Any dividends paid on shares for which the forfeiture restrictions do not lapse will be recouped by Pinnacle Financial at the time of termination or will not be distributed from escrow, as applicable.</t>
        </is>
      </c>
    </row>
    <row r="28">
      <c r="A28" s="4" t="inlineStr">
        <is>
          <t>[4]</t>
        </is>
      </c>
      <c r="B28" s="4" t="inlineStr">
        <is>
          <t>Restricted share awards are issued to the outside members of the board of directors in accordance with their board compensation plan. Restrictions lapse on March 1, 2022 based on each individual board member meeting attendance goals for the various board and board committee meetings to which each member was scheduled to attend.</t>
        </is>
      </c>
    </row>
  </sheetData>
  <mergeCells count="8">
    <mergeCell ref="A1:A2"/>
    <mergeCell ref="B1:C1"/>
    <mergeCell ref="B2:C2"/>
    <mergeCell ref="A24:C24"/>
    <mergeCell ref="B25:C25"/>
    <mergeCell ref="B26:C26"/>
    <mergeCell ref="B27:C27"/>
    <mergeCell ref="B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 Options and Restricted Shares - Performance Unit Awards Outstanding (Details) - shares</t>
        </is>
      </c>
      <c r="C1" s="2" t="inlineStr">
        <is>
          <t>9 Months Ended</t>
        </is>
      </c>
    </row>
    <row r="2">
      <c r="C2" s="2" t="inlineStr">
        <is>
          <t>Sep. 30, 2021</t>
        </is>
      </c>
      <c r="D2" s="2" t="inlineStr">
        <is>
          <t>Sep. 30, 2020</t>
        </is>
      </c>
    </row>
    <row r="3">
      <c r="A3" s="4" t="inlineStr">
        <is>
          <t>Named Executive Officers (NEOs)</t>
        </is>
      </c>
    </row>
    <row r="4">
      <c r="A4" s="3" t="inlineStr">
        <is>
          <t>Share-based Compensation Arrangement by Share-based Payment Award [Line Items]</t>
        </is>
      </c>
    </row>
    <row r="5">
      <c r="A5" s="4" t="inlineStr">
        <is>
          <t>Shares Forfeited by participants</t>
        </is>
      </c>
      <c r="C5" s="5" t="n">
        <v>199633</v>
      </c>
    </row>
    <row r="6">
      <c r="A6" s="4" t="inlineStr">
        <is>
          <t>2021 Performance Unit Award | Tranche 2023</t>
        </is>
      </c>
    </row>
    <row r="7">
      <c r="A7" s="3" t="inlineStr">
        <is>
          <t>Share-based Compensation Arrangement by Share-based Payment Award [Line Items]</t>
        </is>
      </c>
    </row>
    <row r="8">
      <c r="A8" s="4" t="inlineStr">
        <is>
          <t>Service period per tranche (in years)</t>
        </is>
      </c>
      <c r="B8" s="4" t="inlineStr">
        <is>
          <t>[1]</t>
        </is>
      </c>
      <c r="C8" s="4" t="inlineStr">
        <is>
          <t>0 years</t>
        </is>
      </c>
    </row>
    <row r="9">
      <c r="A9" s="4" t="inlineStr">
        <is>
          <t>Subsequent holding period per tranche (in years)</t>
        </is>
      </c>
      <c r="B9" s="4" t="inlineStr">
        <is>
          <t>[1]</t>
        </is>
      </c>
      <c r="C9" s="4" t="inlineStr">
        <is>
          <t>0 years</t>
        </is>
      </c>
    </row>
    <row r="10">
      <c r="A10" s="4" t="inlineStr">
        <is>
          <t>2021 Performance Unit Award | Named Executive Officers (NEOs) | Minimum</t>
        </is>
      </c>
    </row>
    <row r="11">
      <c r="A11" s="3" t="inlineStr">
        <is>
          <t>Share-based Compensation Arrangement by Share-based Payment Award [Line Items]</t>
        </is>
      </c>
    </row>
    <row r="12">
      <c r="A12" s="4" t="inlineStr">
        <is>
          <t>Shares awarded</t>
        </is>
      </c>
      <c r="B12" s="4" t="inlineStr">
        <is>
          <t>[1],[2]</t>
        </is>
      </c>
      <c r="C12" s="5" t="n">
        <v>89234</v>
      </c>
    </row>
    <row r="13">
      <c r="A13" s="4" t="inlineStr">
        <is>
          <t>2021 Performance Unit Award | Named Executive Officers (NEOs) | Maximum</t>
        </is>
      </c>
    </row>
    <row r="14">
      <c r="A14" s="3" t="inlineStr">
        <is>
          <t>Share-based Compensation Arrangement by Share-based Payment Award [Line Items]</t>
        </is>
      </c>
    </row>
    <row r="15">
      <c r="A15" s="4" t="inlineStr">
        <is>
          <t>Shares awarded</t>
        </is>
      </c>
      <c r="B15" s="4" t="inlineStr">
        <is>
          <t>[1],[2]</t>
        </is>
      </c>
      <c r="C15" s="5" t="n">
        <v>214155</v>
      </c>
    </row>
    <row r="16">
      <c r="A16" s="4" t="inlineStr">
        <is>
          <t>2021 Performance Unit Award | Leadership Team other than NEOs</t>
        </is>
      </c>
    </row>
    <row r="17">
      <c r="A17" s="3" t="inlineStr">
        <is>
          <t>Share-based Compensation Arrangement by Share-based Payment Award [Line Items]</t>
        </is>
      </c>
    </row>
    <row r="18">
      <c r="A18" s="4" t="inlineStr">
        <is>
          <t>Shares awarded</t>
        </is>
      </c>
      <c r="B18" s="4" t="inlineStr">
        <is>
          <t>[1]</t>
        </is>
      </c>
      <c r="C18" s="5" t="n">
        <v>45240</v>
      </c>
    </row>
    <row r="19">
      <c r="A19" s="4" t="inlineStr">
        <is>
          <t>2020 Performance Unit Award | Tranche 2020</t>
        </is>
      </c>
    </row>
    <row r="20">
      <c r="A20" s="3" t="inlineStr">
        <is>
          <t>Share-based Compensation Arrangement by Share-based Payment Award [Line Items]</t>
        </is>
      </c>
    </row>
    <row r="21">
      <c r="A21" s="4" t="inlineStr">
        <is>
          <t>Service period per tranche (in years)</t>
        </is>
      </c>
      <c r="C21" s="4" t="inlineStr">
        <is>
          <t>2 years</t>
        </is>
      </c>
    </row>
    <row r="22">
      <c r="A22" s="4" t="inlineStr">
        <is>
          <t>Subsequent holding period per tranche (in years)</t>
        </is>
      </c>
      <c r="C22" s="4" t="inlineStr">
        <is>
          <t>3 years</t>
        </is>
      </c>
    </row>
    <row r="23">
      <c r="A23" s="4" t="inlineStr">
        <is>
          <t>2020 Performance Unit Award | Tranche 2021</t>
        </is>
      </c>
    </row>
    <row r="24">
      <c r="A24" s="3" t="inlineStr">
        <is>
          <t>Share-based Compensation Arrangement by Share-based Payment Award [Line Items]</t>
        </is>
      </c>
    </row>
    <row r="25">
      <c r="A25" s="4" t="inlineStr">
        <is>
          <t>Service period per tranche (in years)</t>
        </is>
      </c>
      <c r="C25" s="4" t="inlineStr">
        <is>
          <t>2 years</t>
        </is>
      </c>
    </row>
    <row r="26">
      <c r="A26" s="4" t="inlineStr">
        <is>
          <t>Subsequent holding period per tranche (in years)</t>
        </is>
      </c>
      <c r="C26" s="4" t="inlineStr">
        <is>
          <t>2 years</t>
        </is>
      </c>
    </row>
    <row r="27">
      <c r="A27" s="4" t="inlineStr">
        <is>
          <t>2020 Performance Unit Award | Tranche 2022</t>
        </is>
      </c>
    </row>
    <row r="28">
      <c r="A28" s="3" t="inlineStr">
        <is>
          <t>Share-based Compensation Arrangement by Share-based Payment Award [Line Items]</t>
        </is>
      </c>
    </row>
    <row r="29">
      <c r="A29" s="4" t="inlineStr">
        <is>
          <t>Service period per tranche (in years)</t>
        </is>
      </c>
      <c r="C29" s="4" t="inlineStr">
        <is>
          <t>2 years</t>
        </is>
      </c>
    </row>
    <row r="30">
      <c r="A30" s="4" t="inlineStr">
        <is>
          <t>Subsequent holding period per tranche (in years)</t>
        </is>
      </c>
      <c r="C30" s="4" t="inlineStr">
        <is>
          <t>1 year</t>
        </is>
      </c>
    </row>
    <row r="31">
      <c r="A31" s="4" t="inlineStr">
        <is>
          <t>2020 Performance Unit Award | Named Executive Officers (NEOs) | Minimum</t>
        </is>
      </c>
    </row>
    <row r="32">
      <c r="A32" s="3" t="inlineStr">
        <is>
          <t>Share-based Compensation Arrangement by Share-based Payment Award [Line Items]</t>
        </is>
      </c>
    </row>
    <row r="33">
      <c r="A33" s="4" t="inlineStr">
        <is>
          <t>Shares awarded</t>
        </is>
      </c>
      <c r="B33" s="4" t="inlineStr">
        <is>
          <t>[2]</t>
        </is>
      </c>
      <c r="C33" s="5" t="n">
        <v>136137</v>
      </c>
    </row>
    <row r="34">
      <c r="A34" s="4" t="inlineStr">
        <is>
          <t>2020 Performance Unit Award | Named Executive Officers (NEOs) | Maximum</t>
        </is>
      </c>
    </row>
    <row r="35">
      <c r="A35" s="3" t="inlineStr">
        <is>
          <t>Share-based Compensation Arrangement by Share-based Payment Award [Line Items]</t>
        </is>
      </c>
    </row>
    <row r="36">
      <c r="A36" s="4" t="inlineStr">
        <is>
          <t>Shares awarded</t>
        </is>
      </c>
      <c r="B36" s="4" t="inlineStr">
        <is>
          <t>[2]</t>
        </is>
      </c>
      <c r="C36" s="5" t="n">
        <v>204220</v>
      </c>
    </row>
    <row r="37">
      <c r="A37" s="4" t="inlineStr">
        <is>
          <t>2020 Performance Unit Award | Leadership Team other than NEOs</t>
        </is>
      </c>
    </row>
    <row r="38">
      <c r="A38" s="3" t="inlineStr">
        <is>
          <t>Share-based Compensation Arrangement by Share-based Payment Award [Line Items]</t>
        </is>
      </c>
    </row>
    <row r="39">
      <c r="A39" s="4" t="inlineStr">
        <is>
          <t>Shares awarded</t>
        </is>
      </c>
      <c r="C39" s="5" t="n">
        <v>59648</v>
      </c>
    </row>
    <row r="40">
      <c r="A40" s="4" t="inlineStr">
        <is>
          <t>2019 Performance Unit Award | Tranche 2019</t>
        </is>
      </c>
    </row>
    <row r="41">
      <c r="A41" s="3" t="inlineStr">
        <is>
          <t>Share-based Compensation Arrangement by Share-based Payment Award [Line Items]</t>
        </is>
      </c>
    </row>
    <row r="42">
      <c r="A42" s="4" t="inlineStr">
        <is>
          <t>Service period per tranche (in years)</t>
        </is>
      </c>
      <c r="C42" s="4" t="inlineStr">
        <is>
          <t>2 years</t>
        </is>
      </c>
    </row>
    <row r="43">
      <c r="A43" s="4" t="inlineStr">
        <is>
          <t>Subsequent holding period per tranche (in years)</t>
        </is>
      </c>
      <c r="C43" s="4" t="inlineStr">
        <is>
          <t>3 years</t>
        </is>
      </c>
    </row>
    <row r="44">
      <c r="A44" s="4" t="inlineStr">
        <is>
          <t>2019 Performance Unit Award | Tranche 2020</t>
        </is>
      </c>
    </row>
    <row r="45">
      <c r="A45" s="3" t="inlineStr">
        <is>
          <t>Share-based Compensation Arrangement by Share-based Payment Award [Line Items]</t>
        </is>
      </c>
    </row>
    <row r="46">
      <c r="A46" s="4" t="inlineStr">
        <is>
          <t>Service period per tranche (in years)</t>
        </is>
      </c>
      <c r="C46" s="4" t="inlineStr">
        <is>
          <t>2 years</t>
        </is>
      </c>
    </row>
    <row r="47">
      <c r="A47" s="4" t="inlineStr">
        <is>
          <t>Subsequent holding period per tranche (in years)</t>
        </is>
      </c>
      <c r="C47" s="4" t="inlineStr">
        <is>
          <t>2 years</t>
        </is>
      </c>
    </row>
    <row r="48">
      <c r="A48" s="4" t="inlineStr">
        <is>
          <t>2019 Performance Unit Award | Tranche 2021</t>
        </is>
      </c>
    </row>
    <row r="49">
      <c r="A49" s="3" t="inlineStr">
        <is>
          <t>Share-based Compensation Arrangement by Share-based Payment Award [Line Items]</t>
        </is>
      </c>
    </row>
    <row r="50">
      <c r="A50" s="4" t="inlineStr">
        <is>
          <t>Service period per tranche (in years)</t>
        </is>
      </c>
      <c r="C50" s="4" t="inlineStr">
        <is>
          <t>2 years</t>
        </is>
      </c>
    </row>
    <row r="51">
      <c r="A51" s="4" t="inlineStr">
        <is>
          <t>Subsequent holding period per tranche (in years)</t>
        </is>
      </c>
      <c r="C51" s="4" t="inlineStr">
        <is>
          <t>1 year</t>
        </is>
      </c>
    </row>
    <row r="52">
      <c r="A52" s="4" t="inlineStr">
        <is>
          <t>2019 Performance Unit Award | Named Executive Officers (NEOs) | Minimum</t>
        </is>
      </c>
    </row>
    <row r="53">
      <c r="A53" s="3" t="inlineStr">
        <is>
          <t>Share-based Compensation Arrangement by Share-based Payment Award [Line Items]</t>
        </is>
      </c>
    </row>
    <row r="54">
      <c r="A54" s="4" t="inlineStr">
        <is>
          <t>Shares awarded</t>
        </is>
      </c>
      <c r="B54" s="4" t="inlineStr">
        <is>
          <t>[2]</t>
        </is>
      </c>
      <c r="C54" s="5" t="n">
        <v>166211</v>
      </c>
    </row>
    <row r="55">
      <c r="A55" s="4" t="inlineStr">
        <is>
          <t>2019 Performance Unit Award | Named Executive Officers (NEOs) | Maximum</t>
        </is>
      </c>
    </row>
    <row r="56">
      <c r="A56" s="3" t="inlineStr">
        <is>
          <t>Share-based Compensation Arrangement by Share-based Payment Award [Line Items]</t>
        </is>
      </c>
    </row>
    <row r="57">
      <c r="A57" s="4" t="inlineStr">
        <is>
          <t>Shares awarded</t>
        </is>
      </c>
      <c r="B57" s="4" t="inlineStr">
        <is>
          <t>[2]</t>
        </is>
      </c>
      <c r="C57" s="5" t="n">
        <v>249343</v>
      </c>
    </row>
    <row r="58">
      <c r="A58" s="4" t="inlineStr">
        <is>
          <t>2019 Performance Unit Award | Leadership Team other than NEOs</t>
        </is>
      </c>
    </row>
    <row r="59">
      <c r="A59" s="3" t="inlineStr">
        <is>
          <t>Share-based Compensation Arrangement by Share-based Payment Award [Line Items]</t>
        </is>
      </c>
    </row>
    <row r="60">
      <c r="A60" s="4" t="inlineStr">
        <is>
          <t>Shares awarded</t>
        </is>
      </c>
      <c r="C60" s="5" t="n">
        <v>52244</v>
      </c>
    </row>
    <row r="61">
      <c r="A61" s="4" t="inlineStr">
        <is>
          <t>2018 Performance Unit Award | Tranche 2018</t>
        </is>
      </c>
    </row>
    <row r="62">
      <c r="A62" s="3" t="inlineStr">
        <is>
          <t>Share-based Compensation Arrangement by Share-based Payment Award [Line Items]</t>
        </is>
      </c>
    </row>
    <row r="63">
      <c r="A63" s="4" t="inlineStr">
        <is>
          <t>Service period per tranche (in years)</t>
        </is>
      </c>
      <c r="C63" s="4" t="inlineStr">
        <is>
          <t>2 years</t>
        </is>
      </c>
    </row>
    <row r="64">
      <c r="A64" s="4" t="inlineStr">
        <is>
          <t>Subsequent holding period per tranche (in years)</t>
        </is>
      </c>
      <c r="C64" s="4" t="inlineStr">
        <is>
          <t>3 years</t>
        </is>
      </c>
    </row>
    <row r="65">
      <c r="A65" s="4" t="inlineStr">
        <is>
          <t>2018 Performance Unit Award | Tranche 2019</t>
        </is>
      </c>
    </row>
    <row r="66">
      <c r="A66" s="3" t="inlineStr">
        <is>
          <t>Share-based Compensation Arrangement by Share-based Payment Award [Line Items]</t>
        </is>
      </c>
    </row>
    <row r="67">
      <c r="A67" s="4" t="inlineStr">
        <is>
          <t>Service period per tranche (in years)</t>
        </is>
      </c>
      <c r="C67" s="4" t="inlineStr">
        <is>
          <t>2 years</t>
        </is>
      </c>
    </row>
    <row r="68">
      <c r="A68" s="4" t="inlineStr">
        <is>
          <t>Subsequent holding period per tranche (in years)</t>
        </is>
      </c>
      <c r="C68" s="4" t="inlineStr">
        <is>
          <t>2 years</t>
        </is>
      </c>
    </row>
    <row r="69">
      <c r="A69" s="4" t="inlineStr">
        <is>
          <t>2018 Performance Unit Award | Tranche 2020</t>
        </is>
      </c>
    </row>
    <row r="70">
      <c r="A70" s="3" t="inlineStr">
        <is>
          <t>Share-based Compensation Arrangement by Share-based Payment Award [Line Items]</t>
        </is>
      </c>
    </row>
    <row r="71">
      <c r="A71" s="4" t="inlineStr">
        <is>
          <t>Service period per tranche (in years)</t>
        </is>
      </c>
      <c r="C71" s="4" t="inlineStr">
        <is>
          <t>2 years</t>
        </is>
      </c>
    </row>
    <row r="72">
      <c r="A72" s="4" t="inlineStr">
        <is>
          <t>Subsequent holding period per tranche (in years)</t>
        </is>
      </c>
      <c r="C72" s="4" t="inlineStr">
        <is>
          <t>1 year</t>
        </is>
      </c>
    </row>
    <row r="73">
      <c r="A73" s="4" t="inlineStr">
        <is>
          <t>2018 Performance Unit Award | Named Executive Officers (NEOs) | Minimum</t>
        </is>
      </c>
    </row>
    <row r="74">
      <c r="A74" s="3" t="inlineStr">
        <is>
          <t>Share-based Compensation Arrangement by Share-based Payment Award [Line Items]</t>
        </is>
      </c>
    </row>
    <row r="75">
      <c r="A75" s="4" t="inlineStr">
        <is>
          <t>Shares awarded</t>
        </is>
      </c>
      <c r="B75" s="4" t="inlineStr">
        <is>
          <t>[2]</t>
        </is>
      </c>
      <c r="C75" s="5" t="n">
        <v>96878</v>
      </c>
    </row>
    <row r="76">
      <c r="A76" s="4" t="inlineStr">
        <is>
          <t>2018 Performance Unit Award | Named Executive Officers (NEOs) | Maximum</t>
        </is>
      </c>
    </row>
    <row r="77">
      <c r="A77" s="3" t="inlineStr">
        <is>
          <t>Share-based Compensation Arrangement by Share-based Payment Award [Line Items]</t>
        </is>
      </c>
    </row>
    <row r="78">
      <c r="A78" s="4" t="inlineStr">
        <is>
          <t>Shares awarded</t>
        </is>
      </c>
      <c r="B78" s="4" t="inlineStr">
        <is>
          <t>[2]</t>
        </is>
      </c>
      <c r="C78" s="5" t="n">
        <v>145339</v>
      </c>
    </row>
    <row r="79">
      <c r="A79" s="4" t="inlineStr">
        <is>
          <t>2018 Performance Unit Award | Leadership Team other than NEOs</t>
        </is>
      </c>
    </row>
    <row r="80">
      <c r="A80" s="3" t="inlineStr">
        <is>
          <t>Share-based Compensation Arrangement by Share-based Payment Award [Line Items]</t>
        </is>
      </c>
    </row>
    <row r="81">
      <c r="A81" s="4" t="inlineStr">
        <is>
          <t>Shares awarded</t>
        </is>
      </c>
      <c r="C81" s="5" t="n">
        <v>25990</v>
      </c>
    </row>
    <row r="82">
      <c r="A82" s="4" t="inlineStr">
        <is>
          <t>2017 Performance Unit Award | Tranche 2017</t>
        </is>
      </c>
    </row>
    <row r="83">
      <c r="A83" s="3" t="inlineStr">
        <is>
          <t>Share-based Compensation Arrangement by Share-based Payment Award [Line Items]</t>
        </is>
      </c>
    </row>
    <row r="84">
      <c r="A84" s="4" t="inlineStr">
        <is>
          <t>Service period per tranche (in years)</t>
        </is>
      </c>
      <c r="C84" s="4" t="inlineStr">
        <is>
          <t>2 years</t>
        </is>
      </c>
    </row>
    <row r="85">
      <c r="A85" s="4" t="inlineStr">
        <is>
          <t>Subsequent holding period per tranche (in years)</t>
        </is>
      </c>
      <c r="C85" s="4" t="inlineStr">
        <is>
          <t>3 years</t>
        </is>
      </c>
    </row>
    <row r="86">
      <c r="A86" s="4" t="inlineStr">
        <is>
          <t>2017 Performance Unit Award | Tranche 2018</t>
        </is>
      </c>
    </row>
    <row r="87">
      <c r="A87" s="3" t="inlineStr">
        <is>
          <t>Share-based Compensation Arrangement by Share-based Payment Award [Line Items]</t>
        </is>
      </c>
    </row>
    <row r="88">
      <c r="A88" s="4" t="inlineStr">
        <is>
          <t>Service period per tranche (in years)</t>
        </is>
      </c>
      <c r="C88" s="4" t="inlineStr">
        <is>
          <t>2 years</t>
        </is>
      </c>
    </row>
    <row r="89">
      <c r="A89" s="4" t="inlineStr">
        <is>
          <t>Subsequent holding period per tranche (in years)</t>
        </is>
      </c>
      <c r="C89" s="4" t="inlineStr">
        <is>
          <t>2 years</t>
        </is>
      </c>
    </row>
    <row r="90">
      <c r="A90" s="4" t="inlineStr">
        <is>
          <t>2017 Performance Unit Award | Tranche 2019</t>
        </is>
      </c>
    </row>
    <row r="91">
      <c r="A91" s="3" t="inlineStr">
        <is>
          <t>Share-based Compensation Arrangement by Share-based Payment Award [Line Items]</t>
        </is>
      </c>
    </row>
    <row r="92">
      <c r="A92" s="4" t="inlineStr">
        <is>
          <t>Service period per tranche (in years)</t>
        </is>
      </c>
      <c r="C92" s="4" t="inlineStr">
        <is>
          <t>2 years</t>
        </is>
      </c>
    </row>
    <row r="93">
      <c r="A93" s="4" t="inlineStr">
        <is>
          <t>Subsequent holding period per tranche (in years)</t>
        </is>
      </c>
      <c r="C93" s="4" t="inlineStr">
        <is>
          <t>1 year</t>
        </is>
      </c>
    </row>
    <row r="94">
      <c r="A94" s="4" t="inlineStr">
        <is>
          <t>2017 Performance Unit Award | Named Executive Officers (NEOs) | Minimum</t>
        </is>
      </c>
    </row>
    <row r="95">
      <c r="A95" s="3" t="inlineStr">
        <is>
          <t>Share-based Compensation Arrangement by Share-based Payment Award [Line Items]</t>
        </is>
      </c>
    </row>
    <row r="96">
      <c r="A96" s="4" t="inlineStr">
        <is>
          <t>Shares awarded</t>
        </is>
      </c>
      <c r="B96" s="4" t="inlineStr">
        <is>
          <t>[2]</t>
        </is>
      </c>
      <c r="C96" s="5" t="n">
        <v>72537</v>
      </c>
    </row>
    <row r="97">
      <c r="A97" s="4" t="inlineStr">
        <is>
          <t>2017 Performance Unit Award | Named Executive Officers (NEOs) | Maximum</t>
        </is>
      </c>
    </row>
    <row r="98">
      <c r="A98" s="3" t="inlineStr">
        <is>
          <t>Share-based Compensation Arrangement by Share-based Payment Award [Line Items]</t>
        </is>
      </c>
    </row>
    <row r="99">
      <c r="A99" s="4" t="inlineStr">
        <is>
          <t>Shares awarded</t>
        </is>
      </c>
      <c r="B99" s="4" t="inlineStr">
        <is>
          <t>[2]</t>
        </is>
      </c>
      <c r="C99" s="5" t="n">
        <v>109339</v>
      </c>
    </row>
    <row r="100">
      <c r="A100" s="4" t="inlineStr">
        <is>
          <t>2017 Performance Unit Award | Leadership Team other than NEOs</t>
        </is>
      </c>
    </row>
    <row r="101">
      <c r="A101" s="3" t="inlineStr">
        <is>
          <t>Share-based Compensation Arrangement by Share-based Payment Award [Line Items]</t>
        </is>
      </c>
    </row>
    <row r="102">
      <c r="A102" s="4" t="inlineStr">
        <is>
          <t>Shares awarded</t>
        </is>
      </c>
      <c r="C102" s="5" t="n">
        <v>24916</v>
      </c>
    </row>
    <row r="103">
      <c r="A103" s="4" t="inlineStr">
        <is>
          <t>2016 Performance Unit Award | Leadership Team other than NEOs</t>
        </is>
      </c>
    </row>
    <row r="104">
      <c r="A104" s="3" t="inlineStr">
        <is>
          <t>Share-based Compensation Arrangement by Share-based Payment Award [Line Items]</t>
        </is>
      </c>
    </row>
    <row r="105">
      <c r="A105" s="4" t="inlineStr">
        <is>
          <t>Shares awarded</t>
        </is>
      </c>
      <c r="C105" s="5" t="n">
        <v>134274</v>
      </c>
    </row>
    <row r="106">
      <c r="A106" s="4" t="inlineStr">
        <is>
          <t>Share-based Payment Arrangement, Shares Withheld for Tax Withholding Obligation</t>
        </is>
      </c>
      <c r="C106" s="5" t="n">
        <v>46655</v>
      </c>
    </row>
    <row r="107">
      <c r="A107" s="4" t="inlineStr">
        <is>
          <t>2015 Performance Unit Award | Leadership Team other than NEOs</t>
        </is>
      </c>
    </row>
    <row r="108">
      <c r="A108" s="3" t="inlineStr">
        <is>
          <t>Share-based Compensation Arrangement by Share-based Payment Award [Line Items]</t>
        </is>
      </c>
    </row>
    <row r="109">
      <c r="A109" s="4" t="inlineStr">
        <is>
          <t>Shares awarded</t>
        </is>
      </c>
      <c r="D109" s="5" t="n">
        <v>129723</v>
      </c>
    </row>
    <row r="110">
      <c r="A110" s="4" t="inlineStr">
        <is>
          <t>Share-based Payment Arrangement, Shares Withheld for Tax Withholding Obligation</t>
        </is>
      </c>
      <c r="D110" s="5" t="n">
        <v>43996</v>
      </c>
    </row>
    <row r="111">
      <c r="A111" s="4" t="inlineStr">
        <is>
          <t>Time Based Awards | Named Executive Officers (NEOs)</t>
        </is>
      </c>
    </row>
    <row r="112">
      <c r="A112" s="3" t="inlineStr">
        <is>
          <t>Share-based Compensation Arrangement by Share-based Payment Award [Line Items]</t>
        </is>
      </c>
    </row>
    <row r="113">
      <c r="A113" s="4" t="inlineStr">
        <is>
          <t>Vesting period in years</t>
        </is>
      </c>
      <c r="C113" s="4" t="inlineStr">
        <is>
          <t>3 years</t>
        </is>
      </c>
    </row>
    <row r="114">
      <c r="A114" s="4" t="inlineStr">
        <is>
          <t>Shares awarded</t>
        </is>
      </c>
      <c r="C114" s="5" t="n">
        <v>56864</v>
      </c>
    </row>
    <row r="115">
      <c r="A115" s="4" t="inlineStr">
        <is>
          <t>Restrictions lapsed and shares released to participants</t>
        </is>
      </c>
      <c r="C115" s="5" t="n">
        <v>89</v>
      </c>
    </row>
    <row r="116">
      <c r="A116" s="4" t="inlineStr">
        <is>
          <t>Share Based Compensation Arrangement By Share Based Payment Award Equity Instruments Other Than Options Shares Withheld For Taxes By Associates Leadership Team and Directors</t>
        </is>
      </c>
      <c r="C116" s="5" t="n">
        <v>39</v>
      </c>
    </row>
    <row r="117">
      <c r="A117" s="4" t="inlineStr">
        <is>
          <t>Shares Forfeited by participants</t>
        </is>
      </c>
      <c r="B117" s="4" t="inlineStr">
        <is>
          <t>[3]</t>
        </is>
      </c>
      <c r="C117" s="5" t="n">
        <v>368</v>
      </c>
    </row>
    <row r="118">
      <c r="A118" s="4" t="inlineStr">
        <is>
          <t>Shares unvested</t>
        </is>
      </c>
      <c r="C118" s="5" t="n">
        <v>56368</v>
      </c>
    </row>
    <row r="119">
      <c r="A119" s="4" t="inlineStr">
        <is>
          <t>Time Based Awards | Associates</t>
        </is>
      </c>
    </row>
    <row r="120">
      <c r="A120" s="3" t="inlineStr">
        <is>
          <t>Share-based Compensation Arrangement by Share-based Payment Award [Line Items]</t>
        </is>
      </c>
    </row>
    <row r="121">
      <c r="A121" s="4" t="inlineStr">
        <is>
          <t>Shares awarded</t>
        </is>
      </c>
      <c r="B121" s="4" t="inlineStr">
        <is>
          <t>[4],[5]</t>
        </is>
      </c>
      <c r="C121" s="5" t="n">
        <v>213651</v>
      </c>
    </row>
    <row r="122">
      <c r="A122" s="4" t="inlineStr">
        <is>
          <t>Restrictions lapsed and shares released to participants</t>
        </is>
      </c>
      <c r="B122" s="4" t="inlineStr">
        <is>
          <t>[4],[5]</t>
        </is>
      </c>
      <c r="C122" s="5" t="n">
        <v>139</v>
      </c>
    </row>
    <row r="123">
      <c r="A123" s="4" t="inlineStr">
        <is>
          <t>Share Based Compensation Arrangement By Share Based Payment Award Equity Instruments Other Than Options Shares Withheld For Taxes By Associates Leadership Team and Directors</t>
        </is>
      </c>
      <c r="B123" s="4" t="inlineStr">
        <is>
          <t>[4],[5]</t>
        </is>
      </c>
      <c r="C123" s="5" t="n">
        <v>92</v>
      </c>
    </row>
    <row r="124">
      <c r="A124" s="4" t="inlineStr">
        <is>
          <t>Shares Forfeited by participants</t>
        </is>
      </c>
      <c r="B124" s="4" t="inlineStr">
        <is>
          <t>[4],[5],[6]</t>
        </is>
      </c>
      <c r="C124" s="5" t="n">
        <v>11248</v>
      </c>
    </row>
    <row r="125">
      <c r="A125" s="4" t="inlineStr">
        <is>
          <t>Shares unvested</t>
        </is>
      </c>
      <c r="B125" s="4" t="inlineStr">
        <is>
          <t>[4],[5]</t>
        </is>
      </c>
      <c r="C125" s="5" t="n">
        <v>202172</v>
      </c>
    </row>
    <row r="126">
      <c r="A126" s="4" t="inlineStr">
        <is>
          <t>Time Based Awards | Associates | Minimum</t>
        </is>
      </c>
    </row>
    <row r="127">
      <c r="A127" s="3" t="inlineStr">
        <is>
          <t>Share-based Compensation Arrangement by Share-based Payment Award [Line Items]</t>
        </is>
      </c>
    </row>
    <row r="128">
      <c r="A128" s="4" t="inlineStr">
        <is>
          <t>Vesting period in years</t>
        </is>
      </c>
      <c r="C128" s="4" t="inlineStr">
        <is>
          <t>3 years</t>
        </is>
      </c>
    </row>
    <row r="129">
      <c r="A129" s="4" t="inlineStr">
        <is>
          <t>Time Based Awards | Associates | Maximum</t>
        </is>
      </c>
    </row>
    <row r="130">
      <c r="A130" s="3" t="inlineStr">
        <is>
          <t>Share-based Compensation Arrangement by Share-based Payment Award [Line Items]</t>
        </is>
      </c>
    </row>
    <row r="131">
      <c r="A131" s="4" t="inlineStr">
        <is>
          <t>Vesting period in years</t>
        </is>
      </c>
      <c r="C131" s="4" t="inlineStr">
        <is>
          <t>5 years</t>
        </is>
      </c>
    </row>
    <row r="132"/>
    <row r="133">
      <c r="A133" s="4" t="inlineStr">
        <is>
          <t>[1]</t>
        </is>
      </c>
      <c r="B133" s="4" t="inlineStr">
        <is>
          <t>Performance stock unit awards granted in 2021, if earned, will be settled in shares of Pinnacle Financial Common Stock in the period noted in the table, if the performance criterion included in the applicable performance unit award agreement are met.</t>
        </is>
      </c>
    </row>
    <row r="134">
      <c r="A134" s="4" t="inlineStr">
        <is>
          <t>[2]</t>
        </is>
      </c>
      <c r="B134" s="4" t="inlineStr">
        <is>
          <t>The named executive officers are awarded a range of awards that may be earned based on attainment of goals between a target level of performance and a maximum level of performance.</t>
        </is>
      </c>
    </row>
    <row r="135">
      <c r="A135" s="4" t="inlineStr">
        <is>
          <t>[3]</t>
        </is>
      </c>
      <c r="B135" s="4" t="inlineStr">
        <is>
          <t>These shares represent forfeitures resulting from recipients whose employment was terminated during the year-to-date period ended September 30, 2021. Dividend equivalents are held in escrow for award recipients for dividends paid prior to the forfeiture restrictions lapsing. Such dividend equivalents are not released from escrow if an award is forfeited.</t>
        </is>
      </c>
    </row>
    <row r="136">
      <c r="A136" s="4" t="inlineStr">
        <is>
          <t>[4]</t>
        </is>
      </c>
      <c r="B136" s="4" t="inlineStr">
        <is>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t>
        </is>
      </c>
    </row>
    <row r="137">
      <c r="A137" s="4" t="inlineStr">
        <is>
          <t>[5]</t>
        </is>
      </c>
      <c r="B137" s="4" t="inlineStr">
        <is>
          <t>The forfeiture restrictions on these restricted share awards lapse in equal annual installments on the anniversary date of the grant.</t>
        </is>
      </c>
    </row>
    <row r="138">
      <c r="A138" s="4" t="inlineStr">
        <is>
          <t>[6]</t>
        </is>
      </c>
      <c r="B138" s="4" t="inlineStr">
        <is>
          <t>These shares represent forfeitures resulting from recipients whose employment or board membership was terminated during the year-to-date period ended September 30, 2021. Any dividends paid on shares for which the forfeiture restrictions do not lapse will be recouped by Pinnacle Financial at the time of termination or will not be distributed from escrow, as applicable.</t>
        </is>
      </c>
    </row>
  </sheetData>
  <mergeCells count="9">
    <mergeCell ref="A1:B2"/>
    <mergeCell ref="C1:D1"/>
    <mergeCell ref="A132:C132"/>
    <mergeCell ref="B133:C133"/>
    <mergeCell ref="B134:C134"/>
    <mergeCell ref="B135:C135"/>
    <mergeCell ref="B136:C136"/>
    <mergeCell ref="B137:C137"/>
    <mergeCell ref="B138:C1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on-hedge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Notional Amount</t>
        </is>
      </c>
      <c r="B4" s="6" t="n">
        <v>1500000</v>
      </c>
      <c r="D4" s="6" t="n">
        <v>1500000</v>
      </c>
    </row>
    <row r="5">
      <c r="A5" s="4" t="inlineStr">
        <is>
          <t>Not Designated as Hedging Instrument</t>
        </is>
      </c>
    </row>
    <row r="6">
      <c r="A6" s="3" t="inlineStr">
        <is>
          <t>Derivative [Line Items]</t>
        </is>
      </c>
    </row>
    <row r="7">
      <c r="A7" s="4" t="inlineStr">
        <is>
          <t>Notional Amount</t>
        </is>
      </c>
      <c r="B7" s="5" t="n">
        <v>3269178</v>
      </c>
      <c r="D7" s="5" t="n">
        <v>3269178</v>
      </c>
      <c r="F7" s="6" t="n">
        <v>3131832</v>
      </c>
    </row>
    <row r="8">
      <c r="A8" s="4" t="inlineStr">
        <is>
          <t>Estimated Fair Value</t>
        </is>
      </c>
      <c r="B8" s="5" t="n">
        <v>-690</v>
      </c>
      <c r="D8" s="5" t="n">
        <v>-690</v>
      </c>
      <c r="F8" s="5" t="n">
        <v>-1317</v>
      </c>
    </row>
    <row r="9">
      <c r="A9" s="4" t="inlineStr">
        <is>
          <t>Derivative, Gain (Loss) on Derivative, Net</t>
        </is>
      </c>
      <c r="B9" s="5" t="n">
        <v>126</v>
      </c>
      <c r="C9" s="6" t="n">
        <v>-135</v>
      </c>
      <c r="D9" s="5" t="n">
        <v>627</v>
      </c>
      <c r="E9" s="6" t="n">
        <v>-1272</v>
      </c>
    </row>
    <row r="10">
      <c r="A10" s="4" t="inlineStr">
        <is>
          <t>Not Designated as Hedging Instrument | Assets</t>
        </is>
      </c>
    </row>
    <row r="11">
      <c r="A11" s="3" t="inlineStr">
        <is>
          <t>Derivative [Line Items]</t>
        </is>
      </c>
    </row>
    <row r="12">
      <c r="A12" s="4" t="inlineStr">
        <is>
          <t>Notional Amount</t>
        </is>
      </c>
      <c r="B12" s="5" t="n">
        <v>1634589</v>
      </c>
      <c r="D12" s="5" t="n">
        <v>1634589</v>
      </c>
      <c r="F12" s="5" t="n">
        <v>1565916</v>
      </c>
    </row>
    <row r="13">
      <c r="A13" s="4" t="inlineStr">
        <is>
          <t>Estimated Fair Value</t>
        </is>
      </c>
      <c r="B13" s="5" t="n">
        <v>56797</v>
      </c>
      <c r="D13" s="5" t="n">
        <v>56797</v>
      </c>
      <c r="F13" s="5" t="n">
        <v>101602</v>
      </c>
    </row>
    <row r="14">
      <c r="A14" s="4" t="inlineStr">
        <is>
          <t>Not Designated as Hedging Instrument | Liabilities</t>
        </is>
      </c>
    </row>
    <row r="15">
      <c r="A15" s="3" t="inlineStr">
        <is>
          <t>Derivative [Line Items]</t>
        </is>
      </c>
    </row>
    <row r="16">
      <c r="A16" s="4" t="inlineStr">
        <is>
          <t>Notional Amount</t>
        </is>
      </c>
      <c r="B16" s="5" t="n">
        <v>1634589</v>
      </c>
      <c r="D16" s="5" t="n">
        <v>1634589</v>
      </c>
      <c r="F16" s="5" t="n">
        <v>1565916</v>
      </c>
    </row>
    <row r="17">
      <c r="A17" s="4" t="inlineStr">
        <is>
          <t>Estimated Fair Value</t>
        </is>
      </c>
      <c r="B17" s="6" t="n">
        <v>-57487</v>
      </c>
      <c r="D17" s="6" t="n">
        <v>-57487</v>
      </c>
      <c r="F17" s="6" t="n">
        <v>-1029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 width="18" customWidth="1" min="6" max="6"/>
  </cols>
  <sheetData>
    <row r="1">
      <c r="A1" s="1" t="inlineStr">
        <is>
          <t>Derivative Instruments - Hedge Derivativ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Amount of Gain (Loss) Recognized in Other Comprehensive Income (Loss)</t>
        </is>
      </c>
      <c r="B4" s="6" t="n">
        <v>34300000</v>
      </c>
    </row>
    <row r="5">
      <c r="A5" s="4" t="inlineStr">
        <is>
          <t>Net (gain) loss on cash flow hedges reclassified from other comprehensive income into net income, net of tax</t>
        </is>
      </c>
      <c r="B5" s="5" t="n">
        <v>-4338000</v>
      </c>
      <c r="C5" s="6" t="n">
        <v>156000</v>
      </c>
      <c r="D5" s="6" t="n">
        <v>-6526000</v>
      </c>
      <c r="E5" s="6" t="n">
        <v>1858000</v>
      </c>
    </row>
    <row r="6">
      <c r="A6" s="4" t="inlineStr">
        <is>
          <t>Notional Amount</t>
        </is>
      </c>
      <c r="B6" s="5" t="n">
        <v>1500000000</v>
      </c>
      <c r="D6" s="5" t="n">
        <v>1500000000</v>
      </c>
    </row>
    <row r="7">
      <c r="A7" s="4" t="inlineStr">
        <is>
          <t>Cash Flow Hedge Gain (Loss) to be Reclassified within Twelve Months</t>
        </is>
      </c>
      <c r="D7" s="5" t="n">
        <v>10600000</v>
      </c>
    </row>
    <row r="8">
      <c r="A8" s="4" t="inlineStr">
        <is>
          <t>Not Designated as Hedging Instrument</t>
        </is>
      </c>
    </row>
    <row r="9">
      <c r="A9" s="3" t="inlineStr">
        <is>
          <t>Derivative [Line Items]</t>
        </is>
      </c>
    </row>
    <row r="10">
      <c r="A10" s="4" t="inlineStr">
        <is>
          <t>Notional Amount</t>
        </is>
      </c>
      <c r="B10" s="5" t="n">
        <v>3269178000</v>
      </c>
      <c r="D10" s="5" t="n">
        <v>3269178000</v>
      </c>
      <c r="F10" s="6" t="n">
        <v>3131832000</v>
      </c>
    </row>
    <row r="11">
      <c r="A11" s="4" t="inlineStr">
        <is>
          <t>Cash flow hedge | Hedging derivative</t>
        </is>
      </c>
    </row>
    <row r="12">
      <c r="A12" s="3" t="inlineStr">
        <is>
          <t>Derivative [Line Items]</t>
        </is>
      </c>
    </row>
    <row r="13">
      <c r="A13" s="4" t="inlineStr">
        <is>
          <t>Amount of Gain (Loss) Recognized in Other Comprehensive Income (Loss)</t>
        </is>
      </c>
      <c r="B13" s="5" t="n">
        <v>0</v>
      </c>
      <c r="C13" s="5" t="n">
        <v>-3026000</v>
      </c>
      <c r="D13" s="6" t="n">
        <v>-15034000</v>
      </c>
      <c r="E13" s="5" t="n">
        <v>67202000</v>
      </c>
    </row>
    <row r="14">
      <c r="A14" s="4" t="inlineStr">
        <is>
          <t>Cash flow hedge | Hedging derivative | Asset derivatives</t>
        </is>
      </c>
    </row>
    <row r="15">
      <c r="A15" s="3" t="inlineStr">
        <is>
          <t>Derivative [Line Items]</t>
        </is>
      </c>
    </row>
    <row r="16">
      <c r="A16" s="4" t="inlineStr">
        <is>
          <t>Description of Location of Interest Rate Cash Flow Hedge Derivative on Balance Sheet</t>
        </is>
      </c>
      <c r="D16" s="4" t="inlineStr">
        <is>
          <t>Other assets</t>
        </is>
      </c>
      <c r="F16" s="4" t="inlineStr">
        <is>
          <t>Other assets</t>
        </is>
      </c>
    </row>
    <row r="17">
      <c r="A17" s="4" t="inlineStr">
        <is>
          <t>Forecasted Notional Amount</t>
        </is>
      </c>
      <c r="B17" s="5" t="n">
        <v>0</v>
      </c>
      <c r="D17" s="6" t="n">
        <v>0</v>
      </c>
      <c r="F17" s="6" t="n">
        <v>1500000000</v>
      </c>
    </row>
    <row r="18">
      <c r="A18" s="4" t="inlineStr">
        <is>
          <t>Cash Flow Hedges Derivative Instruments at Fair Value, Net</t>
        </is>
      </c>
      <c r="B18" s="5" t="n">
        <v>0</v>
      </c>
      <c r="D18" s="5" t="n">
        <v>0</v>
      </c>
      <c r="F18" s="5" t="n">
        <v>124585000</v>
      </c>
    </row>
    <row r="19">
      <c r="A19" s="4" t="inlineStr">
        <is>
          <t>Amount of Gain (Loss) Recognized in Other Comprehensive Income (Loss)</t>
        </is>
      </c>
      <c r="B19" s="5" t="n">
        <v>0</v>
      </c>
      <c r="C19" s="5" t="n">
        <v>-3506000</v>
      </c>
      <c r="D19" s="5" t="n">
        <v>-15034000</v>
      </c>
      <c r="E19" s="5" t="n">
        <v>68161000</v>
      </c>
    </row>
    <row r="20">
      <c r="A20" s="4" t="inlineStr">
        <is>
          <t>Cash flow hedge | Hedging derivative | Liability derivatives</t>
        </is>
      </c>
    </row>
    <row r="21">
      <c r="A21" s="3" t="inlineStr">
        <is>
          <t>Derivative [Line Items]</t>
        </is>
      </c>
    </row>
    <row r="22">
      <c r="A22" s="4" t="inlineStr">
        <is>
          <t>Amount of Gain (Loss) Recognized in Other Comprehensive Income (Loss)</t>
        </is>
      </c>
      <c r="B22" s="5" t="n">
        <v>0</v>
      </c>
      <c r="C22" s="5" t="n">
        <v>480000</v>
      </c>
      <c r="D22" s="5" t="n">
        <v>0</v>
      </c>
      <c r="E22" s="5" t="n">
        <v>-959000</v>
      </c>
    </row>
    <row r="23">
      <c r="A23" s="4" t="inlineStr">
        <is>
          <t>Fair value hedge | Hedging derivative</t>
        </is>
      </c>
    </row>
    <row r="24">
      <c r="A24" s="3" t="inlineStr">
        <is>
          <t>Derivative [Line Items]</t>
        </is>
      </c>
    </row>
    <row r="25">
      <c r="A25" s="4" t="inlineStr">
        <is>
          <t>Forecasted Notional Amount</t>
        </is>
      </c>
      <c r="B25" s="5" t="n">
        <v>1031490000</v>
      </c>
      <c r="D25" s="5" t="n">
        <v>1031490000</v>
      </c>
      <c r="F25" s="5" t="n">
        <v>708931000</v>
      </c>
    </row>
    <row r="26">
      <c r="A26" s="4" t="inlineStr">
        <is>
          <t>Fair Value Hedge Assets</t>
        </is>
      </c>
      <c r="B26" s="5" t="n">
        <v>-36790000</v>
      </c>
      <c r="D26" s="5" t="n">
        <v>-36790000</v>
      </c>
      <c r="F26" s="5" t="n">
        <v>-67314000</v>
      </c>
    </row>
    <row r="27">
      <c r="A27" s="4" t="inlineStr">
        <is>
          <t>Fair value hedge | Hedging derivative | Securities</t>
        </is>
      </c>
    </row>
    <row r="28">
      <c r="A28" s="3" t="inlineStr">
        <is>
          <t>Derivative [Line Items]</t>
        </is>
      </c>
    </row>
    <row r="29">
      <c r="A29" s="4" t="inlineStr">
        <is>
          <t>Gain (Loss) on Fair Value Hedges Recognized in Earnings</t>
        </is>
      </c>
      <c r="B29" s="5" t="n">
        <v>3850000</v>
      </c>
      <c r="C29" s="5" t="n">
        <v>4996000</v>
      </c>
      <c r="D29" s="5" t="n">
        <v>30524000</v>
      </c>
      <c r="E29" s="5" t="n">
        <v>-36436000</v>
      </c>
    </row>
    <row r="30">
      <c r="A30" s="4" t="inlineStr">
        <is>
          <t>Increase (Decrease) in Fair Value of Hedged Item in Interest Rate Fair Value Hedge</t>
        </is>
      </c>
      <c r="B30" s="5" t="n">
        <v>-3850000</v>
      </c>
      <c r="C30" s="5" t="n">
        <v>-4996000</v>
      </c>
      <c r="D30" s="5" t="n">
        <v>-30524000</v>
      </c>
      <c r="E30" s="5" t="n">
        <v>36436000</v>
      </c>
    </row>
    <row r="31">
      <c r="A31" s="4" t="inlineStr">
        <is>
          <t>Derivative Instruments and Hedges, Assets</t>
        </is>
      </c>
      <c r="B31" s="5" t="n">
        <v>1198990000</v>
      </c>
      <c r="D31" s="5" t="n">
        <v>1198990000</v>
      </c>
      <c r="F31" s="5" t="n">
        <v>841543000</v>
      </c>
    </row>
    <row r="32">
      <c r="A32" s="4" t="inlineStr">
        <is>
          <t>Fair Value Hedging Adjustment</t>
        </is>
      </c>
      <c r="B32" s="5" t="n">
        <v>36790000</v>
      </c>
      <c r="D32" s="5" t="n">
        <v>36790000</v>
      </c>
      <c r="F32" s="5" t="n">
        <v>67314000</v>
      </c>
    </row>
    <row r="33">
      <c r="A33" s="4" t="inlineStr">
        <is>
          <t>Fair value hedge | Hedging derivative | Securities | Asset derivatives</t>
        </is>
      </c>
    </row>
    <row r="34">
      <c r="A34" s="3" t="inlineStr">
        <is>
          <t>Derivative [Line Items]</t>
        </is>
      </c>
    </row>
    <row r="35">
      <c r="A35" s="4" t="inlineStr">
        <is>
          <t>Forecasted Notional Amount</t>
        </is>
      </c>
      <c r="B35" s="6" t="n">
        <v>464762000</v>
      </c>
      <c r="D35" s="6" t="n">
        <v>464762000</v>
      </c>
      <c r="F35" s="6" t="n">
        <v>231421000</v>
      </c>
    </row>
    <row r="36">
      <c r="A36" s="4" t="inlineStr">
        <is>
          <t>Description of Location of Interest Rate Fair Value Hedge Derivative on Balance Sheet</t>
        </is>
      </c>
      <c r="D36" s="4" t="inlineStr">
        <is>
          <t>Other assets</t>
        </is>
      </c>
      <c r="F36" s="4" t="inlineStr">
        <is>
          <t>Other assets</t>
        </is>
      </c>
    </row>
    <row r="37">
      <c r="A37" s="4" t="inlineStr">
        <is>
          <t>Weighted Average Remaining Maturity</t>
        </is>
      </c>
      <c r="D37" s="4" t="inlineStr">
        <is>
          <t>5 years 7 months 28 days</t>
        </is>
      </c>
    </row>
    <row r="38">
      <c r="A38" s="4" t="inlineStr">
        <is>
          <t>Pay Rate (as percent)</t>
        </is>
      </c>
      <c r="B38" s="4" t="inlineStr">
        <is>
          <t>0.54%</t>
        </is>
      </c>
      <c r="D38" s="4" t="inlineStr">
        <is>
          <t>0.54%</t>
        </is>
      </c>
    </row>
    <row r="39">
      <c r="A39" s="4" t="inlineStr">
        <is>
          <t>Derivative, Type of Interest Rate Paid on Swap</t>
        </is>
      </c>
      <c r="D39" s="4" t="inlineStr">
        <is>
          <t>Federal Funds</t>
        </is>
      </c>
    </row>
    <row r="40">
      <c r="A40" s="4" t="inlineStr">
        <is>
          <t>Fair Value Hedge Assets</t>
        </is>
      </c>
      <c r="B40" s="6" t="n">
        <v>11989000</v>
      </c>
      <c r="D40" s="6" t="n">
        <v>11989000</v>
      </c>
      <c r="F40" s="6" t="n">
        <v>4696000</v>
      </c>
    </row>
    <row r="41">
      <c r="A41" s="4" t="inlineStr">
        <is>
          <t>Fair value hedge | Hedging derivative | Securities | Liability derivatives</t>
        </is>
      </c>
    </row>
    <row r="42">
      <c r="A42" s="3" t="inlineStr">
        <is>
          <t>Derivative [Line Items]</t>
        </is>
      </c>
    </row>
    <row r="43">
      <c r="A43" s="4" t="inlineStr">
        <is>
          <t>Forecasted Notional Amount</t>
        </is>
      </c>
      <c r="B43" s="6" t="n">
        <v>566728000</v>
      </c>
      <c r="D43" s="6" t="n">
        <v>566728000</v>
      </c>
      <c r="F43" s="6" t="n">
        <v>477510000</v>
      </c>
    </row>
    <row r="44">
      <c r="A44" s="4" t="inlineStr">
        <is>
          <t>Description of Location of Interest Rate Fair Value Hedge Derivative on Balance Sheet</t>
        </is>
      </c>
      <c r="D44" s="4" t="inlineStr">
        <is>
          <t>Other liabilities</t>
        </is>
      </c>
      <c r="F44" s="4" t="inlineStr">
        <is>
          <t>Other liabilities</t>
        </is>
      </c>
    </row>
    <row r="45">
      <c r="A45" s="4" t="inlineStr">
        <is>
          <t>Weighted Average Remaining Maturity</t>
        </is>
      </c>
      <c r="D45" s="4" t="inlineStr">
        <is>
          <t>5 years 1 month 24 days</t>
        </is>
      </c>
    </row>
    <row r="46">
      <c r="A46" s="4" t="inlineStr">
        <is>
          <t>Pay Rate (as percent)</t>
        </is>
      </c>
      <c r="B46" s="4" t="inlineStr">
        <is>
          <t>2.71%</t>
        </is>
      </c>
      <c r="D46" s="4" t="inlineStr">
        <is>
          <t>2.71%</t>
        </is>
      </c>
    </row>
    <row r="47">
      <c r="A47" s="4" t="inlineStr">
        <is>
          <t>Derivative, Type of Interest Rate Paid on Swap</t>
        </is>
      </c>
      <c r="D47" s="4" t="inlineStr">
        <is>
          <t>3 month LIBOR/Federal Funds</t>
        </is>
      </c>
    </row>
    <row r="48">
      <c r="A48" s="4" t="inlineStr">
        <is>
          <t>Fair Value Hedge Assets</t>
        </is>
      </c>
      <c r="B48" s="6" t="n">
        <v>-48779000</v>
      </c>
      <c r="D48" s="6" t="n">
        <v>-48779000</v>
      </c>
      <c r="F48" s="6" t="n">
        <v>-72010000</v>
      </c>
    </row>
    <row r="49">
      <c r="A49" s="4" t="inlineStr">
        <is>
          <t>Fair value hedge | Hedging derivative | Securities | LIBOR</t>
        </is>
      </c>
    </row>
    <row r="50">
      <c r="A50" s="3" t="inlineStr">
        <is>
          <t>Derivative [Line Items]</t>
        </is>
      </c>
    </row>
    <row r="51">
      <c r="A51" s="4" t="inlineStr">
        <is>
          <t>Forecasted Notional Amount</t>
        </is>
      </c>
      <c r="B51" s="5" t="n">
        <v>477500000</v>
      </c>
      <c r="D51" s="5" t="n">
        <v>477500000</v>
      </c>
    </row>
    <row r="52">
      <c r="A52" s="4" t="inlineStr">
        <is>
          <t>Fair value hedge | Hedging derivative | Securities | Federal Funds Rate</t>
        </is>
      </c>
    </row>
    <row r="53">
      <c r="A53" s="3" t="inlineStr">
        <is>
          <t>Derivative [Line Items]</t>
        </is>
      </c>
    </row>
    <row r="54">
      <c r="A54" s="4" t="inlineStr">
        <is>
          <t>Forecasted Notional Amount</t>
        </is>
      </c>
      <c r="B54" s="5" t="n">
        <v>554000000</v>
      </c>
      <c r="D54" s="5" t="n">
        <v>554000000</v>
      </c>
    </row>
    <row r="55">
      <c r="A55" s="4" t="inlineStr">
        <is>
          <t>Fair value hedge | Hedging derivative | Loans</t>
        </is>
      </c>
    </row>
    <row r="56">
      <c r="A56" s="3" t="inlineStr">
        <is>
          <t>Derivative [Line Items]</t>
        </is>
      </c>
    </row>
    <row r="57">
      <c r="A57" s="4" t="inlineStr">
        <is>
          <t>Amortization expense, reduction to interest income on loans</t>
        </is>
      </c>
      <c r="B57" s="6" t="n">
        <v>726000</v>
      </c>
      <c r="C57" s="6" t="n">
        <v>1200000</v>
      </c>
      <c r="D57" s="6" t="n">
        <v>2600000</v>
      </c>
      <c r="E57" s="6" t="n">
        <v>3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Details) - USD ($) $ in Thousands</t>
        </is>
      </c>
      <c r="C1" s="2" t="inlineStr">
        <is>
          <t>Sep. 30, 2021</t>
        </is>
      </c>
      <c r="D1" s="2" t="inlineStr">
        <is>
          <t>Dec. 31, 2020</t>
        </is>
      </c>
    </row>
    <row r="2">
      <c r="A2" s="4" t="inlineStr">
        <is>
          <t>Recurring</t>
        </is>
      </c>
    </row>
    <row r="3">
      <c r="A3" s="3" t="inlineStr">
        <is>
          <t>Assets, Fair Value Disclosure [Abstract]</t>
        </is>
      </c>
    </row>
    <row r="4">
      <c r="A4" s="4" t="inlineStr">
        <is>
          <t>U.S. Treasury securities</t>
        </is>
      </c>
      <c r="C4" s="6" t="n">
        <v>144157</v>
      </c>
      <c r="D4" s="6" t="n">
        <v>82209</v>
      </c>
    </row>
    <row r="5">
      <c r="A5" s="4" t="inlineStr">
        <is>
          <t>U.S. government agency securities</t>
        </is>
      </c>
      <c r="C5" s="5" t="n">
        <v>422055</v>
      </c>
      <c r="D5" s="5" t="n">
        <v>76403</v>
      </c>
    </row>
    <row r="6">
      <c r="A6" s="4" t="inlineStr">
        <is>
          <t>Mortgage-backed securities</t>
        </is>
      </c>
      <c r="C6" s="5" t="n">
        <v>1967981</v>
      </c>
      <c r="D6" s="5" t="n">
        <v>1689191</v>
      </c>
    </row>
    <row r="7">
      <c r="A7" s="4" t="inlineStr">
        <is>
          <t>State and municipal securities</t>
        </is>
      </c>
      <c r="C7" s="5" t="n">
        <v>1759648</v>
      </c>
      <c r="D7" s="5" t="n">
        <v>1443363</v>
      </c>
    </row>
    <row r="8">
      <c r="A8" s="4" t="inlineStr">
        <is>
          <t>Agency-backed securities</t>
        </is>
      </c>
      <c r="C8" s="5" t="n">
        <v>220197</v>
      </c>
      <c r="D8" s="5" t="n">
        <v>177936</v>
      </c>
    </row>
    <row r="9">
      <c r="A9" s="4" t="inlineStr">
        <is>
          <t>Corporate notes and other</t>
        </is>
      </c>
      <c r="C9" s="5" t="n">
        <v>120615</v>
      </c>
      <c r="D9" s="5" t="n">
        <v>117579</v>
      </c>
    </row>
    <row r="10">
      <c r="A10" s="4" t="inlineStr">
        <is>
          <t>Total investment securities available-for-sale</t>
        </is>
      </c>
      <c r="C10" s="5" t="n">
        <v>4634653</v>
      </c>
      <c r="D10" s="5" t="n">
        <v>3586681</v>
      </c>
    </row>
    <row r="11">
      <c r="A11" s="4" t="inlineStr">
        <is>
          <t>Other Investments</t>
        </is>
      </c>
      <c r="C11" s="5" t="n">
        <v>119647</v>
      </c>
      <c r="D11" s="5" t="n">
        <v>73395</v>
      </c>
    </row>
    <row r="12">
      <c r="A12" s="4" t="inlineStr">
        <is>
          <t>Other assets</t>
        </is>
      </c>
      <c r="C12" s="5" t="n">
        <v>73230</v>
      </c>
      <c r="D12" s="5" t="n">
        <v>242470</v>
      </c>
    </row>
    <row r="13">
      <c r="A13" s="4" t="inlineStr">
        <is>
          <t>Total assets at fair value</t>
        </is>
      </c>
      <c r="C13" s="5" t="n">
        <v>4827530</v>
      </c>
      <c r="D13" s="5" t="n">
        <v>3902546</v>
      </c>
    </row>
    <row r="14">
      <c r="A14" s="3" t="inlineStr">
        <is>
          <t>Liabilities at fair value: [Abstract]</t>
        </is>
      </c>
    </row>
    <row r="15">
      <c r="A15" s="4" t="inlineStr">
        <is>
          <t>Other liabilities</t>
        </is>
      </c>
      <c r="C15" s="5" t="n">
        <v>105953</v>
      </c>
      <c r="D15" s="5" t="n">
        <v>177025</v>
      </c>
    </row>
    <row r="16">
      <c r="A16" s="4" t="inlineStr">
        <is>
          <t>Total liabilities at fair value</t>
        </is>
      </c>
      <c r="C16" s="5" t="n">
        <v>105953</v>
      </c>
      <c r="D16" s="5" t="n">
        <v>177025</v>
      </c>
    </row>
    <row r="17">
      <c r="A17" s="4" t="inlineStr">
        <is>
          <t>Recurring | Quoted market prices in an active market (Level 1)</t>
        </is>
      </c>
    </row>
    <row r="18">
      <c r="A18" s="3" t="inlineStr">
        <is>
          <t>Assets, Fair Value Disclosure [Abstract]</t>
        </is>
      </c>
    </row>
    <row r="19">
      <c r="A19" s="4" t="inlineStr">
        <is>
          <t>U.S. Treasury securities</t>
        </is>
      </c>
      <c r="C19" s="5" t="n">
        <v>0</v>
      </c>
      <c r="D19" s="5" t="n">
        <v>0</v>
      </c>
    </row>
    <row r="20">
      <c r="A20" s="4" t="inlineStr">
        <is>
          <t>U.S. government agency securities</t>
        </is>
      </c>
      <c r="C20" s="5" t="n">
        <v>0</v>
      </c>
      <c r="D20" s="5" t="n">
        <v>0</v>
      </c>
    </row>
    <row r="21">
      <c r="A21" s="4" t="inlineStr">
        <is>
          <t>Mortgage-backed securities</t>
        </is>
      </c>
      <c r="C21" s="5" t="n">
        <v>0</v>
      </c>
      <c r="D21" s="5" t="n">
        <v>0</v>
      </c>
    </row>
    <row r="22">
      <c r="A22" s="4" t="inlineStr">
        <is>
          <t>State and municipal securities</t>
        </is>
      </c>
      <c r="C22" s="5" t="n">
        <v>0</v>
      </c>
      <c r="D22" s="5" t="n">
        <v>0</v>
      </c>
    </row>
    <row r="23">
      <c r="A23" s="4" t="inlineStr">
        <is>
          <t>Agency-backed securities</t>
        </is>
      </c>
      <c r="C23" s="5" t="n">
        <v>0</v>
      </c>
      <c r="D23" s="5" t="n">
        <v>0</v>
      </c>
    </row>
    <row r="24">
      <c r="A24" s="4" t="inlineStr">
        <is>
          <t>Corporate notes and other</t>
        </is>
      </c>
      <c r="C24" s="5" t="n">
        <v>0</v>
      </c>
      <c r="D24" s="5" t="n">
        <v>0</v>
      </c>
    </row>
    <row r="25">
      <c r="A25" s="4" t="inlineStr">
        <is>
          <t>Total investment securities available-for-sale</t>
        </is>
      </c>
      <c r="C25" s="5" t="n">
        <v>0</v>
      </c>
      <c r="D25" s="5" t="n">
        <v>0</v>
      </c>
    </row>
    <row r="26">
      <c r="A26" s="4" t="inlineStr">
        <is>
          <t>Other Investments</t>
        </is>
      </c>
      <c r="C26" s="5" t="n">
        <v>0</v>
      </c>
      <c r="D26" s="5" t="n">
        <v>0</v>
      </c>
    </row>
    <row r="27">
      <c r="A27" s="4" t="inlineStr">
        <is>
          <t>Other assets</t>
        </is>
      </c>
      <c r="C27" s="5" t="n">
        <v>0</v>
      </c>
      <c r="D27" s="5" t="n">
        <v>0</v>
      </c>
    </row>
    <row r="28">
      <c r="A28" s="4" t="inlineStr">
        <is>
          <t>Total assets at fair value</t>
        </is>
      </c>
      <c r="C28" s="5" t="n">
        <v>0</v>
      </c>
      <c r="D28" s="5" t="n">
        <v>0</v>
      </c>
    </row>
    <row r="29">
      <c r="A29" s="3" t="inlineStr">
        <is>
          <t>Liabilities at fair value: [Abstract]</t>
        </is>
      </c>
    </row>
    <row r="30">
      <c r="A30" s="4" t="inlineStr">
        <is>
          <t>Other liabilities</t>
        </is>
      </c>
      <c r="C30" s="5" t="n">
        <v>0</v>
      </c>
      <c r="D30" s="5" t="n">
        <v>0</v>
      </c>
    </row>
    <row r="31">
      <c r="A31" s="4" t="inlineStr">
        <is>
          <t>Total liabilities at fair value</t>
        </is>
      </c>
      <c r="C31" s="5" t="n">
        <v>0</v>
      </c>
      <c r="D31" s="5" t="n">
        <v>0</v>
      </c>
    </row>
    <row r="32">
      <c r="A32" s="4" t="inlineStr">
        <is>
          <t>Recurring | Models with significant observable market parameters (Level 2)</t>
        </is>
      </c>
    </row>
    <row r="33">
      <c r="A33" s="3" t="inlineStr">
        <is>
          <t>Assets, Fair Value Disclosure [Abstract]</t>
        </is>
      </c>
    </row>
    <row r="34">
      <c r="A34" s="4" t="inlineStr">
        <is>
          <t>U.S. Treasury securities</t>
        </is>
      </c>
      <c r="C34" s="5" t="n">
        <v>144157</v>
      </c>
      <c r="D34" s="5" t="n">
        <v>82209</v>
      </c>
    </row>
    <row r="35">
      <c r="A35" s="4" t="inlineStr">
        <is>
          <t>U.S. government agency securities</t>
        </is>
      </c>
      <c r="C35" s="5" t="n">
        <v>422055</v>
      </c>
      <c r="D35" s="5" t="n">
        <v>76403</v>
      </c>
    </row>
    <row r="36">
      <c r="A36" s="4" t="inlineStr">
        <is>
          <t>Mortgage-backed securities</t>
        </is>
      </c>
      <c r="C36" s="5" t="n">
        <v>1967981</v>
      </c>
      <c r="D36" s="5" t="n">
        <v>1689191</v>
      </c>
    </row>
    <row r="37">
      <c r="A37" s="4" t="inlineStr">
        <is>
          <t>State and municipal securities</t>
        </is>
      </c>
      <c r="C37" s="5" t="n">
        <v>1758776</v>
      </c>
      <c r="D37" s="5" t="n">
        <v>1427866</v>
      </c>
    </row>
    <row r="38">
      <c r="A38" s="4" t="inlineStr">
        <is>
          <t>Agency-backed securities</t>
        </is>
      </c>
      <c r="C38" s="5" t="n">
        <v>220197</v>
      </c>
      <c r="D38" s="5" t="n">
        <v>177936</v>
      </c>
    </row>
    <row r="39">
      <c r="A39" s="4" t="inlineStr">
        <is>
          <t>Corporate notes and other</t>
        </is>
      </c>
      <c r="C39" s="5" t="n">
        <v>120615</v>
      </c>
      <c r="D39" s="5" t="n">
        <v>117579</v>
      </c>
    </row>
    <row r="40">
      <c r="A40" s="4" t="inlineStr">
        <is>
          <t>Total investment securities available-for-sale</t>
        </is>
      </c>
      <c r="C40" s="5" t="n">
        <v>4633781</v>
      </c>
      <c r="D40" s="5" t="n">
        <v>3571184</v>
      </c>
    </row>
    <row r="41">
      <c r="A41" s="4" t="inlineStr">
        <is>
          <t>Other Investments</t>
        </is>
      </c>
      <c r="C41" s="5" t="n">
        <v>25206</v>
      </c>
      <c r="D41" s="5" t="n">
        <v>25636</v>
      </c>
    </row>
    <row r="42">
      <c r="A42" s="4" t="inlineStr">
        <is>
          <t>Other assets</t>
        </is>
      </c>
      <c r="C42" s="5" t="n">
        <v>73230</v>
      </c>
      <c r="D42" s="5" t="n">
        <v>242470</v>
      </c>
    </row>
    <row r="43">
      <c r="A43" s="4" t="inlineStr">
        <is>
          <t>Total assets at fair value</t>
        </is>
      </c>
      <c r="C43" s="5" t="n">
        <v>4732217</v>
      </c>
      <c r="D43" s="5" t="n">
        <v>3839290</v>
      </c>
    </row>
    <row r="44">
      <c r="A44" s="3" t="inlineStr">
        <is>
          <t>Liabilities at fair value: [Abstract]</t>
        </is>
      </c>
    </row>
    <row r="45">
      <c r="A45" s="4" t="inlineStr">
        <is>
          <t>Other liabilities</t>
        </is>
      </c>
      <c r="C45" s="5" t="n">
        <v>105953</v>
      </c>
      <c r="D45" s="5" t="n">
        <v>177025</v>
      </c>
    </row>
    <row r="46">
      <c r="A46" s="4" t="inlineStr">
        <is>
          <t>Total liabilities at fair value</t>
        </is>
      </c>
      <c r="C46" s="5" t="n">
        <v>105953</v>
      </c>
      <c r="D46" s="5" t="n">
        <v>177025</v>
      </c>
    </row>
    <row r="47">
      <c r="A47" s="4" t="inlineStr">
        <is>
          <t>Recurring | Models with significant unobservable market parameters (Level 3)</t>
        </is>
      </c>
    </row>
    <row r="48">
      <c r="A48" s="3" t="inlineStr">
        <is>
          <t>Assets, Fair Value Disclosure [Abstract]</t>
        </is>
      </c>
    </row>
    <row r="49">
      <c r="A49" s="4" t="inlineStr">
        <is>
          <t>U.S. Treasury securities</t>
        </is>
      </c>
      <c r="C49" s="5" t="n">
        <v>0</v>
      </c>
      <c r="D49" s="5" t="n">
        <v>0</v>
      </c>
    </row>
    <row r="50">
      <c r="A50" s="4" t="inlineStr">
        <is>
          <t>U.S. government agency securities</t>
        </is>
      </c>
      <c r="C50" s="5" t="n">
        <v>0</v>
      </c>
      <c r="D50" s="5" t="n">
        <v>0</v>
      </c>
    </row>
    <row r="51">
      <c r="A51" s="4" t="inlineStr">
        <is>
          <t>Mortgage-backed securities</t>
        </is>
      </c>
      <c r="C51" s="5" t="n">
        <v>0</v>
      </c>
      <c r="D51" s="5" t="n">
        <v>0</v>
      </c>
    </row>
    <row r="52">
      <c r="A52" s="4" t="inlineStr">
        <is>
          <t>State and municipal securities</t>
        </is>
      </c>
      <c r="C52" s="5" t="n">
        <v>872</v>
      </c>
      <c r="D52" s="5" t="n">
        <v>15497</v>
      </c>
    </row>
    <row r="53">
      <c r="A53" s="4" t="inlineStr">
        <is>
          <t>Agency-backed securities</t>
        </is>
      </c>
      <c r="C53" s="5" t="n">
        <v>0</v>
      </c>
      <c r="D53" s="5" t="n">
        <v>0</v>
      </c>
    </row>
    <row r="54">
      <c r="A54" s="4" t="inlineStr">
        <is>
          <t>Corporate notes and other</t>
        </is>
      </c>
      <c r="C54" s="5" t="n">
        <v>0</v>
      </c>
      <c r="D54" s="5" t="n">
        <v>0</v>
      </c>
    </row>
    <row r="55">
      <c r="A55" s="4" t="inlineStr">
        <is>
          <t>Total investment securities available-for-sale</t>
        </is>
      </c>
      <c r="C55" s="5" t="n">
        <v>872</v>
      </c>
      <c r="D55" s="5" t="n">
        <v>15497</v>
      </c>
    </row>
    <row r="56">
      <c r="A56" s="4" t="inlineStr">
        <is>
          <t>Other Investments</t>
        </is>
      </c>
      <c r="C56" s="5" t="n">
        <v>94441</v>
      </c>
      <c r="D56" s="5" t="n">
        <v>47759</v>
      </c>
    </row>
    <row r="57">
      <c r="A57" s="4" t="inlineStr">
        <is>
          <t>Other assets</t>
        </is>
      </c>
      <c r="C57" s="5" t="n">
        <v>0</v>
      </c>
      <c r="D57" s="5" t="n">
        <v>0</v>
      </c>
    </row>
    <row r="58">
      <c r="A58" s="4" t="inlineStr">
        <is>
          <t>Total assets at fair value</t>
        </is>
      </c>
      <c r="C58" s="5" t="n">
        <v>95313</v>
      </c>
      <c r="D58" s="5" t="n">
        <v>63256</v>
      </c>
    </row>
    <row r="59">
      <c r="A59" s="3" t="inlineStr">
        <is>
          <t>Liabilities at fair value: [Abstract]</t>
        </is>
      </c>
    </row>
    <row r="60">
      <c r="A60" s="4" t="inlineStr">
        <is>
          <t>Other liabilities</t>
        </is>
      </c>
      <c r="C60" s="5" t="n">
        <v>0</v>
      </c>
      <c r="D60" s="5" t="n">
        <v>0</v>
      </c>
    </row>
    <row r="61">
      <c r="A61" s="4" t="inlineStr">
        <is>
          <t>Total liabilities at fair value</t>
        </is>
      </c>
      <c r="C61" s="5" t="n">
        <v>0</v>
      </c>
      <c r="D61" s="5" t="n">
        <v>0</v>
      </c>
    </row>
    <row r="62">
      <c r="A62" s="4" t="inlineStr">
        <is>
          <t>Nonrecurring</t>
        </is>
      </c>
    </row>
    <row r="63">
      <c r="A63" s="3" t="inlineStr">
        <is>
          <t>Assets, Fair Value Disclosure [Abstract]</t>
        </is>
      </c>
    </row>
    <row r="64">
      <c r="A64" s="4" t="inlineStr">
        <is>
          <t>Total assets at fair value</t>
        </is>
      </c>
      <c r="C64" s="5" t="n">
        <v>48384</v>
      </c>
      <c r="D64" s="5" t="n">
        <v>56155</v>
      </c>
    </row>
    <row r="65">
      <c r="A65" s="3" t="inlineStr">
        <is>
          <t>Fair Value Assets And Liabilities Measured On Nonrecurring Basis [Abstract]</t>
        </is>
      </c>
    </row>
    <row r="66">
      <c r="A66" s="4" t="inlineStr">
        <is>
          <t>Other real estate owned</t>
        </is>
      </c>
      <c r="C66" s="5" t="n">
        <v>8415</v>
      </c>
      <c r="D66" s="5" t="n">
        <v>12360</v>
      </c>
    </row>
    <row r="67">
      <c r="A67" s="4" t="inlineStr">
        <is>
          <t>Impaired Financing Receivable, with Related Allowance, Recorded Investment</t>
        </is>
      </c>
      <c r="B67" s="4" t="inlineStr">
        <is>
          <t>[1]</t>
        </is>
      </c>
      <c r="C67" s="5" t="n">
        <v>39969</v>
      </c>
      <c r="D67" s="5" t="n">
        <v>43795</v>
      </c>
    </row>
    <row r="68">
      <c r="A68" s="4" t="inlineStr">
        <is>
          <t>Nonrecurring | Quoted market prices in an active market (Level 1)</t>
        </is>
      </c>
    </row>
    <row r="69">
      <c r="A69" s="3" t="inlineStr">
        <is>
          <t>Assets, Fair Value Disclosure [Abstract]</t>
        </is>
      </c>
    </row>
    <row r="70">
      <c r="A70" s="4" t="inlineStr">
        <is>
          <t>Total assets at fair value</t>
        </is>
      </c>
      <c r="C70" s="5" t="n">
        <v>0</v>
      </c>
      <c r="D70" s="5" t="n">
        <v>0</v>
      </c>
    </row>
    <row r="71">
      <c r="A71" s="3" t="inlineStr">
        <is>
          <t>Fair Value Assets And Liabilities Measured On Nonrecurring Basis [Abstract]</t>
        </is>
      </c>
    </row>
    <row r="72">
      <c r="A72" s="4" t="inlineStr">
        <is>
          <t>Other real estate owned</t>
        </is>
      </c>
      <c r="C72" s="5" t="n">
        <v>0</v>
      </c>
      <c r="D72" s="5" t="n">
        <v>0</v>
      </c>
    </row>
    <row r="73">
      <c r="A73" s="4" t="inlineStr">
        <is>
          <t>Impaired Financing Receivable, with Related Allowance, Recorded Investment</t>
        </is>
      </c>
      <c r="B73" s="4" t="inlineStr">
        <is>
          <t>[1]</t>
        </is>
      </c>
      <c r="C73" s="5" t="n">
        <v>0</v>
      </c>
      <c r="D73" s="5" t="n">
        <v>0</v>
      </c>
    </row>
    <row r="74">
      <c r="A74" s="4" t="inlineStr">
        <is>
          <t>Nonrecurring | Models with significant observable market parameters (Level 2)</t>
        </is>
      </c>
    </row>
    <row r="75">
      <c r="A75" s="3" t="inlineStr">
        <is>
          <t>Assets, Fair Value Disclosure [Abstract]</t>
        </is>
      </c>
    </row>
    <row r="76">
      <c r="A76" s="4" t="inlineStr">
        <is>
          <t>Total assets at fair value</t>
        </is>
      </c>
      <c r="C76" s="5" t="n">
        <v>0</v>
      </c>
      <c r="D76" s="5" t="n">
        <v>0</v>
      </c>
    </row>
    <row r="77">
      <c r="A77" s="3" t="inlineStr">
        <is>
          <t>Fair Value Assets And Liabilities Measured On Nonrecurring Basis [Abstract]</t>
        </is>
      </c>
    </row>
    <row r="78">
      <c r="A78" s="4" t="inlineStr">
        <is>
          <t>Other real estate owned</t>
        </is>
      </c>
      <c r="C78" s="5" t="n">
        <v>0</v>
      </c>
      <c r="D78" s="5" t="n">
        <v>0</v>
      </c>
    </row>
    <row r="79">
      <c r="A79" s="4" t="inlineStr">
        <is>
          <t>Impaired Financing Receivable, with Related Allowance, Recorded Investment</t>
        </is>
      </c>
      <c r="B79" s="4" t="inlineStr">
        <is>
          <t>[1]</t>
        </is>
      </c>
      <c r="C79" s="5" t="n">
        <v>0</v>
      </c>
      <c r="D79" s="5" t="n">
        <v>0</v>
      </c>
    </row>
    <row r="80">
      <c r="A80" s="4" t="inlineStr">
        <is>
          <t>Nonrecurring | Models with significant unobservable market parameters (Level 3)</t>
        </is>
      </c>
    </row>
    <row r="81">
      <c r="A81" s="3" t="inlineStr">
        <is>
          <t>Assets, Fair Value Disclosure [Abstract]</t>
        </is>
      </c>
    </row>
    <row r="82">
      <c r="A82" s="4" t="inlineStr">
        <is>
          <t>Total assets at fair value</t>
        </is>
      </c>
      <c r="C82" s="5" t="n">
        <v>48384</v>
      </c>
      <c r="D82" s="5" t="n">
        <v>56155</v>
      </c>
    </row>
    <row r="83">
      <c r="A83" s="3" t="inlineStr">
        <is>
          <t>Fair Value Assets And Liabilities Measured On Nonrecurring Basis [Abstract]</t>
        </is>
      </c>
    </row>
    <row r="84">
      <c r="A84" s="4" t="inlineStr">
        <is>
          <t>Other real estate owned</t>
        </is>
      </c>
      <c r="C84" s="5" t="n">
        <v>8415</v>
      </c>
      <c r="D84" s="5" t="n">
        <v>12360</v>
      </c>
    </row>
    <row r="85">
      <c r="A85" s="4" t="inlineStr">
        <is>
          <t>Impaired Financing Receivable, with Related Allowance, Recorded Investment</t>
        </is>
      </c>
      <c r="B85" s="4" t="inlineStr">
        <is>
          <t>[1]</t>
        </is>
      </c>
      <c r="C85" s="6" t="n">
        <v>39969</v>
      </c>
      <c r="D85" s="6" t="n">
        <v>43795</v>
      </c>
    </row>
    <row r="86"/>
    <row r="87">
      <c r="A87" s="4" t="inlineStr">
        <is>
          <t>[1]</t>
        </is>
      </c>
      <c r="B87" s="4" t="inlineStr">
        <is>
          <t>The carrying values of collateral dependent loans at September 30, 2021 and December 31, 2020 are net of valuation allowances of $1.9 million and $3.5 million, respectively</t>
        </is>
      </c>
    </row>
  </sheetData>
  <mergeCells count="3">
    <mergeCell ref="A1:B1"/>
    <mergeCell ref="A86:C86"/>
    <mergeCell ref="B87:C8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Balance Sheet Amounts Within Level 3 Valuation Hierarc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 measured on recurring basis, unobservable input reconciliation, calculation [Roll Forward]</t>
        </is>
      </c>
    </row>
    <row r="4">
      <c r="A4" s="4" t="inlineStr">
        <is>
          <t>Transfers out of Level 3</t>
        </is>
      </c>
      <c r="D4" s="6" t="n">
        <v>0</v>
      </c>
    </row>
    <row r="5">
      <c r="A5" s="4" t="inlineStr">
        <is>
          <t>Recurring | Other investments</t>
        </is>
      </c>
    </row>
    <row r="6">
      <c r="A6" s="3" t="inlineStr">
        <is>
          <t>Assets measured on recurring basis, unobservable input reconciliation, calculation [Roll Forward]</t>
        </is>
      </c>
    </row>
    <row r="7">
      <c r="A7" s="4" t="inlineStr">
        <is>
          <t>Fair value, beginning of period</t>
        </is>
      </c>
      <c r="B7" s="6" t="n">
        <v>78755</v>
      </c>
      <c r="C7" s="6" t="n">
        <v>40612</v>
      </c>
      <c r="D7" s="5" t="n">
        <v>47759</v>
      </c>
      <c r="E7" s="6" t="n">
        <v>38156</v>
      </c>
    </row>
    <row r="8">
      <c r="A8" s="4" t="inlineStr">
        <is>
          <t>Total realized gains included in income</t>
        </is>
      </c>
      <c r="B8" s="5" t="n">
        <v>8603</v>
      </c>
      <c r="C8" s="5" t="n">
        <v>456</v>
      </c>
      <c r="D8" s="5" t="n">
        <v>19000</v>
      </c>
      <c r="E8" s="5" t="n">
        <v>4</v>
      </c>
    </row>
    <row r="9">
      <c r="A9" s="4" t="inlineStr">
        <is>
          <t>Changes in unrealized gains/losses included in other comprehensive income</t>
        </is>
      </c>
      <c r="B9" s="5" t="n">
        <v>0</v>
      </c>
      <c r="C9" s="5" t="n">
        <v>0</v>
      </c>
      <c r="D9" s="5" t="n">
        <v>0</v>
      </c>
      <c r="E9" s="5" t="n">
        <v>0</v>
      </c>
    </row>
    <row r="10">
      <c r="A10" s="4" t="inlineStr">
        <is>
          <t>Purchases</t>
        </is>
      </c>
      <c r="B10" s="5" t="n">
        <v>10974</v>
      </c>
      <c r="C10" s="5" t="n">
        <v>1095</v>
      </c>
      <c r="D10" s="5" t="n">
        <v>36530</v>
      </c>
      <c r="E10" s="5" t="n">
        <v>4822</v>
      </c>
    </row>
    <row r="11">
      <c r="A11" s="4" t="inlineStr">
        <is>
          <t>Issuances</t>
        </is>
      </c>
      <c r="B11" s="5" t="n">
        <v>0</v>
      </c>
      <c r="C11" s="5" t="n">
        <v>0</v>
      </c>
      <c r="D11" s="5" t="n">
        <v>0</v>
      </c>
      <c r="E11" s="5" t="n">
        <v>0</v>
      </c>
    </row>
    <row r="12">
      <c r="A12" s="4" t="inlineStr">
        <is>
          <t>Settlements</t>
        </is>
      </c>
      <c r="B12" s="5" t="n">
        <v>-3891</v>
      </c>
      <c r="C12" s="5" t="n">
        <v>-957</v>
      </c>
      <c r="D12" s="5" t="n">
        <v>-8848</v>
      </c>
      <c r="E12" s="5" t="n">
        <v>-1776</v>
      </c>
    </row>
    <row r="13">
      <c r="A13" s="4" t="inlineStr">
        <is>
          <t>Transfers out of Level 3</t>
        </is>
      </c>
      <c r="B13" s="5" t="n">
        <v>0</v>
      </c>
      <c r="C13" s="5" t="n">
        <v>0</v>
      </c>
      <c r="D13" s="5" t="n">
        <v>0</v>
      </c>
      <c r="E13" s="5" t="n">
        <v>0</v>
      </c>
    </row>
    <row r="14">
      <c r="A14" s="4" t="inlineStr">
        <is>
          <t>Fair value, end of period</t>
        </is>
      </c>
      <c r="B14" s="5" t="n">
        <v>94441</v>
      </c>
      <c r="C14" s="5" t="n">
        <v>41206</v>
      </c>
      <c r="D14" s="5" t="n">
        <v>94441</v>
      </c>
      <c r="E14" s="5" t="n">
        <v>41206</v>
      </c>
    </row>
    <row r="15">
      <c r="A15" s="4" t="inlineStr">
        <is>
          <t>Total realized gains included in income</t>
        </is>
      </c>
      <c r="B15" s="5" t="n">
        <v>8603</v>
      </c>
      <c r="C15" s="5" t="n">
        <v>456</v>
      </c>
      <c r="D15" s="5" t="n">
        <v>19000</v>
      </c>
      <c r="E15" s="5" t="n">
        <v>4</v>
      </c>
    </row>
    <row r="16">
      <c r="A16" s="4" t="inlineStr">
        <is>
          <t>Recurring | Available-for-sale Securities</t>
        </is>
      </c>
    </row>
    <row r="17">
      <c r="A17" s="3" t="inlineStr">
        <is>
          <t>Assets measured on recurring basis, unobservable input reconciliation, calculation [Roll Forward]</t>
        </is>
      </c>
    </row>
    <row r="18">
      <c r="A18" s="4" t="inlineStr">
        <is>
          <t>Fair value, beginning of period</t>
        </is>
      </c>
      <c r="B18" s="5" t="n">
        <v>840</v>
      </c>
      <c r="C18" s="5" t="n">
        <v>15295</v>
      </c>
      <c r="D18" s="5" t="n">
        <v>15497</v>
      </c>
      <c r="E18" s="5" t="n">
        <v>15903</v>
      </c>
    </row>
    <row r="19">
      <c r="A19" s="4" t="inlineStr">
        <is>
          <t>Total realized gains included in income</t>
        </is>
      </c>
      <c r="B19" s="5" t="n">
        <v>2</v>
      </c>
      <c r="C19" s="5" t="n">
        <v>27</v>
      </c>
      <c r="D19" s="5" t="n">
        <v>1300</v>
      </c>
      <c r="E19" s="5" t="n">
        <v>82</v>
      </c>
    </row>
    <row r="20">
      <c r="A20" s="4" t="inlineStr">
        <is>
          <t>Changes in unrealized gains/losses included in other comprehensive income</t>
        </is>
      </c>
      <c r="B20" s="5" t="n">
        <v>30</v>
      </c>
      <c r="C20" s="5" t="n">
        <v>151</v>
      </c>
      <c r="D20" s="5" t="n">
        <v>-3138</v>
      </c>
      <c r="E20" s="5" t="n">
        <v>631</v>
      </c>
    </row>
    <row r="21">
      <c r="A21" s="4" t="inlineStr">
        <is>
          <t>Purchases</t>
        </is>
      </c>
      <c r="B21" s="5" t="n">
        <v>0</v>
      </c>
      <c r="C21" s="5" t="n">
        <v>0</v>
      </c>
      <c r="D21" s="5" t="n">
        <v>0</v>
      </c>
      <c r="E21" s="5" t="n">
        <v>0</v>
      </c>
    </row>
    <row r="22">
      <c r="A22" s="4" t="inlineStr">
        <is>
          <t>Issuances</t>
        </is>
      </c>
      <c r="B22" s="5" t="n">
        <v>0</v>
      </c>
      <c r="C22" s="5" t="n">
        <v>0</v>
      </c>
      <c r="D22" s="5" t="n">
        <v>0</v>
      </c>
      <c r="E22" s="5" t="n">
        <v>0</v>
      </c>
    </row>
    <row r="23">
      <c r="A23" s="4" t="inlineStr">
        <is>
          <t>Settlements</t>
        </is>
      </c>
      <c r="B23" s="5" t="n">
        <v>0</v>
      </c>
      <c r="C23" s="5" t="n">
        <v>0</v>
      </c>
      <c r="D23" s="5" t="n">
        <v>-12787</v>
      </c>
      <c r="E23" s="5" t="n">
        <v>-1143</v>
      </c>
    </row>
    <row r="24">
      <c r="A24" s="4" t="inlineStr">
        <is>
          <t>Transfers out of Level 3</t>
        </is>
      </c>
      <c r="B24" s="5" t="n">
        <v>0</v>
      </c>
      <c r="C24" s="5" t="n">
        <v>0</v>
      </c>
      <c r="D24" s="5" t="n">
        <v>0</v>
      </c>
      <c r="E24" s="5" t="n">
        <v>0</v>
      </c>
    </row>
    <row r="25">
      <c r="A25" s="4" t="inlineStr">
        <is>
          <t>Fair value, end of period</t>
        </is>
      </c>
      <c r="B25" s="5" t="n">
        <v>872</v>
      </c>
      <c r="C25" s="5" t="n">
        <v>15473</v>
      </c>
      <c r="D25" s="5" t="n">
        <v>872</v>
      </c>
      <c r="E25" s="5" t="n">
        <v>15473</v>
      </c>
    </row>
    <row r="26">
      <c r="A26" s="4" t="inlineStr">
        <is>
          <t>Total realized gains included in income</t>
        </is>
      </c>
      <c r="B26" s="6" t="n">
        <v>2</v>
      </c>
      <c r="C26" s="6" t="n">
        <v>27</v>
      </c>
      <c r="D26" s="6" t="n">
        <v>1300</v>
      </c>
      <c r="E26" s="6" t="n">
        <v>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Amount and Estimated Fair Value of Financial Instruments (Details) - USD ($) $ in Thousands</t>
        </is>
      </c>
      <c r="C1" s="2" t="inlineStr">
        <is>
          <t>Sep. 30, 2021</t>
        </is>
      </c>
      <c r="D1" s="2" t="inlineStr">
        <is>
          <t>Dec. 31, 2020</t>
        </is>
      </c>
    </row>
    <row r="2">
      <c r="A2" s="3" t="inlineStr">
        <is>
          <t>Financial assets:</t>
        </is>
      </c>
    </row>
    <row r="3">
      <c r="A3" s="4" t="inlineStr">
        <is>
          <t>Securities purchased with agreement to resell</t>
        </is>
      </c>
      <c r="C3" s="6" t="n">
        <v>500000</v>
      </c>
      <c r="D3" s="6" t="n">
        <v>0</v>
      </c>
    </row>
    <row r="4">
      <c r="A4" s="4" t="inlineStr">
        <is>
          <t>Securities held-to-maturity</t>
        </is>
      </c>
      <c r="C4" s="5" t="n">
        <v>1014407</v>
      </c>
      <c r="D4" s="5" t="n">
        <v>1066531</v>
      </c>
    </row>
    <row r="5">
      <c r="A5" s="4" t="inlineStr">
        <is>
          <t>Quoted market prices in an active market (Level 1)</t>
        </is>
      </c>
    </row>
    <row r="6">
      <c r="A6" s="3" t="inlineStr">
        <is>
          <t>Financial assets:</t>
        </is>
      </c>
    </row>
    <row r="7">
      <c r="A7" s="4" t="inlineStr">
        <is>
          <t>Securities purchased with agreement to resell</t>
        </is>
      </c>
      <c r="C7" s="5" t="n">
        <v>0</v>
      </c>
    </row>
    <row r="8">
      <c r="A8" s="4" t="inlineStr">
        <is>
          <t>Securities held-to-maturity</t>
        </is>
      </c>
      <c r="C8" s="5" t="n">
        <v>0</v>
      </c>
      <c r="D8" s="5" t="n">
        <v>0</v>
      </c>
    </row>
    <row r="9">
      <c r="A9" s="4" t="inlineStr">
        <is>
          <t>Loans, net</t>
        </is>
      </c>
      <c r="C9" s="5" t="n">
        <v>0</v>
      </c>
      <c r="D9" s="5" t="n">
        <v>0</v>
      </c>
    </row>
    <row r="10">
      <c r="A10" s="4" t="inlineStr">
        <is>
          <t>Consumer loans held-for-sale</t>
        </is>
      </c>
      <c r="C10" s="5" t="n">
        <v>0</v>
      </c>
      <c r="D10" s="5" t="n">
        <v>0</v>
      </c>
    </row>
    <row r="11">
      <c r="A11" s="4" t="inlineStr">
        <is>
          <t>Commercial loans held-for-sale</t>
        </is>
      </c>
      <c r="C11" s="5" t="n">
        <v>0</v>
      </c>
      <c r="D11" s="5" t="n">
        <v>0</v>
      </c>
    </row>
    <row r="12">
      <c r="A12" s="3" t="inlineStr">
        <is>
          <t>Financial liabilities:</t>
        </is>
      </c>
    </row>
    <row r="13">
      <c r="A13" s="4" t="inlineStr">
        <is>
          <t>Deposits and securities sold under agreements to repurchase</t>
        </is>
      </c>
      <c r="C13" s="5" t="n">
        <v>0</v>
      </c>
      <c r="D13" s="5" t="n">
        <v>0</v>
      </c>
    </row>
    <row r="14">
      <c r="A14" s="4" t="inlineStr">
        <is>
          <t>Federal Home Loan Bank advances</t>
        </is>
      </c>
      <c r="C14" s="5" t="n">
        <v>0</v>
      </c>
      <c r="D14" s="5" t="n">
        <v>0</v>
      </c>
    </row>
    <row r="15">
      <c r="A15" s="4" t="inlineStr">
        <is>
          <t>Subordinated debt and other borrowings</t>
        </is>
      </c>
      <c r="C15" s="5" t="n">
        <v>0</v>
      </c>
      <c r="D15" s="5" t="n">
        <v>0</v>
      </c>
    </row>
    <row r="16">
      <c r="A16" s="3" t="inlineStr">
        <is>
          <t>Off-balance sheet instruments:</t>
        </is>
      </c>
    </row>
    <row r="17">
      <c r="A17" s="4" t="inlineStr">
        <is>
          <t>Commitments to extend credit</t>
        </is>
      </c>
      <c r="B17" s="4" t="inlineStr">
        <is>
          <t>[1]</t>
        </is>
      </c>
      <c r="C17" s="5" t="n">
        <v>0</v>
      </c>
      <c r="D17" s="5" t="n">
        <v>0</v>
      </c>
    </row>
    <row r="18">
      <c r="A18" s="4" t="inlineStr">
        <is>
          <t>Models with significant observable market parameters (Level 2)</t>
        </is>
      </c>
    </row>
    <row r="19">
      <c r="A19" s="3" t="inlineStr">
        <is>
          <t>Financial assets:</t>
        </is>
      </c>
    </row>
    <row r="20">
      <c r="A20" s="4" t="inlineStr">
        <is>
          <t>Securities purchased with agreement to resell</t>
        </is>
      </c>
      <c r="C20" s="5" t="n">
        <v>0</v>
      </c>
    </row>
    <row r="21">
      <c r="A21" s="4" t="inlineStr">
        <is>
          <t>Securities held-to-maturity</t>
        </is>
      </c>
      <c r="C21" s="5" t="n">
        <v>1014407</v>
      </c>
      <c r="D21" s="5" t="n">
        <v>1066531</v>
      </c>
    </row>
    <row r="22">
      <c r="A22" s="4" t="inlineStr">
        <is>
          <t>Loans, net</t>
        </is>
      </c>
      <c r="C22" s="5" t="n">
        <v>0</v>
      </c>
      <c r="D22" s="5" t="n">
        <v>0</v>
      </c>
    </row>
    <row r="23">
      <c r="A23" s="4" t="inlineStr">
        <is>
          <t>Consumer loans held-for-sale</t>
        </is>
      </c>
      <c r="C23" s="5" t="n">
        <v>55763</v>
      </c>
      <c r="D23" s="5" t="n">
        <v>89625</v>
      </c>
    </row>
    <row r="24">
      <c r="A24" s="4" t="inlineStr">
        <is>
          <t>Commercial loans held-for-sale</t>
        </is>
      </c>
      <c r="C24" s="5" t="n">
        <v>49556</v>
      </c>
      <c r="D24" s="5" t="n">
        <v>31841</v>
      </c>
    </row>
    <row r="25">
      <c r="A25" s="3" t="inlineStr">
        <is>
          <t>Financial liabilities:</t>
        </is>
      </c>
    </row>
    <row r="26">
      <c r="A26" s="4" t="inlineStr">
        <is>
          <t>Deposits and securities sold under agreements to repurchase</t>
        </is>
      </c>
      <c r="C26" s="5" t="n">
        <v>0</v>
      </c>
      <c r="D26" s="5" t="n">
        <v>0</v>
      </c>
    </row>
    <row r="27">
      <c r="A27" s="4" t="inlineStr">
        <is>
          <t>Federal Home Loan Bank advances</t>
        </is>
      </c>
      <c r="C27" s="5" t="n">
        <v>0</v>
      </c>
      <c r="D27" s="5" t="n">
        <v>0</v>
      </c>
    </row>
    <row r="28">
      <c r="A28" s="4" t="inlineStr">
        <is>
          <t>Subordinated debt and other borrowings</t>
        </is>
      </c>
      <c r="C28" s="5" t="n">
        <v>0</v>
      </c>
      <c r="D28" s="5" t="n">
        <v>0</v>
      </c>
    </row>
    <row r="29">
      <c r="A29" s="3" t="inlineStr">
        <is>
          <t>Off-balance sheet instruments:</t>
        </is>
      </c>
    </row>
    <row r="30">
      <c r="A30" s="4" t="inlineStr">
        <is>
          <t>Commitments to extend credit</t>
        </is>
      </c>
      <c r="B30" s="4" t="inlineStr">
        <is>
          <t>[1]</t>
        </is>
      </c>
      <c r="C30" s="5" t="n">
        <v>0</v>
      </c>
      <c r="D30" s="5" t="n">
        <v>0</v>
      </c>
    </row>
    <row r="31">
      <c r="A31" s="4" t="inlineStr">
        <is>
          <t>Models with significant unobservable market parameters (Level 3)</t>
        </is>
      </c>
    </row>
    <row r="32">
      <c r="A32" s="3" t="inlineStr">
        <is>
          <t>Financial assets:</t>
        </is>
      </c>
    </row>
    <row r="33">
      <c r="A33" s="4" t="inlineStr">
        <is>
          <t>Securities purchased with agreement to resell</t>
        </is>
      </c>
      <c r="C33" s="5" t="n">
        <v>486315</v>
      </c>
    </row>
    <row r="34">
      <c r="A34" s="4" t="inlineStr">
        <is>
          <t>Securities held-to-maturity</t>
        </is>
      </c>
      <c r="C34" s="5" t="n">
        <v>0</v>
      </c>
      <c r="D34" s="5" t="n">
        <v>0</v>
      </c>
    </row>
    <row r="35">
      <c r="A35" s="4" t="inlineStr">
        <is>
          <t>Loans, net</t>
        </is>
      </c>
      <c r="C35" s="5" t="n">
        <v>22804075</v>
      </c>
      <c r="D35" s="5" t="n">
        <v>22407546</v>
      </c>
    </row>
    <row r="36">
      <c r="A36" s="4" t="inlineStr">
        <is>
          <t>Consumer loans held-for-sale</t>
        </is>
      </c>
      <c r="C36" s="5" t="n">
        <v>0</v>
      </c>
      <c r="D36" s="5" t="n">
        <v>0</v>
      </c>
    </row>
    <row r="37">
      <c r="A37" s="4" t="inlineStr">
        <is>
          <t>Commercial loans held-for-sale</t>
        </is>
      </c>
      <c r="C37" s="5" t="n">
        <v>0</v>
      </c>
      <c r="D37" s="5" t="n">
        <v>0</v>
      </c>
    </row>
    <row r="38">
      <c r="A38" s="3" t="inlineStr">
        <is>
          <t>Financial liabilities:</t>
        </is>
      </c>
    </row>
    <row r="39">
      <c r="A39" s="4" t="inlineStr">
        <is>
          <t>Deposits and securities sold under agreements to repurchase</t>
        </is>
      </c>
      <c r="C39" s="5" t="n">
        <v>28558710</v>
      </c>
      <c r="D39" s="5" t="n">
        <v>26929142</v>
      </c>
    </row>
    <row r="40">
      <c r="A40" s="4" t="inlineStr">
        <is>
          <t>Federal Home Loan Bank advances</t>
        </is>
      </c>
      <c r="C40" s="5" t="n">
        <v>938917</v>
      </c>
      <c r="D40" s="5" t="n">
        <v>1189035</v>
      </c>
    </row>
    <row r="41">
      <c r="A41" s="4" t="inlineStr">
        <is>
          <t>Subordinated debt and other borrowings</t>
        </is>
      </c>
      <c r="C41" s="5" t="n">
        <v>531587</v>
      </c>
      <c r="D41" s="5" t="n">
        <v>677521</v>
      </c>
    </row>
    <row r="42">
      <c r="A42" s="3" t="inlineStr">
        <is>
          <t>Off-balance sheet instruments:</t>
        </is>
      </c>
    </row>
    <row r="43">
      <c r="A43" s="4" t="inlineStr">
        <is>
          <t>Commitments to extend credit</t>
        </is>
      </c>
      <c r="B43" s="4" t="inlineStr">
        <is>
          <t>[1]</t>
        </is>
      </c>
      <c r="C43" s="5" t="n">
        <v>24255</v>
      </c>
      <c r="D43" s="5" t="n">
        <v>24887</v>
      </c>
    </row>
    <row r="44">
      <c r="A44" s="4" t="inlineStr">
        <is>
          <t>Carrying/ Notional Amount</t>
        </is>
      </c>
    </row>
    <row r="45">
      <c r="A45" s="3" t="inlineStr">
        <is>
          <t>Financial assets:</t>
        </is>
      </c>
    </row>
    <row r="46">
      <c r="A46" s="4" t="inlineStr">
        <is>
          <t>Securities purchased with agreement to resell</t>
        </is>
      </c>
      <c r="C46" s="5" t="n">
        <v>500000</v>
      </c>
    </row>
    <row r="47">
      <c r="A47" s="4" t="inlineStr">
        <is>
          <t>Securities held-to-maturity</t>
        </is>
      </c>
      <c r="C47" s="5" t="n">
        <v>989237</v>
      </c>
      <c r="D47" s="5" t="n">
        <v>1028359</v>
      </c>
    </row>
    <row r="48">
      <c r="A48" s="4" t="inlineStr">
        <is>
          <t>Loans, net</t>
        </is>
      </c>
      <c r="C48" s="5" t="n">
        <v>22789826</v>
      </c>
      <c r="D48" s="5" t="n">
        <v>22139451</v>
      </c>
    </row>
    <row r="49">
      <c r="A49" s="4" t="inlineStr">
        <is>
          <t>Consumer loans held-for-sale</t>
        </is>
      </c>
      <c r="C49" s="5" t="n">
        <v>55273</v>
      </c>
      <c r="D49" s="5" t="n">
        <v>87821</v>
      </c>
    </row>
    <row r="50">
      <c r="A50" s="4" t="inlineStr">
        <is>
          <t>Commercial loans held-for-sale</t>
        </is>
      </c>
      <c r="C50" s="5" t="n">
        <v>49121</v>
      </c>
      <c r="D50" s="5" t="n">
        <v>31200</v>
      </c>
    </row>
    <row r="51">
      <c r="A51" s="3" t="inlineStr">
        <is>
          <t>Financial liabilities:</t>
        </is>
      </c>
    </row>
    <row r="52">
      <c r="A52" s="4" t="inlineStr">
        <is>
          <t>Deposits and securities sold under agreements to repurchase</t>
        </is>
      </c>
      <c r="C52" s="5" t="n">
        <v>29518047</v>
      </c>
      <c r="D52" s="5" t="n">
        <v>27833739</v>
      </c>
    </row>
    <row r="53">
      <c r="A53" s="4" t="inlineStr">
        <is>
          <t>Federal Home Loan Bank advances</t>
        </is>
      </c>
      <c r="C53" s="5" t="n">
        <v>888493</v>
      </c>
      <c r="D53" s="5" t="n">
        <v>1087927</v>
      </c>
    </row>
    <row r="54">
      <c r="A54" s="4" t="inlineStr">
        <is>
          <t>Subordinated debt and other borrowings</t>
        </is>
      </c>
      <c r="C54" s="5" t="n">
        <v>542712</v>
      </c>
      <c r="D54" s="5" t="n">
        <v>670575</v>
      </c>
    </row>
    <row r="55">
      <c r="A55" s="3" t="inlineStr">
        <is>
          <t>Off-balance sheet instruments:</t>
        </is>
      </c>
    </row>
    <row r="56">
      <c r="A56" s="4" t="inlineStr">
        <is>
          <t>Commitments to extend credit</t>
        </is>
      </c>
      <c r="B56" s="4" t="inlineStr">
        <is>
          <t>[1]</t>
        </is>
      </c>
      <c r="C56" s="5" t="n">
        <v>11627405</v>
      </c>
      <c r="D56" s="5" t="n">
        <v>9692607</v>
      </c>
    </row>
    <row r="57">
      <c r="A57" s="4" t="inlineStr">
        <is>
          <t>Estimated Fair Value</t>
        </is>
      </c>
    </row>
    <row r="58">
      <c r="A58" s="3" t="inlineStr">
        <is>
          <t>Financial assets:</t>
        </is>
      </c>
    </row>
    <row r="59">
      <c r="A59" s="4" t="inlineStr">
        <is>
          <t>Securities purchased with agreement to resell</t>
        </is>
      </c>
      <c r="B59" s="4" t="inlineStr">
        <is>
          <t>[2]</t>
        </is>
      </c>
      <c r="C59" s="5" t="n">
        <v>486315</v>
      </c>
    </row>
    <row r="60">
      <c r="A60" s="4" t="inlineStr">
        <is>
          <t>Securities held-to-maturity</t>
        </is>
      </c>
      <c r="B60" s="4" t="inlineStr">
        <is>
          <t>[2]</t>
        </is>
      </c>
      <c r="C60" s="5" t="n">
        <v>1014407</v>
      </c>
      <c r="D60" s="5" t="n">
        <v>1066531</v>
      </c>
    </row>
    <row r="61">
      <c r="A61" s="4" t="inlineStr">
        <is>
          <t>Loans, net</t>
        </is>
      </c>
      <c r="B61" s="4" t="inlineStr">
        <is>
          <t>[2]</t>
        </is>
      </c>
      <c r="C61" s="5" t="n">
        <v>22804075</v>
      </c>
      <c r="D61" s="5" t="n">
        <v>22407546</v>
      </c>
    </row>
    <row r="62">
      <c r="A62" s="4" t="inlineStr">
        <is>
          <t>Consumer loans held-for-sale</t>
        </is>
      </c>
      <c r="B62" s="4" t="inlineStr">
        <is>
          <t>[2]</t>
        </is>
      </c>
      <c r="C62" s="5" t="n">
        <v>55763</v>
      </c>
      <c r="D62" s="5" t="n">
        <v>89625</v>
      </c>
    </row>
    <row r="63">
      <c r="A63" s="4" t="inlineStr">
        <is>
          <t>Commercial loans held-for-sale</t>
        </is>
      </c>
      <c r="B63" s="4" t="inlineStr">
        <is>
          <t>[2]</t>
        </is>
      </c>
      <c r="C63" s="5" t="n">
        <v>49556</v>
      </c>
      <c r="D63" s="5" t="n">
        <v>31841</v>
      </c>
    </row>
    <row r="64">
      <c r="A64" s="3" t="inlineStr">
        <is>
          <t>Financial liabilities:</t>
        </is>
      </c>
    </row>
    <row r="65">
      <c r="A65" s="4" t="inlineStr">
        <is>
          <t>Deposits and securities sold under agreements to repurchase</t>
        </is>
      </c>
      <c r="B65" s="4" t="inlineStr">
        <is>
          <t>[2]</t>
        </is>
      </c>
      <c r="C65" s="5" t="n">
        <v>28558710</v>
      </c>
      <c r="D65" s="5" t="n">
        <v>26929142</v>
      </c>
    </row>
    <row r="66">
      <c r="A66" s="4" t="inlineStr">
        <is>
          <t>Federal Home Loan Bank advances</t>
        </is>
      </c>
      <c r="B66" s="4" t="inlineStr">
        <is>
          <t>[2]</t>
        </is>
      </c>
      <c r="C66" s="5" t="n">
        <v>938917</v>
      </c>
      <c r="D66" s="5" t="n">
        <v>1189035</v>
      </c>
    </row>
    <row r="67">
      <c r="A67" s="4" t="inlineStr">
        <is>
          <t>Subordinated debt and other borrowings</t>
        </is>
      </c>
      <c r="B67" s="4" t="inlineStr">
        <is>
          <t>[2]</t>
        </is>
      </c>
      <c r="C67" s="5" t="n">
        <v>531587</v>
      </c>
      <c r="D67" s="5" t="n">
        <v>677521</v>
      </c>
    </row>
    <row r="68">
      <c r="A68" s="3" t="inlineStr">
        <is>
          <t>Off-balance sheet instruments:</t>
        </is>
      </c>
    </row>
    <row r="69">
      <c r="A69" s="4" t="inlineStr">
        <is>
          <t>Commitments to extend credit</t>
        </is>
      </c>
      <c r="B69" s="4" t="inlineStr">
        <is>
          <t>[1],[2]</t>
        </is>
      </c>
      <c r="C69" s="6" t="n">
        <v>24255</v>
      </c>
      <c r="D69" s="6" t="n">
        <v>24887</v>
      </c>
    </row>
    <row r="70"/>
    <row r="71">
      <c r="A71" s="4" t="inlineStr">
        <is>
          <t>[1]</t>
        </is>
      </c>
      <c r="B71" s="4" t="inlineStr">
        <is>
          <t>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1 and December 31, 2020, Pinnacle Financial included in other liabilities $22.5 million and $23.2 million, respectively, representing expected credit losses on off-balance sheet commitments, which are reflected in the estimated fair values of the related commitments. Also included in the fair values at September 30, 2021 and December 31, 2020 are unamortized fees related to these commitments of $1.8 million and $1.7 million, respectively.</t>
        </is>
      </c>
    </row>
    <row r="72">
      <c r="A72" s="4" t="inlineStr">
        <is>
          <t>[2]</t>
        </is>
      </c>
      <c r="B72" s="4" t="inlineStr">
        <is>
          <t>Estimated fair values are consistent with an exit-price concept. The assumptions used to estimate the fair values are intended to approximate those that a market-participant would realize in a hypothetical orderly transaction.</t>
        </is>
      </c>
    </row>
  </sheetData>
  <mergeCells count="4">
    <mergeCell ref="A1:B1"/>
    <mergeCell ref="A70:C70"/>
    <mergeCell ref="B71:C71"/>
    <mergeCell ref="B72:C7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 width="31" customWidth="1" min="5" max="5"/>
    <col width="31" customWidth="1" min="6" max="6"/>
  </cols>
  <sheetData>
    <row r="1">
      <c r="A1" s="1" t="inlineStr">
        <is>
          <t>Regulatory Matters (Details) $ / shares in Units, shares in Thousands</t>
        </is>
      </c>
      <c r="C1" s="2" t="inlineStr">
        <is>
          <t>3 Months Ended</t>
        </is>
      </c>
      <c r="E1" s="2" t="inlineStr">
        <is>
          <t>9 Months Ended</t>
        </is>
      </c>
    </row>
    <row r="2">
      <c r="C2" s="2" t="inlineStr">
        <is>
          <t>Sep. 30, 2021USD ($)$ / shares</t>
        </is>
      </c>
      <c r="D2" s="2" t="inlineStr">
        <is>
          <t>Sep. 30, 2020shares</t>
        </is>
      </c>
      <c r="E2" s="2" t="inlineStr">
        <is>
          <t>Sep. 30, 2021USD ($)$ / shares</t>
        </is>
      </c>
      <c r="F2" s="2" t="inlineStr">
        <is>
          <t>Dec. 31, 2020USD ($)$ / shares</t>
        </is>
      </c>
    </row>
    <row r="3">
      <c r="A3" s="3" t="inlineStr">
        <is>
          <t>Compliance with Regulatory Capital Requirements under Banking Regulations [Line Items]</t>
        </is>
      </c>
    </row>
    <row r="4">
      <c r="A4" s="4" t="inlineStr">
        <is>
          <t>Preceding period of retained earnings used in calculation of dividend payable</t>
        </is>
      </c>
      <c r="E4" s="4" t="inlineStr">
        <is>
          <t>2 years</t>
        </is>
      </c>
    </row>
    <row r="5">
      <c r="A5" s="4" t="inlineStr">
        <is>
          <t>Retained earnings</t>
        </is>
      </c>
      <c r="C5" s="6" t="n">
        <v>1748491000</v>
      </c>
      <c r="E5" s="6" t="n">
        <v>1748491000</v>
      </c>
      <c r="F5" s="6" t="n">
        <v>1407723000</v>
      </c>
    </row>
    <row r="6">
      <c r="A6" s="4" t="inlineStr">
        <is>
          <t>Quarterly common stock dividend (in dollar per share) | $ / shares</t>
        </is>
      </c>
      <c r="C6" s="7" t="n">
        <v>0.18</v>
      </c>
      <c r="E6" s="7" t="n">
        <v>0.18</v>
      </c>
      <c r="F6" s="7" t="n">
        <v>0.16</v>
      </c>
    </row>
    <row r="7">
      <c r="A7" s="4" t="inlineStr">
        <is>
          <t>Depositary Shares | shares</t>
        </is>
      </c>
      <c r="D7" s="5" t="n">
        <v>9000</v>
      </c>
    </row>
    <row r="8">
      <c r="A8" s="4" t="inlineStr">
        <is>
          <t>Preferred Stock, Dividend Rate, Per-Dollar-Amount | $ / shares</t>
        </is>
      </c>
      <c r="C8" s="7" t="n">
        <v>16.88</v>
      </c>
    </row>
    <row r="9">
      <c r="A9" s="4" t="inlineStr">
        <is>
          <t>Preferred Stock, Dividend Per Depositary Share</t>
        </is>
      </c>
      <c r="C9" s="9" t="n">
        <v>0.422</v>
      </c>
    </row>
    <row r="10">
      <c r="A10" s="4" t="inlineStr">
        <is>
          <t>Pinnacle Financial</t>
        </is>
      </c>
    </row>
    <row r="11">
      <c r="A11" s="3" t="inlineStr">
        <is>
          <t>Compliance with Regulatory Capital Requirements under Banking Regulations [Line Items]</t>
        </is>
      </c>
    </row>
    <row r="12">
      <c r="A12" s="4" t="inlineStr">
        <is>
          <t>Cash dividends paid to Pinnacle Financial by Pinnacle Bank</t>
        </is>
      </c>
      <c r="E12" s="6" t="n">
        <v>66500000</v>
      </c>
    </row>
    <row r="13">
      <c r="A13" s="3" t="inlineStr">
        <is>
          <t>Actual</t>
        </is>
      </c>
    </row>
    <row r="14">
      <c r="A14" s="4" t="inlineStr">
        <is>
          <t>Total capital to risk weighted assets</t>
        </is>
      </c>
      <c r="C14" s="5" t="n">
        <v>3915561000</v>
      </c>
      <c r="E14" s="5" t="n">
        <v>3915561000</v>
      </c>
      <c r="F14" s="6" t="n">
        <v>3678405000</v>
      </c>
    </row>
    <row r="15">
      <c r="A15" s="4" t="inlineStr">
        <is>
          <t>Tier I capital to risk weighted assets</t>
        </is>
      </c>
      <c r="C15" s="5" t="n">
        <v>3156777000</v>
      </c>
      <c r="E15" s="5" t="n">
        <v>3156777000</v>
      </c>
      <c r="F15" s="5" t="n">
        <v>2803541000</v>
      </c>
    </row>
    <row r="16">
      <c r="A16" s="4" t="inlineStr">
        <is>
          <t>Common equity Tier 1 capital to risk weighted assets</t>
        </is>
      </c>
      <c r="C16" s="5" t="n">
        <v>2939528000</v>
      </c>
      <c r="E16" s="5" t="n">
        <v>2939528000</v>
      </c>
      <c r="F16" s="5" t="n">
        <v>2586292000</v>
      </c>
    </row>
    <row r="17">
      <c r="A17" s="4" t="inlineStr">
        <is>
          <t>Tier I capital to average assets</t>
        </is>
      </c>
      <c r="B17" s="4" t="inlineStr">
        <is>
          <t>[1]</t>
        </is>
      </c>
      <c r="C17" s="6" t="n">
        <v>3156777000</v>
      </c>
      <c r="E17" s="6" t="n">
        <v>3156777000</v>
      </c>
      <c r="F17" s="6" t="n">
        <v>2803541000</v>
      </c>
    </row>
    <row r="18">
      <c r="A18" s="3" t="inlineStr">
        <is>
          <t>Actual</t>
        </is>
      </c>
    </row>
    <row r="19">
      <c r="A19" s="4" t="inlineStr">
        <is>
          <t>Total capital to risk weighted assets (as percent)</t>
        </is>
      </c>
      <c r="C19" s="10" t="n">
        <v>0.14</v>
      </c>
      <c r="E19" s="10" t="n">
        <v>0.14</v>
      </c>
      <c r="F19" s="10" t="n">
        <v>0.143</v>
      </c>
    </row>
    <row r="20">
      <c r="A20" s="4" t="inlineStr">
        <is>
          <t>Tier I capital to risk weighted assets (as percent)</t>
        </is>
      </c>
      <c r="C20" s="10" t="n">
        <v>0.113</v>
      </c>
      <c r="E20" s="10" t="n">
        <v>0.113</v>
      </c>
      <c r="F20" s="10" t="n">
        <v>0.109</v>
      </c>
    </row>
    <row r="21">
      <c r="A21" s="4" t="inlineStr">
        <is>
          <t>Common equity Tier 1 capital to risk weighted assets</t>
        </is>
      </c>
      <c r="C21" s="10" t="n">
        <v>0.105</v>
      </c>
      <c r="E21" s="10" t="n">
        <v>0.105</v>
      </c>
      <c r="F21" s="10" t="n">
        <v>0.1</v>
      </c>
    </row>
    <row r="22">
      <c r="A22" s="4" t="inlineStr">
        <is>
          <t>Tier I capital to average assets (as percent)</t>
        </is>
      </c>
      <c r="B22" s="4" t="inlineStr">
        <is>
          <t>[1]</t>
        </is>
      </c>
      <c r="C22" s="10" t="n">
        <v>0.093</v>
      </c>
      <c r="E22" s="10" t="n">
        <v>0.093</v>
      </c>
      <c r="F22" s="10" t="n">
        <v>0.08599999999999999</v>
      </c>
    </row>
    <row r="23">
      <c r="A23" s="3" t="inlineStr">
        <is>
          <t>Minimum Capital Requirement</t>
        </is>
      </c>
    </row>
    <row r="24">
      <c r="A24" s="4" t="inlineStr">
        <is>
          <t>Total capital to risk weighted assets</t>
        </is>
      </c>
      <c r="C24" s="6" t="n">
        <v>2235652000</v>
      </c>
      <c r="E24" s="6" t="n">
        <v>2235652000</v>
      </c>
      <c r="F24" s="6" t="n">
        <v>2063352000</v>
      </c>
    </row>
    <row r="25">
      <c r="A25" s="4" t="inlineStr">
        <is>
          <t>Tier I capital to risk weighted assets</t>
        </is>
      </c>
      <c r="C25" s="5" t="n">
        <v>1676739000</v>
      </c>
      <c r="E25" s="5" t="n">
        <v>1676739000</v>
      </c>
      <c r="F25" s="5" t="n">
        <v>1547514000</v>
      </c>
    </row>
    <row r="26">
      <c r="A26" s="4" t="inlineStr">
        <is>
          <t>Common equity Tier 1 capital to risk weighted assets</t>
        </is>
      </c>
      <c r="C26" s="5" t="n">
        <v>1257554000</v>
      </c>
      <c r="E26" s="5" t="n">
        <v>1257554000</v>
      </c>
      <c r="F26" s="5" t="n">
        <v>1160635000</v>
      </c>
    </row>
    <row r="27">
      <c r="A27" s="4" t="inlineStr">
        <is>
          <t>Tier I capital to average assets</t>
        </is>
      </c>
      <c r="B27" s="4" t="inlineStr">
        <is>
          <t>[1]</t>
        </is>
      </c>
      <c r="C27" s="6" t="n">
        <v>1355712000</v>
      </c>
      <c r="E27" s="6" t="n">
        <v>1355712000</v>
      </c>
      <c r="F27" s="6" t="n">
        <v>1298756000</v>
      </c>
    </row>
    <row r="28">
      <c r="A28" s="3" t="inlineStr">
        <is>
          <t>Minimum Capital Requirement</t>
        </is>
      </c>
    </row>
    <row r="29">
      <c r="A29" s="4" t="inlineStr">
        <is>
          <t>Total capital to risk weighted assets (as percent)</t>
        </is>
      </c>
      <c r="C29" s="10" t="n">
        <v>0.08</v>
      </c>
      <c r="E29" s="10" t="n">
        <v>0.08</v>
      </c>
      <c r="F29" s="10" t="n">
        <v>0.08</v>
      </c>
    </row>
    <row r="30">
      <c r="A30" s="4" t="inlineStr">
        <is>
          <t>Tier I capital to risk weighted assets (as percent)</t>
        </is>
      </c>
      <c r="C30" s="10" t="n">
        <v>0.06</v>
      </c>
      <c r="E30" s="10" t="n">
        <v>0.06</v>
      </c>
      <c r="F30" s="10" t="n">
        <v>0.06</v>
      </c>
    </row>
    <row r="31">
      <c r="A31" s="4" t="inlineStr">
        <is>
          <t>Common Equity Tier I capital to risk weighted assets (as percent)</t>
        </is>
      </c>
      <c r="C31" s="10" t="n">
        <v>0.045</v>
      </c>
      <c r="E31" s="10" t="n">
        <v>0.045</v>
      </c>
      <c r="F31" s="10" t="n">
        <v>0.045</v>
      </c>
    </row>
    <row r="32">
      <c r="A32" s="4" t="inlineStr">
        <is>
          <t>Tier I capital to average assets (as percent)</t>
        </is>
      </c>
      <c r="B32" s="4" t="inlineStr">
        <is>
          <t>[1]</t>
        </is>
      </c>
      <c r="C32" s="10" t="n">
        <v>0.04</v>
      </c>
      <c r="E32" s="10" t="n">
        <v>0.04</v>
      </c>
      <c r="F32" s="10" t="n">
        <v>0.04</v>
      </c>
    </row>
    <row r="33">
      <c r="A33" s="3" t="inlineStr">
        <is>
          <t>Minimum To Be Well-Capitalized</t>
        </is>
      </c>
    </row>
    <row r="34">
      <c r="A34" s="4" t="inlineStr">
        <is>
          <t>Total capital to risk weighted assets</t>
        </is>
      </c>
      <c r="C34" s="6" t="n">
        <v>2794565000</v>
      </c>
      <c r="E34" s="6" t="n">
        <v>2794565000</v>
      </c>
      <c r="F34" s="6" t="n">
        <v>2579190000</v>
      </c>
    </row>
    <row r="35">
      <c r="A35" s="4" t="inlineStr">
        <is>
          <t>Tier I capital to risk weighted assets</t>
        </is>
      </c>
      <c r="C35" s="6" t="n">
        <v>2235652000</v>
      </c>
      <c r="E35" s="6" t="n">
        <v>2235652000</v>
      </c>
      <c r="F35" s="6" t="n">
        <v>2063352000</v>
      </c>
    </row>
    <row r="36">
      <c r="A36" s="3" t="inlineStr">
        <is>
          <t>Minimum To Be Well-Capitalized</t>
        </is>
      </c>
    </row>
    <row r="37">
      <c r="A37" s="4" t="inlineStr">
        <is>
          <t>Total capital to risk weighted assets (as percent)</t>
        </is>
      </c>
      <c r="C37" s="10" t="n">
        <v>0.1</v>
      </c>
      <c r="E37" s="10" t="n">
        <v>0.1</v>
      </c>
      <c r="F37" s="10" t="n">
        <v>0.1</v>
      </c>
    </row>
    <row r="38">
      <c r="A38" s="4" t="inlineStr">
        <is>
          <t>Tier I capital to risk weighted assets (as percent)</t>
        </is>
      </c>
      <c r="C38" s="10" t="n">
        <v>0.08</v>
      </c>
      <c r="E38" s="10" t="n">
        <v>0.08</v>
      </c>
      <c r="F38" s="10" t="n">
        <v>0.08</v>
      </c>
    </row>
    <row r="39">
      <c r="A39" s="4" t="inlineStr">
        <is>
          <t>Pinnacle Bank</t>
        </is>
      </c>
    </row>
    <row r="40">
      <c r="A40" s="3" t="inlineStr">
        <is>
          <t>Compliance with Regulatory Capital Requirements under Banking Regulations [Line Items]</t>
        </is>
      </c>
    </row>
    <row r="41">
      <c r="A41" s="4" t="inlineStr">
        <is>
          <t>Retained earnings</t>
        </is>
      </c>
      <c r="C41" s="6" t="n">
        <v>773100000</v>
      </c>
      <c r="E41" s="6" t="n">
        <v>773100000</v>
      </c>
    </row>
    <row r="42">
      <c r="A42" s="3" t="inlineStr">
        <is>
          <t>Actual</t>
        </is>
      </c>
    </row>
    <row r="43">
      <c r="A43" s="4" t="inlineStr">
        <is>
          <t>Total capital to risk weighted assets</t>
        </is>
      </c>
      <c r="C43" s="5" t="n">
        <v>3466596000</v>
      </c>
      <c r="E43" s="5" t="n">
        <v>3466596000</v>
      </c>
      <c r="F43" s="6" t="n">
        <v>3259538000</v>
      </c>
    </row>
    <row r="44">
      <c r="A44" s="4" t="inlineStr">
        <is>
          <t>Tier I capital to risk weighted assets</t>
        </is>
      </c>
      <c r="C44" s="5" t="n">
        <v>3256812000</v>
      </c>
      <c r="E44" s="5" t="n">
        <v>3256812000</v>
      </c>
      <c r="F44" s="5" t="n">
        <v>2933674000</v>
      </c>
    </row>
    <row r="45">
      <c r="A45" s="4" t="inlineStr">
        <is>
          <t>Common equity Tier 1 capital to risk weighted assets</t>
        </is>
      </c>
      <c r="C45" s="5" t="n">
        <v>3256689000</v>
      </c>
      <c r="E45" s="5" t="n">
        <v>3256689000</v>
      </c>
      <c r="F45" s="5" t="n">
        <v>2933551000</v>
      </c>
    </row>
    <row r="46">
      <c r="A46" s="4" t="inlineStr">
        <is>
          <t>Tier I capital to average assets</t>
        </is>
      </c>
      <c r="B46" s="4" t="inlineStr">
        <is>
          <t>[1]</t>
        </is>
      </c>
      <c r="C46" s="6" t="n">
        <v>3256812000</v>
      </c>
      <c r="E46" s="6" t="n">
        <v>3256812000</v>
      </c>
      <c r="F46" s="6" t="n">
        <v>2933674000</v>
      </c>
    </row>
    <row r="47">
      <c r="A47" s="3" t="inlineStr">
        <is>
          <t>Actual</t>
        </is>
      </c>
    </row>
    <row r="48">
      <c r="A48" s="4" t="inlineStr">
        <is>
          <t>Total capital to risk weighted assets (as percent)</t>
        </is>
      </c>
      <c r="C48" s="10" t="n">
        <v>0.125</v>
      </c>
      <c r="E48" s="10" t="n">
        <v>0.125</v>
      </c>
      <c r="F48" s="10" t="n">
        <v>0.127</v>
      </c>
    </row>
    <row r="49">
      <c r="A49" s="4" t="inlineStr">
        <is>
          <t>Tier I capital to risk weighted assets (as percent)</t>
        </is>
      </c>
      <c r="C49" s="10" t="n">
        <v>0.117</v>
      </c>
      <c r="E49" s="10" t="n">
        <v>0.117</v>
      </c>
      <c r="F49" s="10" t="n">
        <v>0.114</v>
      </c>
    </row>
    <row r="50">
      <c r="A50" s="4" t="inlineStr">
        <is>
          <t>Common equity Tier 1 capital to risk weighted assets</t>
        </is>
      </c>
      <c r="C50" s="10" t="n">
        <v>0.117</v>
      </c>
      <c r="E50" s="10" t="n">
        <v>0.117</v>
      </c>
      <c r="F50" s="10" t="n">
        <v>0.114</v>
      </c>
    </row>
    <row r="51">
      <c r="A51" s="4" t="inlineStr">
        <is>
          <t>Tier I capital to average assets (as percent)</t>
        </is>
      </c>
      <c r="B51" s="4" t="inlineStr">
        <is>
          <t>[1]</t>
        </is>
      </c>
      <c r="C51" s="10" t="n">
        <v>0.096</v>
      </c>
      <c r="E51" s="10" t="n">
        <v>0.096</v>
      </c>
      <c r="F51" s="10" t="n">
        <v>0.091</v>
      </c>
    </row>
    <row r="52">
      <c r="A52" s="3" t="inlineStr">
        <is>
          <t>Minimum Capital Requirement</t>
        </is>
      </c>
    </row>
    <row r="53">
      <c r="A53" s="4" t="inlineStr">
        <is>
          <t>Total capital to risk weighted assets</t>
        </is>
      </c>
      <c r="C53" s="6" t="n">
        <v>2223799000</v>
      </c>
      <c r="E53" s="6" t="n">
        <v>2223799000</v>
      </c>
      <c r="F53" s="6" t="n">
        <v>2055892000</v>
      </c>
    </row>
    <row r="54">
      <c r="A54" s="4" t="inlineStr">
        <is>
          <t>Tier I capital to risk weighted assets</t>
        </is>
      </c>
      <c r="C54" s="5" t="n">
        <v>1667849000</v>
      </c>
      <c r="E54" s="5" t="n">
        <v>1667849000</v>
      </c>
      <c r="F54" s="5" t="n">
        <v>1541919000</v>
      </c>
    </row>
    <row r="55">
      <c r="A55" s="4" t="inlineStr">
        <is>
          <t>Common equity Tier 1 capital to risk weighted assets</t>
        </is>
      </c>
      <c r="C55" s="5" t="n">
        <v>1250887000</v>
      </c>
      <c r="E55" s="5" t="n">
        <v>1250887000</v>
      </c>
      <c r="F55" s="5" t="n">
        <v>1156439000</v>
      </c>
    </row>
    <row r="56">
      <c r="A56" s="4" t="inlineStr">
        <is>
          <t>Tier I capital to average assets</t>
        </is>
      </c>
      <c r="B56" s="4" t="inlineStr">
        <is>
          <t>[1]</t>
        </is>
      </c>
      <c r="C56" s="6" t="n">
        <v>1350660000</v>
      </c>
      <c r="E56" s="6" t="n">
        <v>1350660000</v>
      </c>
      <c r="F56" s="6" t="n">
        <v>1294033000</v>
      </c>
    </row>
    <row r="57">
      <c r="A57" s="3" t="inlineStr">
        <is>
          <t>Minimum Capital Requirement</t>
        </is>
      </c>
    </row>
    <row r="58">
      <c r="A58" s="4" t="inlineStr">
        <is>
          <t>Total capital to risk weighted assets (as percent)</t>
        </is>
      </c>
      <c r="C58" s="10" t="n">
        <v>0.08</v>
      </c>
      <c r="E58" s="10" t="n">
        <v>0.08</v>
      </c>
      <c r="F58" s="10" t="n">
        <v>0.08</v>
      </c>
    </row>
    <row r="59">
      <c r="A59" s="4" t="inlineStr">
        <is>
          <t>Tier I capital to risk weighted assets (as percent)</t>
        </is>
      </c>
      <c r="C59" s="10" t="n">
        <v>0.06</v>
      </c>
      <c r="E59" s="10" t="n">
        <v>0.06</v>
      </c>
      <c r="F59" s="10" t="n">
        <v>0.06</v>
      </c>
    </row>
    <row r="60">
      <c r="A60" s="4" t="inlineStr">
        <is>
          <t>Common Equity Tier I capital to risk weighted assets (as percent)</t>
        </is>
      </c>
      <c r="C60" s="10" t="n">
        <v>0.045</v>
      </c>
      <c r="E60" s="10" t="n">
        <v>0.045</v>
      </c>
      <c r="F60" s="10" t="n">
        <v>0.045</v>
      </c>
    </row>
    <row r="61">
      <c r="A61" s="4" t="inlineStr">
        <is>
          <t>Tier I capital to average assets (as percent)</t>
        </is>
      </c>
      <c r="B61" s="4" t="inlineStr">
        <is>
          <t>[1]</t>
        </is>
      </c>
      <c r="C61" s="10" t="n">
        <v>0.04</v>
      </c>
      <c r="E61" s="10" t="n">
        <v>0.04</v>
      </c>
      <c r="F61" s="10" t="n">
        <v>0.04</v>
      </c>
    </row>
    <row r="62">
      <c r="A62" s="3" t="inlineStr">
        <is>
          <t>Minimum To Be Well-Capitalized</t>
        </is>
      </c>
    </row>
    <row r="63">
      <c r="A63" s="4" t="inlineStr">
        <is>
          <t>Total capital to risk weighted assets</t>
        </is>
      </c>
      <c r="C63" s="6" t="n">
        <v>2779749000</v>
      </c>
      <c r="E63" s="6" t="n">
        <v>2779749000</v>
      </c>
      <c r="F63" s="6" t="n">
        <v>2569865000</v>
      </c>
    </row>
    <row r="64">
      <c r="A64" s="4" t="inlineStr">
        <is>
          <t>Tier I capital to risk weighted assets</t>
        </is>
      </c>
      <c r="C64" s="5" t="n">
        <v>2223799000</v>
      </c>
      <c r="E64" s="5" t="n">
        <v>2223799000</v>
      </c>
      <c r="F64" s="5" t="n">
        <v>2055892000</v>
      </c>
    </row>
    <row r="65">
      <c r="A65" s="4" t="inlineStr">
        <is>
          <t>Common equity Tier 1 capital to risk weighted assets</t>
        </is>
      </c>
      <c r="C65" s="5" t="n">
        <v>1806837000</v>
      </c>
      <c r="E65" s="5" t="n">
        <v>1806837000</v>
      </c>
      <c r="F65" s="5" t="n">
        <v>1670412000</v>
      </c>
    </row>
    <row r="66">
      <c r="A66" s="4" t="inlineStr">
        <is>
          <t>Tier I capital to average assets</t>
        </is>
      </c>
      <c r="B66" s="4" t="inlineStr">
        <is>
          <t>[1]</t>
        </is>
      </c>
      <c r="C66" s="6" t="n">
        <v>1688325000</v>
      </c>
      <c r="E66" s="6" t="n">
        <v>1688325000</v>
      </c>
      <c r="F66" s="6" t="n">
        <v>1617541000</v>
      </c>
    </row>
    <row r="67">
      <c r="A67" s="3" t="inlineStr">
        <is>
          <t>Minimum To Be Well-Capitalized</t>
        </is>
      </c>
    </row>
    <row r="68">
      <c r="A68" s="4" t="inlineStr">
        <is>
          <t>Total capital to risk weighted assets (as percent)</t>
        </is>
      </c>
      <c r="C68" s="10" t="n">
        <v>0.1</v>
      </c>
      <c r="E68" s="10" t="n">
        <v>0.1</v>
      </c>
      <c r="F68" s="10" t="n">
        <v>0.1</v>
      </c>
    </row>
    <row r="69">
      <c r="A69" s="4" t="inlineStr">
        <is>
          <t>Tier I capital to risk weighted assets (as percent)</t>
        </is>
      </c>
      <c r="C69" s="10" t="n">
        <v>0.08</v>
      </c>
      <c r="E69" s="10" t="n">
        <v>0.08</v>
      </c>
      <c r="F69" s="10" t="n">
        <v>0.08</v>
      </c>
    </row>
    <row r="70">
      <c r="A70" s="4" t="inlineStr">
        <is>
          <t>Common Equity Tier I capital to risk weighted assets (as percent)</t>
        </is>
      </c>
      <c r="C70" s="10" t="n">
        <v>0.065</v>
      </c>
      <c r="E70" s="10" t="n">
        <v>0.065</v>
      </c>
      <c r="F70" s="10" t="n">
        <v>0.065</v>
      </c>
    </row>
    <row r="71">
      <c r="A71" s="4" t="inlineStr">
        <is>
          <t>Tier I capital to average assets (as percent)</t>
        </is>
      </c>
      <c r="B71" s="4" t="inlineStr">
        <is>
          <t>[1]</t>
        </is>
      </c>
      <c r="C71" s="10" t="n">
        <v>0.05</v>
      </c>
      <c r="E71" s="10" t="n">
        <v>0.05</v>
      </c>
      <c r="F71" s="10" t="n">
        <v>0.05</v>
      </c>
    </row>
    <row r="72"/>
    <row r="73">
      <c r="A73" s="4" t="inlineStr">
        <is>
          <t>[1]</t>
        </is>
      </c>
      <c r="B73" s="4" t="inlineStr">
        <is>
          <t>(*) Average assets for the above calculations were based on the most recent quarter.</t>
        </is>
      </c>
    </row>
  </sheetData>
  <mergeCells count="4">
    <mergeCell ref="A1:B2"/>
    <mergeCell ref="C1:D1"/>
    <mergeCell ref="A72:E72"/>
    <mergeCell ref="B73:E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 width="36" customWidth="1" min="8" max="8"/>
    <col width="5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c r="H1" s="2" t="inlineStr">
        <is>
          <t>Accounting Standards Update 2016-13</t>
        </is>
      </c>
      <c r="I1" s="2" t="inlineStr">
        <is>
          <t>Accounting Standards Update 2016-13Retained Earnings</t>
        </is>
      </c>
    </row>
    <row r="2">
      <c r="A2" s="4" t="inlineStr">
        <is>
          <t>Common Stock, Dividends, Per Share, Cash Paid</t>
        </is>
      </c>
      <c r="B2" s="7" t="n">
        <v>0.16</v>
      </c>
    </row>
    <row r="3">
      <c r="A3" s="4" t="inlineStr">
        <is>
          <t>Balance at Dec. 31, 2019</t>
        </is>
      </c>
      <c r="B3" s="6" t="n">
        <v>4355748</v>
      </c>
      <c r="D3" s="6" t="n">
        <v>76564</v>
      </c>
      <c r="E3" s="6" t="n">
        <v>3064467</v>
      </c>
      <c r="F3" s="6" t="n">
        <v>1184183</v>
      </c>
      <c r="G3" s="6" t="n">
        <v>30534</v>
      </c>
    </row>
    <row r="4">
      <c r="A4" s="4" t="inlineStr">
        <is>
          <t>Balance (in shares) at Dec. 31, 2019</t>
        </is>
      </c>
      <c r="D4" s="5" t="n">
        <v>76564000</v>
      </c>
    </row>
    <row r="5">
      <c r="A5" s="3" t="inlineStr">
        <is>
          <t>Increase (Decrease) in Stockholders' Equity [Roll Forward]</t>
        </is>
      </c>
    </row>
    <row r="6">
      <c r="A6" s="4" t="inlineStr">
        <is>
          <t>Exercise of employee common stock options &amp; related tax benefits</t>
        </is>
      </c>
      <c r="B6" s="5" t="n">
        <v>5</v>
      </c>
      <c r="D6" s="6" t="n">
        <v>1</v>
      </c>
      <c r="E6" s="5" t="n">
        <v>4</v>
      </c>
    </row>
    <row r="7">
      <c r="A7" s="4" t="inlineStr">
        <is>
          <t>Exercise of employee common stock options and related tax benefits (in shares)</t>
        </is>
      </c>
      <c r="D7" s="5" t="n">
        <v>1000</v>
      </c>
    </row>
    <row r="8">
      <c r="A8" s="4" t="inlineStr">
        <is>
          <t>Common dividends paid</t>
        </is>
      </c>
      <c r="B8" s="5" t="n">
        <v>-12442</v>
      </c>
      <c r="F8" s="5" t="n">
        <v>-12442</v>
      </c>
    </row>
    <row r="9">
      <c r="A9" s="4" t="inlineStr">
        <is>
          <t>Repurchase of common stock</t>
        </is>
      </c>
      <c r="B9" s="5" t="n">
        <v>-50790</v>
      </c>
      <c r="D9" s="6" t="n">
        <v>-1015</v>
      </c>
      <c r="E9" s="5" t="n">
        <v>-49775</v>
      </c>
    </row>
    <row r="10">
      <c r="A10" s="4" t="inlineStr">
        <is>
          <t>Repurchase of common stock (in shares)</t>
        </is>
      </c>
      <c r="D10" s="5" t="n">
        <v>-1015000</v>
      </c>
    </row>
    <row r="11">
      <c r="A11" s="4" t="inlineStr">
        <is>
          <t>Issuance of restricted common shares, net of forfeitures</t>
        </is>
      </c>
      <c r="B11" s="5" t="n">
        <v>0</v>
      </c>
      <c r="D11" s="6" t="n">
        <v>198</v>
      </c>
      <c r="E11" s="5" t="n">
        <v>-198</v>
      </c>
    </row>
    <row r="12">
      <c r="A12" s="4" t="inlineStr">
        <is>
          <t>Issuance of restricted common shares, net of forfeitures (in shares)</t>
        </is>
      </c>
      <c r="D12" s="5" t="n">
        <v>198000</v>
      </c>
    </row>
    <row r="13">
      <c r="A13" s="4" t="inlineStr">
        <is>
          <t>Issuance of common stock pursuant to restricted stock unit agreement, net of shares withheld for taxes &amp; related tax benefits</t>
        </is>
      </c>
      <c r="B13" s="5" t="n">
        <v>2468</v>
      </c>
      <c r="D13" s="6" t="n">
        <v>-84</v>
      </c>
      <c r="E13" s="5" t="n">
        <v>2552</v>
      </c>
    </row>
    <row r="14">
      <c r="A14" s="4" t="inlineStr">
        <is>
          <t>Issuance of common stock pursuant to restricted stock unit agreement, net of shares withheld for taxes and related tax benefit (in shares)</t>
        </is>
      </c>
      <c r="D14" s="5" t="n">
        <v>-84000</v>
      </c>
    </row>
    <row r="15">
      <c r="A15" s="4" t="inlineStr">
        <is>
          <t>Restricted shares withheld for taxes &amp; related benefits</t>
        </is>
      </c>
      <c r="B15" s="5" t="n">
        <v>-1958</v>
      </c>
      <c r="D15" s="6" t="n">
        <v>-32</v>
      </c>
      <c r="E15" s="5" t="n">
        <v>-1926</v>
      </c>
    </row>
    <row r="16">
      <c r="A16" s="4" t="inlineStr">
        <is>
          <t>Restricted shares withheld for taxes (in shares)</t>
        </is>
      </c>
      <c r="D16" s="5" t="n">
        <v>-32000</v>
      </c>
    </row>
    <row r="17">
      <c r="A17" s="4" t="inlineStr">
        <is>
          <t>Stock-based compensation expense</t>
        </is>
      </c>
      <c r="B17" s="5" t="n">
        <v>5501</v>
      </c>
      <c r="E17" s="5" t="n">
        <v>5501</v>
      </c>
    </row>
    <row r="18">
      <c r="A18" s="4" t="inlineStr">
        <is>
          <t>Net income</t>
        </is>
      </c>
      <c r="B18" s="5" t="n">
        <v>28356</v>
      </c>
      <c r="F18" s="5" t="n">
        <v>28356</v>
      </c>
    </row>
    <row r="19">
      <c r="A19" s="4" t="inlineStr">
        <is>
          <t>Cumulative effect of change in accounting principle</t>
        </is>
      </c>
      <c r="H19" s="6" t="n">
        <v>-31796</v>
      </c>
      <c r="I19" s="6" t="n">
        <v>-31796</v>
      </c>
    </row>
    <row r="20">
      <c r="A20" s="4" t="inlineStr">
        <is>
          <t>Other comprehensive income (loss)</t>
        </is>
      </c>
      <c r="B20" s="5" t="n">
        <v>94972</v>
      </c>
      <c r="G20" s="5" t="n">
        <v>94972</v>
      </c>
    </row>
    <row r="21">
      <c r="A21" s="4" t="inlineStr">
        <is>
          <t>Balance at Mar. 31, 2020</t>
        </is>
      </c>
      <c r="B21" s="5" t="n">
        <v>4385128</v>
      </c>
      <c r="C21" s="6" t="n">
        <v>0</v>
      </c>
      <c r="D21" s="6" t="n">
        <v>75800</v>
      </c>
      <c r="E21" s="5" t="n">
        <v>3015521</v>
      </c>
      <c r="F21" s="5" t="n">
        <v>1168301</v>
      </c>
      <c r="G21" s="5" t="n">
        <v>125506</v>
      </c>
    </row>
    <row r="22">
      <c r="A22" s="4" t="inlineStr">
        <is>
          <t>Balance (in shares) at Mar. 31, 2020</t>
        </is>
      </c>
      <c r="D22" s="5" t="n">
        <v>75800000</v>
      </c>
    </row>
    <row r="23">
      <c r="A23" s="4" t="inlineStr">
        <is>
          <t>Balance at Dec. 31, 2019</t>
        </is>
      </c>
      <c r="B23" s="5" t="n">
        <v>4355748</v>
      </c>
      <c r="D23" s="6" t="n">
        <v>76564</v>
      </c>
      <c r="E23" s="5" t="n">
        <v>3064467</v>
      </c>
      <c r="F23" s="5" t="n">
        <v>1184183</v>
      </c>
      <c r="G23" s="5" t="n">
        <v>30534</v>
      </c>
    </row>
    <row r="24">
      <c r="A24" s="4" t="inlineStr">
        <is>
          <t>Balance (in shares) at Dec. 31, 2019</t>
        </is>
      </c>
      <c r="D24" s="5" t="n">
        <v>76564000</v>
      </c>
    </row>
    <row r="25">
      <c r="A25" s="3" t="inlineStr">
        <is>
          <t>Increase (Decrease) in Stockholders' Equity [Roll Forward]</t>
        </is>
      </c>
    </row>
    <row r="26">
      <c r="A26" s="4" t="inlineStr">
        <is>
          <t>Stock-based compensation expense</t>
        </is>
      </c>
      <c r="B26" s="5" t="n">
        <v>14092</v>
      </c>
    </row>
    <row r="27">
      <c r="A27" s="4" t="inlineStr">
        <is>
          <t>Net income</t>
        </is>
      </c>
      <c r="B27" s="5" t="n">
        <v>201445</v>
      </c>
    </row>
    <row r="28">
      <c r="A28" s="4" t="inlineStr">
        <is>
          <t>Other comprehensive income (loss)</t>
        </is>
      </c>
      <c r="B28" s="5" t="n">
        <v>127454</v>
      </c>
    </row>
    <row r="29">
      <c r="A29" s="4" t="inlineStr">
        <is>
          <t>Balance at Sep. 30, 2020</t>
        </is>
      </c>
      <c r="B29" s="6" t="n">
        <v>4787308</v>
      </c>
      <c r="C29" s="5" t="n">
        <v>217126</v>
      </c>
      <c r="D29" s="6" t="n">
        <v>75835</v>
      </c>
      <c r="E29" s="5" t="n">
        <v>3023430</v>
      </c>
      <c r="F29" s="5" t="n">
        <v>1312929</v>
      </c>
      <c r="G29" s="5" t="n">
        <v>157988</v>
      </c>
    </row>
    <row r="30">
      <c r="A30" s="4" t="inlineStr">
        <is>
          <t>Balance (in shares) at Sep. 30, 2020</t>
        </is>
      </c>
      <c r="D30" s="5" t="n">
        <v>75835000</v>
      </c>
    </row>
    <row r="31">
      <c r="A31" s="4" t="inlineStr">
        <is>
          <t>Common Stock, Dividends, Per Share, Cash Paid</t>
        </is>
      </c>
      <c r="B31" s="7" t="n">
        <v>0.16</v>
      </c>
    </row>
    <row r="32">
      <c r="A32" s="4" t="inlineStr">
        <is>
          <t>Balance at Mar. 31, 2020</t>
        </is>
      </c>
      <c r="B32" s="6" t="n">
        <v>4385128</v>
      </c>
      <c r="C32" s="5" t="n">
        <v>0</v>
      </c>
      <c r="D32" s="6" t="n">
        <v>75800</v>
      </c>
      <c r="E32" s="5" t="n">
        <v>3015521</v>
      </c>
      <c r="F32" s="5" t="n">
        <v>1168301</v>
      </c>
      <c r="G32" s="5" t="n">
        <v>125506</v>
      </c>
    </row>
    <row r="33">
      <c r="A33" s="4" t="inlineStr">
        <is>
          <t>Balance (in shares) at Mar. 31, 2020</t>
        </is>
      </c>
      <c r="D33" s="5" t="n">
        <v>75800000</v>
      </c>
    </row>
    <row r="34">
      <c r="A34" s="3" t="inlineStr">
        <is>
          <t>Increase (Decrease) in Stockholders' Equity [Roll Forward]</t>
        </is>
      </c>
    </row>
    <row r="35">
      <c r="A35" s="4" t="inlineStr">
        <is>
          <t>Issuance of preferred stock, net of issuance costs</t>
        </is>
      </c>
      <c r="B35" s="5" t="n">
        <v>217632</v>
      </c>
      <c r="C35" s="5" t="n">
        <v>217632</v>
      </c>
    </row>
    <row r="36">
      <c r="A36" s="4" t="inlineStr">
        <is>
          <t>Exercise of employee common stock options &amp; related tax benefits</t>
        </is>
      </c>
      <c r="B36" s="5" t="n">
        <v>225</v>
      </c>
      <c r="D36" s="6" t="n">
        <v>9</v>
      </c>
      <c r="E36" s="5" t="n">
        <v>216</v>
      </c>
    </row>
    <row r="37">
      <c r="A37" s="4" t="inlineStr">
        <is>
          <t>Exercise of employee common stock options and related tax benefits (in shares)</t>
        </is>
      </c>
      <c r="D37" s="5" t="n">
        <v>9000</v>
      </c>
    </row>
    <row r="38">
      <c r="A38" s="4" t="inlineStr">
        <is>
          <t>Common dividends paid</t>
        </is>
      </c>
      <c r="B38" s="5" t="n">
        <v>-12378</v>
      </c>
      <c r="F38" s="5" t="n">
        <v>-12378</v>
      </c>
    </row>
    <row r="39">
      <c r="A39" s="4" t="inlineStr">
        <is>
          <t>Issuance of restricted common shares, net of forfeitures</t>
        </is>
      </c>
      <c r="B39" s="5" t="n">
        <v>0</v>
      </c>
      <c r="D39" s="6" t="n">
        <v>38</v>
      </c>
      <c r="E39" s="5" t="n">
        <v>-38</v>
      </c>
    </row>
    <row r="40">
      <c r="A40" s="4" t="inlineStr">
        <is>
          <t>Issuance of restricted common shares, net of forfeitures (in shares)</t>
        </is>
      </c>
      <c r="D40" s="5" t="n">
        <v>38000</v>
      </c>
    </row>
    <row r="41">
      <c r="A41" s="4" t="inlineStr">
        <is>
          <t>Issuance of common stock pursuant to restricted stock unit agreement, net of shares withheld for taxes &amp; related tax benefits</t>
        </is>
      </c>
      <c r="B41" s="5" t="n">
        <v>-19</v>
      </c>
      <c r="D41" s="6" t="n">
        <v>-2</v>
      </c>
      <c r="E41" s="5" t="n">
        <v>21</v>
      </c>
    </row>
    <row r="42">
      <c r="A42" s="4" t="inlineStr">
        <is>
          <t>Issuance of common stock pursuant to restricted stock unit agreement, net of shares withheld for taxes and related tax benefit (in shares)</t>
        </is>
      </c>
      <c r="D42" s="5" t="n">
        <v>-2000</v>
      </c>
    </row>
    <row r="43">
      <c r="A43" s="4" t="inlineStr">
        <is>
          <t>Restricted shares withheld for taxes &amp; related benefits</t>
        </is>
      </c>
      <c r="B43" s="5" t="n">
        <v>-553</v>
      </c>
      <c r="D43" s="6" t="n">
        <v>-13</v>
      </c>
      <c r="E43" s="5" t="n">
        <v>-540</v>
      </c>
    </row>
    <row r="44">
      <c r="A44" s="4" t="inlineStr">
        <is>
          <t>Restricted shares withheld for taxes (in shares)</t>
        </is>
      </c>
      <c r="D44" s="5" t="n">
        <v>-13000</v>
      </c>
    </row>
    <row r="45">
      <c r="A45" s="4" t="inlineStr">
        <is>
          <t>Stock-based compensation expense</t>
        </is>
      </c>
      <c r="B45" s="5" t="n">
        <v>4148</v>
      </c>
      <c r="E45" s="5" t="n">
        <v>4148</v>
      </c>
    </row>
    <row r="46">
      <c r="A46" s="4" t="inlineStr">
        <is>
          <t>Net income</t>
        </is>
      </c>
      <c r="B46" s="5" t="n">
        <v>62444</v>
      </c>
      <c r="F46" s="5" t="n">
        <v>62444</v>
      </c>
    </row>
    <row r="47">
      <c r="A47" s="4" t="inlineStr">
        <is>
          <t>Other comprehensive income (loss)</t>
        </is>
      </c>
      <c r="B47" s="5" t="n">
        <v>39020</v>
      </c>
      <c r="G47" s="5" t="n">
        <v>39020</v>
      </c>
    </row>
    <row r="48">
      <c r="A48" s="4" t="inlineStr">
        <is>
          <t>Balance at Jun. 30, 2020</t>
        </is>
      </c>
      <c r="B48" s="6" t="n">
        <v>4695647</v>
      </c>
      <c r="C48" s="5" t="n">
        <v>217632</v>
      </c>
      <c r="D48" s="6" t="n">
        <v>75836</v>
      </c>
      <c r="E48" s="5" t="n">
        <v>3019286</v>
      </c>
      <c r="F48" s="5" t="n">
        <v>1218367</v>
      </c>
      <c r="G48" s="5" t="n">
        <v>164526</v>
      </c>
    </row>
    <row r="49">
      <c r="A49" s="4" t="inlineStr">
        <is>
          <t>Balance (in shares) at Jun. 30, 2020</t>
        </is>
      </c>
      <c r="D49" s="5" t="n">
        <v>75836000</v>
      </c>
    </row>
    <row r="50">
      <c r="A50" s="4" t="inlineStr">
        <is>
          <t>Common Stock, Dividends, Per Share, Cash Paid</t>
        </is>
      </c>
      <c r="B50" s="7" t="n">
        <v>0.16</v>
      </c>
    </row>
    <row r="51">
      <c r="A51" s="4" t="inlineStr">
        <is>
          <t>Preferred Stock, Dividends, Per Share, Cash Paid</t>
        </is>
      </c>
      <c r="B51" s="7" t="n">
        <v>16.88</v>
      </c>
    </row>
    <row r="52">
      <c r="A52" s="3" t="inlineStr">
        <is>
          <t>Increase (Decrease) in Stockholders' Equity [Roll Forward]</t>
        </is>
      </c>
    </row>
    <row r="53">
      <c r="A53" s="4" t="inlineStr">
        <is>
          <t>Issuance of preferred stock, net of issuance costs</t>
        </is>
      </c>
      <c r="B53" s="6" t="n">
        <v>-506</v>
      </c>
      <c r="C53" s="5" t="n">
        <v>-506</v>
      </c>
    </row>
    <row r="54">
      <c r="A54" s="4" t="inlineStr">
        <is>
          <t>Preferred dividends paid</t>
        </is>
      </c>
      <c r="B54" s="5" t="n">
        <v>-3798</v>
      </c>
      <c r="F54" s="5" t="n">
        <v>-3798</v>
      </c>
    </row>
    <row r="55">
      <c r="A55" s="4" t="inlineStr">
        <is>
          <t>Common dividends paid</t>
        </is>
      </c>
      <c r="B55" s="5" t="n">
        <v>-12285</v>
      </c>
      <c r="F55" s="5" t="n">
        <v>-12285</v>
      </c>
    </row>
    <row r="56">
      <c r="A56" s="4" t="inlineStr">
        <is>
          <t>Issuance of restricted common shares, net of forfeitures</t>
        </is>
      </c>
      <c r="B56" s="5" t="n">
        <v>0</v>
      </c>
      <c r="D56" s="6" t="n">
        <v>6</v>
      </c>
      <c r="E56" s="5" t="n">
        <v>-6</v>
      </c>
    </row>
    <row r="57">
      <c r="A57" s="4" t="inlineStr">
        <is>
          <t>Issuance of restricted common shares, net of forfeitures (in shares)</t>
        </is>
      </c>
      <c r="D57" s="5" t="n">
        <v>6000</v>
      </c>
    </row>
    <row r="58">
      <c r="A58" s="4" t="inlineStr">
        <is>
          <t>Restricted shares withheld for taxes &amp; related benefits</t>
        </is>
      </c>
      <c r="B58" s="5" t="n">
        <v>-300</v>
      </c>
      <c r="D58" s="6" t="n">
        <v>-7</v>
      </c>
      <c r="E58" s="5" t="n">
        <v>-293</v>
      </c>
    </row>
    <row r="59">
      <c r="A59" s="4" t="inlineStr">
        <is>
          <t>Restricted shares withheld for taxes (in shares)</t>
        </is>
      </c>
      <c r="D59" s="5" t="n">
        <v>-7000</v>
      </c>
    </row>
    <row r="60">
      <c r="A60" s="4" t="inlineStr">
        <is>
          <t>Stock-based compensation expense</t>
        </is>
      </c>
      <c r="B60" s="5" t="n">
        <v>4443</v>
      </c>
      <c r="E60" s="5" t="n">
        <v>4443</v>
      </c>
    </row>
    <row r="61">
      <c r="A61" s="4" t="inlineStr">
        <is>
          <t>Net income</t>
        </is>
      </c>
      <c r="B61" s="5" t="n">
        <v>110645</v>
      </c>
      <c r="F61" s="5" t="n">
        <v>110645</v>
      </c>
    </row>
    <row r="62">
      <c r="A62" s="4" t="inlineStr">
        <is>
          <t>Other comprehensive income (loss)</t>
        </is>
      </c>
      <c r="B62" s="5" t="n">
        <v>-6538</v>
      </c>
      <c r="G62" s="5" t="n">
        <v>-6538</v>
      </c>
    </row>
    <row r="63">
      <c r="A63" s="4" t="inlineStr">
        <is>
          <t>Balance at Sep. 30, 2020</t>
        </is>
      </c>
      <c r="B63" s="6" t="n">
        <v>4787308</v>
      </c>
      <c r="C63" s="5" t="n">
        <v>217126</v>
      </c>
      <c r="D63" s="6" t="n">
        <v>75835</v>
      </c>
      <c r="E63" s="5" t="n">
        <v>3023430</v>
      </c>
      <c r="F63" s="5" t="n">
        <v>1312929</v>
      </c>
      <c r="G63" s="5" t="n">
        <v>157988</v>
      </c>
    </row>
    <row r="64">
      <c r="A64" s="4" t="inlineStr">
        <is>
          <t>Balance (in shares) at Sep. 30, 2020</t>
        </is>
      </c>
      <c r="D64" s="5" t="n">
        <v>75835000</v>
      </c>
    </row>
    <row r="65">
      <c r="A65" s="4" t="inlineStr">
        <is>
          <t>Common Stock, Dividends, Per Share, Cash Paid</t>
        </is>
      </c>
      <c r="B65" s="7" t="n">
        <v>0.18</v>
      </c>
    </row>
    <row r="66">
      <c r="A66" s="4" t="inlineStr">
        <is>
          <t>Preferred Stock, Dividends, Per Share, Cash Paid</t>
        </is>
      </c>
      <c r="B66" s="7" t="n">
        <v>16.88</v>
      </c>
    </row>
    <row r="67">
      <c r="A67" s="4" t="inlineStr">
        <is>
          <t>Balance at Dec. 31, 2020</t>
        </is>
      </c>
      <c r="B67" s="6" t="n">
        <v>4904611</v>
      </c>
      <c r="C67" s="5" t="n">
        <v>217126</v>
      </c>
      <c r="D67" s="6" t="n">
        <v>75850</v>
      </c>
      <c r="E67" s="5" t="n">
        <v>3028063</v>
      </c>
      <c r="F67" s="5" t="n">
        <v>1407723</v>
      </c>
      <c r="G67" s="5" t="n">
        <v>175849</v>
      </c>
    </row>
    <row r="68">
      <c r="A68" s="4" t="inlineStr">
        <is>
          <t>Balance (in shares) at Dec. 31, 2020</t>
        </is>
      </c>
      <c r="D68" s="5" t="n">
        <v>75850000</v>
      </c>
    </row>
    <row r="69">
      <c r="A69" s="3" t="inlineStr">
        <is>
          <t>Increase (Decrease) in Stockholders' Equity [Roll Forward]</t>
        </is>
      </c>
    </row>
    <row r="70">
      <c r="A70" s="4" t="inlineStr">
        <is>
          <t>Preferred dividends paid</t>
        </is>
      </c>
      <c r="B70" s="5" t="n">
        <v>-3798</v>
      </c>
      <c r="F70" s="5" t="n">
        <v>-3798</v>
      </c>
    </row>
    <row r="71">
      <c r="A71" s="4" t="inlineStr">
        <is>
          <t>Exercise of employee common stock options &amp; related tax benefits</t>
        </is>
      </c>
      <c r="B71" s="5" t="n">
        <v>304</v>
      </c>
      <c r="D71" s="6" t="n">
        <v>13</v>
      </c>
      <c r="E71" s="5" t="n">
        <v>291</v>
      </c>
    </row>
    <row r="72">
      <c r="A72" s="4" t="inlineStr">
        <is>
          <t>Exercise of employee common stock options and related tax benefits (in shares)</t>
        </is>
      </c>
      <c r="D72" s="5" t="n">
        <v>13000</v>
      </c>
    </row>
    <row r="73">
      <c r="A73" s="4" t="inlineStr">
        <is>
          <t>Common dividends paid</t>
        </is>
      </c>
      <c r="B73" s="5" t="n">
        <v>-13902</v>
      </c>
      <c r="F73" s="5" t="n">
        <v>-13902</v>
      </c>
    </row>
    <row r="74">
      <c r="A74" s="4" t="inlineStr">
        <is>
          <t>Issuance of restricted common shares, net of forfeitures</t>
        </is>
      </c>
      <c r="B74" s="5" t="n">
        <v>0</v>
      </c>
      <c r="D74" s="6" t="n">
        <v>172</v>
      </c>
      <c r="E74" s="5" t="n">
        <v>-172</v>
      </c>
    </row>
    <row r="75">
      <c r="A75" s="4" t="inlineStr">
        <is>
          <t>Issuance of restricted common shares, net of forfeitures (in shares)</t>
        </is>
      </c>
      <c r="D75" s="5" t="n">
        <v>172000</v>
      </c>
    </row>
    <row r="76">
      <c r="A76" s="4" t="inlineStr">
        <is>
          <t>Issuance of common stock pursuant to restricted stock unit agreement, net of shares withheld for taxes &amp; related tax benefits</t>
        </is>
      </c>
      <c r="B76" s="5" t="n">
        <v>3762</v>
      </c>
      <c r="D76" s="6" t="n">
        <v>-86</v>
      </c>
      <c r="E76" s="5" t="n">
        <v>3848</v>
      </c>
    </row>
    <row r="77">
      <c r="A77" s="4" t="inlineStr">
        <is>
          <t>Issuance of common stock pursuant to restricted stock unit agreement, net of shares withheld for taxes and related tax benefit (in shares)</t>
        </is>
      </c>
      <c r="D77" s="5" t="n">
        <v>-86000</v>
      </c>
    </row>
    <row r="78">
      <c r="A78" s="4" t="inlineStr">
        <is>
          <t>Restricted shares withheld for taxes &amp; related benefits</t>
        </is>
      </c>
      <c r="B78" s="5" t="n">
        <v>-2456</v>
      </c>
      <c r="D78" s="6" t="n">
        <v>-34</v>
      </c>
      <c r="E78" s="5" t="n">
        <v>-2422</v>
      </c>
    </row>
    <row r="79">
      <c r="A79" s="4" t="inlineStr">
        <is>
          <t>Restricted shares withheld for taxes (in shares)</t>
        </is>
      </c>
      <c r="D79" s="5" t="n">
        <v>-34000</v>
      </c>
    </row>
    <row r="80">
      <c r="A80" s="4" t="inlineStr">
        <is>
          <t>Stock-based compensation expense</t>
        </is>
      </c>
      <c r="B80" s="5" t="n">
        <v>5399</v>
      </c>
      <c r="E80" s="5" t="n">
        <v>5399</v>
      </c>
    </row>
    <row r="81">
      <c r="A81" s="4" t="inlineStr">
        <is>
          <t>Net income</t>
        </is>
      </c>
      <c r="B81" s="5" t="n">
        <v>125428</v>
      </c>
      <c r="F81" s="5" t="n">
        <v>125428</v>
      </c>
    </row>
    <row r="82">
      <c r="A82" s="4" t="inlineStr">
        <is>
          <t>Other comprehensive income (loss)</t>
        </is>
      </c>
      <c r="B82" s="5" t="n">
        <v>-52301</v>
      </c>
      <c r="G82" s="5" t="n">
        <v>-52301</v>
      </c>
    </row>
    <row r="83">
      <c r="A83" s="4" t="inlineStr">
        <is>
          <t>Balance at Mar. 31, 2021</t>
        </is>
      </c>
      <c r="B83" s="5" t="n">
        <v>4959523</v>
      </c>
      <c r="C83" s="5" t="n">
        <v>217126</v>
      </c>
      <c r="D83" s="6" t="n">
        <v>76087</v>
      </c>
      <c r="E83" s="5" t="n">
        <v>3027311</v>
      </c>
      <c r="F83" s="5" t="n">
        <v>1515451</v>
      </c>
      <c r="G83" s="5" t="n">
        <v>123548</v>
      </c>
    </row>
    <row r="84">
      <c r="A84" s="4" t="inlineStr">
        <is>
          <t>Balance (in shares) at Mar. 31, 2021</t>
        </is>
      </c>
      <c r="D84" s="5" t="n">
        <v>76087000</v>
      </c>
    </row>
    <row r="85">
      <c r="A85" s="4" t="inlineStr">
        <is>
          <t>Balance at Dec. 31, 2020</t>
        </is>
      </c>
      <c r="B85" s="5" t="n">
        <v>4904611</v>
      </c>
      <c r="C85" s="5" t="n">
        <v>217126</v>
      </c>
      <c r="D85" s="6" t="n">
        <v>75850</v>
      </c>
      <c r="E85" s="5" t="n">
        <v>3028063</v>
      </c>
      <c r="F85" s="5" t="n">
        <v>1407723</v>
      </c>
      <c r="G85" s="5" t="n">
        <v>175849</v>
      </c>
    </row>
    <row r="86">
      <c r="A86" s="4" t="inlineStr">
        <is>
          <t>Balance (in shares) at Dec. 31, 2020</t>
        </is>
      </c>
      <c r="D86" s="5" t="n">
        <v>75850000</v>
      </c>
    </row>
    <row r="87">
      <c r="A87" s="3" t="inlineStr">
        <is>
          <t>Increase (Decrease) in Stockholders' Equity [Roll Forward]</t>
        </is>
      </c>
    </row>
    <row r="88">
      <c r="A88" s="4" t="inlineStr">
        <is>
          <t>Stock-based compensation expense</t>
        </is>
      </c>
      <c r="B88" s="5" t="n">
        <v>17834</v>
      </c>
    </row>
    <row r="89">
      <c r="A89" s="4" t="inlineStr">
        <is>
          <t>Net income</t>
        </is>
      </c>
      <c r="B89" s="5" t="n">
        <v>393795</v>
      </c>
    </row>
    <row r="90">
      <c r="A90" s="4" t="inlineStr">
        <is>
          <t>Other comprehensive income (loss)</t>
        </is>
      </c>
      <c r="B90" s="5" t="n">
        <v>-64583</v>
      </c>
    </row>
    <row r="91">
      <c r="A91" s="4" t="inlineStr">
        <is>
          <t>Balance at Sep. 30, 2021</t>
        </is>
      </c>
      <c r="B91" s="6" t="n">
        <v>5191798</v>
      </c>
      <c r="C91" s="5" t="n">
        <v>217126</v>
      </c>
      <c r="D91" s="6" t="n">
        <v>76115</v>
      </c>
      <c r="E91" s="5" t="n">
        <v>3038800</v>
      </c>
      <c r="F91" s="5" t="n">
        <v>1748491</v>
      </c>
      <c r="G91" s="5" t="n">
        <v>111266</v>
      </c>
    </row>
    <row r="92">
      <c r="A92" s="4" t="inlineStr">
        <is>
          <t>Balance (in shares) at Sep. 30, 2021</t>
        </is>
      </c>
      <c r="D92" s="5" t="n">
        <v>76115000</v>
      </c>
    </row>
    <row r="93">
      <c r="A93" s="4" t="inlineStr">
        <is>
          <t>Common Stock, Dividends, Per Share, Cash Paid</t>
        </is>
      </c>
      <c r="B93" s="7" t="n">
        <v>0.18</v>
      </c>
    </row>
    <row r="94">
      <c r="A94" s="4" t="inlineStr">
        <is>
          <t>Preferred Stock, Dividends, Per Share, Cash Paid</t>
        </is>
      </c>
      <c r="B94" s="7" t="n">
        <v>16.88</v>
      </c>
    </row>
    <row r="95">
      <c r="A95" s="4" t="inlineStr">
        <is>
          <t>Balance at Mar. 31, 2021</t>
        </is>
      </c>
      <c r="B95" s="6" t="n">
        <v>4959523</v>
      </c>
      <c r="C95" s="5" t="n">
        <v>217126</v>
      </c>
      <c r="D95" s="6" t="n">
        <v>76087</v>
      </c>
      <c r="E95" s="5" t="n">
        <v>3027311</v>
      </c>
      <c r="F95" s="5" t="n">
        <v>1515451</v>
      </c>
      <c r="G95" s="5" t="n">
        <v>123548</v>
      </c>
    </row>
    <row r="96">
      <c r="A96" s="4" t="inlineStr">
        <is>
          <t>Balance (in shares) at Mar. 31, 2021</t>
        </is>
      </c>
      <c r="D96" s="5" t="n">
        <v>76087000</v>
      </c>
    </row>
    <row r="97">
      <c r="A97" s="3" t="inlineStr">
        <is>
          <t>Increase (Decrease) in Stockholders' Equity [Roll Forward]</t>
        </is>
      </c>
    </row>
    <row r="98">
      <c r="A98" s="4" t="inlineStr">
        <is>
          <t>Preferred dividends paid</t>
        </is>
      </c>
      <c r="B98" s="5" t="n">
        <v>-3798</v>
      </c>
      <c r="F98" s="5" t="n">
        <v>-3798</v>
      </c>
    </row>
    <row r="99">
      <c r="A99" s="4" t="inlineStr">
        <is>
          <t>Exercise of employee common stock options &amp; related tax benefits</t>
        </is>
      </c>
      <c r="B99" s="5" t="n">
        <v>100</v>
      </c>
      <c r="D99" s="6" t="n">
        <v>5</v>
      </c>
      <c r="E99" s="5" t="n">
        <v>95</v>
      </c>
    </row>
    <row r="100">
      <c r="A100" s="4" t="inlineStr">
        <is>
          <t>Exercise of employee common stock options and related tax benefits (in shares)</t>
        </is>
      </c>
      <c r="D100" s="5" t="n">
        <v>5000</v>
      </c>
    </row>
    <row r="101">
      <c r="A101" s="4" t="inlineStr">
        <is>
          <t>Common dividends paid</t>
        </is>
      </c>
      <c r="B101" s="5" t="n">
        <v>-13863</v>
      </c>
      <c r="F101" s="5" t="n">
        <v>-13863</v>
      </c>
    </row>
    <row r="102">
      <c r="A102" s="4" t="inlineStr">
        <is>
          <t>Issuance of restricted common shares, net of forfeitures</t>
        </is>
      </c>
      <c r="B102" s="5" t="n">
        <v>0</v>
      </c>
      <c r="D102" s="6" t="n">
        <v>3</v>
      </c>
      <c r="E102" s="5" t="n">
        <v>-3</v>
      </c>
    </row>
    <row r="103">
      <c r="A103" s="4" t="inlineStr">
        <is>
          <t>Issuance of restricted common shares, net of forfeitures (in shares)</t>
        </is>
      </c>
      <c r="D103" s="5" t="n">
        <v>3000</v>
      </c>
    </row>
    <row r="104">
      <c r="A104" s="4" t="inlineStr">
        <is>
          <t>Issuance of common stock pursuant to restricted stock unit agreement, net of shares withheld for taxes &amp; related tax benefits</t>
        </is>
      </c>
      <c r="B104" s="5" t="n">
        <v>-2</v>
      </c>
      <c r="D104" s="6" t="n">
        <v>-1</v>
      </c>
      <c r="E104" s="5" t="n">
        <v>3</v>
      </c>
    </row>
    <row r="105">
      <c r="A105" s="4" t="inlineStr">
        <is>
          <t>Issuance of common stock pursuant to restricted stock unit agreement, net of shares withheld for taxes and related tax benefit (in shares)</t>
        </is>
      </c>
      <c r="D105" s="5" t="n">
        <v>-1000</v>
      </c>
    </row>
    <row r="106">
      <c r="A106" s="4" t="inlineStr">
        <is>
          <t>Restricted shares withheld for taxes &amp; related benefits</t>
        </is>
      </c>
      <c r="B106" s="5" t="n">
        <v>-739</v>
      </c>
      <c r="D106" s="6" t="n">
        <v>-8</v>
      </c>
      <c r="E106" s="5" t="n">
        <v>-731</v>
      </c>
    </row>
    <row r="107">
      <c r="A107" s="4" t="inlineStr">
        <is>
          <t>Restricted shares withheld for taxes (in shares)</t>
        </is>
      </c>
      <c r="D107" s="5" t="n">
        <v>-8000</v>
      </c>
    </row>
    <row r="108">
      <c r="A108" s="4" t="inlineStr">
        <is>
          <t>Stock-based compensation expense</t>
        </is>
      </c>
      <c r="B108" s="5" t="n">
        <v>5669</v>
      </c>
      <c r="E108" s="5" t="n">
        <v>5669</v>
      </c>
    </row>
    <row r="109">
      <c r="A109" s="4" t="inlineStr">
        <is>
          <t>Net income</t>
        </is>
      </c>
      <c r="B109" s="5" t="n">
        <v>131790</v>
      </c>
      <c r="F109" s="5" t="n">
        <v>131790</v>
      </c>
    </row>
    <row r="110">
      <c r="A110" s="4" t="inlineStr">
        <is>
          <t>Other comprehensive income (loss)</t>
        </is>
      </c>
      <c r="B110" s="5" t="n">
        <v>22551</v>
      </c>
      <c r="G110" s="5" t="n">
        <v>22551</v>
      </c>
    </row>
    <row r="111">
      <c r="A111" s="4" t="inlineStr">
        <is>
          <t>Balance at Jun. 30, 2021</t>
        </is>
      </c>
      <c r="B111" s="6" t="n">
        <v>5101231</v>
      </c>
      <c r="C111" s="5" t="n">
        <v>217126</v>
      </c>
      <c r="D111" s="6" t="n">
        <v>76088</v>
      </c>
      <c r="E111" s="5" t="n">
        <v>3032338</v>
      </c>
      <c r="F111" s="5" t="n">
        <v>1629580</v>
      </c>
      <c r="G111" s="5" t="n">
        <v>146099</v>
      </c>
    </row>
    <row r="112">
      <c r="A112" s="4" t="inlineStr">
        <is>
          <t>Balance (in shares) at Jun. 30, 2021</t>
        </is>
      </c>
      <c r="D112" s="5" t="n">
        <v>76088000</v>
      </c>
    </row>
    <row r="113">
      <c r="A113" s="4" t="inlineStr">
        <is>
          <t>Common Stock, Dividends, Per Share, Cash Paid</t>
        </is>
      </c>
      <c r="B113" s="7" t="n">
        <v>0.18</v>
      </c>
    </row>
    <row r="114">
      <c r="A114" s="4" t="inlineStr">
        <is>
          <t>Preferred Stock, Dividends, Per Share, Cash Paid</t>
        </is>
      </c>
      <c r="B114" s="7" t="n">
        <v>16.88</v>
      </c>
    </row>
    <row r="115">
      <c r="A115" s="3" t="inlineStr">
        <is>
          <t>Increase (Decrease) in Stockholders' Equity [Roll Forward]</t>
        </is>
      </c>
    </row>
    <row r="116">
      <c r="A116" s="4" t="inlineStr">
        <is>
          <t>Preferred dividends paid</t>
        </is>
      </c>
      <c r="B116" s="6" t="n">
        <v>-3798</v>
      </c>
      <c r="F116" s="5" t="n">
        <v>-3798</v>
      </c>
    </row>
    <row r="117">
      <c r="A117" s="4" t="inlineStr">
        <is>
          <t>Exercise of employee common stock options &amp; related tax benefits</t>
        </is>
      </c>
      <c r="B117" s="5" t="n">
        <v>300</v>
      </c>
      <c r="D117" s="6" t="n">
        <v>14</v>
      </c>
      <c r="E117" s="5" t="n">
        <v>286</v>
      </c>
    </row>
    <row r="118">
      <c r="A118" s="4" t="inlineStr">
        <is>
          <t>Exercise of employee common stock options and related tax benefits (in shares)</t>
        </is>
      </c>
      <c r="D118" s="5" t="n">
        <v>14000</v>
      </c>
    </row>
    <row r="119">
      <c r="A119" s="4" t="inlineStr">
        <is>
          <t>Common dividends paid</t>
        </is>
      </c>
      <c r="B119" s="5" t="n">
        <v>-13868</v>
      </c>
      <c r="F119" s="5" t="n">
        <v>-13868</v>
      </c>
    </row>
    <row r="120">
      <c r="A120" s="4" t="inlineStr">
        <is>
          <t>Issuance of restricted common shares, net of forfeitures</t>
        </is>
      </c>
      <c r="B120" s="5" t="n">
        <v>0</v>
      </c>
      <c r="D120" s="6" t="n">
        <v>19</v>
      </c>
      <c r="E120" s="5" t="n">
        <v>-19</v>
      </c>
    </row>
    <row r="121">
      <c r="A121" s="4" t="inlineStr">
        <is>
          <t>Issuance of restricted common shares, net of forfeitures (in shares)</t>
        </is>
      </c>
      <c r="D121" s="5" t="n">
        <v>19000</v>
      </c>
    </row>
    <row r="122">
      <c r="A122" s="4" t="inlineStr">
        <is>
          <t>Issuance of common stock pursuant to restricted stock unit agreement, net of shares withheld for taxes &amp; related tax benefits</t>
        </is>
      </c>
      <c r="B122" s="5" t="n">
        <v>-26</v>
      </c>
      <c r="D122" s="6" t="n">
        <v>1</v>
      </c>
      <c r="E122" s="5" t="n">
        <v>-27</v>
      </c>
    </row>
    <row r="123">
      <c r="A123" s="4" t="inlineStr">
        <is>
          <t>Issuance of common stock pursuant to restricted stock unit agreement, net of shares withheld for taxes and related tax benefit (in shares)</t>
        </is>
      </c>
      <c r="D123" s="5" t="n">
        <v>1000</v>
      </c>
    </row>
    <row r="124">
      <c r="A124" s="4" t="inlineStr">
        <is>
          <t>Restricted shares withheld for taxes &amp; related benefits</t>
        </is>
      </c>
      <c r="B124" s="5" t="n">
        <v>-551</v>
      </c>
      <c r="D124" s="6" t="n">
        <v>-7</v>
      </c>
      <c r="E124" s="5" t="n">
        <v>-544</v>
      </c>
    </row>
    <row r="125">
      <c r="A125" s="4" t="inlineStr">
        <is>
          <t>Restricted shares withheld for taxes (in shares)</t>
        </is>
      </c>
      <c r="D125" s="5" t="n">
        <v>-7000</v>
      </c>
    </row>
    <row r="126">
      <c r="A126" s="4" t="inlineStr">
        <is>
          <t>Stock-based compensation expense</t>
        </is>
      </c>
      <c r="B126" s="5" t="n">
        <v>6766</v>
      </c>
      <c r="E126" s="5" t="n">
        <v>6766</v>
      </c>
    </row>
    <row r="127">
      <c r="A127" s="4" t="inlineStr">
        <is>
          <t>Net income</t>
        </is>
      </c>
      <c r="B127" s="5" t="n">
        <v>136577</v>
      </c>
      <c r="F127" s="5" t="n">
        <v>136577</v>
      </c>
    </row>
    <row r="128">
      <c r="A128" s="4" t="inlineStr">
        <is>
          <t>Other comprehensive income (loss)</t>
        </is>
      </c>
      <c r="B128" s="5" t="n">
        <v>-34833</v>
      </c>
      <c r="G128" s="5" t="n">
        <v>-34833</v>
      </c>
    </row>
    <row r="129">
      <c r="A129" s="4" t="inlineStr">
        <is>
          <t>Balance at Sep. 30, 2021</t>
        </is>
      </c>
      <c r="B129" s="6" t="n">
        <v>5191798</v>
      </c>
      <c r="C129" s="6" t="n">
        <v>217126</v>
      </c>
      <c r="D129" s="6" t="n">
        <v>76115</v>
      </c>
      <c r="E129" s="6" t="n">
        <v>3038800</v>
      </c>
      <c r="F129" s="6" t="n">
        <v>1748491</v>
      </c>
      <c r="G129" s="6" t="n">
        <v>111266</v>
      </c>
    </row>
    <row r="130">
      <c r="A130" s="4" t="inlineStr">
        <is>
          <t>Balance (in shares) at Sep. 30, 2021</t>
        </is>
      </c>
      <c r="D130" s="5" t="n">
        <v>7611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49" customWidth="1" min="1" max="1"/>
    <col width="80" customWidth="1" min="2" max="2"/>
    <col width="21" customWidth="1" min="3" max="3"/>
    <col width="31" customWidth="1" min="4" max="4"/>
    <col width="21" customWidth="1" min="5" max="5"/>
  </cols>
  <sheetData>
    <row r="1">
      <c r="A1" s="1" t="inlineStr">
        <is>
          <t>Other borrowings (Details) $ in Thousands</t>
        </is>
      </c>
      <c r="C1" s="2" t="inlineStr">
        <is>
          <t>Jul. 30, 2021USD ($)</t>
        </is>
      </c>
      <c r="D1" s="2" t="inlineStr">
        <is>
          <t>Sep. 30, 2021USD ($)subsidiary</t>
        </is>
      </c>
      <c r="E1" s="2" t="inlineStr">
        <is>
          <t>Dec. 31, 2020USD ($)</t>
        </is>
      </c>
    </row>
    <row r="2">
      <c r="A2" s="3" t="inlineStr">
        <is>
          <t>Debt Instrument [Line Items]</t>
        </is>
      </c>
    </row>
    <row r="3">
      <c r="A3" s="4" t="inlineStr">
        <is>
          <t>Number of wholly owned subsidiaries | subsidiary</t>
        </is>
      </c>
      <c r="D3" s="5" t="n">
        <v>12</v>
      </c>
    </row>
    <row r="4">
      <c r="A4" s="4" t="inlineStr">
        <is>
          <t>Term</t>
        </is>
      </c>
      <c r="D4" s="4" t="inlineStr">
        <is>
          <t>30 years</t>
        </is>
      </c>
    </row>
    <row r="5">
      <c r="A5" s="4" t="inlineStr">
        <is>
          <t>Total Debt Outstanding</t>
        </is>
      </c>
      <c r="D5" s="6" t="n">
        <v>542712</v>
      </c>
      <c r="E5" s="6" t="n">
        <v>670575</v>
      </c>
    </row>
    <row r="6">
      <c r="A6" s="4" t="inlineStr">
        <is>
          <t>Debt issuance costs and fair value adjustments</t>
        </is>
      </c>
      <c r="D6" s="5" t="n">
        <v>-10283</v>
      </c>
    </row>
    <row r="7">
      <c r="A7" s="4" t="inlineStr">
        <is>
          <t>Loans</t>
        </is>
      </c>
      <c r="D7" s="5" t="n">
        <v>23058461</v>
      </c>
      <c r="E7" s="5" t="n">
        <v>22424501</v>
      </c>
    </row>
    <row r="8">
      <c r="A8" s="4" t="inlineStr">
        <is>
          <t>Repayments of Subordinated Debt</t>
        </is>
      </c>
      <c r="C8" s="6" t="n">
        <v>130000</v>
      </c>
    </row>
    <row r="9">
      <c r="A9" s="4" t="inlineStr">
        <is>
          <t>Paycheck Protection Program [Member]</t>
        </is>
      </c>
    </row>
    <row r="10">
      <c r="A10" s="3" t="inlineStr">
        <is>
          <t>Debt Instrument [Line Items]</t>
        </is>
      </c>
    </row>
    <row r="11">
      <c r="A11" s="4" t="inlineStr">
        <is>
          <t>Loans</t>
        </is>
      </c>
      <c r="D11" s="5" t="n">
        <v>708700</v>
      </c>
      <c r="E11" s="6" t="n">
        <v>1800000</v>
      </c>
    </row>
    <row r="12">
      <c r="A12" s="4" t="inlineStr">
        <is>
          <t>Paycheck Protection Program Liquidity Facility</t>
        </is>
      </c>
    </row>
    <row r="13">
      <c r="A13" s="3" t="inlineStr">
        <is>
          <t>Debt Instrument [Line Items]</t>
        </is>
      </c>
    </row>
    <row r="14">
      <c r="A14" s="4" t="inlineStr">
        <is>
          <t>Line of Credit, Current</t>
        </is>
      </c>
      <c r="D14" s="6" t="n">
        <v>0</v>
      </c>
    </row>
    <row r="15">
      <c r="A15" s="4" t="inlineStr">
        <is>
          <t>Pinnacle Statutory Trust I</t>
        </is>
      </c>
    </row>
    <row r="16">
      <c r="A16" s="3" t="inlineStr">
        <is>
          <t>Debt Instrument [Line Items]</t>
        </is>
      </c>
    </row>
    <row r="17">
      <c r="A17" s="4" t="inlineStr">
        <is>
          <t>Date Established</t>
        </is>
      </c>
      <c r="D17" s="4" t="inlineStr">
        <is>
          <t>Dec. 29,
		2003</t>
        </is>
      </c>
    </row>
    <row r="18">
      <c r="A18" s="4" t="inlineStr">
        <is>
          <t>Maturity</t>
        </is>
      </c>
      <c r="D18" s="4" t="inlineStr">
        <is>
          <t>Dec. 30,
		2033</t>
        </is>
      </c>
    </row>
    <row r="19">
      <c r="A19" s="4" t="inlineStr">
        <is>
          <t>Total Debt Outstanding</t>
        </is>
      </c>
      <c r="D19" s="6" t="n">
        <v>10310</v>
      </c>
    </row>
    <row r="20">
      <c r="A20" s="4" t="inlineStr">
        <is>
          <t>Interest Rate (as percent)</t>
        </is>
      </c>
      <c r="D20" s="4" t="inlineStr">
        <is>
          <t>2.92%</t>
        </is>
      </c>
    </row>
    <row r="21">
      <c r="A21" s="4" t="inlineStr">
        <is>
          <t>Coupon Structure</t>
        </is>
      </c>
      <c r="D21" s="4" t="inlineStr">
        <is>
          <t>30-day LIBOR + 2.80%</t>
        </is>
      </c>
    </row>
    <row r="22">
      <c r="A22" s="4" t="inlineStr">
        <is>
          <t>Pinnacle Statutory Trust II</t>
        </is>
      </c>
    </row>
    <row r="23">
      <c r="A23" s="3" t="inlineStr">
        <is>
          <t>Debt Instrument [Line Items]</t>
        </is>
      </c>
    </row>
    <row r="24">
      <c r="A24" s="4" t="inlineStr">
        <is>
          <t>Date Established</t>
        </is>
      </c>
      <c r="D24" s="4" t="inlineStr">
        <is>
          <t>Sep. 15,
		2005</t>
        </is>
      </c>
    </row>
    <row r="25">
      <c r="A25" s="4" t="inlineStr">
        <is>
          <t>Maturity</t>
        </is>
      </c>
      <c r="D25" s="4" t="inlineStr">
        <is>
          <t>Sep. 30,
		2035</t>
        </is>
      </c>
    </row>
    <row r="26">
      <c r="A26" s="4" t="inlineStr">
        <is>
          <t>Total Debt Outstanding</t>
        </is>
      </c>
      <c r="D26" s="6" t="n">
        <v>20619</v>
      </c>
    </row>
    <row r="27">
      <c r="A27" s="4" t="inlineStr">
        <is>
          <t>Interest Rate (as percent)</t>
        </is>
      </c>
      <c r="D27" s="4" t="inlineStr">
        <is>
          <t>1.53%</t>
        </is>
      </c>
    </row>
    <row r="28">
      <c r="A28" s="4" t="inlineStr">
        <is>
          <t>Coupon Structure</t>
        </is>
      </c>
      <c r="D28" s="4" t="inlineStr">
        <is>
          <t>30-day LIBOR + 1.40%</t>
        </is>
      </c>
    </row>
    <row r="29">
      <c r="A29" s="4" t="inlineStr">
        <is>
          <t>Pinnacle Statutory Trust III</t>
        </is>
      </c>
    </row>
    <row r="30">
      <c r="A30" s="3" t="inlineStr">
        <is>
          <t>Debt Instrument [Line Items]</t>
        </is>
      </c>
    </row>
    <row r="31">
      <c r="A31" s="4" t="inlineStr">
        <is>
          <t>Date Established</t>
        </is>
      </c>
      <c r="D31" s="4" t="inlineStr">
        <is>
          <t>Sep. 7,
		2006</t>
        </is>
      </c>
    </row>
    <row r="32">
      <c r="A32" s="4" t="inlineStr">
        <is>
          <t>Maturity</t>
        </is>
      </c>
      <c r="D32" s="4" t="inlineStr">
        <is>
          <t>Sep. 30,
		2036</t>
        </is>
      </c>
    </row>
    <row r="33">
      <c r="A33" s="4" t="inlineStr">
        <is>
          <t>Total Debt Outstanding</t>
        </is>
      </c>
      <c r="D33" s="6" t="n">
        <v>20619</v>
      </c>
    </row>
    <row r="34">
      <c r="A34" s="4" t="inlineStr">
        <is>
          <t>Interest Rate (as percent)</t>
        </is>
      </c>
      <c r="D34" s="4" t="inlineStr">
        <is>
          <t>1.78%</t>
        </is>
      </c>
    </row>
    <row r="35">
      <c r="A35" s="4" t="inlineStr">
        <is>
          <t>Coupon Structure</t>
        </is>
      </c>
      <c r="D35" s="4" t="inlineStr">
        <is>
          <t>30-day LIBOR + 1.65%</t>
        </is>
      </c>
    </row>
    <row r="36">
      <c r="A36" s="4" t="inlineStr">
        <is>
          <t>Pinnacle Statutory Trust IV</t>
        </is>
      </c>
    </row>
    <row r="37">
      <c r="A37" s="3" t="inlineStr">
        <is>
          <t>Debt Instrument [Line Items]</t>
        </is>
      </c>
    </row>
    <row r="38">
      <c r="A38" s="4" t="inlineStr">
        <is>
          <t>Date Established</t>
        </is>
      </c>
      <c r="D38" s="4" t="inlineStr">
        <is>
          <t>Oct. 31,
		2007</t>
        </is>
      </c>
    </row>
    <row r="39">
      <c r="A39" s="4" t="inlineStr">
        <is>
          <t>Maturity</t>
        </is>
      </c>
      <c r="D39" s="4" t="inlineStr">
        <is>
          <t>Sep. 30,
		2037</t>
        </is>
      </c>
    </row>
    <row r="40">
      <c r="A40" s="4" t="inlineStr">
        <is>
          <t>Total Debt Outstanding</t>
        </is>
      </c>
      <c r="D40" s="6" t="n">
        <v>30928</v>
      </c>
    </row>
    <row r="41">
      <c r="A41" s="4" t="inlineStr">
        <is>
          <t>Interest Rate (as percent)</t>
        </is>
      </c>
      <c r="D41" s="4" t="inlineStr">
        <is>
          <t>2.97%</t>
        </is>
      </c>
    </row>
    <row r="42">
      <c r="A42" s="4" t="inlineStr">
        <is>
          <t>Coupon Structure</t>
        </is>
      </c>
      <c r="D42" s="4" t="inlineStr">
        <is>
          <t>30-day LIBOR + 2.85%</t>
        </is>
      </c>
    </row>
    <row r="43">
      <c r="A43" s="4" t="inlineStr">
        <is>
          <t>BNC Capital Trust I</t>
        </is>
      </c>
    </row>
    <row r="44">
      <c r="A44" s="3" t="inlineStr">
        <is>
          <t>Debt Instrument [Line Items]</t>
        </is>
      </c>
    </row>
    <row r="45">
      <c r="A45" s="4" t="inlineStr">
        <is>
          <t>Date Established</t>
        </is>
      </c>
      <c r="D45" s="4" t="inlineStr">
        <is>
          <t>Apr. 3,
		2003</t>
        </is>
      </c>
    </row>
    <row r="46">
      <c r="A46" s="4" t="inlineStr">
        <is>
          <t>Maturity</t>
        </is>
      </c>
      <c r="D46" s="4" t="inlineStr">
        <is>
          <t>Apr. 15,
		2033</t>
        </is>
      </c>
    </row>
    <row r="47">
      <c r="A47" s="4" t="inlineStr">
        <is>
          <t>Total Debt Outstanding</t>
        </is>
      </c>
      <c r="D47" s="6" t="n">
        <v>5155</v>
      </c>
    </row>
    <row r="48">
      <c r="A48" s="4" t="inlineStr">
        <is>
          <t>Interest Rate (as percent)</t>
        </is>
      </c>
      <c r="D48" s="4" t="inlineStr">
        <is>
          <t>3.38%</t>
        </is>
      </c>
    </row>
    <row r="49">
      <c r="A49" s="4" t="inlineStr">
        <is>
          <t>Coupon Structure</t>
        </is>
      </c>
      <c r="D49" s="4" t="inlineStr">
        <is>
          <t>30-day LIBOR + 3.25%</t>
        </is>
      </c>
    </row>
    <row r="50">
      <c r="A50" s="4" t="inlineStr">
        <is>
          <t>BNC Capital Trust II</t>
        </is>
      </c>
    </row>
    <row r="51">
      <c r="A51" s="3" t="inlineStr">
        <is>
          <t>Debt Instrument [Line Items]</t>
        </is>
      </c>
    </row>
    <row r="52">
      <c r="A52" s="4" t="inlineStr">
        <is>
          <t>Date Established</t>
        </is>
      </c>
      <c r="D52" s="4" t="inlineStr">
        <is>
          <t>Mar. 11,
		2004</t>
        </is>
      </c>
    </row>
    <row r="53">
      <c r="A53" s="4" t="inlineStr">
        <is>
          <t>Maturity</t>
        </is>
      </c>
      <c r="D53" s="4" t="inlineStr">
        <is>
          <t>Apr. 7,
		2034</t>
        </is>
      </c>
    </row>
    <row r="54">
      <c r="A54" s="4" t="inlineStr">
        <is>
          <t>Total Debt Outstanding</t>
        </is>
      </c>
      <c r="D54" s="6" t="n">
        <v>6186</v>
      </c>
    </row>
    <row r="55">
      <c r="A55" s="4" t="inlineStr">
        <is>
          <t>Interest Rate (as percent)</t>
        </is>
      </c>
      <c r="D55" s="4" t="inlineStr">
        <is>
          <t>2.98%</t>
        </is>
      </c>
    </row>
    <row r="56">
      <c r="A56" s="4" t="inlineStr">
        <is>
          <t>Coupon Structure</t>
        </is>
      </c>
      <c r="D56" s="4" t="inlineStr">
        <is>
          <t>30-day LIBOR + 2.85%</t>
        </is>
      </c>
    </row>
    <row r="57">
      <c r="A57" s="4" t="inlineStr">
        <is>
          <t>BNC Capital Trust III</t>
        </is>
      </c>
    </row>
    <row r="58">
      <c r="A58" s="3" t="inlineStr">
        <is>
          <t>Debt Instrument [Line Items]</t>
        </is>
      </c>
    </row>
    <row r="59">
      <c r="A59" s="4" t="inlineStr">
        <is>
          <t>Date Established</t>
        </is>
      </c>
      <c r="D59" s="4" t="inlineStr">
        <is>
          <t>Sep. 23,
		2004</t>
        </is>
      </c>
    </row>
    <row r="60">
      <c r="A60" s="4" t="inlineStr">
        <is>
          <t>Maturity</t>
        </is>
      </c>
      <c r="D60" s="4" t="inlineStr">
        <is>
          <t>Sep. 23,
		2034</t>
        </is>
      </c>
    </row>
    <row r="61">
      <c r="A61" s="4" t="inlineStr">
        <is>
          <t>Total Debt Outstanding</t>
        </is>
      </c>
      <c r="D61" s="6" t="n">
        <v>5155</v>
      </c>
    </row>
    <row r="62">
      <c r="A62" s="4" t="inlineStr">
        <is>
          <t>Interest Rate (as percent)</t>
        </is>
      </c>
      <c r="D62" s="4" t="inlineStr">
        <is>
          <t>2.53%</t>
        </is>
      </c>
    </row>
    <row r="63">
      <c r="A63" s="4" t="inlineStr">
        <is>
          <t>Coupon Structure</t>
        </is>
      </c>
      <c r="D63" s="4" t="inlineStr">
        <is>
          <t>30-day LIBOR + 2.40%</t>
        </is>
      </c>
    </row>
    <row r="64">
      <c r="A64" s="4" t="inlineStr">
        <is>
          <t>BNC Capital Trust IV</t>
        </is>
      </c>
    </row>
    <row r="65">
      <c r="A65" s="3" t="inlineStr">
        <is>
          <t>Debt Instrument [Line Items]</t>
        </is>
      </c>
    </row>
    <row r="66">
      <c r="A66" s="4" t="inlineStr">
        <is>
          <t>Date Established</t>
        </is>
      </c>
      <c r="D66" s="4" t="inlineStr">
        <is>
          <t>Sep. 27,
		2006</t>
        </is>
      </c>
    </row>
    <row r="67">
      <c r="A67" s="4" t="inlineStr">
        <is>
          <t>Maturity</t>
        </is>
      </c>
      <c r="D67" s="4" t="inlineStr">
        <is>
          <t>Dec. 31,
		2036</t>
        </is>
      </c>
    </row>
    <row r="68">
      <c r="A68" s="4" t="inlineStr">
        <is>
          <t>Total Debt Outstanding</t>
        </is>
      </c>
      <c r="D68" s="6" t="n">
        <v>7217</v>
      </c>
    </row>
    <row r="69">
      <c r="A69" s="4" t="inlineStr">
        <is>
          <t>Interest Rate (as percent)</t>
        </is>
      </c>
      <c r="D69" s="4" t="inlineStr">
        <is>
          <t>1.83%</t>
        </is>
      </c>
    </row>
    <row r="70">
      <c r="A70" s="4" t="inlineStr">
        <is>
          <t>Coupon Structure</t>
        </is>
      </c>
      <c r="D70" s="4" t="inlineStr">
        <is>
          <t>30-day LIBOR + 1.70%</t>
        </is>
      </c>
    </row>
    <row r="71">
      <c r="A71" s="4" t="inlineStr">
        <is>
          <t>Valley Financial Trust I</t>
        </is>
      </c>
    </row>
    <row r="72">
      <c r="A72" s="3" t="inlineStr">
        <is>
          <t>Debt Instrument [Line Items]</t>
        </is>
      </c>
    </row>
    <row r="73">
      <c r="A73" s="4" t="inlineStr">
        <is>
          <t>Date Established</t>
        </is>
      </c>
      <c r="D73" s="4" t="inlineStr">
        <is>
          <t>Jun. 26,
		2003</t>
        </is>
      </c>
    </row>
    <row r="74">
      <c r="A74" s="4" t="inlineStr">
        <is>
          <t>Maturity</t>
        </is>
      </c>
      <c r="D74" s="4" t="inlineStr">
        <is>
          <t>Jun. 26,
		2033</t>
        </is>
      </c>
    </row>
    <row r="75">
      <c r="A75" s="4" t="inlineStr">
        <is>
          <t>Total Debt Outstanding</t>
        </is>
      </c>
      <c r="D75" s="6" t="n">
        <v>4124</v>
      </c>
    </row>
    <row r="76">
      <c r="A76" s="4" t="inlineStr">
        <is>
          <t>Interest Rate (as percent)</t>
        </is>
      </c>
      <c r="D76" s="4" t="inlineStr">
        <is>
          <t>3.23%</t>
        </is>
      </c>
    </row>
    <row r="77">
      <c r="A77" s="4" t="inlineStr">
        <is>
          <t>Coupon Structure</t>
        </is>
      </c>
      <c r="D77" s="4" t="inlineStr">
        <is>
          <t>30-day LIBOR + 3.10%</t>
        </is>
      </c>
    </row>
    <row r="78">
      <c r="A78" s="4" t="inlineStr">
        <is>
          <t>Valley Financial Trust II</t>
        </is>
      </c>
    </row>
    <row r="79">
      <c r="A79" s="3" t="inlineStr">
        <is>
          <t>Debt Instrument [Line Items]</t>
        </is>
      </c>
    </row>
    <row r="80">
      <c r="A80" s="4" t="inlineStr">
        <is>
          <t>Date Established</t>
        </is>
      </c>
      <c r="D80" s="4" t="inlineStr">
        <is>
          <t>Sep. 26,
		2005</t>
        </is>
      </c>
    </row>
    <row r="81">
      <c r="A81" s="4" t="inlineStr">
        <is>
          <t>Maturity</t>
        </is>
      </c>
      <c r="D81" s="4" t="inlineStr">
        <is>
          <t>Dec. 15,
		2035</t>
        </is>
      </c>
    </row>
    <row r="82">
      <c r="A82" s="4" t="inlineStr">
        <is>
          <t>Total Debt Outstanding</t>
        </is>
      </c>
      <c r="D82" s="6" t="n">
        <v>7217</v>
      </c>
    </row>
    <row r="83">
      <c r="A83" s="4" t="inlineStr">
        <is>
          <t>Interest Rate (as percent)</t>
        </is>
      </c>
      <c r="D83" s="4" t="inlineStr">
        <is>
          <t>1.61%</t>
        </is>
      </c>
    </row>
    <row r="84">
      <c r="A84" s="4" t="inlineStr">
        <is>
          <t>Coupon Structure</t>
        </is>
      </c>
      <c r="D84" s="4" t="inlineStr">
        <is>
          <t>30-day LIBOR + 1.49%</t>
        </is>
      </c>
    </row>
    <row r="85">
      <c r="A85" s="4" t="inlineStr">
        <is>
          <t>Valley Financial Trust III</t>
        </is>
      </c>
    </row>
    <row r="86">
      <c r="A86" s="3" t="inlineStr">
        <is>
          <t>Debt Instrument [Line Items]</t>
        </is>
      </c>
    </row>
    <row r="87">
      <c r="A87" s="4" t="inlineStr">
        <is>
          <t>Date Established</t>
        </is>
      </c>
      <c r="D87" s="4" t="inlineStr">
        <is>
          <t>Dec. 15,
		2006</t>
        </is>
      </c>
    </row>
    <row r="88">
      <c r="A88" s="4" t="inlineStr">
        <is>
          <t>Maturity</t>
        </is>
      </c>
      <c r="D88" s="4" t="inlineStr">
        <is>
          <t>Jan. 30,
		2037</t>
        </is>
      </c>
    </row>
    <row r="89">
      <c r="A89" s="4" t="inlineStr">
        <is>
          <t>Total Debt Outstanding</t>
        </is>
      </c>
      <c r="D89" s="6" t="n">
        <v>5155</v>
      </c>
    </row>
    <row r="90">
      <c r="A90" s="4" t="inlineStr">
        <is>
          <t>Interest Rate (as percent)</t>
        </is>
      </c>
      <c r="D90" s="4" t="inlineStr">
        <is>
          <t>1.86%</t>
        </is>
      </c>
    </row>
    <row r="91">
      <c r="A91" s="4" t="inlineStr">
        <is>
          <t>Coupon Structure</t>
        </is>
      </c>
      <c r="D91" s="4" t="inlineStr">
        <is>
          <t>30-day LIBOR + 1.73%</t>
        </is>
      </c>
    </row>
    <row r="92">
      <c r="A92" s="4" t="inlineStr">
        <is>
          <t>Southcoast Capital Trust III</t>
        </is>
      </c>
    </row>
    <row r="93">
      <c r="A93" s="3" t="inlineStr">
        <is>
          <t>Debt Instrument [Line Items]</t>
        </is>
      </c>
    </row>
    <row r="94">
      <c r="A94" s="4" t="inlineStr">
        <is>
          <t>Date Established</t>
        </is>
      </c>
      <c r="D94" s="4" t="inlineStr">
        <is>
          <t>Aug. 5,
		2005</t>
        </is>
      </c>
    </row>
    <row r="95">
      <c r="A95" s="4" t="inlineStr">
        <is>
          <t>Maturity</t>
        </is>
      </c>
      <c r="D95" s="4" t="inlineStr">
        <is>
          <t>Sep. 30,
		2035</t>
        </is>
      </c>
    </row>
    <row r="96">
      <c r="A96" s="4" t="inlineStr">
        <is>
          <t>Total Debt Outstanding</t>
        </is>
      </c>
      <c r="D96" s="6" t="n">
        <v>10310</v>
      </c>
    </row>
    <row r="97">
      <c r="A97" s="4" t="inlineStr">
        <is>
          <t>Interest Rate (as percent)</t>
        </is>
      </c>
      <c r="D97" s="4" t="inlineStr">
        <is>
          <t>1.63%</t>
        </is>
      </c>
    </row>
    <row r="98">
      <c r="A98" s="4" t="inlineStr">
        <is>
          <t>Coupon Structure</t>
        </is>
      </c>
      <c r="D98" s="4" t="inlineStr">
        <is>
          <t>30-day LIBOR + 1.50%</t>
        </is>
      </c>
    </row>
    <row r="99">
      <c r="A99" s="4" t="inlineStr">
        <is>
          <t>Pinnacle Financial Subordinated Notes</t>
        </is>
      </c>
    </row>
    <row r="100">
      <c r="A100" s="3" t="inlineStr">
        <is>
          <t>Debt Instrument [Line Items]</t>
        </is>
      </c>
    </row>
    <row r="101">
      <c r="A101" s="4" t="inlineStr">
        <is>
          <t>Date Established</t>
        </is>
      </c>
      <c r="D101" s="4" t="inlineStr">
        <is>
          <t>Nov. 16,
		2016</t>
        </is>
      </c>
    </row>
    <row r="102">
      <c r="A102" s="4" t="inlineStr">
        <is>
          <t>Maturity</t>
        </is>
      </c>
      <c r="D102" s="4" t="inlineStr">
        <is>
          <t>Nov. 16,
		2026</t>
        </is>
      </c>
    </row>
    <row r="103">
      <c r="A103" s="4" t="inlineStr">
        <is>
          <t>Total Debt Outstanding</t>
        </is>
      </c>
      <c r="B103" s="4" t="inlineStr">
        <is>
          <t>[1]</t>
        </is>
      </c>
      <c r="D103" s="6" t="n">
        <v>120000</v>
      </c>
    </row>
    <row r="104">
      <c r="A104" s="4" t="inlineStr">
        <is>
          <t>Interest Rate (as percent)</t>
        </is>
      </c>
      <c r="B104" s="4" t="inlineStr">
        <is>
          <t>[1]</t>
        </is>
      </c>
      <c r="D104" s="4" t="inlineStr">
        <is>
          <t>5.25%</t>
        </is>
      </c>
    </row>
    <row r="105">
      <c r="A105" s="4" t="inlineStr">
        <is>
          <t>Pinnacle Financial Notes 2019</t>
        </is>
      </c>
    </row>
    <row r="106">
      <c r="A106" s="3" t="inlineStr">
        <is>
          <t>Debt Instrument [Line Items]</t>
        </is>
      </c>
    </row>
    <row r="107">
      <c r="A107" s="4" t="inlineStr">
        <is>
          <t>Date Established</t>
        </is>
      </c>
      <c r="D107" s="4" t="inlineStr">
        <is>
          <t>Sep. 11,
		2019</t>
        </is>
      </c>
    </row>
    <row r="108">
      <c r="A108" s="4" t="inlineStr">
        <is>
          <t>Maturity</t>
        </is>
      </c>
      <c r="D108" s="4" t="inlineStr">
        <is>
          <t>Sep. 15,
		2029</t>
        </is>
      </c>
    </row>
    <row r="109">
      <c r="A109" s="4" t="inlineStr">
        <is>
          <t>Total Debt Outstanding</t>
        </is>
      </c>
      <c r="B109" s="4" t="inlineStr">
        <is>
          <t>[2]</t>
        </is>
      </c>
      <c r="D109" s="6" t="n">
        <v>300000</v>
      </c>
    </row>
    <row r="110">
      <c r="A110" s="4" t="inlineStr">
        <is>
          <t>Interest Rate (as percent)</t>
        </is>
      </c>
      <c r="B110" s="4" t="inlineStr">
        <is>
          <t>[2]</t>
        </is>
      </c>
      <c r="D110" s="4" t="inlineStr">
        <is>
          <t>4.13%</t>
        </is>
      </c>
    </row>
    <row r="111"/>
    <row r="112">
      <c r="A112" s="4" t="inlineStr">
        <is>
          <t>[1]</t>
        </is>
      </c>
      <c r="B112" s="4" t="inlineStr">
        <is>
          <t>Migrates to three month LIBOR + 3.884% beginning November 16, 2021 through the end of the term.</t>
        </is>
      </c>
    </row>
    <row r="113">
      <c r="A113" s="4" t="inlineStr">
        <is>
          <t>[2]</t>
        </is>
      </c>
      <c r="B113" s="4" t="inlineStr">
        <is>
          <t>Migrates to three month LIBOR + 2.775% beginning September 15, 2024 through the end of the term.</t>
        </is>
      </c>
    </row>
  </sheetData>
  <mergeCells count="4">
    <mergeCell ref="A1:B1"/>
    <mergeCell ref="A111:D111"/>
    <mergeCell ref="B112:D112"/>
    <mergeCell ref="B113:D1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93795</v>
      </c>
      <c r="C4" s="6" t="n">
        <v>201445</v>
      </c>
    </row>
    <row r="5">
      <c r="A5" s="3" t="inlineStr">
        <is>
          <t>Adjustments to reconcile net income to net cash provided by operating activities:</t>
        </is>
      </c>
    </row>
    <row r="6">
      <c r="A6" s="4" t="inlineStr">
        <is>
          <t>Net amortization/accretion of premium/discount on securities</t>
        </is>
      </c>
      <c r="B6" s="5" t="n">
        <v>41415</v>
      </c>
      <c r="C6" s="5" t="n">
        <v>26771</v>
      </c>
    </row>
    <row r="7">
      <c r="A7" s="4" t="inlineStr">
        <is>
          <t>Depreciation, amortization and accretion</t>
        </is>
      </c>
      <c r="B7" s="5" t="n">
        <v>39630</v>
      </c>
      <c r="C7" s="5" t="n">
        <v>32127</v>
      </c>
    </row>
    <row r="8">
      <c r="A8" s="4" t="inlineStr">
        <is>
          <t>Provision for credit losses</t>
        </is>
      </c>
      <c r="B8" s="5" t="n">
        <v>13451</v>
      </c>
      <c r="C8" s="5" t="n">
        <v>194635</v>
      </c>
    </row>
    <row r="9">
      <c r="A9" s="4" t="inlineStr">
        <is>
          <t>Gain on mortgage loans sold, net</t>
        </is>
      </c>
      <c r="B9" s="5" t="n">
        <v>-28180</v>
      </c>
      <c r="C9" s="5" t="n">
        <v>-47655</v>
      </c>
    </row>
    <row r="10">
      <c r="A10" s="4" t="inlineStr">
        <is>
          <t>Investment gains on sales, net</t>
        </is>
      </c>
      <c r="B10" s="5" t="n">
        <v>-366</v>
      </c>
      <c r="C10" s="5" t="n">
        <v>-986</v>
      </c>
    </row>
    <row r="11">
      <c r="A11" s="4" t="inlineStr">
        <is>
          <t>Gain on other equity investments, net</t>
        </is>
      </c>
      <c r="B11" s="5" t="n">
        <v>19000</v>
      </c>
      <c r="C11" s="5" t="n">
        <v>8</v>
      </c>
    </row>
    <row r="12">
      <c r="A12" s="4" t="inlineStr">
        <is>
          <t>Stock-based compensation expense</t>
        </is>
      </c>
      <c r="B12" s="5" t="n">
        <v>17834</v>
      </c>
      <c r="C12" s="5" t="n">
        <v>14092</v>
      </c>
    </row>
    <row r="13">
      <c r="A13" s="4" t="inlineStr">
        <is>
          <t>Deferred tax expense (benefit)</t>
        </is>
      </c>
      <c r="B13" s="5" t="n">
        <v>2317</v>
      </c>
      <c r="C13" s="5" t="n">
        <v>-31288</v>
      </c>
    </row>
    <row r="14">
      <c r="A14" s="4" t="inlineStr">
        <is>
          <t>Losses (gains) on dispositions of other real estate and other investments</t>
        </is>
      </c>
      <c r="B14" s="5" t="n">
        <v>-986</v>
      </c>
      <c r="C14" s="5" t="n">
        <v>6600</v>
      </c>
    </row>
    <row r="15">
      <c r="A15" s="4" t="inlineStr">
        <is>
          <t>Income from equity method investment</t>
        </is>
      </c>
      <c r="B15" s="5" t="n">
        <v>-91430</v>
      </c>
      <c r="C15" s="5" t="n">
        <v>-59245</v>
      </c>
    </row>
    <row r="16">
      <c r="A16" s="4" t="inlineStr">
        <is>
          <t>Dividends received from equity method investment</t>
        </is>
      </c>
      <c r="B16" s="5" t="n">
        <v>66221</v>
      </c>
      <c r="C16" s="5" t="n">
        <v>47981</v>
      </c>
    </row>
    <row r="17">
      <c r="A17" s="4" t="inlineStr">
        <is>
          <t>Excess tax benefit from stock compensation</t>
        </is>
      </c>
      <c r="B17" s="5" t="n">
        <v>-2201</v>
      </c>
      <c r="C17" s="5" t="n">
        <v>-505</v>
      </c>
    </row>
    <row r="18">
      <c r="A18" s="4" t="inlineStr">
        <is>
          <t>Gain on commercial loans sold, net</t>
        </is>
      </c>
      <c r="B18" s="5" t="n">
        <v>-3136</v>
      </c>
      <c r="C18" s="5" t="n">
        <v>-1856</v>
      </c>
    </row>
    <row r="19">
      <c r="A19" s="4" t="inlineStr">
        <is>
          <t>Decrease (increase) in other assets</t>
        </is>
      </c>
      <c r="B19" s="5" t="n">
        <v>22093</v>
      </c>
      <c r="C19" s="5" t="n">
        <v>-188675</v>
      </c>
    </row>
    <row r="20">
      <c r="A20" s="4" t="inlineStr">
        <is>
          <t>Increase (decrease) in other liabilities</t>
        </is>
      </c>
      <c r="B20" s="5" t="n">
        <v>-58720</v>
      </c>
      <c r="C20" s="5" t="n">
        <v>54407</v>
      </c>
    </row>
    <row r="21">
      <c r="A21" s="4" t="inlineStr">
        <is>
          <t>Net cash provided by operating activities</t>
        </is>
      </c>
      <c r="B21" s="5" t="n">
        <v>438680</v>
      </c>
      <c r="C21" s="5" t="n">
        <v>301717</v>
      </c>
    </row>
    <row r="22">
      <c r="A22" s="3" t="inlineStr">
        <is>
          <t>Activities in securities available-for-sale:</t>
        </is>
      </c>
    </row>
    <row r="23">
      <c r="A23" s="4" t="inlineStr">
        <is>
          <t>Purchases</t>
        </is>
      </c>
      <c r="B23" s="5" t="n">
        <v>1607533</v>
      </c>
      <c r="C23" s="5" t="n">
        <v>1189922</v>
      </c>
    </row>
    <row r="24">
      <c r="A24" s="4" t="inlineStr">
        <is>
          <t>Sales</t>
        </is>
      </c>
      <c r="B24" s="5" t="n">
        <v>2240</v>
      </c>
      <c r="C24" s="5" t="n">
        <v>145631</v>
      </c>
    </row>
    <row r="25">
      <c r="A25" s="4" t="inlineStr">
        <is>
          <t>Maturities, prepayments and calls</t>
        </is>
      </c>
      <c r="B25" s="5" t="n">
        <v>456547</v>
      </c>
      <c r="C25" s="5" t="n">
        <v>356690</v>
      </c>
    </row>
    <row r="26">
      <c r="A26" s="3" t="inlineStr">
        <is>
          <t>Activities in securities held-to-maturity:</t>
        </is>
      </c>
    </row>
    <row r="27">
      <c r="A27" s="4" t="inlineStr">
        <is>
          <t>Purchases</t>
        </is>
      </c>
      <c r="B27" s="5" t="n">
        <v>8710</v>
      </c>
      <c r="C27" s="5" t="n">
        <v>0</v>
      </c>
    </row>
    <row r="28">
      <c r="A28" s="4" t="inlineStr">
        <is>
          <t>Maturities, prepayments and calls</t>
        </is>
      </c>
      <c r="B28" s="5" t="n">
        <v>33864</v>
      </c>
      <c r="C28" s="5" t="n">
        <v>13345</v>
      </c>
    </row>
    <row r="29">
      <c r="A29" s="4" t="inlineStr">
        <is>
          <t>Increase in securities purchased under agreements to resell</t>
        </is>
      </c>
      <c r="B29" s="5" t="n">
        <v>-500000</v>
      </c>
      <c r="C29" s="5" t="n">
        <v>0</v>
      </c>
    </row>
    <row r="30">
      <c r="A30" s="4" t="inlineStr">
        <is>
          <t>Increase in loans, net</t>
        </is>
      </c>
      <c r="B30" s="5" t="n">
        <v>-662490</v>
      </c>
      <c r="C30" s="5" t="n">
        <v>-2705594</v>
      </c>
    </row>
    <row r="31">
      <c r="A31" s="4" t="inlineStr">
        <is>
          <t>Purchases of software, premises and equipment</t>
        </is>
      </c>
      <c r="B31" s="5" t="n">
        <v>-16616</v>
      </c>
      <c r="C31" s="5" t="n">
        <v>-30309</v>
      </c>
    </row>
    <row r="32">
      <c r="A32" s="4" t="inlineStr">
        <is>
          <t>Proceeds from sales of software, premises and equipment</t>
        </is>
      </c>
      <c r="B32" s="5" t="n">
        <v>281</v>
      </c>
      <c r="C32" s="5" t="n">
        <v>0</v>
      </c>
    </row>
    <row r="33">
      <c r="A33" s="4" t="inlineStr">
        <is>
          <t>Proceeds from sale of other real estate</t>
        </is>
      </c>
      <c r="B33" s="5" t="n">
        <v>5728</v>
      </c>
      <c r="C33" s="5" t="n">
        <v>7191</v>
      </c>
    </row>
    <row r="34">
      <c r="A34" s="4" t="inlineStr">
        <is>
          <t>Proceeds from bank owned life insurance settlements</t>
        </is>
      </c>
      <c r="B34" s="5" t="n">
        <v>954</v>
      </c>
      <c r="C34" s="5" t="n">
        <v>4580</v>
      </c>
    </row>
    <row r="35">
      <c r="A35" s="4" t="inlineStr">
        <is>
          <t>Proceeds from derivative instruments</t>
        </is>
      </c>
      <c r="B35" s="5" t="n">
        <v>99710</v>
      </c>
      <c r="C35" s="5" t="n">
        <v>35680</v>
      </c>
    </row>
    <row r="36">
      <c r="A36" s="4" t="inlineStr">
        <is>
          <t>Proceeds from sale of FHLB stock</t>
        </is>
      </c>
      <c r="B36" s="5" t="n">
        <v>12602</v>
      </c>
      <c r="C36" s="5" t="n">
        <v>0</v>
      </c>
    </row>
    <row r="37">
      <c r="A37" s="4" t="inlineStr">
        <is>
          <t>Purchase of trade name</t>
        </is>
      </c>
      <c r="B37" s="5" t="n">
        <v>0</v>
      </c>
      <c r="C37" s="5" t="n">
        <v>-1000</v>
      </c>
    </row>
    <row r="38">
      <c r="A38" s="4" t="inlineStr">
        <is>
          <t>Increase in other investments</t>
        </is>
      </c>
      <c r="B38" s="5" t="n">
        <v>-44568</v>
      </c>
      <c r="C38" s="5" t="n">
        <v>-50327</v>
      </c>
    </row>
    <row r="39">
      <c r="A39" s="4" t="inlineStr">
        <is>
          <t>Net cash used in investing activities</t>
        </is>
      </c>
      <c r="B39" s="5" t="n">
        <v>-2227991</v>
      </c>
      <c r="C39" s="5" t="n">
        <v>-3414035</v>
      </c>
    </row>
    <row r="40">
      <c r="A40" s="3" t="inlineStr">
        <is>
          <t>Financing activities:</t>
        </is>
      </c>
    </row>
    <row r="41">
      <c r="A41" s="4" t="inlineStr">
        <is>
          <t>Net increase in deposits</t>
        </is>
      </c>
      <c r="B41" s="5" t="n">
        <v>1664344</v>
      </c>
      <c r="C41" s="5" t="n">
        <v>6363187</v>
      </c>
    </row>
    <row r="42">
      <c r="A42" s="4" t="inlineStr">
        <is>
          <t>Net increase in securities sold under agreements to repurchase</t>
        </is>
      </c>
      <c r="B42" s="5" t="n">
        <v>20076</v>
      </c>
      <c r="C42" s="5" t="n">
        <v>705</v>
      </c>
    </row>
    <row r="43">
      <c r="A43" s="4" t="inlineStr">
        <is>
          <t>Federal Home Loan Bank: Advances</t>
        </is>
      </c>
      <c r="B43" s="5" t="n">
        <v>0</v>
      </c>
      <c r="C43" s="5" t="n">
        <v>762472</v>
      </c>
    </row>
    <row r="44">
      <c r="A44" s="4" t="inlineStr">
        <is>
          <t>Federal Home Loan Bank: Repayments/maturities</t>
        </is>
      </c>
      <c r="B44" s="5" t="n">
        <v>-200000</v>
      </c>
      <c r="C44" s="5" t="n">
        <v>-1537520</v>
      </c>
    </row>
    <row r="45">
      <c r="A45" s="4" t="inlineStr">
        <is>
          <t>Advances of other borrowings, net of issuance costs</t>
        </is>
      </c>
      <c r="B45" s="5" t="n">
        <v>0</v>
      </c>
      <c r="C45" s="5" t="n">
        <v>56568</v>
      </c>
    </row>
    <row r="46">
      <c r="A46" s="4" t="inlineStr">
        <is>
          <t>Repayments of other borrowings</t>
        </is>
      </c>
      <c r="B46" s="5" t="n">
        <v>-130000</v>
      </c>
      <c r="C46" s="5" t="n">
        <v>-136661</v>
      </c>
    </row>
    <row r="47">
      <c r="A47" s="4" t="inlineStr">
        <is>
          <t>Principal payments of finance lease obligation</t>
        </is>
      </c>
      <c r="B47" s="5" t="n">
        <v>-194</v>
      </c>
      <c r="C47" s="5" t="n">
        <v>-180</v>
      </c>
    </row>
    <row r="48">
      <c r="A48" s="4" t="inlineStr">
        <is>
          <t>Issuance of preferred stock, net of issuance costs</t>
        </is>
      </c>
      <c r="B48" s="5" t="n">
        <v>0</v>
      </c>
      <c r="C48" s="5" t="n">
        <v>217126</v>
      </c>
    </row>
    <row r="49">
      <c r="A49" s="4" t="inlineStr">
        <is>
          <t>Issuance of common stock pursuant to restricted stock unit agreement, net of shares withheld for taxes</t>
        </is>
      </c>
      <c r="B49" s="5" t="n">
        <v>-3790</v>
      </c>
      <c r="C49" s="5" t="n">
        <v>-2488</v>
      </c>
    </row>
    <row r="50">
      <c r="A50" s="4" t="inlineStr">
        <is>
          <t>Exercise of common stock options, net of shares surrendered for taxes</t>
        </is>
      </c>
      <c r="B50" s="5" t="n">
        <v>-3042</v>
      </c>
      <c r="C50" s="5" t="n">
        <v>-2580</v>
      </c>
    </row>
    <row r="51">
      <c r="A51" s="4" t="inlineStr">
        <is>
          <t>Repurchase of common stock</t>
        </is>
      </c>
      <c r="B51" s="5" t="n">
        <v>0</v>
      </c>
      <c r="C51" s="5" t="n">
        <v>-50790</v>
      </c>
    </row>
    <row r="52">
      <c r="A52" s="4" t="inlineStr">
        <is>
          <t>Common stock dividends paid</t>
        </is>
      </c>
      <c r="B52" s="5" t="n">
        <v>-41633</v>
      </c>
      <c r="C52" s="5" t="n">
        <v>-37105</v>
      </c>
    </row>
    <row r="53">
      <c r="A53" s="4" t="inlineStr">
        <is>
          <t>Preferred stock dividends paid</t>
        </is>
      </c>
      <c r="B53" s="5" t="n">
        <v>-11394</v>
      </c>
      <c r="C53" s="5" t="n">
        <v>-3798</v>
      </c>
    </row>
    <row r="54">
      <c r="A54" s="4" t="inlineStr">
        <is>
          <t>Net cash provided by financing activities</t>
        </is>
      </c>
      <c r="B54" s="5" t="n">
        <v>1294367</v>
      </c>
      <c r="C54" s="5" t="n">
        <v>5628936</v>
      </c>
    </row>
    <row r="55">
      <c r="A55" s="4" t="inlineStr">
        <is>
          <t>Net increase (decrease) in cash, cash equivalents, and restricted cash</t>
        </is>
      </c>
      <c r="B55" s="5" t="n">
        <v>-494944</v>
      </c>
      <c r="C55" s="5" t="n">
        <v>2516618</v>
      </c>
    </row>
    <row r="56">
      <c r="A56" s="4" t="inlineStr">
        <is>
          <t>Cash, cash equivalents, and restricted cash, beginning of period</t>
        </is>
      </c>
      <c r="B56" s="5" t="n">
        <v>3961449</v>
      </c>
      <c r="C56" s="5" t="n">
        <v>526707</v>
      </c>
    </row>
    <row r="57">
      <c r="A57" s="4" t="inlineStr">
        <is>
          <t>Cash, cash equivalents, and restricted cash, end of period</t>
        </is>
      </c>
      <c r="B57" s="5" t="n">
        <v>3466505</v>
      </c>
      <c r="C57" s="5" t="n">
        <v>3043325</v>
      </c>
    </row>
    <row r="58">
      <c r="A58" s="4" t="inlineStr">
        <is>
          <t>Commercial Loan</t>
        </is>
      </c>
    </row>
    <row r="59">
      <c r="A59" s="3" t="inlineStr">
        <is>
          <t>Adjustments to reconcile net income to net cash provided by operating activities:</t>
        </is>
      </c>
    </row>
    <row r="60">
      <c r="A60" s="4" t="inlineStr">
        <is>
          <t>Loans held-for-sale originated</t>
        </is>
      </c>
      <c r="B60" s="5" t="n">
        <v>-433555</v>
      </c>
      <c r="C60" s="5" t="n">
        <v>-271996</v>
      </c>
    </row>
    <row r="61">
      <c r="A61" s="4" t="inlineStr">
        <is>
          <t>Loans held-for-sale sold</t>
        </is>
      </c>
      <c r="B61" s="5" t="n">
        <v>418770</v>
      </c>
      <c r="C61" s="5" t="n">
        <v>279147</v>
      </c>
    </row>
    <row r="62">
      <c r="A62" s="4" t="inlineStr">
        <is>
          <t>Consumer Loan</t>
        </is>
      </c>
    </row>
    <row r="63">
      <c r="A63" s="3" t="inlineStr">
        <is>
          <t>Adjustments to reconcile net income to net cash provided by operating activities:</t>
        </is>
      </c>
    </row>
    <row r="64">
      <c r="A64" s="4" t="inlineStr">
        <is>
          <t>Loans held-for-sale originated</t>
        </is>
      </c>
      <c r="B64" s="5" t="n">
        <v>-1579745</v>
      </c>
      <c r="C64" s="5" t="n">
        <v>-1550290</v>
      </c>
    </row>
    <row r="65">
      <c r="A65" s="4" t="inlineStr">
        <is>
          <t>Loans held-for-sale sold</t>
        </is>
      </c>
      <c r="B65" s="6" t="n">
        <v>1640473</v>
      </c>
      <c r="C65" s="6" t="n">
        <v>1597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BNC Bancorp (BNC) and Advocate Capital, Inc. (Advocate Capital) on July 31, 2015, September 1, 2015, July 1, 2016, June 16, 2017 and July 2, 2019,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insurance, and comprehensive wealth management services, in its 14 primarily urban markets across the Southeast.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20 (2020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There have been no significant changes to Pinnacle Financial's significant accounting policies as disclosed in the 2020 10-K. Cash Flow Information — Supplemental cash flow information addressing certain cash and noncash transactions for the nine months ended September 30, 2021 and 2020 was as follows (in thousands): For the nine months ended 2021 2020 Cash Transactions: Interest paid $ 90,651 $ 179,163 Income taxes paid, net 88,614 89,858 Operating lease payments 10,878 10,077 Noncash Transactions: Loans charged-off to the allowance for credit losses 39,319 35,724 Loans foreclosed upon and transferred to other real estate owned 798 3,435 Loans foreclosed upon and transferred to other assets — 25 Available-for-sale securities transferred to held-to-maturity portfolio — 873,613 Right-of-use asset recognized during the period in exchange for lease obligations 8,745 5,269 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1 and 2020 (in thousands, except per share data): Three months ended Nine months ended 2021 2020 2021 2020 Basic net income per common share calculation: Numerator - Net income available to common shareholders $ 132,779 $ 106,847 $ 382,401 $ 197,647 Denominator - Weighted average common shares outstanding 75,494 75,241 75,450 75,418 Basic net income per common share $ 1.76 $ 1.42 $ 5.07 $ 2.62 Diluted net income per common share calculation: Numerator – Net income available to common shareholders $ 132,779 $ 106,847 $ 382,401 $ 197,647 Denominator - Weighted average common shares outstanding 75,494 75,241 75,450 75,418 Dilutive common shares contingently issuable 342 119 311 127 Weighted average diluted common shares outstanding 75,836 75,360 75,761 75,545 Diluted net income per common share $ 1.75 $ 1.42 $ 5.05 $ 2.62 Recently Adopted Accounting Pronouncements —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An entity should apply ASU 2020-01 prospectively at the beginning of the interim period that includes the adoption date. The amendments became effective for Pinnacle Financial on January 1, 2021 and had no impact on Pinnacle Financial's consolidated financial statements. In December 2019, the FASB issued Accounting Standards Update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The amendments became effective for Pinnacle Financial on January 1, 2021 and had no impact on Pinnacle Financial's consolidated financial statements.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s and other financial instruments. Newly Issued Not Yet Effective Accounting Standards — Other than those pronouncements discussed above which have been recently adopted, Pinnacle Financial does not believe there were any other recently issued accounting pronouncements that are expected to materially impact its consolidated financial statements. Reclassifications — Some items in the prior year financial statements were reclassified to conform to the current presentation. Reclassifications had no effect on prior year net income or stockholder's equity. 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September 30, 2021 through the date of the issu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Note 2. Equity method investment A summary of BHG's financial position as of September 30, 2021 and December 31, 2020 and results of operations as of and for the three and nine months ended September 30, 2021 and 2020, were as follows (in thousands): As of September 30, 2021 December 31, 2020 Assets $ 2,443,304 $ 1,330,317 Liabilities 2,110,765 1,088,135 Equity interests 332,539 242,182 Total liabilities and equity $ 2,443,304 $ 1,330,317 For the three months ended For the nine months ended 2021 2020 2021 2020 Revenues $ 192,160 $ 128,510 $ 528,767 $ 319,244 Net income $ 63,280 $ 51,459 $ 184,195 $ 121,604 At September 30, 2021, technology, trade name and customer relationship intangibles, net of related amortization, totaled $7.0 million compared to $7.6 million as of December 31, 2020. Amortization expense of $188,000 and $564,000, respectively, was included for the three and nine months ended September 30, 2021 compared to $293,000 and $880,000, respectively, for the same periods in the prior year. Accretion income of $349,000 and $1.2 million, respectively, was included in the three and nine months ended September 30, 2021 compared to $535,000 and $1.6 million, respectively, for the same periods in the prior year. During the three and nine months ended September 30, 2021, Pinnacle Financial and Pinnacle Bank received dividends of $16.8 million and $66.2 million, respectively, from BHG in the aggregate. During the three and nine months ended September 30, 2020, Pinnacle Financial and Pinnacle Bank received dividends of $40.0 million and $48.0 million, respectively, from BHG in the aggregate. Earnings from BHG are included in Pinnacle Financial's consolidated tax return. Profits from intercompany transactions are eliminated. During the three and nine months ended September 30, 2021, Pinnacle Bank purchased $75.8 million and $200.7 million, respectively, of loans from BHG compared to purchases of $50.2 million for the three and nine months ended September 30, 2020. These loans were purchased at par pursuant to BHG's joint venture loan program whereby BHG and Pinnacle share proportionately in the credit risk of the acquired loans based on the rate on the loan and the rate of the purchase. The yield on this portfolio to Pinnacle Bank is anticipated to be between 4.75% and 5.00% per annum. At September 30, 2021 and December 31, 2020, there were $263.2 million and $95.8 million, respectively, of BHG joint venture program loans held by Pinnacle Ban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28:28Z</dcterms:created>
  <dcterms:modified xmlns:dcterms="http://purl.org/dc/terms/" xmlns:xsi="http://www.w3.org/2001/XMLSchema-instance" xsi:type="dcterms:W3CDTF">2021-11-05T19:28:28Z</dcterms:modified>
</cp:coreProperties>
</file>